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Investments" sheetId="10" state="visible" r:id="rId10"/>
    <sheet xmlns:r="http://schemas.openxmlformats.org/officeDocument/2006/relationships" name="Loans and Allowance for Loan Lo" sheetId="11" state="visible" r:id="rId11"/>
    <sheet xmlns:r="http://schemas.openxmlformats.org/officeDocument/2006/relationships" name="Goodwill and Core Deposit Intan" sheetId="12" state="visible" r:id="rId12"/>
    <sheet xmlns:r="http://schemas.openxmlformats.org/officeDocument/2006/relationships" name="Premises and Equipment" sheetId="13" state="visible" r:id="rId13"/>
    <sheet xmlns:r="http://schemas.openxmlformats.org/officeDocument/2006/relationships" name="Leases Leases" sheetId="14" state="visible" r:id="rId14"/>
    <sheet xmlns:r="http://schemas.openxmlformats.org/officeDocument/2006/relationships" name="Mortgage Banking"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Commitments and Contingencies" sheetId="19" state="visible" r:id="rId19"/>
    <sheet xmlns:r="http://schemas.openxmlformats.org/officeDocument/2006/relationships" name="Derivatives and Hedging Derivat" sheetId="20" state="visible" r:id="rId20"/>
    <sheet xmlns:r="http://schemas.openxmlformats.org/officeDocument/2006/relationships" name="Balance Sheet Offsetting" sheetId="21" state="visible" r:id="rId21"/>
    <sheet xmlns:r="http://schemas.openxmlformats.org/officeDocument/2006/relationships" name="Shareholders' Equity" sheetId="22" state="visible" r:id="rId22"/>
    <sheet xmlns:r="http://schemas.openxmlformats.org/officeDocument/2006/relationships" name="Other Comprehensive Income (Los" sheetId="23" state="visible" r:id="rId23"/>
    <sheet xmlns:r="http://schemas.openxmlformats.org/officeDocument/2006/relationships" name="Revenue from Contracts with Cus" sheetId="24" state="visible" r:id="rId24"/>
    <sheet xmlns:r="http://schemas.openxmlformats.org/officeDocument/2006/relationships" name="Stock-Based Compensation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PS" sheetId="28" state="visible" r:id="rId28"/>
    <sheet xmlns:r="http://schemas.openxmlformats.org/officeDocument/2006/relationships" name="Fair Value" sheetId="29" state="visible" r:id="rId29"/>
    <sheet xmlns:r="http://schemas.openxmlformats.org/officeDocument/2006/relationships" name="Parent Company Financial Statem" sheetId="30" state="visible" r:id="rId30"/>
    <sheet xmlns:r="http://schemas.openxmlformats.org/officeDocument/2006/relationships" name="Quarterly Results of Operations" sheetId="31" state="visible" r:id="rId31"/>
    <sheet xmlns:r="http://schemas.openxmlformats.org/officeDocument/2006/relationships" name="Business and Summary of Signi_2" sheetId="32" state="visible" r:id="rId32"/>
    <sheet xmlns:r="http://schemas.openxmlformats.org/officeDocument/2006/relationships" name="Investments (Tables)" sheetId="33" state="visible" r:id="rId33"/>
    <sheet xmlns:r="http://schemas.openxmlformats.org/officeDocument/2006/relationships" name="Loans and Allowance for Loan _2" sheetId="34" state="visible" r:id="rId34"/>
    <sheet xmlns:r="http://schemas.openxmlformats.org/officeDocument/2006/relationships" name="Goodwill and Core Deposit Int_2" sheetId="35" state="visible" r:id="rId35"/>
    <sheet xmlns:r="http://schemas.openxmlformats.org/officeDocument/2006/relationships" name="Premises and Equipment (Tables)" sheetId="36" state="visible" r:id="rId36"/>
    <sheet xmlns:r="http://schemas.openxmlformats.org/officeDocument/2006/relationships" name="Leases Leases (Tables)" sheetId="37" state="visible" r:id="rId37"/>
    <sheet xmlns:r="http://schemas.openxmlformats.org/officeDocument/2006/relationships" name="Mortgage Banking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purchase Agreements (Tables)" sheetId="41" state="visible" r:id="rId41"/>
    <sheet xmlns:r="http://schemas.openxmlformats.org/officeDocument/2006/relationships" name="Commitments and Contingencies (" sheetId="42" state="visible" r:id="rId42"/>
    <sheet xmlns:r="http://schemas.openxmlformats.org/officeDocument/2006/relationships" name="Derivatives and Hedging Deriv_2" sheetId="43" state="visible" r:id="rId43"/>
    <sheet xmlns:r="http://schemas.openxmlformats.org/officeDocument/2006/relationships" name="Balance Sheet Offsetting (Table" sheetId="44" state="visible" r:id="rId44"/>
    <sheet xmlns:r="http://schemas.openxmlformats.org/officeDocument/2006/relationships" name="Shareholders' Equity (Tables)" sheetId="45" state="visible" r:id="rId45"/>
    <sheet xmlns:r="http://schemas.openxmlformats.org/officeDocument/2006/relationships" name="Other Comprehensive Income (L_2" sheetId="46" state="visible" r:id="rId46"/>
    <sheet xmlns:r="http://schemas.openxmlformats.org/officeDocument/2006/relationships" name="Revenue from Contracts with C_2" sheetId="47" state="visible" r:id="rId47"/>
    <sheet xmlns:r="http://schemas.openxmlformats.org/officeDocument/2006/relationships" name="Stock-Based Compensation Plans "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EPS (Tables)" sheetId="51" state="visible" r:id="rId51"/>
    <sheet xmlns:r="http://schemas.openxmlformats.org/officeDocument/2006/relationships" name="Fair Value (Tables)" sheetId="52" state="visible" r:id="rId52"/>
    <sheet xmlns:r="http://schemas.openxmlformats.org/officeDocument/2006/relationships" name="Parent Company Financial Stat_2" sheetId="53" state="visible" r:id="rId53"/>
    <sheet xmlns:r="http://schemas.openxmlformats.org/officeDocument/2006/relationships" name="Quarterly Results of Operatio_2" sheetId="54" state="visible" r:id="rId54"/>
    <sheet xmlns:r="http://schemas.openxmlformats.org/officeDocument/2006/relationships" name="Business and Summary of Signi_3" sheetId="55" state="visible" r:id="rId55"/>
    <sheet xmlns:r="http://schemas.openxmlformats.org/officeDocument/2006/relationships" name="Investments (Additional Informa" sheetId="56" state="visible" r:id="rId56"/>
    <sheet xmlns:r="http://schemas.openxmlformats.org/officeDocument/2006/relationships" name="Investments (Summary of Amortiz" sheetId="57" state="visible" r:id="rId57"/>
    <sheet xmlns:r="http://schemas.openxmlformats.org/officeDocument/2006/relationships" name="Investments (Unrealized Gross L" sheetId="58" state="visible" r:id="rId58"/>
    <sheet xmlns:r="http://schemas.openxmlformats.org/officeDocument/2006/relationships" name="Investments (Company's Sale of " sheetId="59" state="visible" r:id="rId59"/>
    <sheet xmlns:r="http://schemas.openxmlformats.org/officeDocument/2006/relationships" name="Investments (Amortized Cost and" sheetId="60" state="visible" r:id="rId60"/>
    <sheet xmlns:r="http://schemas.openxmlformats.org/officeDocument/2006/relationships" name="Investments Investments (Schedu"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Goodwill and Core Deposit Int_5" sheetId="73" state="visible" r:id="rId73"/>
    <sheet xmlns:r="http://schemas.openxmlformats.org/officeDocument/2006/relationships" name="Premises and Equipment Premises" sheetId="74" state="visible" r:id="rId74"/>
    <sheet xmlns:r="http://schemas.openxmlformats.org/officeDocument/2006/relationships" name="Premises and Equipment (Equipme" sheetId="75" state="visible" r:id="rId75"/>
    <sheet xmlns:r="http://schemas.openxmlformats.org/officeDocument/2006/relationships" name="Premises and Equipment - Deprec" sheetId="76" state="visible" r:id="rId76"/>
    <sheet xmlns:r="http://schemas.openxmlformats.org/officeDocument/2006/relationships" name="Leases Leases (Additional Infor" sheetId="77" state="visible" r:id="rId77"/>
    <sheet xmlns:r="http://schemas.openxmlformats.org/officeDocument/2006/relationships" name="Leases Leases (Components of Le" sheetId="78" state="visible" r:id="rId78"/>
    <sheet xmlns:r="http://schemas.openxmlformats.org/officeDocument/2006/relationships" name="Leases Leases (Supplemental Cas" sheetId="79" state="visible" r:id="rId79"/>
    <sheet xmlns:r="http://schemas.openxmlformats.org/officeDocument/2006/relationships" name="Leases Leases (Maturities of Op" sheetId="80" state="visible" r:id="rId80"/>
    <sheet xmlns:r="http://schemas.openxmlformats.org/officeDocument/2006/relationships" name="Leases Leases (Future Minimum L" sheetId="81" state="visible" r:id="rId81"/>
    <sheet xmlns:r="http://schemas.openxmlformats.org/officeDocument/2006/relationships" name="Mortgage Banking (Additional In" sheetId="82" state="visible" r:id="rId82"/>
    <sheet xmlns:r="http://schemas.openxmlformats.org/officeDocument/2006/relationships" name="Mortgage Banking (Schedule of M" sheetId="83" state="visible" r:id="rId83"/>
    <sheet xmlns:r="http://schemas.openxmlformats.org/officeDocument/2006/relationships" name="Deposits (Details)" sheetId="84" state="visible" r:id="rId84"/>
    <sheet xmlns:r="http://schemas.openxmlformats.org/officeDocument/2006/relationships" name="Borrowings (Additional Informat" sheetId="85" state="visible" r:id="rId85"/>
    <sheet xmlns:r="http://schemas.openxmlformats.org/officeDocument/2006/relationships" name="Borrowings (Summary of Short te" sheetId="86" state="visible" r:id="rId86"/>
    <sheet xmlns:r="http://schemas.openxmlformats.org/officeDocument/2006/relationships" name="Borrowings (Schedule of Advance" sheetId="87" state="visible" r:id="rId87"/>
    <sheet xmlns:r="http://schemas.openxmlformats.org/officeDocument/2006/relationships" name="Borrowings (Subordinated Debent" sheetId="88" state="visible" r:id="rId88"/>
    <sheet xmlns:r="http://schemas.openxmlformats.org/officeDocument/2006/relationships" name="Repurchase Agreements (Detai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Derivatives and Hedging Deriv_3" sheetId="92" state="visible" r:id="rId92"/>
    <sheet xmlns:r="http://schemas.openxmlformats.org/officeDocument/2006/relationships" name="Derivatives and Hedging Deriv_4" sheetId="93" state="visible" r:id="rId93"/>
    <sheet xmlns:r="http://schemas.openxmlformats.org/officeDocument/2006/relationships" name="Derivatives and Hedging Deriv_5" sheetId="94" state="visible" r:id="rId94"/>
    <sheet xmlns:r="http://schemas.openxmlformats.org/officeDocument/2006/relationships" name="Derivatives and Hedging Deriv_6" sheetId="95" state="visible" r:id="rId95"/>
    <sheet xmlns:r="http://schemas.openxmlformats.org/officeDocument/2006/relationships" name="Derivatives and Hedging Deriv_7" sheetId="96" state="visible" r:id="rId96"/>
    <sheet xmlns:r="http://schemas.openxmlformats.org/officeDocument/2006/relationships" name="Derivatives and Hedging Deriv_8" sheetId="97" state="visible" r:id="rId97"/>
    <sheet xmlns:r="http://schemas.openxmlformats.org/officeDocument/2006/relationships" name="Derivatives and Hedging Deriv_9" sheetId="98" state="visible" r:id="rId98"/>
    <sheet xmlns:r="http://schemas.openxmlformats.org/officeDocument/2006/relationships" name="Derivatives and Hedging Deri_10" sheetId="99" state="visible" r:id="rId99"/>
    <sheet xmlns:r="http://schemas.openxmlformats.org/officeDocument/2006/relationships" name="Balance Sheet Offsetting (Detai" sheetId="100" state="visible" r:id="rId100"/>
    <sheet xmlns:r="http://schemas.openxmlformats.org/officeDocument/2006/relationships" name="Shareholders' Equity (Details)" sheetId="101" state="visible" r:id="rId101"/>
    <sheet xmlns:r="http://schemas.openxmlformats.org/officeDocument/2006/relationships" name="Shareholders' Equity (Additiona" sheetId="102" state="visible" r:id="rId102"/>
    <sheet xmlns:r="http://schemas.openxmlformats.org/officeDocument/2006/relationships" name="Other Comprehensive Income (L_3" sheetId="103" state="visible" r:id="rId103"/>
    <sheet xmlns:r="http://schemas.openxmlformats.org/officeDocument/2006/relationships" name="Other Comprehensive Income (L_4" sheetId="104" state="visible" r:id="rId104"/>
    <sheet xmlns:r="http://schemas.openxmlformats.org/officeDocument/2006/relationships" name="Revenue from Contracts with C_3" sheetId="105" state="visible" r:id="rId105"/>
    <sheet xmlns:r="http://schemas.openxmlformats.org/officeDocument/2006/relationships" name="Stock-Based Compensation Plan_2" sheetId="106" state="visible" r:id="rId106"/>
    <sheet xmlns:r="http://schemas.openxmlformats.org/officeDocument/2006/relationships" name="Stock-Based Compensation Plan_3" sheetId="107" state="visible" r:id="rId107"/>
    <sheet xmlns:r="http://schemas.openxmlformats.org/officeDocument/2006/relationships" name="Stock-Based Compensation Plan_4" sheetId="108" state="visible" r:id="rId108"/>
    <sheet xmlns:r="http://schemas.openxmlformats.org/officeDocument/2006/relationships" name="Stock-Based Compensation Plan_5" sheetId="109" state="visible" r:id="rId109"/>
    <sheet xmlns:r="http://schemas.openxmlformats.org/officeDocument/2006/relationships" name="Stock-Based Compensation Plan_6" sheetId="110" state="visible" r:id="rId110"/>
    <sheet xmlns:r="http://schemas.openxmlformats.org/officeDocument/2006/relationships" name="Stock-Based Compensation Plan_7" sheetId="111" state="visible" r:id="rId111"/>
    <sheet xmlns:r="http://schemas.openxmlformats.org/officeDocument/2006/relationships" name="Employee Benefit Plans (Additio" sheetId="112" state="visible" r:id="rId112"/>
    <sheet xmlns:r="http://schemas.openxmlformats.org/officeDocument/2006/relationships" name="Employee Benefit Plans (Schedul" sheetId="113" state="visible" r:id="rId113"/>
    <sheet xmlns:r="http://schemas.openxmlformats.org/officeDocument/2006/relationships" name="Employee Benefit Plans (Sched_2" sheetId="114" state="visible" r:id="rId114"/>
    <sheet xmlns:r="http://schemas.openxmlformats.org/officeDocument/2006/relationships" name="Employee Benefit Plans (Sched_3" sheetId="115" state="visible" r:id="rId115"/>
    <sheet xmlns:r="http://schemas.openxmlformats.org/officeDocument/2006/relationships" name="Employee Benefit Plans (Sched_4" sheetId="116" state="visible" r:id="rId116"/>
    <sheet xmlns:r="http://schemas.openxmlformats.org/officeDocument/2006/relationships" name="Income Taxes (Schedule of Incom" sheetId="117" state="visible" r:id="rId117"/>
    <sheet xmlns:r="http://schemas.openxmlformats.org/officeDocument/2006/relationships" name="Income Taxes (Reconciliation of" sheetId="118" state="visible" r:id="rId118"/>
    <sheet xmlns:r="http://schemas.openxmlformats.org/officeDocument/2006/relationships" name="Income Taxes (Schedule of Defer" sheetId="119" state="visible" r:id="rId119"/>
    <sheet xmlns:r="http://schemas.openxmlformats.org/officeDocument/2006/relationships" name="Income Taxes (Additional Inform" sheetId="120" state="visible" r:id="rId120"/>
    <sheet xmlns:r="http://schemas.openxmlformats.org/officeDocument/2006/relationships" name="EPS (Computation of Basic and D" sheetId="121" state="visible" r:id="rId121"/>
    <sheet xmlns:r="http://schemas.openxmlformats.org/officeDocument/2006/relationships" name="EPS EPS (Additional Information" sheetId="122" state="visible" r:id="rId122"/>
    <sheet xmlns:r="http://schemas.openxmlformats.org/officeDocument/2006/relationships" name="Fair Value (Summary of Financia" sheetId="123" state="visible" r:id="rId123"/>
    <sheet xmlns:r="http://schemas.openxmlformats.org/officeDocument/2006/relationships" name="Fair Value (Summary of Assets M" sheetId="124" state="visible" r:id="rId124"/>
    <sheet xmlns:r="http://schemas.openxmlformats.org/officeDocument/2006/relationships" name="Fair Value (Valuation Methodolo" sheetId="125" state="visible" r:id="rId125"/>
    <sheet xmlns:r="http://schemas.openxmlformats.org/officeDocument/2006/relationships" name="Fair Value (Carrying Amounts an" sheetId="126" state="visible" r:id="rId126"/>
    <sheet xmlns:r="http://schemas.openxmlformats.org/officeDocument/2006/relationships" name="Parent Company Financial Stat_3" sheetId="127" state="visible" r:id="rId127"/>
    <sheet xmlns:r="http://schemas.openxmlformats.org/officeDocument/2006/relationships" name="Parent Company Financial Stat_4" sheetId="128" state="visible" r:id="rId128"/>
    <sheet xmlns:r="http://schemas.openxmlformats.org/officeDocument/2006/relationships" name="Parent Company Financial Stat_5" sheetId="129" state="visible" r:id="rId129"/>
    <sheet xmlns:r="http://schemas.openxmlformats.org/officeDocument/2006/relationships" name="Quarterly Results of Operatio_3" sheetId="130" state="visible" r:id="rId130"/>
    <sheet xmlns:r="http://schemas.openxmlformats.org/officeDocument/2006/relationships" name="Uncategorized Items - cac-20191" sheetId="131" state="visible" r:id="rId131"/>
  </sheets>
  <definedNames/>
  <calcPr calcId="124519" fullCalcOnLoad="1"/>
</workbook>
</file>

<file path=xl/sharedStrings.xml><?xml version="1.0" encoding="utf-8"?>
<sst xmlns="http://schemas.openxmlformats.org/spreadsheetml/2006/main" uniqueCount="1557">
  <si>
    <t>Document and Entity Information - USD ($)</t>
  </si>
  <si>
    <t>12 Months Ended</t>
  </si>
  <si>
    <t>Dec. 31, 2019</t>
  </si>
  <si>
    <t>Feb. 2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AMDEN NATIONAL CORP</t>
  </si>
  <si>
    <t>Entity Central Index Key</t>
  </si>
  <si>
    <t>0000750686</t>
  </si>
  <si>
    <t>Current Fiscal Year End Date</t>
  </si>
  <si>
    <t>--12-31</t>
  </si>
  <si>
    <t>Entity Filer Category</t>
  </si>
  <si>
    <t>Accelerated Filer</t>
  </si>
  <si>
    <t>Entity Small Business</t>
  </si>
  <si>
    <t>Entity Emerging Growth Company</t>
  </si>
  <si>
    <t>Entity Shell Company</t>
  </si>
  <si>
    <t>Entity Common Stock, Shares Outstanding</t>
  </si>
  <si>
    <t>Entity Public Float</t>
  </si>
  <si>
    <t>Entity Well-known Seasoned Issuer</t>
  </si>
  <si>
    <t>No</t>
  </si>
  <si>
    <t>Entity Current Reporting Status</t>
  </si>
  <si>
    <t>Yes</t>
  </si>
  <si>
    <t>Entity Voluntary Filers</t>
  </si>
  <si>
    <t>Consolidated Statements Of Condition - USD ($) $ in Thousands</t>
  </si>
  <si>
    <t>Dec. 31, 2018</t>
  </si>
  <si>
    <t>ASSETS</t>
  </si>
  <si>
    <t>Cash and due from banks</t>
  </si>
  <si>
    <t>Interest-bearing deposits in other banks (including restricted cash)</t>
  </si>
  <si>
    <t>Total cash, cash equivalents and restricted cash</t>
  </si>
  <si>
    <t>Securities</t>
  </si>
  <si>
    <t>Available-for-sale securities, at fair value (book value of $913,978 and $933,399, respectively)</t>
  </si>
  <si>
    <t>Held-to-maturity securities, at amortized cost (fair value of $1,359 and $1,291, respectively)</t>
  </si>
  <si>
    <t>Other investments</t>
  </si>
  <si>
    <t>Total investments</t>
  </si>
  <si>
    <t>Loans held for sale, at fair value (book value of $11,915 and $4,314, respectively)</t>
  </si>
  <si>
    <t>Loans</t>
  </si>
  <si>
    <t>Less: allowance for loan losses</t>
  </si>
  <si>
    <t>Net loans</t>
  </si>
  <si>
    <t>Goodwill</t>
  </si>
  <si>
    <t>Core deposit intangible assets</t>
  </si>
  <si>
    <t>Bank-owned life insurance</t>
  </si>
  <si>
    <t>Premises and equipment, net</t>
  </si>
  <si>
    <t>Deferred tax assets</t>
  </si>
  <si>
    <t>Other assets</t>
  </si>
  <si>
    <t>Total assets</t>
  </si>
  <si>
    <t>Deposits</t>
  </si>
  <si>
    <t>Non-interest checking</t>
  </si>
  <si>
    <t>Interest checking</t>
  </si>
  <si>
    <t>Savings and money market</t>
  </si>
  <si>
    <t>Certificates of deposit</t>
  </si>
  <si>
    <t>Brokered deposits</t>
  </si>
  <si>
    <t>Total deposits</t>
  </si>
  <si>
    <t>Short-term borrowings</t>
  </si>
  <si>
    <t>Long-term borrowings</t>
  </si>
  <si>
    <t>Subordinated debentures</t>
  </si>
  <si>
    <t>Accrued interest and other liabilities</t>
  </si>
  <si>
    <t>Total liabilities</t>
  </si>
  <si>
    <t>Commitments and contingencies</t>
  </si>
  <si>
    <t xml:space="preserve"> </t>
  </si>
  <si>
    <t>Shareholders' Equity</t>
  </si>
  <si>
    <t>Common stock, no par value: authorized 40,000,000 shares, issued and outstanding 15,144,719 and 15,591,914 on December 31, 2019 and 2018, respectively</t>
  </si>
  <si>
    <t>Retained earnings</t>
  </si>
  <si>
    <t>Accumulated other comprehensive income (loss)</t>
  </si>
  <si>
    <t>Net unrealized gains (losses) on available-for-sale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Parenthetical) - USD ($) $ in Thousands</t>
  </si>
  <si>
    <t>Statement of Financial Position [Abstract]</t>
  </si>
  <si>
    <t>Available-for-sale Securities, Noncurrent</t>
  </si>
  <si>
    <t>Debt Securities, Held-to-maturity, Fair Value</t>
  </si>
  <si>
    <t>Loans Held-for-sale, Fair Value Disclosure</t>
  </si>
  <si>
    <t>Common Stock, no par value (dollars per share)</t>
  </si>
  <si>
    <t>Common stock, authorized</t>
  </si>
  <si>
    <t>Common stock, issued</t>
  </si>
  <si>
    <t>Common stock, outstanding</t>
  </si>
  <si>
    <t>Consolidated Statements Of Income - USD ($) $ in Thousands</t>
  </si>
  <si>
    <t>Dec. 31, 2017</t>
  </si>
  <si>
    <t>Interest Income</t>
  </si>
  <si>
    <t>Interest and fees on loans</t>
  </si>
  <si>
    <t>Taxable interest on investments</t>
  </si>
  <si>
    <t>Nontaxable interest on investments</t>
  </si>
  <si>
    <t>Dividend income</t>
  </si>
  <si>
    <t>Other interest income</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Mortgage banking income, net</t>
  </si>
  <si>
    <t>Brokerage and insurance commissions</t>
  </si>
  <si>
    <t>Customer loan swap fees</t>
  </si>
  <si>
    <t>Net (loss) gain on sale of securities</t>
  </si>
  <si>
    <t>Other income</t>
  </si>
  <si>
    <t>Total non-interest income</t>
  </si>
  <si>
    <t>Non-Interest Expenses</t>
  </si>
  <si>
    <t>Salaries and employee benefits</t>
  </si>
  <si>
    <t>Furniture, equipment and data processing</t>
  </si>
  <si>
    <t>Net occupancy costs</t>
  </si>
  <si>
    <t>Consulting and professional fees</t>
  </si>
  <si>
    <t>Debit card expense</t>
  </si>
  <si>
    <t>Regulatory assessments</t>
  </si>
  <si>
    <t>Amortization of intangible assets</t>
  </si>
  <si>
    <t>Other real estate owned and collection costs, net</t>
  </si>
  <si>
    <t>Other expenses</t>
  </si>
  <si>
    <t>Total non-interest expense</t>
  </si>
  <si>
    <t>Income before income tax expense</t>
  </si>
  <si>
    <t>Income Tax Expense</t>
  </si>
  <si>
    <t>Net income</t>
  </si>
  <si>
    <t>Per Share Data</t>
  </si>
  <si>
    <t>Basic earnings per share</t>
  </si>
  <si>
    <t>Diluted earnings per share</t>
  </si>
  <si>
    <t>Weighted average number of common shares outstanding</t>
  </si>
  <si>
    <t>Diluted weighted average number of common shares outstanding</t>
  </si>
  <si>
    <t>Cash dividends declared, per share</t>
  </si>
  <si>
    <t>Debit Card</t>
  </si>
  <si>
    <t>Revenue</t>
  </si>
  <si>
    <t>Deposit Accounts</t>
  </si>
  <si>
    <t>Fiduciary Services</t>
  </si>
  <si>
    <t>Consolidated Statements Of Comprehensive Income - USD ($) $ in Thousands</t>
  </si>
  <si>
    <t>Statement of Comprehensive Income [Abstract]</t>
  </si>
  <si>
    <t>Other comprehensive income (loss):</t>
  </si>
  <si>
    <t>Net change in unrealized gains (losses) on available-for-sale securities, net of tax</t>
  </si>
  <si>
    <t>Net change in unrealized losses on cash flow hedging derivatives, net of tax</t>
  </si>
  <si>
    <t>Net (loss) gain on postretirement plans, net of tax</t>
  </si>
  <si>
    <t>Other comprehensive income (loss)</t>
  </si>
  <si>
    <t>Comprehensive income</t>
  </si>
  <si>
    <t>Consolidated Statements Of Changes In Shareholders' Equity - USD ($) $ in Thousands</t>
  </si>
  <si>
    <t>Total</t>
  </si>
  <si>
    <t>Common Stock</t>
  </si>
  <si>
    <t>Retained Earnings</t>
  </si>
  <si>
    <t>Accumulated Other Comprehensive Loss</t>
  </si>
  <si>
    <t>Beginning Balance (in shares) at Dec. 31, 2016</t>
  </si>
  <si>
    <t>Beginning Balance at Dec. 31, 2016</t>
  </si>
  <si>
    <t>Increase (Decrease) in Stockholders' Equity [Roll Forward]</t>
  </si>
  <si>
    <t>Reclassification of certain income tax effects from AOCI —ASU 2018-02 (Note 15)</t>
  </si>
  <si>
    <t>Other comprehensive loss, net of tax</t>
  </si>
  <si>
    <t>Stock-based compensation expense</t>
  </si>
  <si>
    <t>Exercise of stock options and issuance of vested share awards, net of repurchase for tax withholdings and tax benefit</t>
  </si>
  <si>
    <t>Cash dividends declared ( $1.23, $1.15 and $0.94 per share in 2019, 2018, and 2017, respectively)</t>
  </si>
  <si>
    <t>Ending Balance (in shares) at Dec. 31, 2017</t>
  </si>
  <si>
    <t>Ending Balance at Dec. 31, 2017</t>
  </si>
  <si>
    <t>Common stock repurchased (in shares)</t>
  </si>
  <si>
    <t>Common stock repurchased</t>
  </si>
  <si>
    <t>Ending Balance (in shares) at Dec. 31, 2018</t>
  </si>
  <si>
    <t>Ending Balance at Dec. 31, 2018</t>
  </si>
  <si>
    <t>Ending Balance (in shares) at Dec. 31, 2019</t>
  </si>
  <si>
    <t>Ending Balance at Dec. 31, 2019</t>
  </si>
  <si>
    <t>Consolidated Statements Of Changes In Shareholders' Equity (Parenthetical) - $ / shares</t>
  </si>
  <si>
    <t>Statement of Stockholders' Equity [Abstract]</t>
  </si>
  <si>
    <t>Consolidated Statements Of Cash Flows - USD ($)</t>
  </si>
  <si>
    <t>Operating Activities</t>
  </si>
  <si>
    <t>Adjustments to reconcile net income to net cash provided by operating activities:</t>
  </si>
  <si>
    <t>Originations of mortgage loans held for sale</t>
  </si>
  <si>
    <t>Proceeds from the sale of mortgage loans</t>
  </si>
  <si>
    <t>Gain on sale of mortgage loans, net of origination costs</t>
  </si>
  <si>
    <t>Depreciation and amortization expense</t>
  </si>
  <si>
    <t>Investment securities amortization and accretion, net</t>
  </si>
  <si>
    <t>Purchase accounting accretion, net</t>
  </si>
  <si>
    <t>(Increase) decrease in other assets</t>
  </si>
  <si>
    <t>(Decrease) increase in other liabilities</t>
  </si>
  <si>
    <t>Net cash provided by operating activities</t>
  </si>
  <si>
    <t>Investing Activities</t>
  </si>
  <si>
    <t>Proceeds from sales and maturities of available-for-sale securities</t>
  </si>
  <si>
    <t>Purchase of available-for-sale securities</t>
  </si>
  <si>
    <t>Proceeds from maturities of held-to-maturity securities</t>
  </si>
  <si>
    <t>Net increase in loans</t>
  </si>
  <si>
    <t>Purchase of bank-owned life insurance</t>
  </si>
  <si>
    <t>Purchase of Federal Home Loan Bank stock</t>
  </si>
  <si>
    <t>Proceeds from sale of Federal Home Loan Bank and Federal Reserve Bank stock</t>
  </si>
  <si>
    <t>Purchase of premises and equipment</t>
  </si>
  <si>
    <t>Proceeds from the sale of premises and equipment</t>
  </si>
  <si>
    <t>Proceeds from other investments</t>
  </si>
  <si>
    <t>Recoveries of previously charged-off loans</t>
  </si>
  <si>
    <t>Proceeds from sale of other real estate owned</t>
  </si>
  <si>
    <t>Net cash used by investing activities</t>
  </si>
  <si>
    <t>Financing Activities</t>
  </si>
  <si>
    <t>Net increase in deposits</t>
  </si>
  <si>
    <t>(Repayments of) net proceeds from borrowings less than 90 days</t>
  </si>
  <si>
    <t>Repayments of Federal Home Loan Bank long-term advances</t>
  </si>
  <si>
    <t>Repayments of wholesale repurchase agreements</t>
  </si>
  <si>
    <t>Common stock repurchases</t>
  </si>
  <si>
    <t>Exercise of stock options and issuance of restricted stock, net of repurchase for tax withholdings</t>
  </si>
  <si>
    <t>Cash dividends paid on common stock</t>
  </si>
  <si>
    <t>Finance lease payment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information</t>
  </si>
  <si>
    <t>Interest paid</t>
  </si>
  <si>
    <t>Income taxes paid</t>
  </si>
  <si>
    <t>Transfer from loans to other real estate owned</t>
  </si>
  <si>
    <t>Business and Summary of Significant Accounting Policies</t>
  </si>
  <si>
    <t>Accounting Policies [Abstract]</t>
  </si>
  <si>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 notes to the consolidated financial statements. AFS: Available-for-sale GAAP: Generally accepted accounting principles in the United States ALCO: Asset/Liability Committee HPFC: Healthcare Professional Funding Corporation, a wholly-owned subsidiary of Camden National Bank ALL: Allowance for loan losses HTM: Held-to-maturity AOCI: Accumulated other comprehensive income (loss) HUD: U.S. Department of Housing and Urban Development ASC: Accounting Standards Codification IRS: Internal Revenue Service ASU: Accounting Standards Update LIBOR: London Interbank Offered Rate Bank: Camden National Bank, a wholly-owned subsidiary of Camden National Corporation LTIP: Long-Term Performance Share Plan BOLI: Bank-owned life insurance Management ALCO: Management Asset/Liability Committee Board ALCO: Board of Directors' Asset/Liability Committee MBS: Mortgage-backed security CCTA: Camden Capital Trust A, an unconsolidated entity formed by Camden National Corporation MSPP: Management Stock Purchase Plan CDs: Certificate of deposits N/A: Not applicable Company: Camden National Corporation N.M.: Not meaningful CMO: Collateralized mortgage obligation OCC: Office of the Comptroller of the Currency DCRP: Defined Contribution Retirement Plan OCI: Other comprehensive income (loss) EPS: Earnings per share OREO: Other real estate owned FASB: Financial Accounting Standards Board OTTI: Other-than-temporary impairment FDIC: Federal Deposit Insurance Corporation SBM: SBM Financial, Inc., the parent company of The Bank of Maine, that was acquired by Camden National Corporation FHA: Federal Housing Authority SERP: Supplemental executive retirement plans FHLB: Federal Home Loan Bank Tax Act: Tax Cuts and Jobs Act of 2017, enacted on December 22, 2017 FHLBB: Federal Home Loan Bank of Boston TDR: Troubled-debt restructured loan FHLMC: Federal Home Loan Mortgage Corporation UBCT: Union Bankshares Capital Trust I, an unconsolidated entity formed by Union Bankshares Company that was subsequently acquired by Camden National Corporation FNMA: Federal National Mortgage Association U.S.: United States of America FRB: Federal Reserve System Board of Governors 2003 Plan: 2003 Stock Option and Incentive Plan FRBB: Federal Reserve Bank of Boston 2012 Plan: 2012 Equity and Incentive Plan General Business. Camden National Corporation, a Maine corporation (the "Company"), is the bank holding company for Camden National Bank (the "Bank") and is headquartered in Camden, Maine. The primary business of the Company is to attract deposits from, and to extend loans to, consumer, institutional, municipal, non-profit and commercial customers. The Company, through the Bank, offers commercial and consumer banking products and services, and through Camden Financial Consultants, a division of the Bank, and Camden National Wealth Management, a department of the Bank, offers brokerage and insurance services as well as investment management and fiduciary services. The Bank's deposits are insured by the FDIC, subject to regulatory limits. 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assessments, including the assessment of OTTI of investment securities. Subsequent Events . The Company has evaluated events and transactions subsequent to December 31, 2019 for potential recognition or disclosure as required by GAAP. Significant Concentration of Credit Risk. The Company makes loans primarily to customers in Maine, Massachusetts and New Hampshire. Although it has a diversified loan portfolio, a large portion of the Company's loans are secured by commercial or residential real estate and is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 Cash, Cash Equivalents and Restricted Cash . For the purposes of reporting, cash and cash equivalents consist of cash on hand and amounts due from banks. The Company is required by the FRB to maintain cash reserves equal to a percentage of deposits. The Company maintains the reserve balances in cash on hand or at the FRB. Certain cash balances will be designated as restricted as required by certain contracts with unrelated third parties. 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For periods prior to January 1, 2018, the Company's investments in equity securities with a readily determinable fair value may have been classified as trading or AFS. The classification was determined at the time of purchase and reflected the Company's corporate goals and objectives. For such periods, equity securities with a readily determinable fair value classified as AFS were carried on the consolidated statements of condition at fair value. Subsequent changes to fair value were accounted for within AOCI, net of tax, on consolidated statements of condition. The Company did not have any equity securities with a readily determinable fair value classified as trading as of December 31, 2017. Effective January 1, 2018, upon adoption of ASU No. 2016-01, Income Statement- Financial Instruments - Overall (Subtopic 825-10): Recognition and Measurement of Financial Assets and Liabilities ("ASU 2016-01"), equity investments may no longer be designated and accounted for as AFS securities, with the change in fair value recognized within AOCI, net of tax. Instead, the change in fair value of equity investments with a readily determinable fair value are to be recognized within net income and carried at fair value on the balance sheet. Upon adoption of ASU 2016-01, a cumulative-effect adjustment of $198,000 was recorded to reclassify the unrealized gain, net of tax, on the Company's equity securities with a readily determinable fair value as of January 1, 2018, previously designated as AFS, from AOCI to retained earnings. This provision of ASU 2016-01 was applied prospectively. For the year ended December 31, 2019 and 2018, the Company recorded the change in fair value for its equity securities with a readily determinable fair value within other income on the consolidated statements of income. Refer to Note 2 for further details. Management conducts a quarterly review and evaluation of its debt investments designated as AFS or HTM and, prior to the adoption of ASU 2016-01, effective January 1, 2018, conducted a quarterly review of its equity investments designated as AF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debt investments classified as AFS or HTM that it does not intend to sell and is not more-likely-than-not will be required to sell before recovery of its amortized cost basis, the other-than-temporary decline in the fair value of the debt security related to: (i) credit loss is recognized in non-interest income on the consolidated statements of income; and (ii) other factors is recognized in AOCI, net of tax. For the Company's debt securities it intends to sell and/or more-likely-than-not will be required to sell before recovery of amortized cost, an OTTI is recorded equal to the entire difference between the debt investment's amortized cost basis and its fair value within non-interest income on the consolidated statements of income. Prior to the adoption of ASU 2016-01, for the Company's equity investments with a readily determinable fair value classified as AFS, for which the Company determined that the decline in the fair value was other-than-temporary, the Company would recognize the impairment within non-interest income on the consolidated statements of income when identified. Upon adoption of ASU 2016-01, effective January 1, 2018, the change in fair value of the Company's equity investments with a readily determinable fair value are recorded within net income and are no longer assessed for OTTI. The Company, through the Bank, is a member of the FHLBB and FRBB, and, as a member,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 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conomic factors. The allocations for specific loans is determined based on loans that have a principal balance of $500,000 or more that are classified as substandard or doubtful and are on non-accrual status. Such loans are classified as impaired an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that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commonly referred to as "Step Zero")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i.e. "Step 1"). The Company may use various valuation techniques such as a discounted cash flow model, a comparative market transaction multiple approach and/or other valuation methods, to determine the reporting unit's fair value. If the reporting unit's fair value exceeds its carrying value, then goodwill is not impaired and no further assessment is required. However, if the reporting unit's fair value is less than its carrying value, the Company would then be required to determine the fair value of tangible and identifiable intangible assets and liabilities for the reporting unit, to derive an implied fair value of goodwill (i.e. "Step 2"). If the reporting unit's implied fair value of goodwill exceeds its carrying value, then goodwill is not impaired. However, if the reporting unit's implied fair value of goodwill is less than its carrying value, an impairment charge is recorded to carry goodwill at its calculated implied fair value. The Company completed its annual goodwill impairment testing for its reporting unit as of November 30, 2019 using the qualitative analysis and it was determined that it was not more-likely-than-not that its carrying value exceeded its fair value. As such, goodwill was no t impaired as of November 30, 2019. Goodwill was tested for impairment as of November 30, 2018 and 2017 and was no t impaired. Core deposit intangible assets represents the estimated value of acquired customer relationships and is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For the year ended December 31, 2019 , 2018 or 2017 , there were no events or changes in circumstances that indicated the carrying amount may not be recoverable. BOLI . BOLI represents the cash surrender value of life insurance policies on the lives of certain active and retired employees where the Company is the beneficiary and is recorded as an asset on the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1 capital (as defined for regulatory purposes) and the total cash surrender value of life insurance policies is limited to 25% of Tier 1 capital. Premises and Equipment . Premises and equipment purchased in normal course are stated at cost less accumulated depreciation, while premises and equipment obtained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 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At December 31, 2019 and 2018, OREO properties were carried within other assets on the consolidated statements of condition at $94,000 and $130,000, respectively.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 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are initially recorded at fair value and reported within other assets on the consolidated statements of condition and recognized as income within non-interest income on the consolidated statements of income. Servicing rights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Short-Term and Long-Term Borrowings. Short-term borrowings are those that upon origination are scheduled to mature within one year. The Company's short-term borrowings may include, but are not limited to, FHLBB overnight and FHLBB advances, customer repurchase agreements, federal funds purchased, and line of credit advances. Long-term borrowings are those that upon origination are scheduled to mature in one or more years. The Company's long-term borrowings may include, but are not limited to, FHLBB advances, subordinated debentures, and wholesale repurchase agreements. The Company is required to post collateral for certain borrowings, for which it generally posts loans and/or investment securities as collateral. 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At December 31, 2019 and 2018, the Company did not carry a valuation allowance on its deferred tax assets. The Company accounts for its windfall tax benef</t>
  </si>
  <si>
    <t>Investments</t>
  </si>
  <si>
    <t>Investments, Debt and Equity Securities [Abstract]</t>
  </si>
  <si>
    <t>INVESTMENTS AFS and HTM Investments The following table summarizes the amortized costs and estimated fair values of AFS and HTM securities, as of the dates indicated: (In thousands) Amortized Cost Unrealized Gains Unrealized Losses Fair Value December 31, 2019 AFS Investments (carried at fair value): Obligations of states and political subdivisions $ 115,632 $ 2,779 $ (328 ) $ 118,083 Mortgage-backed securities issued or guaranteed by U.S. government-sponsored enterprises 462,593 3,398 (2,605 ) 463,386 Collateralized mortgage obligations issued or guaranteed by U.S. government-sponsored enterprises 325,200 3,183 (2,478 ) 325,905 Subordinated corporate bonds 10,553 191 — 10,744 Total AFS investments $ 913,978 $ 9,551 $ (5,411 ) $ 918,118 HTM Investments (carried at amortized cost): Obligations of states and political subdivisions $ 1,302 $ 57 $ — $ 1,359 Total HTM investments $ 1,302 $ 57 $ — $ 1,359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Securities (carried at amortized cost): Obligations of states and political subdivisions $ 1,307 $ 8 $ (24 ) $ 1,291 Total HTM investments $ 1,307 $ 8 $ (24 ) $ 1,291 Net unrealized gains on AFS investments reported within in AOCI at December 31, 2019, were $3.3 million , net of a deferred tax liability of $890,000 . Net unrealized losses on AFS investments reported within AOCI at December 31, 2018, were $17.8 million , net of a deferred tax benefit of $4.9 million , respectively. Impaired AFS and HTM Investments Quarterly, management reviews the Company’s AFS and HTM investments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n AFS and HTM investments that were in a continuous loss position that was considered temporary, by length of time that an individual security in each category has been in a continuous loss position as of the dates indicated: Less Than 12 Months 12 Months or More Total (In thousands, except number of holdings) Number of Holdings Fair Value Unrealized Losses Fair Value Unrealized Losses Fair Value Unrealized Losses December 31, 2019 AFS Investments: Obligations of states and political subdivisions 11 $ 30,459 $ (328 ) $ — $ — $ 30,459 $ (328 ) Mortgage-backed securities issued or guaranteed by U.S. government-sponsored enterprises 59 162,964 (1,850 ) 63,633 (755 ) 226,597 (2,605 ) Collateralized mortgage obligations issued or guaranteed by U.S. government-sponsored enterprises 35 66,549 (733 ) 68,614 (1,745 ) 135,163 (2,478 ) Total AFS investments 105 $ 259,972 $ (2,911 ) $ 132,247 $ (2,500 ) $ 392,219 $ (5,411 ) December 31, 2018 AFS Investments: Obligations of states and political subdivisions 114 $ 36,218 $ (281 ) $ 28,437 $ (613 ) $ 64,655 $ (894 ) Mortgage-backed securities issued or guaranteed by U.S. government-sponsored enterprises 117 46,459 (252 ) 364,430 (13,272 ) 410,889 (13,524 ) Collateralized mortgage obligations issued or guaranteed by U.S. government-sponsored enterprises 63 5,956 (40 ) 227,461 (10,031 ) 233,417 (10,071 ) Subordinated corporate bonds 6 11,378 (26 ) 966 (21 ) 12,344 (47 ) Total AFS investments 300 $ 100,011 $ (599 ) $ 621,294 $ (23,937 ) $ 721,305 $ (24,536 ) HTM Investments: Obligations of states and political subdivisions 2 $ 509 $ (5 ) $ 411 $ (19 ) $ 920 $ (24 ) Total HTM investments 2 $ 509 $ (5 ) $ 411 $ (19 ) $ 920 $ (24 ) At December 31, 2019 and 2018, unrealized losses within the AFS and HTM investment portfolios were reflective of current interest rates in excess of the yield received on debt investments and were not indicative of an overall change in credit quality or other factors. At December 31, 2019 and 2018, gross unrealized losses on the Company's AFS and HTM investments were 1% and 3% , respectively, of their respective fair values. At December 31, 2019, the Company had the intent and ability to retain its debt investments that were in an unrealized loss position at December 31, 2019 , until the decline in value has recovered. Sale of AFS Investments The following table details the Company’s sales of investments for the periods indicated below: For The Year Ended December 31, (In thousands) 2019 2018 2017 Proceeds from sales of AFS investments (1) $ 207,001 $ 56,155 $ 20,366 Gross realized gains 1,427 32 869 Gross realized losses (1,532 ) (695 ) (14 ) (1) The Company had no t previously recorded any OTTI on these investments sold. AFS and HTM Investments Pledged At December 31, 2019 and 2018 , AFS and HTM investments with an amortized cost of $709.0 million and $734.1 million , respectively, and estimated fair values of $712.4 million and $714.4 million , respectively, were pledged to secure FHLBB advances, public deposits, and securities sold under agreements to repurchase, and for other purposes required or permitted by law. Contractual Maturities The amortized cost and estimated fair values of AFS and HTM investments by contractual maturity at December 31, 2019 are shown below. Expected maturities will differ from contractual maturities because borrowers may have the right to call or prepay obligations with or without call or prepayment penalties. (In thousands) Amortized Cost Fair Value AFS Investments Due in one year or less $ — $ — Due after one year through five years 76,027 76,341 Due after five years through ten years 207,757 208,866 Due after ten years 630,194 632,911 $ 913,978 $ 918,118 HTM Investments Due in one year or less $ — $ — Due after one year through five years 512 532 Due after five years through ten years 790 827 Due after ten years — — $ 1,302 $ 1,359 Other Investments The following table summarizes the cost and estimated fair values of the Company's investment in equity securities, FHLBB stock and FRBB stock as presented within other investments on the consolidated statements of condition, as of the dates indicated: (In thousands) Cost Unrealized Gains Unrealized Losses Fair Value / Carrying Value December 31, 2019 Equity securities - bank stock (carried at fair value) $ 544 $ 1,130 $ — $ 1,674 FHLBB (carried at cost) 6,601 — — 6,601 FRB (carried at cost) 5,374 — — 5,374 Total other investments $ 12,519 $ 1,130 $ — $ 13,649 December 31, 2018 Equity securities - bank stock (carried at fair value) $ 544 $ 202 $ — $ 746 FHLBB (carried at cost) 8,559 — — 8,559 FRB (carried at cost) 5,374 — — 5,374 Total other investments $ 14,477 $ 202 $ — $ 14,679 For the year ended December 31, 2019 and 2018, the Company recognized an unrealized gain (loss) of $928,000 and ($50,000) , respectively, due to the change in fair value of its bank stock equity securities, which was presented within other income on the consolidated statements of income. For the year ended December 31, 2017, no unrealized gain or loss was recognized as these securities were classified as AFS prior to the adoption of ASU 2016-01 in 2018. Refer to Note 1 for further details. The Company did not record any OTTI on its FHLBB and FRB stock for the year ended December 31, 2019 and 2018.</t>
  </si>
  <si>
    <t>Loans and Allowance for Loan Losses</t>
  </si>
  <si>
    <t>Receivables [Abstract]</t>
  </si>
  <si>
    <t>LOANS AND ALLOWANCE FOR LOAN LOSSES The composition of the Company’s loan portfolio, excluding residential loans held for sale, was as follows for the dates indicated: December 31, (In thousands) 2019 2018 Residential real estate $ 1,070,374 $ 992,866 Commercial real estate 1,243,397 1,269,533 Commercial 421,108 381,780 Home equity 312,779 327,763 Consumer 25,772 20,624 HPFC 21,593 33,656 Total loans $ 3,095,023 $ 3,026,222 The loan balances for each portfolio segment presented above are net of their respective net unamortized fair value mark discount on acquired loans and net unamortized loan origination costs for the dates indicated: December 31, (In thousands) 2019 2018 Net unamortized fair value mark discount on acquired loans $ 2,593 $ 3,936 Net unamortized loan origination costs (3,111 ) (1,865 ) Total $ (518 ) $ 2,071 The Company's lending activities are primarily conducted in Maine, but also include loan production offices in Massachusetts and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is an acquired loan portfolio. It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HPFC loans. In the normal course of business, the Company makes loans to certain officers, directors and their associated companies, under terms that are consistent with the Company’s lending policies and regulatory requirements and do not involve more than the normal risk of collectability or present other unfavorable features. At December 31, 2019 and 2018, outstanding loans to certain officers, directors and their associated companies was less than 5% of the Company's shareholders' equity.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 Company completed its annual ALL policy review in the fourth quarter of 2019, and no significant changes to its ALL methodology were made. The Board of Directors monitors credit risk through the Directors' Loan Review Committee, which reviews large credit exposures, monitors external loan review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manage the portfolio proactively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the following: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original terms ranged from seven to ten years. The following table presents the activity in the ALL and select loan information by portfolio segment for the periods indicated: (In thousands) Residential Real Estate Commercial Real Estate Commercial Home Equity Consumer HPFC Total At or For the Year Ended December 31, 2019: ALL: Beginning balance $ 6,071 $ 11,654 $ 3,620 $ 2,796 $ 234 $ 337 $ 24,712 Loans charged off (462 ) (300 ) (1,167 ) (412 ) (301 ) (71 ) (2,713 ) Recoveries 16 49 225 1 19 — 310 Provision (credit) (1) 217 1,011 1,091 38 555 (50 ) 2,862 Ending balance $ 5,842 $ 12,414 $ 3,769 $ 2,423 $ 507 $ 216 $ 25,171 ALL balance attributable loans: Individually evaluated for impairment $ 364 $ 30 $ — $ 69 $ — $ — $ 463 Collectively evaluated for impairment 5,478 12,384 3,769 2,354 507 216 24,708 Total ending ALL $ 5,842 $ 12,414 $ 3,769 $ 2,423 $ 507 $ 216 $ 25,171 Loans: Individually evaluated for impairment $ 3,384 $ 402 $ 319 $ 373 $ — $ — $ 4,478 Collectively evaluated for impairment 1,066,990 1,242,995 420,789 312,406 25,772 21,593 3,090,545 Total loan balances $ 1,070,374 $ 1,243,397 $ 421,108 $ 312,779 $ 25,772 $ 21,593 $ 3,095,023 At or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loan balances $ 992,866 $ 1,269,533 $ 381,780 $ 327,763 $ 20,624 $ 33,656 $ 3,026,222 (In thousands) Residential Real Estate Commercial Real Estate Commercial Home Equity Consumer HPFC Total At or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loan balances $ 858,369 $ 1,164,023 $ 373,400 $ 323,378 $ 18,149 $ 45,120 $ 2,782,439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9 , 2018 , and 2017 , the reserve for unfunded commitments was $21,000 , $22,000 and $20,000 , respectively. The following table reconciles the provision for loan losses to the provision for credit losses as presented on the consolidated statement of income for the periods indicated: For the Year Ended December 31, (In thousands) 2019 2018 2017 Provision for loan losses $ 2,862 $ 845 $ 3,026 Change in reserve for unfunded commitments (1 ) 2 9 Provision for credit losses $ 2,861 $ 847 $ 3,035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As of December 31, 2019 , the Company's total exposure to the lessors of nonresidential buildings' industry was 12% of total loans and 31% of total commercial real estate loans. There were no other industry concentrations exceeding 10% of the Company's total loan portfolio as of December 31, 2019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In thousands) Residential Real Estate Commercial Real Estate Commercial Home Equity Consumer HPFC Total December 31, 2019: Pass (Grades 1 – 6) $ 1,062,825 $ 1,196,683 $ 415,870 $ — $ — $ 20,667 $ 2,696,045 Performing — — — 310,653 25,748 — 336,401 Special Mention (Grade 7) 473 31,753 2,544 — — 89 34,859 Substandard (Grade 8) 7,076 14,961 2,694 — — 837 25,568 Non-performing — — — 2,126 24 — 2,150 Total $ 1,070,374 $ 1,243,397 $ 421,108 $ 312,779 $ 25,772 $ 21,593 $ 3,095,023 December 31, 2018: Pass (Grades 1 – 6) $ 983,086 $ 1,247,190 $ 374,429 $ — $ — $ 32,261 $ 2,636,966 Performing — — — 325,917 20,595 — 346,512 Special Mention (Grade 7) 887 7,921 3,688 — — 123 12,619 Substandard (Grade 8) 8,893 14,422 3,663 — — 1,272 28,250 Non-performing — — — 1,846 29 — 1,875 Total $ 992,866 $ 1,269,533 $ 381,780 $ 327,763 $ 20,624 $ 33,656 $ 3,026,222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In thousands) 30 – 59 Days Past Due 60 – 89 Days Past Due Greater Than 90 Days Total Past Due Current Total Loans Outstanding Loans &gt; 90 Days Past Due and Accruing Non-Accrual Loans December 31, 2019: Residential real estate $ 2,297 $ 627 $ 2,598 $ 5,522 $ 1,064,852 $ 1,070,374 $ — $ 4,096 Commercial real estate 267 1,720 544 2,531 1,240,866 1,243,397 — 1,122 Commercial 548 — 417 965 420,143 421,108 — 420 Home equity 681 238 1,459 2,378 310,401 312,779 — 2,130 Consumer 108 31 23 162 25,610 25,772 — 24 HPFC — 243 288 531 21,062 21,593 — 364 Total $ 3,901 $ 2,859 $ 5,329 $ 12,089 $ 3,082,934 $ 3,095,023 $ — $ 8,156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 Interest income that would have been recognized if loans on non-accrual status had been current in accordance with their original terms for the year ended December 31, 2019 , 2018 , and 2017 is estimated to have been $420,000 , $600,000 , and $843,000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net realizable value, which was obtained through independent appraisals and internal evaluations. The following is a summary of TDRs, by portfolio segment, and the associated specific reserve included within the ALL for the dates indicated: Number of Contracts Recorded Investment Specific Reserve (In thousands, except number of contracts) December 31, December 31, December 31, 2019 2018 2019 2018 2019 2018 Residential real estate 22 25 $ 2,869 $ 3,614 $ 364 $ 443 Commercial real estate 2 2 338 347 30 23 Commercial 2 2 123 141 — — Consumer and home equity 1 2 299 304 69 162 Total 27 31 $ 3,629 $ 4,406 $ 463 $ 628 At December 31, 2019 , the Company had performing and non-performing TDRs with a recorded investment balance of $3.0 million and $636,000 , respectively. At December 31, 2018 , the Company had performing and non-performing TDRs with a recorded investment balance of $3.9 million and $513,000 , respectively. The following represents loan modifications that qualify as TDRs that occurred during the periods indicated: Number of Contracts Pre-Modification Outstanding Recorded Investment Post-Modification Outstanding Recorded Investment Specific Reserve (In thousands, except number of contracts) For the Year Ended December 31, For the Year Ended December 31, For the Year Ended December 31, For the Year Ended December 31, 2019 2018 2017 2019 2018 2017 2019 2018 2017 2019 2018 2017 Residential real estate: Maturity concession — — 2 $ — $ — $ 298 $ — $ — $ 298 $ — $ — $ 15 Interest rate concession — — 1 — — 134 — — 145 — — — Interest rate and maturity concession 2 2 1 64 231 148 69 254 156 15 50 30 Payment deferral — 1 — — 166 — — 166 — — 45 — Home equity: Interest rate and maturity concession — — 1 — — 315 — — 315 — — — Total 2 3 5 $ 64 $ 397 $ 895 $ 69 $ 420 $ 914 $ 15 $ 95 $ 45 As of December 31, 2019, the Company did no t have any other commitments to lend additional funds to borrowers with loans classified as TDRs. For the year ended December 31, 2019 and 2017, no loans were modified as TDRs within the previous 12 months for which the borrower subsequently defaulted. For the year ended December 31, 2018, one home equity loan with a recorded investment of $299,000 at December 31, 2018 was modified as a TDR within the previous 12 months for which the borrower subsequently defaulted. At December 31, 2018, the Company carried a specific reserve on this redefaulted TDR of $162,000 . Impaired Loans Impaired loans consist of non-accrual loans and TDRs that are individually evaluated for impairment in accordance with the Company's policy. The following is a summary of impaired loan balances and the associated allowance by portfolio segment as of and for the periods indicated: For the Year Ended (In thousands) Recorded Investment Unpaid Principal Balance Related Allowance Average Recorded Investment Interest Income Recognized December 31, 2019: With related allowance recorded: Residential real estate $ 2,395 $ 2,395 $ 364 $ 2,989 $ 110 Commercial real estate 128 128 30 130 11 Commercial — — — 292 — Home equity 318 318 69 522 — Consumer — — — — — HPFC — — — — — Ending balance 2,841 2,841 463 3,933 121 Without related allowance recorded: Residential real estate 989 1,116 — 1,258 21 Commercial real estate 274 433 — 381 13 Commercial 319 685 — 238 7 Home equity 55 192 — 115 — Consumer — — — 1 — HPFC — — — — — Ending balance 1,637 2,426 — 1,993 41 Total impaired loans $ 4,478 $ 5,267 $ 463 $ 5,926 $ 162 December 31, 2018: With related allowance recorded: Residential real estate $ 3,471 $ 3,471 $ 586 $ 3,591 $ 127 Commercial real estate 131 131 23 1,969 11 Commercial 556 556 53 111 — Home equity 318 318 162 250 — Consumer — — — — — HPFC — — — — — Ending balance 4,476 4,476 824 5,921 138 Without related allowance recorded: Residential real estate 1,291 1,415 — 1,524 34 Commercial real estate 799 975 — 2,269 13 Commercial 230 293 — 1,379 8 Home equity 124 305 — 195 — Consumer 6 13 — 1 — HPFC — — — — — Ending balance 2,450 3,001 — 5,368 55 Total impaired loans $ 6,926 $ 7,477 $ 824 $ 11,289 $ 193 For the Year Ended (In thousands) Recorded Investment Unpaid Principal Balance Related Allowance Average Recorded Investment Interest Income Recognized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 In-Process Foreclosure Proceedings At December 31, 2019 and 2018 , the Company had $1.3 million and $2.3 million , respectively, of consumer mortgage loans secured by residential real estate properties for which foreclosure proceedings were in process. The Company continues to work these consumer mortgage loans through the foreclosure process to resolution; however, the foreclosure process typically will take 18 to 24 months due to the state of Maine foreclosure laws.</t>
  </si>
  <si>
    <t>Goodwill and Core Deposit Intangible Assets</t>
  </si>
  <si>
    <t>Other Intangible Assets [Abstract]</t>
  </si>
  <si>
    <t>Other Intangibles Assets</t>
  </si>
  <si>
    <t>GOODWILL AND CORE DEPOSIT INTANGIBLE ASSETS Goodwill At December 31, 2019 and 2018, the carrying value of goodwill was $94.7 million . There were no changes in the carrying value of goodwill for the year ended December 31, 2019 or 2018. The Company performs its annual goodwill impairment assessment as of November 30 th , and at interim periods if indicators of potential impairment exist. The Company completed its annual goodwill impairment test as of November 30, 2019 , 2018 and 2017 and determined goodwill was no t impaired. Accumulated impairment losses were $3.6 million as of December 31, 2019, 2018 and 2017. Core Deposit Intangible Assets The gross carrying amount and accumulated amortization of core deposit intangible assets were as follows at the periods indicated: December 31, 2019 2018 (In thousands) Gross Carrying Amount Accumulated Amortization Net Carrying Amount Gross Carrying Amount Accumulated Amortization Net Carrying Amount Core deposit intangible $ 6,451 $ (2,926 ) $ 3,525 $ 6,451 $ (2,221 ) $ 4,230 For the year ended December 31, 2019 , 2018 and 2017 , the Company recorded amortization expense of $705,000 , $725,000 and $1.8 million , respectively. The following table reflects the amortization expense for core deposit intangible assets over the period of estimated economic benefit: (In thousands) Core Deposit Intangible 2020 $ 682 2021 655 2022 625 2023 592 2024 556 Thereafter 415 Total $ 3,525</t>
  </si>
  <si>
    <t>Premises and Equipment</t>
  </si>
  <si>
    <t>Property, Plant and Equipment [Abstract]</t>
  </si>
  <si>
    <t>PREMISES AND EQUIPMENT Details of premises and equipment, at cost, for the periods indicated, were as follows: December 31, (In thousands) 2019 2018 Buildings and leasehold improvements $ 46,856 $ 47,548 Furniture, fixtures and equipment 18,915 26,288 Land and land improvements 9,198 9,217 Total cost 74,969 83,053 Accumulated depreciation and amortization (33,133 ) (40,558 ) Net premises and equipment $ 41,836 $ 42,495 At December 31, 2019 and 2018, the Company had capitalized software costs of $2.3 million and $4.0 million , respectively, and related accumulated depreciation expense of $2.1 million and $3.7 million , respectively, and was presented within other assets on the consolidated statements of condition. Depreciation and amortization expense for the periods indicated were as follows: (In thousands) For The Year Ended December 31, Fixed Asset Type Income Statement Line Item 2019 2018 2017 Furniture and equipment Furniture, equipment and data processing $ 2,132 $ 1,938 $ 1,874 Premises Net occupancy costs 1,593 1,609 1,643 Software Furniture, equipment and data processing 166 218 244 Total $ 3,891 $ 3,765 $ 3,761 The Company did no t have any material gains or losses from the sale of premises and equipment for the year ended December 31, 2019, 2018 or 2017.</t>
  </si>
  <si>
    <t>Leases Leases</t>
  </si>
  <si>
    <t>Leases [Abstract]</t>
  </si>
  <si>
    <t>Lessee, Operating Leases [Text Block]</t>
  </si>
  <si>
    <t>LEASES Effective January 1, 2019, the Company adopted the new lease accounting standard, ASU 2016-02, using the modified retrospective method. As such, for reporting periods beginning on or after January 1, 2019, leases are recognized, presented and disclosed in accordance with ASU 2016-02, while periods prior to the adoption date were not adjusted and are reported in accordance with ASC 840, Leases ("ASC 840"). Refer to Note 1 for further details. The Company enters into noncancellable lease arrangements primarily for its office buildings and branches. Certain lease arrangements contain clauses requiring increasing rental payments over the lease term, which may be linked to an index (commonly the Consumer Price Index) or contractually stipulated. Many of these lease arrangements provide the Company with the option to renew the lease arrangement after the initial lease term. These options are included in determining the lease term used to establish the right-of-use assets and lease liabilities, when it is reasonably certain the Company will exercise its renewal option. As most of the Company's leases do not have a readily determinable implicit rate, the incremental borrowing rate is primarily used to determine the discount rate for purposes of measuring the right-of-use assets and lease liabilities. The Company's lease agreements do not contain any material residual value guarantees or material restrictive covenants. The Company entered into a lease arrangement with two of its employees as landlords. The lease was renewed for a period of five years, expiring in 2024, at which time a five-year extension period is available at the option of the Company. The lease arrangement contains certain termination clauses whereby the Company has the right to terminate the lease arrangement, as well as a right to terminate the lease after two years with the required notice without penalty. The Company entered into a lease agreement in 2019 to rent office space as a sub-tenant from another company in which a Company Director serves as the Chairman and Chief Executive Officer of the other company. The term of the lease is through 2022. The following right-of-use assets and lease liabilities have been reported within other assets and other liabilities on the consolidated statements of condition for the period indicated: December 31, 2019 (In thousands) Balance Sheet Line Item Operating Leases Finance Leases Total Right-of-use assets Other Assets $ 13,002 $ 1,502 $ 14,504 Lease liabilities Other Liabilities 13,059 1,665 14,724 In accordance with ASC 842, the components of lease expense for the periods indicated were as follows: (In thousands) For the Year Ended December 31, 2019 Lease Cost: Operating lease cost (1) $ 1,480 Finance lease cost: Amortization of right-of-use assets 110 Interest on lease liabilities (2) 68 Total finance lease cost 178 Total Lease Cost (3) $ 1,658 (1) Includes immaterial short-term and variable lease costs, but excludes common area maintenance costs. (2) Includes immaterial variable lease costs. (3) Reported within net occupancy costs on the consolidated statements of income. In accordance with ASC 840, rent expense, excluding common area maintenance expense, for the year ended December 31, 2018 and 2017 was $1.3 million and was reported within net occupancy costs on the consolidated statements of income. Supplemental cash flow information and non-cash activity related to leases was as follows for the period indicated: (In thousands) For the Year Ended Cash paid for amounts included in the measurement of lease liabilities: Operating cash flows from operating leases $ 1,394 Operating cash flows from finance leases 68 Financing cash flows from finance leases 106 Right-of-use assets obtained in exchange for new lease obligations: Operating leases (1) $ 14,030 Finance leases (1) 1,612 (1) Reflects right-of-use assets recorded for the period indicated, including $10.5 million of operating leases and $1.6 million of finance leases recorded upon adoption of ASU 2016-02, as of January 1, 2019. Supplemental balance sheet information related to leases was as follows as of the date indicated: December 31, 2019 Weighted average remaining lease term (years): Operating leases 15.2 years Finance leases 22.4 years Weighted average discount rate: Operating leases 3.39 % Finance leases 4.00 % The following summarizes the remaining scheduled future minimum lease payments for operating and finance leases as of December 31, 2019: (In thousands) Operating Leases Finance Leases 2020 $ 1,452 $ 174 2021 1,374 174 2022 1,363 174 2023 1,239 174 2024 1,200 174 Thereafter 10,342 1,922 Total minimum lease payments 16,970 2,792 Less: amount representing interest (1) 3,911 1,127 Present value of net minimum lease payments (2) $ 13,059 $ 1,665 (1) Amount necessary to reduce net minimum lease payments to present value calculated at the Company's incremental borrowing rate. (2) Reflects the liability reported within other liabilities on the consolidated statements of condition. As of December 31, 2019, the Company had executed a building lease that it anticipates will commence in the first quarter of 2020, upon completion of the landlord and Company's agreed-upon build-out. The Company anticipates that the lease will qualify as a finance lease and estimates it will record an associated lease liability of $3.4 million . 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si>
  <si>
    <t>Lessee, Finance Leases [Text Block]</t>
  </si>
  <si>
    <t>Mortgage Banking</t>
  </si>
  <si>
    <t>Transfers and Servicing [Abstract]</t>
  </si>
  <si>
    <t>MORTGAGE BANKING Loans Sold For the year ended December 31, 2019, 2018 and 2017, the Company sold $271.8 million , $205.9 million and $218.6 million , respectively, of residential mortgage loans on the secondary market, which resulted in a net gain on sale of loans (net of costs, including direct and indirect origination costs) of $6.4 million , $5.5 million , and $6.3 million , respectively. Loans Held for Sale At December 31, 2019 and 2018, the Company had identified and designated loans with an unpaid principal balance of $11.9 million and $4.3 million , respectively, as held for sale. The Company has elected the fair value option of accounting for its loans designated as held for sale, and, at December 31, 2019 and 2018, the unrealized (loss) gain recorded was ($61,000) and $89,000 , respectively. The unrealized gain or loss on its loans held for sale portfolio was driven by changes in market interest rates and not due to deteriorated credit quality as this risk is mitigated by the short duration between the time of loan closing and transfer of the financial assets to the secondary market investor. Included within the Company's mortgage banking income, net on the consolidated statements of income for the year ended December 31, 2019, 2018 and 2017 was the change in unrealized (losses) gains on loans held for sale of ($150,000) , $52,000 and $326,000 , respectively. The Company mitigates its interest rate exposure on its loans designated as held for sale through forward delivery commitments with certain approved secondary market investors at the onset of the mortgage origination process, typically on a "best-efforts" basis. For the year ended December 31, 2019, 2018 and 2017, net unrealized gains (losses) from the change in fair value on its forward delivery commitments were $282,000 , ($127,000) , and ($136,000) , respectively. Refer to Note 12 for further discussion of the Company's forward delivery commitments. Servicing Assets At December 31, 2019 and 2018, the Company's unpaid principal balances on its servicing assets were $227.8 million and $235.4 million, respectively. For the year ended December 31, 2019, 2018 and 2017, the Company recorded servicing fee income for its servicing assets of $898,000 , $949,000 and $1.0 million , respectively, and was presented in mortgage banking income, net on the consolidated statements of income. The Company's servicing assets, net of a valuation allowance, at December 31, 2019 and 2018 was $877,000 and $831,000 , respectively. Servicing assets, net of a valuation allowance, are presented in other assets on the consolidated statements of condition. The Company obtains third party valuations of its servicing assets portfolio quarterly. The servicing assets valuation is based on loan level data stratified by note rate of the underlying loans to determine its amortization and fair value. A discounted cash flow model is used to value each servicing asset strata and it incorporates current market assumption commonly used by buyers of these types of mortgage production in U.S. servicing markets. The calculated valuation using the discounted cash flow method is then compared to recent servicing trades on portfolios with similar characteristics in the U.S. The valuation model utilizes a variety of assumptions, the most significant of which are loan prepayment assumptions and the discount rate used to discount future cash flows. At December 31, 2019 and 2018 , the prepayment assumption used within the valuation model was 14.4% and 11.5% , respectively, and the discount rate was 11.2% and 11.1% . The estimated effect of a 10% and 20% increase to the prepayment assumption at December 31, 2019 was a decrease of $65,000 and $126,000 , respectively, while a 100 and 200 basis point increase to the discount rate assumption was a decrease of $47,000 and $90,000 . Other assumptions include, but are not limited to, delinquency rates, foreclosure rates, and loan servicing cost. The following summarizes servicing assets capitalized and amortized, along with the activity in the related valuation allowance as of and for the periods indicated: As Of and For The Year Ended December 31, (In thousands) 2019 2018 2017 Servicing Assets: Balance at beginning of year $ 831 $ 1,025 $ 1,210 Capitalized servicing right fees upon sale (1) 263 — 22 Amortization charged against mortgage servicing fee income (2) (216 ) (200 ) (430 ) Valuation adjustment (1 ) 6 223 Balance at end of year $ 877 $ 831 $ 1,025 Valuation Allowance: Balance at beginning of year $ (1 ) $ (7 ) $ (230 ) (Increase) decrease in impairment reserve (1 ) 6 223 Balance at end of year $ (2 ) $ (1 ) $ (7 ) Fair value, beginning of year $ 1,677 $ 1,766 $ 1,701 Fair value, end of year $ 1,496 $ 1,677 $ 1,766 (1) Associated income was reported within mortgage banking income, net on the consolidated statements of income. (2) Associated amortization expense was reported within mortgage banking income, net on the consolidated statements of income. Servicer and Sub-Servicer Net Worth and Liquidity Requirements The Bank, as a servicer and sub-servicer of loans, must maintain certain net worth and liquidity requirements for certain secondary market investors, including HUD, FNMA and FHLMC. The Bank is required to maintain a minimum net worth of $1.0 million plus 1.0% of total FHA loans exceeding $25.0 million ("minimum net worth required") and maintain liquid assets equal to at least 20.0% of its minimum net worth required. The Bank is required to maintain a minimum net worth of $2.5 million plus 25 basis points of the unpaid principal balance of serviced loans and must meet the minimum regulatory capital requirement to be classified as "well capitalized" by both FNMA and FHLMC. Should the Bank fail to maintain the net worth and liquidity requirements above, the secondary market investor may take remedial action and the Company may lose the right to service the loans, which may result in an impairment of its servicing assets and/or loss of revenue but would not materially affect the Company's consolidated financial statements. At December 31, 2019 and 2018, the Bank met all of the aforementioned minimum net worth, regulatory capital, and liquidity requirements. Refer to Note 14 for further details of the Company and Bank's regulatory capital requirements at December 31, 2019 and 2018.</t>
  </si>
  <si>
    <t>Deposits [Abstract]</t>
  </si>
  <si>
    <t>DEPOSITS The following is a summary of scheduled maturities of CDs, including retail and brokered deposits, as of the dates indicated: December 31, (In thousands) 2019 2018 1 year or less $ 474,530 $ 461,207 Over 1 year to 2 years 61,100 123,397 Over 2 years to 3 years 21,682 35,235 Over 3 years to 4 years 14,211 20,045 Over 4 years to 5 years 18,993 15,368 Over 5 years 5,033 6,029 Total $ 595,549 $ 661,281 CDs issued in amounts that meet or exceed the FDIC insurance limit of $250,000 totaled $176.0 million and $111.1 million at December 31, 2019 and 2018 , respectively. The Company has pledged assets as collateral covering certain deposits in the amount of $471.2 million and $443.1 million at December 31, 2019 and 2018, respectively. The amount of overdraft deposits that were reclassified as loans at December 31, 2019 and 2018 was $889,000 and $1.1 million , respectively. At December 31, 2019 and 2018, deposits from certain officers, directors and their associated companies in the normal course of business, were less than 5% of the Company's shareholders' equity.</t>
  </si>
  <si>
    <t>Borrowings</t>
  </si>
  <si>
    <t>Debt Disclosure [Abstract]</t>
  </si>
  <si>
    <t>BORROWINGS The following table summarizes the Company's short-term borrowings, long-term borrowings and subordinated debentures as presented on the consolidated statements of condition for the dates indicated: December 31, 2019 Contractual Maturity December 31, 2018 (Dollars in thousands) Outstanding Balance Weighted Average Contract Rate 2020 2021 2022 2023 2024 Thereafter Outstanding Balance Weighted Average Contract Rate Short-Term Borrowings: FHLBB borrowings $ 25,000 $ 25,000 $ — $ — $ — $ — $ — $ 25,000 Customer repurchase agreements 237,984 237,984 — — — — — 245,868 FHLBB and correspondent bank overnight borrowings 5,825 5,825 — — — — — — Total short-term borrowings $ 268,809 1.28 % $ 268,809 $ — $ — $ — $ — $ — $ 270,868 1.43 % Long-Term Borrowings: FHLBB borrowings $ 10,000 1.87 % $ 10,000 $ — $ — $ — $ — $ — $ 10,000 1.87 % Capital lease obligation (1) — — — — — — — — 1,580 4.20 % Total long-term borrowings $ 10,000 1.87 % $ 10,000 $ — $ — $ — $ — $ — $ 11,580 2.19 % Subordinated Debentures: Subordinated debentures (2) $ 14,749 5.50 % $ — $ — $ — $ — $ — $ 14,749 $ 14,634 5.50 % CCTA 36,083 5.50 % — — — — — 36,083 36,083 5.38 % UBCT 8,248 4.45 % — — — — — 8,248 8,350 4.14 % Total subordinated debentures $ 59,080 5.35 % $ — $ — $ — $ — $ — $ 59,080 $ 59,067 5.23 % (1) Upon adoption of ASU 2016-02, effective January 1, 2019, lease liabilities are presented within other liabilities on the consolidated statements of condition. Refer to Notes 1 and 6 for further information. (2) The outstanding balance of subordinated debentures was presented net of debt issuance costs of $251,000 and $366,000 at December 31, 2019 and 2018, respectively. FHLBB Borrowings The terms of the Company's outstanding FHLBB borrowings, including overnight funding, were as follows as of the dates indicated: December 31, (Dollars in thousands) 2019 2018 Stated Maturity Outstanding Balance Weighted Average Contractual Rate Outstanding Balance Weighted Average Contractual Rate January 2019 $ — — $ 25,000 2.71 % January 2020 30,825 1.79 % — — April 2020 10,000 1.87 % 10,000 1.87 % Total $ 40,825 $ 35,000 The Company's outstanding FHLBB borrowings at December 31, 2019 and 2018 did not contain any call options. FHLBB borrowing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4 billion and $1.1 billion at December 31, 2019 and 2018 . The carrying value of investment securities pledged as collateral at the FHLBB was $150,000 and $172,000 at December 31, 2019 and 2018 , respectively. Subordinated Debentures The Company issued $15.0 million of subordinated debt on October 8, 2015, which qualifies as Tier 2 regulatory capital. The interest rate on the subordinated debt is 5.50% per annum, fixed for the ten -year term and payable semi-annually on April 15 and October 15 each year. The Company can redeem the subordinated debt at par starting on October 15, 2020 plus accrued and unpaid interest, or earlier if (i) they no longer qualify as Tier 2 capital for regulatory capital purposes; (ii) a change in law that prevents the Company from deducting interest payable for U.S. federal income tax purposes, or (iii) the Company is required to register as an investment company pursuant to the Investment Company Act of 1940. The subordinated debt is scheduled to mature on October 15, 2025 . The Company incurred certain costs associated with the issuance of $15.0 million of subordinated debt. The Company capitalized these costs and they have been presented within subordinated debentures on the consolidated statements of condition. At December 31, 2019 and 2018, net debt issuance costs were $251,000 and $366,000 , respectively. Debt issuance costs amortize over the expected life of the related debt. For the year ended December 31, 2019 and 2018 the amortization expense for debt issuance costs were $115,000 and $54,000 , respectively, and were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and was presented within other assets on the consolidated statements of condition. The contract interest rate of the trust preferred securities is three-month LIBOR plus 140 basis points. At December 31, 2019 and 2018, the interest rate on the trust preferred securities was 3.36% and 4.20% , respectively.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t any time. In connection with an acquisition in 2008, the Company assumed $8.0 million of trust preferred securities, held through a Delaware trust affiliate, UBCT. In 2006, an aggregate principal amount of $8.2 million of 30 -year junior subordinated debt securities were issued to UBCT. The Company owns all of the $248,000 of outstanding common securities of UBCT, and was presented within other assets on the consolidated statements of condition. The Company is obligated to pay interest on their principal sum quarterly. The contract interest rate of the trust preferred securities is the average three-month LIBOR plus 1.42%. At December 31, 2019 and 2018, the interest rate on the trust preferred securities was 3.41% and 3.86% , respectively. The debt securities mature on April 7, 2036, but may be redeemed by the Company at par, in whole or in part, on any interest payment date. The debt securities may also be redeemed by the Company in whole or in part, within 90 days of the occurrence of certain special redemption events.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19 , $43.0 million of the trust preferred securities were included in the Company’s total Tier 1 capital and amounted to 10.3% of Tier 1 capital of the Company. The Company has a notional amount of $43.0 million in interest rate swap agreements on its junior subordinated debentures. Further discussion on the terms and accounting for the interest rate swap agreements is included within Note 12 of the consolidated financial statements. Interest expense on the subordinated debentures, including the effective portion of the associated interest rate swaps on these debt instruments reclassified from OCI into earnings, totaled $3.3 million , $3.4 million , and $3.4 million for the year ended December 31, 2019 , 2018 and 2017 , respectively. Refer to Note 12 of the consolidated financial statements for information pertaining to the reclassification of OCI into earnings on the interest rate swaps. Credit Lines At December 31, 2019, the Company has the following lines of credit available to it, for which it had no outstanding balances: • The Bank had an available line of credit with the FHLBB of $9.9 million at December 31, 2019 and 2018 . This line of credit serves as overdraft protection should the Company overdraw its account with the FHLBB. The interest rate for this line of credit is set daily by the FHLBB. • The Company has an unsecured $10.0 million line of credit with PNC Bank that has a maturity date of December 18, 2020 for which the interest rate is LIBOR-based and is set daily by PNC Bank. • The Company, through the Bank, has an unsecured $50.0 million line of credit with PNC Bank for which the interest rate is set daily by PNC Bank. • The Company, through the Bank, has a secured line of credit of $114.7 million through the FRB's Discount Window for which the interest rate is set by the FRB daily. At December 31, 2019, the Bank pledged commercial loans with a carrying value of $161.5 million and investment securities of $13,000 .</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s forth information regarding the Company’s repurchase agreements accounted for as secured borrowings allocated by source of collateral as of the dates indicated: December 31, (In thousands) 2019 2018 Customer Repurchase Agreements (1)(2) : Collateralized mortgage obligations issued or guaranteed by U.S. government-sponsored enterprises $ 118,969 $ 118,823 Mortgage-backed securities issued or guaranteed by U.S. government-sponsored enterprises 117,654 125,590 Obligations of states and political subdivisions 1,361 1,455 Total $ 237,984 $ 245,868 (1) Presented within short-term borrowings on the consolidated statements of condition. (2) All customer repurchase agreements mature continuously or overnight for the dates indicated. Certain customers held CDs totaling $1.0 million and $923,000 at December 31, 2019 and 2018 , respectively, that were collateralized by CMO and MBS securities that were overnight repurchase agreements. Certain counterparties monitor collateral, and may request additional collateral to be posted from time to time.</t>
  </si>
  <si>
    <t>Commitments and Contingencies</t>
  </si>
  <si>
    <t>Commitments and Contingencies Disclosure [Abstract]</t>
  </si>
  <si>
    <t>COMMITMENTS AND CONTINGENCIES Commit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mpany's contractual off-balance sheet commitments for the dates indicated: December 31, (In thousands) 2019 2018 Commitments to extend credit $ 734,649 $ 654,575 Standby letters of credit 5,211 3,063 Total $ 739,860 $ 657,638 The Company’s commitments to extend credit from its lending activities do not necessarily represent future cash requirements since certain of these instruments may expire without being funded and others may not be fully drawn upon. These commitments are subject to the Company’s credit approval process, including an evaluation of the customer’s creditworthiness and related collateral requirements. Commitments generally have fixed expiration dates or other termination clauses. Of the total commitments to extend credit, $274.6 million and $270.8 million were unconditionally cancellable by the Company at December 31, 2019 and 2018, respectively. Standby letters of credit are conditional commitments issued to guarantee the performance of a borrower to a third party. In the event of nonperformance by the borrower, the Company would be required to fund the commitment and would be entitled to the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we may be unable to estimate reasonably possible losses with respect to every litigation matter we face. As of December 31, 2019 and 2018 , the Company did no t have any material loss contingencies that were provided for and/or that are required to be disclosed.</t>
  </si>
  <si>
    <t>Derivatives and Hedging Derivatives and Hedging</t>
  </si>
  <si>
    <t>Derivative Instruments and Hedging Activities Disclosure [Abstract]</t>
  </si>
  <si>
    <t>Derivatives and Hedging</t>
  </si>
  <si>
    <t>DERIVATIVES AND HEDGING The Company uses derivative financial instruments for risk management purposes (primarily interest rate risk) and not for trading or speculative purposes. The Company controls the credit risk associated with these derivative financial instruments through collateral, credit approvals and monitoring procedures. Derivative financial instruments are carried at fair value on the consolidated statements of condition. The accounting for changes in the fair value of a derivative instrument is dependent upon whether or not it has been designated as a hedge for accounting purposes and, if so, the type of hedge it has been designated as. The changes in fair value of the Company's derivative instruments not designated as hedges are accounted for within the consolidated statements of income. Quarterly, in conjunction with financial reporting, each cash flow hedge is assessed for ineffectiveness. To the extent ineffectiveness is identified, this amount is recorded within the consolidated statements of income. The gain or loss on the effective portion of the cash flow hedge is reclassified from AOCI into interest within the consolidated statements of income in the period the hedged transaction affects earnings. Derivatives Not Designated as Hedges Customer Loan Swaps The Company will enter into interest rate swaps with its commercial customers to provide them with a means to lock into a long-term fixed rate, while simultaneously entering into an arrangement with a counterparty to swap the fixed rate to a variable rate to manage interest rate exposure effectively. As the interest rate swap agreements have substantially equivalent and offsetting terms, they do not materially change the Company's interest rate risk or present any material exposure to its consolidated statements of income. Customer loan swaps are presented on a gross basis within other assets and accrued interest and other liabilities on the consolidated statements of condition. The following table presents the total positions, notional and fair value of the Company's customer loans swaps with each party for the dates indicated: December 31, 2019 2018 (In thousands, except number of positions) Presentation on Consolidated Statements of Condition Number of Positions Notional Amount Fair Value Number of Positions Notional Amount Fair Value Receive fixed, pay variable Accrued interest and other liabilities 10 $ 45,243 $ (514 ) 57 $ 297,624 $ (7,841 ) Receive fixed, pay variable Other assets 75 366,351 17,756 25 118,891 3,467 Pay fixed, receive variable (Accrued interest and other liabilities)/other assets 85 411,594 (17,242 ) 82 416,515 4,374 Total 170 $ 823,188 $ — 164 $ 833,030 $ — The Company mitigates its customer counterparty credit risk exposure through its loan policy and underwriting process, which includes credit approval limits, monitoring procedures, and obtaining collateral, where appropriate. The Company mitigates its institutional counterparty credit risk exposure by limiting the institutions for which it will enter into interest swap arrangements through an approved listing by its Board of Directors. The Company has entered into a master netting arrangement with its institutional counterparty and settles payments with the counterparty as necessary. The Company's arrangement with its institutional counterparty requires it to post cash or other assets as collateral for its contracts in a net liability position based on their aggregate fair value and the Company's credit rating. The Company may also receive cash collateral for contracts in a net asset position as requested. At December 31, 2019, the Company posted $18.4 million of cash as collateral and it was presented within other assets on the consolidated statements of condition. At December 31, 2018, the institutional counterparty posted $5.1 million of cash as collateral and it was presented within interest-bearing deposits in other banks as restricted cash with a matching liability within accrued interest and other liabilities on the consolidated statements of condition. Refer to Note 13 for further discussion of master netting arrangements and presentation within the Company's consolidated financial statements. Fixed-Rate Mortgage Interest Rate Locks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The Company's pipeline of mortgage loans with fixed-rate interest rate lock commitments for which it intends to sell the loan upon origination was as follows for the dates indicated: December 31, 2019 2018 (In thousands) Presentation on Consolidated Statements of Condition Notional Amount Fair Value Notional Amount Fair Value Fixed-rate mortgage interest rate locks Other assets $ 27,087 $ 480 $ 8,239 $ 95 Fixed-rate mortgage interest rate locks Accrued interest and other liabilities 2,519 (18 ) 3,838 (28 ) Total $ 29,606 $ 462 $ 12,077 $ 67 For the year ended December 31, 2019, 2018 and 2017, the net unrealized gain (loss) from the change in fair value on the Company's fixed-rate mortgage rate locks reported within mortgage banking income, net, on the consolidated statements of income was $395,000 , ($218,000) , and $98,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has been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The Company's forward delivery commitments on loans held for sale for the dates indicated were as follows: December 31, 2019 2018 (In thousands) Presentation on Consolidated Statements of Condition Notional Amount Fair Value Notional Amount Fair Value Forward delivery commitments ("best effort") Other assets $ 10,846 $ 312 $ 2,593 $ 32 Forward delivery commitments ("best effort") Accrued interest and other liabilities 1,069 (15 ) 1,722 (17 ) Total $ 11,915 $ 297 $ 4,315 $ 15 For the year ended December 31, 2019, 2018 and 2017, the net unrealized gain (loss) from the change in fair value on the Company's forward delivery commitments reported within mortgage banking income, net on the consolidated statements of income were $282,000 , ($127,000) , and ($136,000) , respectively. Derivatives Designated as Hedges Interest Rate Swap on Loans On June 12, 2019, the Company entered into a $100.0 million interest rate swap contract with a counterparty to manage interest rate risk associated with its variable-rate loans. The Company has entered into a master netting arrangement with its institutional counterparty and settles payments monthly on a net basis. The arrangement with the institutional counterparty requires it to post collateral for its interest rate swap on loans when it is in a net liability position based on its fair value. If the interest rate swap is in a net asset position based on its fair value, the institutional counterparty will post collateral to the Company as requested. At December 31, 2019, the institutional counterparty posted $560,000 of cash as collateral, which was presented within interest-bearing deposits in other banks as restricted cash with a matching liability within accrued interest and other liabilities on the consolidated statements of condition. Refer to Note 13 for further discussion of master netting arrangements and presentation within the Company's consolidated financial statements. The details of the interest rate swap for the date indicated were as follows: (Dollars in thousands) December 31, 2019 Trade Maturity Date Variable Index Fixed Rate Presentation on Consolidated Statements of Condition Notional Fair Value 6/12/2019 6/10/2024 1-Month USD LIBOR 1.693% Other assets $ 100,000 $ 483 For the year ended December 31, 2019, the Company did no t record any ineffectiveness within the consolidated statements of income. Net payments paid to the institutional counterparty for the year ended December 31, 2019 were $214,000 , and were classified as cash flows from operating activities in the Company's consolidated statements of cash flow. Junior Subordinated Debt Interest Rate Swaps The Company entered into five interest rate swap agreements with an institutional counterparty to manage interest rate risk associated with the Company's variable rate borrowings. The Company has entered into a master netting arrangement with its institutional counterparty and settles payments quarterly on a net basis. The interest rate swap arrangements contain provisions that require the Company to post cash or other assets as collateral with the counterparty for contracts that are in a net liability position based on their aggregate fair value and the Company’s credit rating. If the interest rate swaps are in a net asset position based on their aggregate fair value, the institutional counterparty will post collateral to the Company as requested. At December 31, 2019 and 2018, the Company posted $8.8 million and $5.8 million , respectively, of cash as collateral to the institutional counterparty, which is presented within other assets on the consolidated statements of condition. Refer to Note 13 for further discussion of master netting arrangements and presentation within the Company's consolidated financial statements. The details of the junior subordinated debt interest rate swaps for the dates indicated were as follows: December 31, (Dollars in thousands) 2019 2018 Trade Date Maturity Date Variable Index Received Fixed Rate Paid Presentation on Consolidated Statements of Condition Notional Amount Fair Value Notional Amount Fair Value 3/18/2009 6/30/2021 3-Month USD LIBOR 5.09% Accrued interest and other liabilities $ 10,000 $ (299 ) $ 10,000 $ (272 ) 7/8/2009 6/30/2029 3-Month USD LIBOR 5.84% Accrued interest and other liabilities 10,000 (2,318 ) 10,000 (1,655 ) 5/6/2010 6/30/2030 3-Month USD LIBOR 5.71% Accrued interest and other liabilities 10,000 (2,384 ) 10,000 (1,636 ) 3/14/2011 3/30/2031 3-Month USD LIBOR 4.35% Accrued interest and other liabilities 5,000 (1,279 ) 5,000 (877 ) 5/4/2011 7/7/2031 3-Month USD LIBOR 4.14% Accrued interest and other liabilities 8,000 (1,907 ) 8,000 (1,242 ) $ 43,000 $ (8,187 ) $ 43,000 $ (5,682 ) For the year ended December 31, 2019, 2018 and 2017, the Company did no t record any ineffectiveness on these cash flow hedges within the consolidated statements of income. Net payments to the institutional counterparty for the year ended December 31, 2019, 2018 and 2017 were $738,000 , $889,000 and $1.3 million , respectively, and were classified as cash flows from operating activities in the consolidated statements of cash flows. FHLBB Advance Interest Rate Swaps On February 25, 2015, the Bank entered into two $25.0 million one-year forward-starting interest rate swap arrangements with an institutional counterparty to mitigate short-term interest rate risk. On February 25, 2019 the last $25.0 million tranche matured. The details of the FHLBB advance interest rate swaps for the dates indicated were as follows: December 31, (Dollars in thousands) 2019 2018 Trade Maturity Date Variable Index Fixed Rate Presentation on Consolidated Statements of Condition Notional Fair Value Notional Fair Value 2/25/2015 2/25/2019 1-Month USD LIBOR 1.74% Other assets $ — $ — $ 25,000 $ 30 Net payments received from the institutional counterparty for the year ended December 31, 2018 were $58,000 and were classified as cash flows from operating activities in the consolidated statements of cash flows. The table below presents the effect of the Company’s derivative financial instruments included in OCI and current earnings for the periods indicated: For The Year Ended (In thousands) 2019 2018 2017 Derivatives designated as cash flow hedges Effective portion of unrealized losses recognized within AOCI during the period, net of tax $ (2,334 ) $ 837 $ (248 ) Net reclassification adjustment for effective portion of cash flow hedges included in interest expense, gross $ 921 $ 831 $ 1,592 The Company expects approximately $833,000 (pre-tax) to be reclassified to interest expense from OCI, related to the Company’s cash flow hedges, in the next 12 months. This reclassification is due to anticipated payments that will be made and/or received on the swaps based upon the forward curve as of December 31, 2019 . BALANCE SHEET OFFSETTING The Company does not offset the carrying value for derivative instruments or repurchase agreements on the consolidated statements of condition. The Company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10 for further discussion of repurchase agreements and Note 12 for further discussion of derivative instruments. 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19 Derivative assets: Customer loan swaps - commercial customer (2) $ 17,756 $ — $ 17,756 $ — $ — $ 17,756 Interest rate swap on loans 483 — 483 — (483 ) — Total $ 18,239 $ — $ 18,239 $ — $ (483 ) $ 17,756 Derivative liabilities: Customer loan swaps - dealer bank $ 17,242 $ — 17,242 $ — $ 17,242 $ — Junior subordinated debt interest rate swaps 8,187 — 8,187 — 8,187 — Customer loan swaps - commercial customer (2) 514 — 514 — — 514 Total $ 25,943 $ — $ 25,943 $ — $ 25,429 $ 514 Customer repurchase agreements $ 237,984 $ — $ 237,984 $ 237,984 $ — $ — December 31, 2018 Derivative assets: Customer loan swaps - dealer bank $ 4,374 $ — $ 4,374 $ — $ (4,374 ) $ — Customer loan swaps - commercial customer (2) 3,467 — 3,467 — — 3,467 FHLBB advance interest rate swaps 30 — 30 — (30 ) — Total $ 7,871 $ — $ 7,871 $ — $ (4,404 ) $ 3,467 Derivative liabilities: Junior subordinated debt interest rate swaps $ 5,682 $ — $ 5,682 $ — $ 5,682 $ — Customer loan swaps - commercial customer (2) 7,841 — 7,841 — — 7,841 Total $ 13,523 $ — $ 13,523 $ — $ 5,682 $ 7,841 Customer repurchase agreements $ 245,868 $ — $ 245,868 $ 245,868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t>
  </si>
  <si>
    <t>Balance Sheet Offsetting</t>
  </si>
  <si>
    <t>Offsetting [Abstract]</t>
  </si>
  <si>
    <t>Stockholders' Equity Note [Abstract]</t>
  </si>
  <si>
    <t>SHAREHOLDERS' EQUITY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guidelines apply to the Company on a consolidated basi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four quarter trailing net income, net of distributions and tax effects not reflected in net income). The Company and Bank's risk-based capital ratios exceeded regulatory requirements, including the capital conservation buffer, at December 31, 2019 and 2018, and the Bank's capital ratios met the requirements for the Bank to be considered "well capitalized" under prompt correct action provisions for each period. There were no changes to the Company or Bank's capital ratios that occurred subsequent to December 31, 2019 that would change the Company or Bank's regulatory capital categorization.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55,702 14.44 % 10.50 % N/A $ 434,331 14.36 % 9.875 % N/A Tier 1 risk-based capital ratio 415,511 13.16 % 8.50 % N/A 394,597 13.04 % 7.875 % N/A Common equity Tier 1 risk-based capital ratio 372,511 11.80 % 7.00 % N/A 351,597 11.62 % 6.375 % N/A Tier 1 leverage capital ratio 415,511 9.55 % 4.00 % N/A 394,597 9.53 % 4.00 % N/A Camden National Bank: Total risk-based capital ratio $ 423,540 13.45 % 10.50 % 10.00 % $ 398,773 13.18 % 9.875 % 10.00 % Tier 1 risk-based capital ratio 398,349 12.65 % 8.50 % 8.00 % 374,039 12.36 % 7.875 % 8.00 % Common equity Tier 1 risk-based capital ratio 398,349 12.65 % 7.00 % 6.50 % 374,039 12.36 % 6.375 % 6.50 % Tier 1 leverage capital ratio 398,349 9.19 % 4.00 % 5.00 % 374,039 9.06 % 4.00 % 5.00 %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the Company is permitted, in accordance with applicable regulation, to include, subject to certain limits, each within its calculation of risk-based capital. At December 31, 2019 and 2018, $15.0 million of subordinated debentures were included as Tier 2 capital and were included in the calculation of the Company's total risk-based capital, and, at December 31, 2019 and 2018, $43.0 million of the junior subordinated debentures were included in Tier 1 and total risk-based capital for the Company. The Company's $15.0 million of subordinated debentures are subject to phase-out of 20% annually beginning on its six year anniversary, and 20% a year thereafter until it is fully phased out.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 Dividends The primary source of funds available to the Company for the payment of dividends to its shareholders is dividends paid to the Company by its subsidiary, the Bank. The Bank is subject to certain requirements imposed by federal banking laws and regulations. These requirements, among other things, establish minimum levels of capital and restrict the amount of dividends that a bank subsidiary may distribute. Under regulations prescribed by the OCC, without prior OCC approval, a bank subsidiary may not declare dividends in any year in excess of the bank’s (i) net income for the current year, (ii) plus its retained net income for the prior two years. For the year ended December 31, 2019 , 2018 , and 2017, the Bank declared dividends for payment to the Company in the amount of $36.9 million , $28.1 million , and $16.8 million , respectively. For the year ended December 31, 2019, 2018 and 2017, the Company declared $18.9 million , $18.0 million and $14.6 million , respectively, in dividends payable to its shareholders. Common Stock Repurchase In September 2013, the Company's Board of Directors authorized the 2013 Repurchase Plan which allowed for the repurchase of up to 375,000 shares of the Company’s outstanding common stock. During the year ended December 31, 2018, the Company purchased the remaining 750 shares of its common stock and completed its repurchase of the total allotment of 375,000 shares at a weighted-average price of $ 26.57 . In January 2019, the Company's Board of Directors authorized the purchase of up to 775,000 shares of the Company's common stock, representing approximately 5.0% of the Company's issued and outstanding shares of common stock as of December 31, 2018. For the year ended December 31, 2019, the Company purchased 488,052 shares of its common stock at a weighted-average price of $42.61 . This program is now closed. In January 2020 the Company's Board of Directors authorized the repurchase of up to 750,000 shares of the Company's common stock, representing approximately 5.0% of the Company's issued and outstanding shares of common stock as of December 31, 2019. This program replaces the 2019 program and is open for 12 months .</t>
  </si>
  <si>
    <t>Other Comprehensive Income (Loss)</t>
  </si>
  <si>
    <t>Equity [Abstract]</t>
  </si>
  <si>
    <t>OTHER COMPREHENSIVE INCOME (LOSS) The following tables present a reconciliation of the changes in the components of other comprehensive income and loss for the periods indicated, including the amount of tax (expense) benefit allocated to each component: For The Year Ended December 31, 2019 (In thousands) Pre-Tax Amount Tax (Expense) Benefit After-Tax Amount AFS Securities: Unrealized holdings gains $ 26,743 $ (5,750 ) $ 20,993 Less: reclassification adjustment for realized losses (1) (105 ) 22 (83 ) Net unrealized gains 26,848 (5,772 ) 21,076 Cash Flow Hedges: Net decrease in fair value (2,973 ) 639 (2,334 ) Less: effective portion reclassified into interest expense (2) (921 ) 198 (723 ) Net decrease in fair value (2,052 ) 441 (1,611 ) Postretirement Plans: Net actuarial loss (1,918 ) 412 (1,506 ) Less: Amortization of net actuarial losses (3) (271 ) 59 (212 ) Less: Amortization of net prior service credits (3) 24 (5 ) 19 Net loss on postretirement plans (1,671 ) 358 (1,313 ) Other comprehensive income $ 23,125 $ (4,973 ) $ 18,152 For The Year Ended December 31, 2018 (In thousands) Pre-Tax Amount Tax (Expense) Benefit After-Tax Amount AFS Securities: Unrealized holdings losses $ (10,846 ) $ 2,332 $ (8,514 ) Less: reclassification adjustment for realized losses (1) (663 ) 142 (521 ) Net unrealized losses (10,183 ) 2,190 (7,993 ) Cash Flow Hedges: Net increase in fair value 1,066 (229 ) 837 Less: effective portion reclassified into interest expense (2) (831 ) 179 (652 ) Net increase in fair value 1,897 (408 ) 1,489 Postretirement Plans: Net actuarial gain 1,743 (375 ) 1,368 Less: Amortization of net actuarial losses (3) (613 ) 131 (482 ) Less: Amortization of net prior service credits (3) 24 (5 ) 19 Net loss on postretirement plans 2,332 (501 ) 1,831 Other comprehensive loss $ (5,954 ) $ 1,281 $ (4,673 ) For The Year Ended December 31, 2017 (In thousands) Pre-Tax Amount Tax (Expense) Benefit After-Tax Amount AFS Securities: Unrealized holdings losses $ (2,905 ) $ 1,017 $ (1,888 ) Less: reclassification adjustment for realized gains (1) 855 (299 ) 556 Net unrealized losses (3,760 ) 1,316 (2,444 ) Cash Flow Hedges: Net decrease in fair value (382 ) 134 (248 ) Less: effective portion reclassified into interest expense (2) (1,592 ) 557 (1,035 ) Net increase in fair value 1,210 (423 ) 787 Postretirement Plans: Net actuarial loss (2,065 ) 723 (1,342 ) Less: amortization of net actuarial losses (3) (286 ) 100 (186 ) Less: amortization of net prior service credits (3) 24 (8 ) 16 Net loss on postretirement plans (1,803 ) 631 (1,172 ) Other comprehensive loss $ (4,353 ) $ 1,524 $ (2,829 ) (1) Reclassified into net (loss) gain on sale of securities on the consolidated statements of income. (2) Reclassified into interest on borrowings and subordinated debentures on the consolidated statements of income. (3) Reclassified into compensation and related benefits and other expense on the consolidated statements of income. Refer to Note 18 of the consolidated financial statements for further details. The Company adopted ASU 2018-02, Income Statement-Reporting Comprehensive Income (Topic 220): Reclassification of Certain Tax Effects from Accumulated Other Comprehensive Income ("ASU 2018-02"), in 2017 and reclassified certain tax effects from AOCI to retained earnings, related to items that were stranded in other comprehensive income or loss as a result of the Tax Act. A description of the tax effects on other comprehensive income or loss upon are presented within the table below. The following table presents the changes in each component of AOCI for the periods indicated: (In thousands) Net Unrealized Gains (Losses) on AFS Securities (1) Net Unrealized Losses on Cash Flow Hedges (1) Defined Benefit Postretirement Plans (1) AOCI (1) Balance at December 31, 2016 $ (6,085 ) $ (5,694 ) $ (2,130 ) $ (13,909 ) Other comprehensive loss before reclassifications (1,888 ) (248 ) (1,342 ) (3,478 ) Less: Amounts reclassified from AOCI 556 (1,035 ) (170 ) (649 ) Other comprehensive loss (income) (2,444 ) 787 (1,172 ) (2,829 ) Less: Amounts reclassified from AOCI related to adoption of ASU 2018-02 (1,771 ) (1,019 ) (686 ) (3,476 ) Balance at December 31, 2017 (10,300 ) (5,926 ) (3,988 ) (20,214 ) Other comprehensive (loss) income before reclassifications (8,514 ) 837 1,368 (6,309 ) Less: Amounts reclassified from AOCI (521 ) (652 ) (463 ) (1,636 ) Other comprehensive loss (income) (7,993 ) 1,489 1,831 (4,673 ) Net amount reclassified to AOCI related to adoption of ASU 2016-01 and ASU 2017-12 467 — — 467 Balance at December 31, 2018 (17,826 ) (4,437 ) (2,157 ) (24,420 ) Other comprehensive income (loss) before reclassifications 20,993 (2,334 ) (1,506 ) 17,153 Less: Amounts reclassified from AOCI (83 ) (723 ) (193 ) (999 ) Other comprehensive income (loss) 21,076 (1,611 ) (1,313 ) 18,152 Balance at December 31, 2019 $ 3,250 $ (6,048 ) $ (3,470 ) $ (6,268 ) (1) All amounts are net of tax.</t>
  </si>
  <si>
    <t>Revenue from Contracts with Customer</t>
  </si>
  <si>
    <t>Revenue from Contract with Customer [Abstract]</t>
  </si>
  <si>
    <t>REVENUE FROM CONTRACTS WITH CUSTOMERS On January 1, 2018, the Company adopted ASC 606, the new revenue recognition standard, using the modified retrospective transition method. 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 within the scope of ASC 606 closely aligns with the presentation revenue categories presented within non-interest income on the consolidated statements of income. The following table presents the revenue streams with the scope of ASC 606 for the periods indicated: For The Year ended December 31, (In thousands) Income Statement Line Item 2019 2018 Debit card interchange income Debit card income $ 9,701 $ 9,067 Services charges on deposit accounts Service charges on deposit accounts 8,393 8,253 Fiduciary services income Income from fiduciary services 5,901 5,376 Investment program income Brokerage and insurance commissions 2,625 2,615 Other non-interest income Other income 1,710 1,508 Total non-interest income within the scope of ASC 606 28,330 26,819 Total non-interest income not in scope of ASC 606 13,783 11,357 Total non-interest income $ 42,113 $ 38,176 In each of the revenue streams identified above, there were no significant judgments made in determining or allocating the transaction price, as the consideration and services are generally explicitly identified in the associated contracts. Additional information related to each revenue stream is discussed below: • Debit card interchange income: The Company has separate contracts with intermediaries and earns interchange revenue and incurs related expenses on debit card transactions of its deposit customers. Income earned and expenses incurred by the Company are dependent on its depositors' debit card usage, including depositor spend, transaction type and merchant. The rates earned are determined by the intermediaries. The Company determined that although the contract for which revenues are directly earned is with the intermediary rather than the depositor, that an underlying contract with each depositor is required for the generation of debit card interchange income and it is the depositors' debit card usage that drives the revenues earned and related expenses incurred. The contract with the depositor is day-to-day and can be closed by the customer or the Company at any time. As such, the Company recognizes revenue at the time of the transaction as the performance obligation has been met. The Company's debit card interchange revenue and related expenses are presented on a gross basis as it has control of the specified service prior to transfer to the depositor through the extension of credit. The Company pays to certain depositors cash rewards for debit card usage to promote usage and increase interchange revenue. Because the consideration paid to depositors is not for any separate or distinct service, these costs are accounted for as a reduction of debit card interchange income. For the year ended December 31, 2019 and 2018, cash rewards totaled $554,000 and $438,000 , respectively. • Service charges on deposit accounts: Deposit-related fees, include, but are not limited to, overdraft income, service charge income, and other fees generated by the depositor relationship with the Company. For each depositor relationship, an agreement and related disclosures outline the terms of the contract between the depositor and the Bank, including the assessment of fees and fee structure for its various products. The contract is day-to-day and can be closed by the customer or the Company at any time. As such, the Company recognizes revenue at the time of the transaction as the performance obligation has been met. • Fiduciary services income: The Company, through its wealth management and trust services department, doing business as Camden National Wealth Management, earns fees for its investment management and related services for its clients. Fees earned for its services are largely dependent on assets under management as of the last day of the month and do not contain performance clauses. Should the applicable services contract be terminated by either party, fees for services are earned up to the effective date of contract termination. As such, fiduciary services income is earned and recognized daily. • Investment program income: Under an investment program offered by the Company, doing business as Camden Financial Consultant (“Program”), its clients are provided access to brokerage, advisory and insurance products offered through an unaffiliated third party. Certain Company employees are registered securities representatives and/or registered investment advisor representatives of the third party, operating in such capacity under Camden Financial Consultants to provide clients with brokerage, investment advisory and insurance related services. The Company receives a portion of the commissions and fees received by the unaffiliated third party brokerage firm from the sale of investment products and investment advisory services, in accordance with the terms of the contract between the two parties. The revenues earned by the Company are net of administrative expenses and the portion retained by the unaffiliated third party brokerage firm. The Company does not have control of the specified services provided to its clients by the unaffiliated third party brokerage firm under the Program. Revenues earned from Program-related services are presented on the consolidated statements of income on a net basis.</t>
  </si>
  <si>
    <t>Stock-Based Compensation Plans</t>
  </si>
  <si>
    <t>Disclosure of Compensation Related Costs, Share-based Payments [Abstract]</t>
  </si>
  <si>
    <t>STOCK-BASED COMPENSATION PLANS Stock-Based Compensation On April 29, 2003 and May 1, 2012, the shareholders of the Company approved the 2003 Plan and 2012 Plan, respectively. The maximum number of shares of stock reserved and available for issuance under each the 2003 Plan and 2012 Plan is 1.2 million shares. As shares or units are vested or options are exercised, new shares are issued out of either the 2003 or 2012 Plan.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will not be less than 100% of the fair market value on the date of grant in the case of incentive stock options, or 85% of the fair market value on the date of grant in the case of non-qualified stock options. No stock option is exercisable more than ten years after the date the stock option was granted. The exercise price of all options granted equaled the market price of the Company's stock on the date of grant, except for certain non-qualified stock options that were issued in conjunction with an acquisition. The amount of cash used to settle stock-based compensation transactions for the year ended December 31, 2019, 2018 and 2017 was $455,000 , $848,000 and $902,000 , respectively. Stock Option Awards Stock options granted under the 2003 Plan and the 2012 Plan include both incentive stock options and non-qualified stock options. Incentive stock options and non-qualified stock options granted vest pro-rata over a five year period, or earlier if an employee retires and has met the retirement eligibility requirements of the plan, and have a contractual life of ten years.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For the year ended December 31, 2019, 2018 and 2017, the Company issued stock options with a grant-date fair value of $0 , $8,000 and $0 , respectively. The following table presents the option pricing assumptions and the estimated fair value of the options using these assumptions for grants made for the year ended: December 31, 2019 2018 2017 Weighted-average dividend yield N/A 2.36 % N/A Weighted-average risk-free interest rate N/A 2.38 % N/A Weighted-average expected volatility N/A 22.80 % N/A Weighted-average expected life (in years) N/A 5.3 N/A Weighted-average fair value of options granted N/A $ 7.78 N/A Compensation expense is recognized on a straight-line basis over the vesting period. For the year ended December 31, 2019, 2018 and 2017, the compensation expense recognized was $7,000 , $10,000 and $20,000 , respectively. The Company does not receive any tax benefit on its issuance of incentive stock options, unless upon exercise a disqualifying disposition is made. The total tax benefit to the Company upon exercise of incentive stock options for the year ended December 31, 2019 , 2018 and 2017 was $8,000 , $50,000 , and $21,000 , respectively. Additionally, for the year ended December 31, 2019, 2018 and 2017, the Company received a tax benefit upon the exercise of non-qualified stock options, of $1,000 , $0 and $7,000 , respectively. Stock option activity for the year ended December 31, 2019 was as follows: (Dollars in thousands, except per option data) Number of Options Weighted-Average Exercise Price per Option Weighted-Average Remaining Contractual Term (Years) Aggregate Intrinsic Value Options outstanding at January 1, 2019 27,352 $ 22.53 Granted — — Exercised (13,745 ) 21.39 Forfeited — — Expired — — Options outstanding at December 31, 2019 13,607 $ 23.69 3.3 $ 304 Options exercisable at December 31, 2019 11,757 $ 22.21 2.8 $ 280 A summary of the status of the Company’s nonvested stock options as of December 31, 2019 and changes during the year then ended was as follows: Options Weighted-Average Grant Date Fair Value per Option Nonvested at January 1, 2019 3,100 $ 6.32 Granted — — Vested (1,250 ) 6.09 Forfeited — — Nonvested at December 31, 2019 1,850 $ 6.48 For the year ended December 31, 2019 , 2018 and 2017, the Company received cash from the exercise of stock options of $95,000 , $218,000 and $98,000 respectively. Unrecognized compensation expense for nonvested stock options totaled $7,000 at December 31, 2019 and is expected to be recognized over the remaining weighted-average vesting period of 2.5 years . The total intrinsic value of options exercised for the year ended December 31, 2019 , 2018 and 2017 was $309,000 , $395,000 , and $268,000 , respectively. Restricted Stock Units Restricted stock units vest pro-rata over the requisite service period, which is typically three to five years, and may contain certain performance-based conditions. Restricted stock units issued do not participate in dividends and recipients are not entitled to vote these restricted units until they vest. For the year ended December 31, 2019, 2018 and 2017, the Company issued restricted stock units with a grant-date fair value of $657,000 , $887,000 and $808,000 , respectively, to certain employees. The grant-date fair value is calculated utilizing the Company's closing market share price as of the date the awards are granted. Compensation expense and the related income tax benefit recognized in connection with the restricted stock units was as follows for the periods indicated: For The Year Ended (In thousands) 2019 2018 2017 Compensation expense $ 389 $ 263 $ 124 Income tax benefit 84 57 27 Fair value of grants vested 302 149 — Restricted stock unit activity for the year ended December 31, 2019 was as follows: (Dollars in thousands, except per unit data) Number of Units Weighted-Average Grant Date Fair Value per Unit Weighted-Average Remaining Contractual Term (Years) Aggregate Intrinsic Value Unrecognized Compensation Nonvested at January 1, 2019 30,225 $ 44.23 Granted 15,138 43.40 Vested (6,854 ) 44.12 Forfeited (2,457 ) 43.99 Nonvested at December 31, 2019 36,052 $ 43.92 3.3 $ 1,661 $ 1,258 Restricted Stock Awards Restricted stock awards vest pro-rata over the requisite service period, which is typically three to five years, or earlier if a recipient retires and has met the retirement eligibility requirements of the plan. Awards issued to Company directors vest immediately, and may contain certain performance-based conditions. Nonvested restricted stock awards participate in Company dividends and recipients are entitled to vote these restricted shares during the vesting period. For the year ended December 31, 2019, 2018 and 2017, the Company issued restricted stock awards with a grant-date fair value of $724,000 , $753,000 and $686,000 , respectively, to certain directors and employees. The grant-date fair value is calculated utilizing the Company's closing market share price as of the date the awards are granted. Compensation expense and the related income tax benefit recognized in connection with the restricted stock awards was as follows for the periods indicated: For The Year Ended (In thousands) 2019 2018 2017 Compensation expense $ 751 $ 916 $ 762 Income tax benefit 161 197 164 Fair value of grants vested 780 931 702 Restricted stock award activity for the year ended December 31, 2019 is as follows: (Dollars in thousands, except per share data) Number of Shares Weighted-Average Grant Date Fair Value per Share Weighted-Average Remaining Contractual Term (Years) Aggregate Intrinsic Value Unrecognized Compensation Nonvested at January 1, 2019 22,781 $ 38.21 Granted 16,347 44.30 Vested (19,420 ) 40.16 Forfeited (421 ) 27.20 Nonvested at December 31, 2019 19,287 $ 41.66 1.6 $ 888 $ 492 MSPP The Company offers the MSPP to provide an opportunity for certain employees to receive restricted shares of the Company’s common stock in lieu of a portion of their annual incentive bonus. Restricted shares issued under the MSPP are granted at a discount of the fair market value of the stock on the date of grant and they cliff vest two years after the grant date, or earlier if a recipient reaches the retirement eligibility requirements of the Plan. Should an employee forfeit his or her nonvested MSPP awards, the Company will return the lesser of the strike price paid by the employee or the fair value of the nonvested awards as of the date forfeited. Restricted stock issued under the MSPP participate in Company dividends and are entitled to vote these restricted shares during the vesting period. For the year ended December 31, 2019, 2018 and 2017, the Company issued MSPP awards with a grant-date fair value of $85,000 , $139,000 and $111,000 , respectively, to certain employees. Compensation expense and the related income tax benefit recognized in connection with the MSPP awards was as follows for the periods indicated: For The Year Ended (In thousands) 2019 2018 2017 Compensation expense $ 95 $ 104 $ 97 Income tax benefit 20 22 21 Fair value of grants vested 75 130 91 MSPP award activity for the year ended December 31, 2019 was as follows: (Dollars in thousands, except per share data) Number of Shares Weighted-Average Grant Date Fair Value per Share Weighted-Average Remaining Contractual Term (Years) Aggregate Intrinsic Value Unrecognized Compensation Nonvested at January 1, 2019 13,013 $ 14.35 Granted 7,741 11.01 Vested (5,516 ) 13.65 Forfeited (223 ) 14.23 Nonvested at December 31, 2019 15,015 $ 12.89 0.7 $ 219 $ 57 For the year ended December 31, 2019 , 2018 and 2017, the Company received cash from the issuance of restricted shares under the MSPP of $250,000 , $232,000 and $180,000 , respectively. At December 31, 2019 and 2018, cash received from certain participating employees totaled $472,000 and $384,000 , respectively, and was presented within accrued interest and other liabilities on the consolidated statements of condition. LTIP The LTIP is intended to attract and retain executives who will contribute to the Company’s future success. The long-term performance period is a period of three consecutive years beginning on January 1 of the first year and ending on December 31 of the third year. Awards granted are 50% weighted on the attainment of certain performance targets approved by the Board of Directors and 50% weighted on meeting the requisite service period. The performance-based share units granted will vest only if the performance targets are achieved, and the amount received by the LTIP participants may vary from 0% - 200% of target, depending on the level at which performance targets are met. Failure to achieve the specific performance measures will result in all or a portion of the shares being forfeited. The service-based awards are restricted stock awards and vest annually pro-rata over a three year period. The associated service-based awards are disclosed within the aforementioned Restricted Stock Awards section of this note . For the year ended December 31, 2019, 2018 and 2017, the Company issued performance-based stock awards with a grant-date fair value of $624,000 , $663,000 and $697,000 , respectively. The grant-date fair value is calculated utilizing the Company's closing market share price as of the date the awards are granted. Compensation expense and the related tax benefit for the LTIP's performance-based awards was as follows for the periods indicated: For The Year Ended (In thousands) 2019 2018 2017 Compensation expense $ 532 $ 291 $ 370 Related income tax benefit 114 63 80 Fair value of grants vested 344 284 843 LTIP performance-based award activity for the year ended December 31, 2019 was as follows: (Dollars in thousands, except per share data) Number of Shares Weighted-Average Grant Date Fair Value per Share Weighted-Average Remaining Contractual Term (Years) Aggregate Intrinsic Value Unrecognized Compensation Nonvested at January 1, 2019 26,377 $ 44.28 Granted 14,186 43.98 Vested (7,811 ) 43.99 Forfeited (4,987 ) 43.99 Nonvested at December 31, 2019 27,765 $ 44.26 1.6 $ 1,279 $ 455 DCRP The DCRP is an unfunded deferred compensation plan for the benefit of certain Company executives.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For all active participants vesting occurs ratably from the date of participation until the participant reaches the age of 65, at which time the participant is 100% vested. In 2018, the DCRP was amended providing the ability to tailor vesting terms for new participants. For the year ended December 31, 2019, 2018 and 2017, the Company issued DCRP awards with a grant-date fair value of $153,000 , $155,000 and $118,000 , respectively. The grant-date fair value is calculated utilizing the Company's closing market share price as of the date the awards are granted. Compensation expense and the related tax benefit recognized in connection with the DCRP was as follows for the periods presented: For The Year Ended (In thousands) 2019 2018 2017 Compensation expense $ 110 $ 106 $ 97 Related income tax benefit 24 23 21 Fair value of grants vested 102 105 90 DCRP award activity for the year ended December 31, 2019 was as follows: (Dollars in thousands, except per award data) Number of Deferred Stock Awards Weighted-Average Grant Date Fair Value per Award Weighted-Average Remaining Contractual Term (Years) Aggregate Intrinsic Value Unrecognized Compensation Nonvested at January 1, 2019 9,970 $ 28.16 Granted 3,542 43.26 Vested (2,861 ) 35.74 Forfeited — — Nonvested at December 31, 2019 10,651 $ 31.14 10.3 $ 491 $ 255</t>
  </si>
  <si>
    <t>Employee Benefit Plans</t>
  </si>
  <si>
    <t>Retirement Benefits [Abstract]</t>
  </si>
  <si>
    <t>EMPLOYEE BENEFIT PLANS 401(k) and Profit Sharing Plan The Company has a 401(k)/profit sharing plan and the majority of employees participate in the plan. Employees may contribute pre-tax contributions to the 401(k) plan up to the maximum amount allowed by federal tax laws. The Company makes matching contributions of up to 4% of an employee’s eligible compensation. The Company, at its discretion, may make profit sharing contributions to employees' 401(k) accounts in addition to its regular 401(k) plan matching contribution. For the year ended December 31, 2019 , 2018 and 2017 , these additional contributions totaled 3% of employee eligible compensation. For the year ended December 31, 2019 , 2018 and 2017 , expenses under the 401(k) and profit sharing plan totaled $2.4 million , $2.3 million , and $2.3 million , respectively.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The SERP provides for a minimum 15 -year guaranteed benefit for all vested participants. The Company also provides medical and life insurance to certain eligible retired employees under the other postretirement benefit plan. This postretirement plan is a benefit only available to qualifying participants who were grandfathered. The following table summarizes changes in the benefit obligation and plan assets for each postretirement benefit plan as of the dates indicated: SERP Other Postretirement Benefits December 31, (In thousands) 2019 2018 2019 2018 Benefit obligations: Beginning of year $ 12,717 $ 13,790 $ 3,616 $ 3,791 Service cost 395 446 48 46 Interest cost 523 488 148 132 Actuarial loss (gain) 1,524 (1,534 ) 394 (209 ) Benefits paid (477 ) (473 ) (157 ) (144 ) End of year 14,682 12,717 4,049 3,616 Fair value of plan assets: Beginning of year — — — — Employer contributions 477 473 157 144 Benefits paid (477 ) (473 ) (157 ) (144 ) End of year — — — — Unfunded status at end of year (1) $ 14,682 $ 12,717 $ 4,049 $ 3,616 Amounts recognized in AOCI, net of tax: Net actuarial loss $ 2,864 $ 1,859 $ 738 $ 449 Prior service credit — — (132 ) (151 ) Total $ 2,864 $ 1,859 $ 606 $ 298 (1) Presented within other liabilities on the consolidated statements of condition. The accumulated benefit obligation for the SERP at December 31, 2019 and 2018 was $14.2 million and $12.1 million , respectively. For the year ending December 31, 2020, the estimated actuarial loss on the SERP that will be amortized from AOCI into net periodic benefit cost is $623,000 . All prior service costs have been fully amortized. For the year ending December 31, 2020, the estimated actuarial loss and prior service credit on other postretirement benefits that will be amortized from AOCI into net periodic benefit cost is $78,000 and $24,000 , respectively. The components of net periodic benefit cost and other amounts recognized in OCI, before taxes, were as follows for the year ended December 31: SERP Other Postretirement Benefits (In thousands) 2019 2018 2017 2019 2018 2017 Net periodic benefit cost: Service cost (1) $ 395 $ 446 $ 335 $ 48 $ 46 $ 53 Interest cost (2) 523 488 452 148 132 144 Recognized net actuarial loss (2) 240 561 246 31 52 40 Amortization of prior service credit (2) — — — (24 ) (24 ) (24 ) Net periodic benefit cost 1,158 1,495 1,033 203 206 213 Changes in funded status recognized in OCI, before taxes: Net actuarial loss (gain) arising during period 1,524 (1,534 ) 1,955 394 (209 ) 110 Reclassifications to net periodic benefit cost: Amortization of net unrecognized actuarial loss (240 ) (561 ) (246 ) (31 ) (52 ) (40 ) Amortization of prior service credit — — — 24 24 24 Total recognized in OCI, before taxes 1,284 (2,095 ) 1,709 387 (237 ) 94 Total recognized in net periodic benefit cost and OCI, before taxes $ 2,442 $ (600 ) $ 2,742 $ 590 $ (31 ) $ 307 (1) Presented in salaries and employee benefits on the consolidated statements of income. (2) Presented in other expenses on the consolidated statements of income. The following assumptions were used in determining benefit obligations and net period benefit costs: SERP Other Postretirement Benefits 2019 2018 2017 2019 2018 2017 Weighted-average assumptions as of end of year: Discount rate for benefit obligation 3.2 % 4.2 % 3.6 % 3.2 % 4.2 % 3.6 % Discount rate for net periodic benefit cost 4.2 % 3.6 % 4.0 % 4.2 % 3.6 % 4.0 % Rate of compensation increase for benefit obligation 3.0 % 3.0 % 5.0 % N/A N/A N/A Rate of compensation increase for net periodic benefit cost 3.0 % 3.0 % 5.0 % N/A N/A N/A Health care cost trend rate assumed for future years N/A N/A N/A 4.5% - 7.0% 5.0% - 6.0% 5.0% - 6.0% A 1.0% increase or decrease in the assumed health care cost trend rate would not materially increase or decrease the Company's accumulated postretirement benefit obligation and the related service and interest cost as of December 31, 2019 . For the year ended December 31, 2020, the expected contribution is $486,000 for the SERP and $268,000 for the other postretirement benefits plan. The expected benefit payments for the next ten years are presented in the following table: (In thousands) SERP Other Postretirement Benefits 2020 $ 486 $ 268 2021 536 265 2022 566 233 2023 526 219 2024 436 231 Next 5 years 2,141 1,084</t>
  </si>
  <si>
    <t>Income Taxes</t>
  </si>
  <si>
    <t>Income Tax Disclosure [Abstract]</t>
  </si>
  <si>
    <t>INCOME TAXES The current and deferred components of income tax expense on the consolidated statements of income were as follows: For The Year Ended December 31, (In thousands) 2019 2018 2017 Current: Federal $ 11,876 $ 14,102 $ 14,529 State 1,241 1,206 1,289 13,117 15,308 15,818 Deferred: Federal 1,230 (2,541 ) 4,117 State 29 (61 ) (320 ) Change in federal corporate income tax rate (1) — — 14,263 1,259 (2,602 ) 18,060 Income tax expense $ 14,376 $ 12,706 $ 33,878 The income tax expense differs from the amount computed by applying the statutory federal income tax rate as a result of the following: For The Year Ended December 31, (Dollars in thousands) 2019 2018 2017 Computed tax expense (1) $ 15,032 $ 13,813 $ 21,824 Increase (reduction) in income taxes resulting from: State taxes, net of federal benefit 1,003 905 630 Tax exempt income (738 ) (741 ) (1,291 ) Income from life insurance (509 ) (510 ) (829 ) Low income housing credits (430 ) (465 ) (366 ) Share-based awards (60 ) (250 ) (390 ) Change in federal corporate income tax rate (1) — — 14,263 Other 78 (46 ) 37 Income tax expense $ 14,376 $ 12,706 $ 33,878 Income before income taxes $ 71,579 $ 65,777 $ 62,354 Effective tax rate 20.1 % 19.3 % 54.3 % (1) 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 . Temporary differences between the financial statements carrying amounts and the tax bases of assets and liabilities gave rise to the following deferred tax assets and liabilities as of the dates indicated: December 31, 2019 2018 (In thousands) Asset Liability Asset Liability Net operating loss and tax credit carryforward $ 10,421 $ — $ 11,250 $ — Allowance for loan losses 5,416 — 5,318 — Pension and other benefits 4,492 — 3,881 — Net unrealized losses on derivative instruments 1,656 — 1,215 — Deferred compensation and benefits 919 — 927 — Depreciation — (3,053 ) — (2,913 ) Deferred loan origination fees — (2,119 ) — (1,860 ) Net unrealized (gains) losses on AFS debt securities (890 ) 4,882 — Other (19 ) 353 — Gross deferred tax assets (liabilities) $ 22,904 $ (6,081 ) $ 27,826 $ (4,773 ) Valuation allowance on deferred tax assets — — Net deferred tax assets $ 16,823 $ 23,053 At December 31, 2019 and 2018, the Company had $48.2 million and $52.1 million , respectively, in unused federal net operating losses that were acquired in 2015. Due to Internal Revenue Code Section 382(g) limitations, the Company's use of the federal net operating losses acquired is limited to $3.9 million annually, which was determined using the applicable federal rate and the fair value of consideration paid for the acquisition at the acquisition date. The acquired federal net operating losses will expire between 2030 and 2034 . The Company expects that it will be able to fully utilize the acquired allowable federal net operating losses prior to expiration, as the Company has a history of generating taxable income well in excess of the limitation. The Company continuously monitors and assesses the need for a valuation allowance on its deferred tax assets and, at December 31, 2019 and 2018 determined that no valuation allowance was necessary. As of December 31, 2019, the Company's federal and state income tax returns for the year ended December 31, 2018, 2017 and 2016 were open to audit by federal and state authorities.</t>
  </si>
  <si>
    <t>EPS</t>
  </si>
  <si>
    <t>Earnings Per Share [Abstract]</t>
  </si>
  <si>
    <t>Earnings per Share</t>
  </si>
  <si>
    <t>EPS The following is an analysis of the calculation of basic and diluted EPS, reflecting the application of the two-class method, for the periods indicated: For The Year Ended December 31, (In thousands, except number of shares and per share data) 2019 2018 2017 Net income $ 57,203 $ 53,071 $ 28,476 Dividends and undistributed earnings allocated to participating securities (1) (120 ) (148 ) (118 ) Net income available to common shareholders $ 57,083 $ 52,923 $ 28,358 Weighted-average common shares outstanding for basic EPS 15,407,289 15,571,387 15,509,665 Dilutive effect of stock-based awards (2) 45,733 54,916 78,682 Weighted-average common and potential common shares for diluted EPS 15,453,022 15,626,303 15,588,347 Earnings per common share: Basic EPS $ 3.70 $ 3.40 $ 1.83 Diluted EPS $ 3.69 $ 3.39 $ 1.82 (1) Represents dividends paid and undistributed earnings allocated to nonvested stock-based awards that contain non-forfeitable rights to dividends. (2) Represents the effect of the assumed exercise of stock options, vesting of restricted shares and restricted stock units, and issuance of LTIP awards that have met the performance criteria, utilizing the treasury stock method. For the year ended December 31, 2019, 2018 and 2017 there were no anti-dilutive stock based awards that have been excluded from the computation of potential common shares for purposes of calculating diluted EPS, because the average market price of the Company's common stock is greater than the exercise prices.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Fair Value</t>
  </si>
  <si>
    <t>Fair Value Disclosures [Abstract]</t>
  </si>
  <si>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 Valuation is based upon unadjusted quoted prices in active markets for identical assets and liabilities that the entity has the ability to access as of the measurement date. Level 2 :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 The fair value of loans held for sale is determined on an individual loan basis using quoted secondary market prices and is classified as Level 2.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Equity Securities : The fair value of equity securities in bank stock is determined using market prices based on recent trading activity and dealer quotes. These equity securities are traded on inactive markets and are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Level 1) Observable Market Data (Level 2) Company Determined Fair Value (Level 3) December 31, 2019 Financial assets: Loans held for sale $ 11,854 $ — $ 11,854 $ — AFS investment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Customer loan swaps 17,756 — 17,756 — Interest rate swap on loans 483 — 483 — Fixed-rate mortgage interest rate lock commitments 480 — 480 — Forward delivery commitments 312 — 312 — Financial liabilities: Junior subordinated debt interest rate swaps $ 8,187 $ — $ 8,187 $ — Customer loan swaps 17,756 — 17,756 — Fixed-rate mortgage interest rate lock commitments 18 — 18 — Forward delivery commitments 15 — 15 —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 5,682 $ — $ 5,682 $ — Customer loan swaps 7,841 — 7,841 — Fixed-rate mortgage interest rate lock commitments 28 — 28 — Forward delivery commitments 17 — 17 — The Company did not have any transfers between Level 1 and Level 2 of the fair value hierarchy for the year ended December 31, 2019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of $500,000 or more, that are classified as substandard or doubtful and are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determined servicing assets are Level 3 of the fair value hierarchy. At December 31, 2019 and 2018, the Company's mortgage servicing assets were not carried at fair value. Non-Financial Instruments Recorded at Fair Value on a Non-recurring Basis The Company has no non-financial assets or non-financial liabilities measured at fair value on a recurring basis. Non-financial assets measured at fair value on a non-recurring basis consist of OREO, goodwill and core deposit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Core Deposit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for the year ended December 31, 2019 or 2018 for which management believed that it was more-likely-than-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There were no indications or triggering events for the year ended December 31, 2019 or 2018 that indicated the carrying amount may not be recoverable. The table below highlights financial and non-financial assets measured and recorded at fair value on a non-recurring basis for the dates indicated: (In thousands) Fair Value Readily Available Market Prices (Level 1) Observable Market Data (Level 2) Company Determined Fair Value (Level 3) December 31, 2019 Non-financial assets: OREO $ 94 $ — $ — $ 94 December 31, 2018 Financial assets: Collateral-dependent impaired loans $ 522 $ — $ — $ 522 Non-financial assets: OREO 130 — — 130 The following table presents the valuation methodology and unobservable inputs for Level 3 assets measured at fair value on a non-recurring basis for the dates indicated: (Dollars in thousands) Fair Value Valuation Methodology Unobservable input Discount Range (Weighted-Average) December 31, 2019 OREO $ 94 Market approach appraisal of collateral Management adjustment of appraisal 18% (18%) Estimated selling costs 13% (13%) December 31, 2018 Collateral-dependent impaired loans: Partially charged-off $ 50 Market approach appraisal of collateral Management adjustment of appraisal 0% (0%) Estimated selling costs 10% (10%) Specifically reserved 472 Market approach appraisal of collateral Management adjustment of appraisal 0% (0%) Estimated selling costs 10% (10%) OREO 130 Market approach appraisal of collateral Management adjustment of appraisal 19% (19%) Estimated selling costs 10% (10%) The estimated fair values and related carrying amounts for assets and liabilities for which fair value is only disclosed are shown below as of the dates indicated: (In thousands) Carrying Amount Fair Value Readily Available Market Prices (Level 1) Observable Market Prices (Level 2) Company Determined Market Prices (Level 3) December 31, 2019 Financial assets: HTM securities $ 1,302 $ 1,359 $ — $ 1,359 $ — Residential real estate loans (1) 1,064,532 1,066,544 — — 1,066,544 Commercial real estate loans (1) 1,230,983 1,196,297 — — 1,196,297 Commercial loans (1)(2) 438,716 431,892 — — 431,892 Home equity loans (1) 310,356 293,565 — — 293,565 Consumer loans (1) 25,265 23,355 — — 23,355 Servicing assets 877 1,496 — — 1,496 Financial liabilities: Time deposits $ 595,549 $ 594,881 $ — $ 594,881 $ — Short-term borrowings 268,809 268,631 — 268,631 — Long-term borrowings 10,000 10,002 — 10,002 — Subordinated debentures 59,080 50,171 — 50,171 —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1) The presented carrying amount is net of the allocated ALL. (2) Includes the HPFC loan portfolio. Excluded from the summary were financial instruments measured at fair value on a recurring and nonrecurring basis, as previously described. The Company considers its financial instruments' current use to be the highest and best use of the instruments.</t>
  </si>
  <si>
    <t>Parent Company Financial Statements</t>
  </si>
  <si>
    <t>Condensed Financial Information Disclosure [Abstract]</t>
  </si>
  <si>
    <t>PARENT COMPANY FINANCIAL STATEMENTS Following are the condensed statements of condition, income and cash flows for the Company's parent company: STATEMENTS OF CONDITION December 31, (In thousands) 2019 2018 ASSETS Cash $ 30,561 $ 32,367 Investment in subsidiary 509,149 464,885 Receivable from subsidiary 150 48 Other assets 19,290 15,458 Total assets $ 559,150 $ 512,758 LIABILITIES AND SHAREHOLDERS’ EQUITY Subordinated debentures $ 59,080 $ 59,067 Due to subsidiary 33 40 Other liabilities 26,622 17,826 Shareholders’ equity 473,415 435,825 Total liabilities and shareholders’ equity $ 559,150 $ 512,758 STATEMENTS OF INCOME For The Year Ended December 31, (In thousands) 2019 2018 2017 Operating Income Dividend income from subsidiary $ 36,900 $ 28,100 $ 16,800 Other income 1,128 283 145 Total operating income 38,028 28,383 16,945 Operating Expenses Interest on borrowings 3,267 3,415 3,408 Fees to Bank 160 160 160 Other operating expenses 641 569 592 Total operating expenses 4,068 4,144 4,160 Income before equity in undistributed income of subsidiaries and income taxes 33,960 24,239 12,785 Equity in undistributed income of subsidiaries 22,580 27,971 17,405 Income before income taxes 56,540 52,210 30,190 Income tax benefit (expense) 663 861 (1,714 ) Net Income $ 57,203 $ 53,071 $ 28,476 STATEMENTS OF CASH FLOWS For The Year Ended December 31, (In thousands) 2019 2018 2017 Operating Activities Net income $ 57,203 $ 53,071 $ 28,476 Adjustments to reconcile net income to net cash provided by operating activities: Equity in undistributed income of subsidiaries (22,579 ) (27,971 ) (17,405 ) Increase in other assets (2,935 ) (1,772 ) (1,962 ) (Decrease) increase in due to subsidiaries (109 ) 82 (20 ) Increase (decrease) in other liabilities 4,298 (4,763 ) 3,721 Net cash provided by operating activities 35,878 18,647 12,810 Investing Activities Proceeds from sale of investments — 214 110 Net cash provided by investing activities — 214 110 Financing Activities Net proceeds from issuance of common stock 1,683 1,338 863 Common stock repurchases (20,795 ) (27 ) — Cash dividends paid on common stock (18,572 ) (17,170 ) (14,323 ) Net cash used in financing activities (37,684 ) (15,859 ) (13,460 ) Net (decrease) increase in cash, cash equivalents and restricted cash (1,806 ) 3,002 (540 ) Cash, cash equivalents and restricted cash at beginning of year 32,367 29,365 29,905 Cash, cash equivalents and restricted cash at end of year $ 30,561 $ 32,367 $ 29,365</t>
  </si>
  <si>
    <t>Quarterly Results of Operations (Unaudited)</t>
  </si>
  <si>
    <t>Quarterly Financial Information Disclosure [Abstract]</t>
  </si>
  <si>
    <t>QUARTERLY RESULTS OF OPERATIONS (UNAUDITED) The following table presents a summary of the quarterly results of operations for the periods indicated: December 31, 2019 2018 (In thousands, except per share data) First Quarter Second Quarter Third Quarter Fourth Quarter First Quarter Second Quarter Third Quarter Fourth Quarter Interest income $ 42,009 $ 42,437 $ 42,520 $ 41,552 $ 35,278 $ 37,089 $ 38,557 $ 40,453 Interest expense 10,114 10,864 10,597 9,313 6,376 7,608 8,134 8,866 Net interest income 31,895 31,573 31,923 32,239 28,902 29,481 30,423 31,587 Provision (credit) for credit losses 744 1,173 730 214 (497 ) 983 354 7 Non-interest income 9,389 10,037 10,739 11,948 8,804 9,501 10,392 9,479 Non-interest expense 22,783 23,958 23,748 24,814 22,304 22,895 23,166 23,580 Income before income tax expense 17,757 16,479 18,184 19,159 15,899 15,104 17,295 17,479 Income tax expense 3,484 3,275 3,696 3,921 3,079 2,887 3,238 3,502 Net income $ 14,273 $ 13,204 $ 14,488 $ 15,238 $ 12,820 $ 12,217 $ 14,057 $ 13,977 Per common share: Basic $ 0.91 $ 0.85 $ 0.94 $ 1.00 $ 0.82 $ 0.78 $ 0.90 $ 0.90 Diluted $ 0.91 $ 0.85 $ 0.94 $ 0.99 $ 0.82 $ 0.78 $ 0.90 $ 0.89</t>
  </si>
  <si>
    <t>Business and Summary of Significant Accounting Policies (Policies)</t>
  </si>
  <si>
    <t>Principles of Consolidation</t>
  </si>
  <si>
    <t>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si>
  <si>
    <t>Reclassifications</t>
  </si>
  <si>
    <t>Reclassifications . Certain reclassifications have been made to prior year amounts to conform to the current year's presentation.</t>
  </si>
  <si>
    <t>Use of Estimates</t>
  </si>
  <si>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assessments, including the assessment of OTTI of investment securities.</t>
  </si>
  <si>
    <t>Subsequent Events</t>
  </si>
  <si>
    <t>Subsequent Events . The Company has evaluated events and transactions subsequent to December 31, 2019 for potential recognition or disclosure as required by GAAP.</t>
  </si>
  <si>
    <t>Significant Concentration of Credit Risk</t>
  </si>
  <si>
    <t>Significant Concentration of Credit Risk. The Company makes loans primarily to customers in Maine, Massachusetts and New Hampshire. Although it has a diversified loan portfolio, a large portion of the Company's loans are secured by commercial or residential real estate and is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t>
  </si>
  <si>
    <t>Cash, Cash Equivalents and Restricted Cash</t>
  </si>
  <si>
    <t>Cash, Cash Equivalents and Restricted Cash . For the purposes of reporting, cash and cash equivalents consist of cash on hand and amounts due from banks. The Company is required by the FRB to maintain cash reserves equal to a percentage of deposits. The Company maintains the reserve balances in cash on hand or at the FRB. Certain cash balances will be designated as restricted as required by certain contracts with unrelated third parties.</t>
  </si>
  <si>
    <t>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For periods prior to January 1, 2018, the Company's investments in equity securities with a readily determinable fair value may have been classified as trading or AFS. The classification was determined at the time of purchase and reflected the Company's corporate goals and objectives. For such periods, equity securities with a readily determinable fair value classified as AFS were carried on the consolidated statements of condition at fair value. Subsequent changes to fair value were accounted for within AOCI, net of tax, on consolidated statements of condition. The Company did not have any equity securities with a readily determinable fair value classified as trading as of December 31, 2017. Effective January 1, 2018, upon adoption of ASU No. 2016-01, Income Statement- Financial Instruments - Overall (Subtopic 825-10): Recognition and Measurement of Financial Assets and Liabilities ("ASU 2016-01"), equity investments may no longer be designated and accounted for as AFS securities, with the change in fair value recognized within AOCI, net of tax. Instead, the change in fair value of equity investments with a readily determinable fair value are to be recognized within net income and carried at fair value on the balance sheet. Upon adoption of ASU 2016-01, a cumulative-effect adjustment of $198,000 was recorded to reclassify the unrealized gain, net of tax, on the Company's equity securities with a readily determinable fair value as of January 1, 2018, previously designated as AFS, from AOCI to retained earnings. This provision of ASU 2016-01 was applied prospectively. For the year ended December 31, 2019 and 2018, the Company recorded the change in fair value for its equity securities with a readily determinable fair value within other income on the consolidated statements of income. Refer to Note 2 for further details. Management conducts a quarterly review and evaluation of its debt investments designated as AFS or HTM and, prior to the adoption of ASU 2016-01, effective January 1, 2018, conducted a quarterly review of its equity investments designated as AF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debt investments classified as AFS or HTM that it does not intend to sell and is not more-likely-than-not will be required to sell before recovery of its amortized cost basis, the other-than-temporary decline in the fair value of the debt security related to: (i) credit loss is recognized in non-interest income on the consolidated statements of income; and (ii) other factors is recognized in AOCI, net of tax. For the Company's debt securities it intends to sell and/or more-likely-than-not will be required to sell before recovery of amortized cost, an OTTI is recorded equal to the entire difference between the debt investment's amortized cost basis and its fair value within non-interest income on the consolidated statements of income. Prior to the adoption of ASU 2016-01, for the Company's equity investments with a readily determinable fair value classified as AFS, for which the Company determined that the decline in the fair value was other-than-temporary, the Company would recognize the impairment within non-interest income on the consolidated statements of income when identified. Upon adoption of ASU 2016-01, effective January 1, 2018, the change in fair value of the Company's equity investments with a readily determinable fair value are recorded within net income and are no longer assessed for OTTI. The Company, through the Bank, is a member of the FHLBB and FRBB, and, as a member,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t>
  </si>
  <si>
    <t>Loans Held for Sale</t>
  </si>
  <si>
    <t>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t>
  </si>
  <si>
    <t>Originated Loans and Acquired Loans</t>
  </si>
  <si>
    <t>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si>
  <si>
    <t>ALL</t>
  </si>
  <si>
    <t>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conomic factors. The allocations for specific loans is determined based on loans that have a principal balance of $500,000 or more that are classified as substandard or doubtful and are on non-accrual status. Such loans are classified as impaired an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that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commonly referred to as "Step Zero")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i.e. "Step 1"). The Company may use various valuation techniques such as a discounted cash flow model, a comparative market transaction multiple approach and/or other valuation methods, to determine the reporting unit's fair value. If the reporting unit's fair value exceeds its carrying value, then goodwill is not impaired and no further assessment is required. However, if the reporting unit's fair value is less than its carrying value, the Company would then be required to determine the fair value of tangible and identifiable intangible assets and liabilities for the reporting unit, to derive an implied fair value of goodwill (i.e. "Step 2"). If the reporting unit's implied fair value of goodwill exceeds its carrying value, then goodwill is not impaired. However, if the reporting unit's implied fair value of goodwill is less than its carrying value, an impairment charge is recorded to carry goodwill at its calculated implied fair value. The Company completed its annual goodwill impairment testing for its reporting unit as of November 30, 2019 using the qualitative analysis and it was determined that it was not more-likely-than-not that its carrying value exceeded its fair value. As such, goodwill was no t impaired as of November 30, 2019. Goodwill was tested for impairment as of November 30, 2018 and 2017 and was no t impaired. Core deposit intangible assets represents the estimated value of acquired customer relationships and is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For the year ended December 31, 2019 , 2018 or 2017 , there were no events or changes in circumstances that indicated the carrying amount may not be recoverable.</t>
  </si>
  <si>
    <t>BOLI</t>
  </si>
  <si>
    <t>BOLI . BOLI represents the cash surrender value of life insurance policies on the lives of certain active and retired employees where the Company is the beneficiary and is recorded as an asset on the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1 capital (as defined for regulatory purposes) and the total cash surrender value of life insurance policies is limited to 25% of Tier 1 capital.</t>
  </si>
  <si>
    <t>Premises and Equipment . Premises and equipment purchased in normal course are stated at cost less accumulated depreciation, while premises and equipment obtained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t>
  </si>
  <si>
    <t>OREO</t>
  </si>
  <si>
    <t>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At December 31, 2019 and 2018, OREO properties were carried within other assets on the consolidated statements of condition at $94,000 and $130,000, respectively.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t>
  </si>
  <si>
    <t xml:space="preserve">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are initially recorded at fair value and reported within other assets on the consolidated statements of condition and recognized as income within non-interest income on the consolidated statements of income. Servicing rights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
  </si>
  <si>
    <t>Short-Term and Long-Term Borrowings</t>
  </si>
  <si>
    <t>Short-Term and Long-Term Borrowings. Short-term borrowings are those that upon origination are scheduled to mature within one year. The Company's short-term borrowings may include, but are not limited to, FHLBB overnight and FHLBB advances, customer repurchase agreements, federal funds purchased, and line of credit advances. Long-term borrowings are those that upon origination are scheduled to mature in one or more years. The Company's long-term borrowings may include, but are not limited to, FHLBB advances, subordinated debentures, and wholesale repurchase agreements. The Company is required to post collateral for certain borrowings, for which it generally posts loans and/or investment securities as collateral.</t>
  </si>
  <si>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At December 31, 2019 and 2018, the Company did not carry a valuation allowance on its deferred tax assets. The Company accounts for its windfall tax benefits and shortfalls within income tax expense on the consolidated statements of income as a discrete period item in the period generated.</t>
  </si>
  <si>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si>
  <si>
    <t>Postretirement Plans</t>
  </si>
  <si>
    <t>Postretirement Plans . The Company sponsors various retirement plans for current and former employees, including a SERP for certain officers of the Company and a postretirement health care and life insurance plan to certain eligible retired employees. The SERP and postretirement benefit plans are unfunded and have no plan assets, and the Company has recorded a liability on the consolidated statements of condition. For the SERP, benefit obligations are estimated using the projected unit credit method. Under this method, each participant's benefits are attributed to years of service, taking into consideration future salary increases and the SERP's benefit allocation formula. Thus, the estimated total pension to which each participant is expected to become entitled to at retirement is broken down into units, each associated with a year of past or future credited service. For the SERP, an individual's estimated attributed benefit for valuation purposes related to a particular separation date is the benefit described under the SERP based on credited service as of the measurement date, but determined using the projected salary that would be used in the calculation estimate of the benefit on the expected separation date. The Company has obligations with various active and retired employees related to certain postretirement benefits. The obligations are based on the employee's date of hire and years of service through retirement, with the associated cost recognized over the requisite service period. Under the plan, the postretirement benefit amount the Company will pay for any given year for an individual is capped. Furthermore, the Company's obligation exists until the participant qualifies for Medicare. The accrual methodology results in an accrued amount at the full eligibility date equal to the then present value of all of the future benefits expected to be paid. Net periodic benefits cost (credit) includes service costs and interest costs based on the assumed discount rate, amortization of prior service costs due to plan amendments and/or amortization of actuarial gains or losses. As prior service costs and actuarial gains or losses are amortized, they are reclassified from AOCI on the consolidated statements of condition into other expenses on the consolidated statements of income. The amortization of actuarial gains and losses is determined using the 10% corridor minimum amortization approach and is taken over the average remaining future working lifetime of the plan participants.</t>
  </si>
  <si>
    <t>Revenue from Contracts with Customers</t>
  </si>
  <si>
    <t>Revenue from Contracts with Customers. The Company receives a portion of its non-interest income from contracts with customers. ASU No. 2014-09, Revenue from Contracts with Customers (Topic 606) ("ASC 606") was adopted by the Company on January 1, 2018. Refer to Note 16 for further details.</t>
  </si>
  <si>
    <t>Stock-Based Compensation</t>
  </si>
  <si>
    <t>Stock-Based Compensation . The fair value of restricted stock awards, restricted stock units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The Company does not assume an estimated forfeiture rate on its nonvested share-based awards in its reporting of share-based compensation expense. Should a share-based award be forfeited, the Company would reverse all associated compensation expense previously recorded on the nonvested shares.</t>
  </si>
  <si>
    <t>Off-Balance Sheet Credit Related Financial Instruments</t>
  </si>
  <si>
    <t>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 Refer to Note 11 for further details.</t>
  </si>
  <si>
    <t>Derivative Financial Instruments Designated as Hedges</t>
  </si>
  <si>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 The Company adopted ASU 2017-12, Derivatives and Hedging (Topic 815): Targeted Improvements to Accounting for Hedging Activities ("ASU 2017-12") in the fourth quarter of 2018. ASU 2017-12 required the Company to apply the requirements to existing hedging relationships on the date of adoption, and the effect of the adoption on retained earnings was reflected as of January 1, 2018. The guidance did not have an impact on the Company's derivatives that qualified as hedges on the date of adoption, and, thus, no adjustment was made to beginning retained earnings. In conjunction with the adoption of ASU 2017-12, the Company made the transition election to reclassify $92.0 million in book value of securities from HTM to AFS that qualified.</t>
  </si>
  <si>
    <t>Segment Reporting</t>
  </si>
  <si>
    <t>Segment Reporting . Operating segments are the components of an entity for which separate financial information is available and evaluated regularly by the chief operating decision-maker in order to allocate resources and assess performance. The Company's chief operating decision-maker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t>
  </si>
  <si>
    <t>Recent Accounting Pronouncements</t>
  </si>
  <si>
    <t>Recent Accounting Pronouncements Adopted in 2019 ASU No. 2016-02 , Leases (Topic 842) ("ASU 2016-02"): In February 2016, the FASB issued ASU 2016-02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Effective January 1, 2019, the Company adopted ASU 2016-02, using the following practical expedients for transitional relief provided for within the subsequent issuance of ASU No. 2018-11, Leases (Topic 842): Targeted Improvements ("ASU 2018-11"): • An entity need not reassess whether any expired or existing contract is or contains a lease. • An entity need not reassess the lease classification for any expired or existing leases. • An entity need not reassess initial direct costs for any existing leases. • An entity may elect to apply hindsight to leases that existed during the period from the beginning of the earliest period presented in the financial statements until the effective date. • A modified retrospective transition method, which allows companies to apply ASU 2016-02 at the date of adoption and recognize a cumulative-effect adjustment to the opening balance of retained earnings in the period of adoption. In conjunction with the adoption of Topic 842, the Company made the following accounting policy elections: • For leases with a term of 12 months or less, a right-of-use asset or lease liability will not be recognized on the consolidated statements of condition. • For non-real estate leased assets with individual undiscounted contractual cash flows of less than $500,000 over the reasonable certain term of the lease, a right-of -use asset or lease liability will not be recognized on the consolidated statements of condition as the lease is considered immaterial to the Company's financial statements. The Company completed its assessment and implementation process for ASU 2016-02 and recorded operating and finance lease right-of-use assets of $12.1 million and lease liabilities of $12.3 million on the consolidated statements of condition within other assets and other liabilities, respectively, on January 1, 2019. Because the modified retrospective transition method was used, the Company did not revise prior period presentation on its consolidated statement of income. The adoption of the ASU did not have a material effect on the consolidated financial statements, which included a cumulative-effect adjustment of $254,000 to retained earnings on January 1, 2019. Refer to Note 6 for further details. Recent Accounting Pronouncements to be Adopted in 2020 ASU No. 2016-13 , Financial Instruments - Credit Losses (Topic 326): M easurement of Credit Losses on Financial Instruments ("ASU 2016-13") , updated by ASU No. 2018-19 - Financial Instruments - Credit Losses (Topic 326): Codification improvements to Topic 326 ("ASU 2018-19"), and ASU No. 2019-05, Financial Instruments - Credit Losses (Topic 326): Targeted Transition Relief ("ASU 2019-05"). The FASB issued ASU 2016-13, commonly referred to as “CECL,” to require timelier recording of credit losses on loans and other financial instruments held by financial institutions and other organizations. The Company will adopt ASU 2016-13, as amended, effective January 1, 2020, using a modified retrospective approach and will record a cumulative-effect adjustment to retained earnings. The measurement of expected credit losses under CECL is applicable to financial assets measured at amortized cost, including loan receivables and HTM debt securities. CECL also applies to certain off-balance sheet credit exposures, such as loan commitments, standby letters of credit, financial guarantees and other similar investments. In addition, ASU 2016-13 made changes to the accounting for AFS debt securities as a company will no longer immediately write-down a security for any impairment deemed to be a credit loss. Instead, a company will be required to present credit losses on AFS debt securities as an allowance on investments if it does not intend to sell the impaired security or it is not more-likely-than-not required to sell the impaired security before recovery of its amortized cost basis. The Company assembled a cross-functional project team that met regularly to address the additional data requirements, to determine the approach for implementation and to identify new internal controls over enhanced accounting processes for estimating the allowance for credit losses (“ACL”). This included assessing the adequacy of existing loan and loss data, as well as assessing models for default and loss estimates. The Company is currently working to finalize its internal CECL policy and internal control framework. The Company has substantially completed the development of its process for estimation of the allowance for loan losses and off-balance sheet exposures (i.e. ACL). To estimate the allowance for loan losses, the Company will primarily utilize a discounted cash flow model that contains additional assumptions to calculate credit losses over the estimated life of financial assets and will include the impact of forecasted economic conditions. To estimate the off-balance sheet credit exposures, which are primarily unfunded loan commitments, the Company will apply certain assumptions, including, but not limited to, a funding assumption and expected loss rate. The Company has performed a parallel calculation as of December 31, 2019, comparing the allowance for loan losses calculated under current accounting guidance, commonly referred to as the “Incurred Model,” to the ACL calculated under CECL. Upon adoption of CECL in the first quarter of 2020, the Company anticipates that it will result in an immaterial impact to its consolidated financial statements, including the ACL and retained earnings, as well as the Company and Bank’s regulatory capital ratios. ASU No. 2017-04 , Intangibles - Goodwill and Other (Topic 350): Simplifying the Test for Goodwill Impairment ("ASU 2017-04"): The FASB issued ASU 2017-04 to reduce the cost and complexity of the goodwill impairment test. To simplify the subsequent measurement of goodwill, "Step 2" of the goodwill impairment test was eliminated. Instead, in accordance with ASU 2017-04, a Company will recognize an impairment of goodwill to the extent the carrying value of a reporting unit exceeds its fair value (i.e. "Step 1"). The Company will adopt ASU 2017-04 on January 1, 2020. Effective January 1, 2020, prospectively the Company will no longer give consideration to "Step 2" when performing its goodwill impairment test. The Company does not expect the ASU to have a material impact on its consolidated financial statements.</t>
  </si>
  <si>
    <t>Investments (Tables)</t>
  </si>
  <si>
    <t>Summary of Amortized Costs and Estimated Fair Values of Available-For-Sale Securities</t>
  </si>
  <si>
    <t>The following table summarizes the cost and estimated fair values of the Company's investment in equity securities, FHLBB stock and FRBB stock as presented within other investments on the consolidated statements of condition, as of the dates indicated: (In thousands) Cost Unrealized Gains Unrealized Losses Fair Value / Carrying Value December 31, 2019 Equity securities - bank stock (carried at fair value) $ 544 $ 1,130 $ — $ 1,674 FHLBB (carried at cost) 6,601 — — 6,601 FRB (carried at cost) 5,374 — — 5,374 Total other investments $ 12,519 $ 1,130 $ — $ 13,649 December 31, 2018 Equity securities - bank stock (carried at fair value) $ 544 $ 202 $ — $ 746 FHLBB (carried at cost) 8,559 — — 8,559 FRB (carried at cost) 5,374 — — 5,374 Total other investments $ 14,477 $ 202 $ — $ 14,679 The following table summarizes the amortized costs and estimated fair values of AFS and HTM securities, as of the dates indicated: (In thousands) Amortized Cost Unrealized Gains Unrealized Losses Fair Value December 31, 2019 AFS Investments (carried at fair value): Obligations of states and political subdivisions $ 115,632 $ 2,779 $ (328 ) $ 118,083 Mortgage-backed securities issued or guaranteed by U.S. government-sponsored enterprises 462,593 3,398 (2,605 ) 463,386 Collateralized mortgage obligations issued or guaranteed by U.S. government-sponsored enterprises 325,200 3,183 (2,478 ) 325,905 Subordinated corporate bonds 10,553 191 — 10,744 Total AFS investments $ 913,978 $ 9,551 $ (5,411 ) $ 918,118 HTM Investments (carried at amortized cost): Obligations of states and political subdivisions $ 1,302 $ 57 $ — $ 1,359 Total HTM investments $ 1,302 $ 57 $ — $ 1,359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Securities (carried at amortized cost): Obligations of states and political subdivisions $ 1,307 $ 8 $ (24 ) $ 1,291 Total HTM investments $ 1,307 $ 8 $ (24 ) $ 1,291</t>
  </si>
  <si>
    <t>Unrealized Gross Losses and Estimated Fair Values of Investment Securities by Length of Time that Individual Securities in Each Category in Continuous Loss Position</t>
  </si>
  <si>
    <t>The following table presents the estimated fair values and gross unrealized losses on AFS and HTM investments that were in a continuous loss position that was considered temporary, by length of time that an individual security in each category has been in a continuous loss position as of the dates indicated: Less Than 12 Months 12 Months or More Total (In thousands, except number of holdings) Number of Holdings Fair Value Unrealized Losses Fair Value Unrealized Losses Fair Value Unrealized Losses December 31, 2019 AFS Investments: Obligations of states and political subdivisions 11 $ 30,459 $ (328 ) $ — $ — $ 30,459 $ (328 ) Mortgage-backed securities issued or guaranteed by U.S. government-sponsored enterprises 59 162,964 (1,850 ) 63,633 (755 ) 226,597 (2,605 ) Collateralized mortgage obligations issued or guaranteed by U.S. government-sponsored enterprises 35 66,549 (733 ) 68,614 (1,745 ) 135,163 (2,478 ) Total AFS investments 105 $ 259,972 $ (2,911 ) $ 132,247 $ (2,500 ) $ 392,219 $ (5,411 ) December 31, 2018 AFS Investments: Obligations of states and political subdivisions 114 $ 36,218 $ (281 ) $ 28,437 $ (613 ) $ 64,655 $ (894 ) Mortgage-backed securities issued or guaranteed by U.S. government-sponsored enterprises 117 46,459 (252 ) 364,430 (13,272 ) 410,889 (13,524 ) Collateralized mortgage obligations issued or guaranteed by U.S. government-sponsored enterprises 63 5,956 (40 ) 227,461 (10,031 ) 233,417 (10,071 ) Subordinated corporate bonds 6 11,378 (26 ) 966 (21 ) 12,344 (47 ) Total AFS investments 300 $ 100,011 $ (599 ) $ 621,294 $ (23,937 ) $ 721,305 $ (24,536 ) HTM Investments: Obligations of states and political subdivisions 2 $ 509 $ (5 ) $ 411 $ (19 ) $ 920 $ (24 ) Total HTM investments 2 $ 509 $ (5 ) $ 411 $ (19 ) $ 920 $ (24 )</t>
  </si>
  <si>
    <t>Company's Sales of Securities</t>
  </si>
  <si>
    <t>The following table details the Company’s sales of investments for the periods indicated below: For The Year Ended December 31, (In thousands) 2019 2018 2017 Proceeds from sales of AFS investments (1) $ 207,001 $ 56,155 $ 20,366 Gross realized gains 1,427 32 869 Gross realized losses (1,532 ) (695 ) (14 )</t>
  </si>
  <si>
    <t>Amortized Cost and Estimated Fair Values of Debt Securities by Contractual Maturity</t>
  </si>
  <si>
    <t>The amortized cost and estimated fair values of AFS and HTM investments by contractual maturity at December 31, 2019 are shown below. Expected maturities will differ from contractual maturities because borrowers may have the right to call or prepay obligations with or without call or prepayment penalties. (In thousands) Amortized Cost Fair Value AFS Investments Due in one year or less $ — $ — Due after one year through five years 76,027 76,341 Due after five years through ten years 207,757 208,866 Due after ten years 630,194 632,911 $ 913,978 $ 918,118 HTM Investments Due in one year or less $ — $ — Due after one year through five years 512 532 Due after five years through ten years 790 827 Due after ten years — — $ 1,302 $ 1,359</t>
  </si>
  <si>
    <t>Loans and Allowance for Loan Losses (Tables)</t>
  </si>
  <si>
    <t>Composition of Loan Portfolio, Excluding Residential Loans Held for Sale</t>
  </si>
  <si>
    <t>The composition of the Company’s loan portfolio, excluding residential loans held for sale, was as follows for the dates indicated: December 31, (In thousands) 2019 2018 Residential real estate $ 1,070,374 $ 992,866 Commercial real estate 1,243,397 1,269,533 Commercial 421,108 381,780 Home equity 312,779 327,763 Consumer 25,772 20,624 HPFC 21,593 33,656 Total loans $ 3,095,023 $ 3,026,222</t>
  </si>
  <si>
    <t>Schedule of Loan Balances for Each Portfolio Segment</t>
  </si>
  <si>
    <t>The loan balances for each portfolio segment presented above are net of their respective net unamortized fair value mark discount on acquired loans and net unamortized loan origination costs for the dates indicated: December 31, (In thousands) 2019 2018 Net unamortized fair value mark discount on acquired loans $ 2,593 $ 3,936 Net unamortized loan origination costs (3,111 ) (1,865 ) Total $ (518 ) $ 2,071</t>
  </si>
  <si>
    <t>Activity in Allowance for Loan Losses by Portfolio Segment</t>
  </si>
  <si>
    <t>The following table presents the activity in the ALL and select loan information by portfolio segment for the periods indicated: (In thousands) Residential Real Estate Commercial Real Estate Commercial Home Equity Consumer HPFC Total At or For the Year Ended December 31, 2019: ALL: Beginning balance $ 6,071 $ 11,654 $ 3,620 $ 2,796 $ 234 $ 337 $ 24,712 Loans charged off (462 ) (300 ) (1,167 ) (412 ) (301 ) (71 ) (2,713 ) Recoveries 16 49 225 1 19 — 310 Provision (credit) (1) 217 1,011 1,091 38 555 (50 ) 2,862 Ending balance $ 5,842 $ 12,414 $ 3,769 $ 2,423 $ 507 $ 216 $ 25,171 ALL balance attributable loans: Individually evaluated for impairment $ 364 $ 30 $ — $ 69 $ — $ — $ 463 Collectively evaluated for impairment 5,478 12,384 3,769 2,354 507 216 24,708 Total ending ALL $ 5,842 $ 12,414 $ 3,769 $ 2,423 $ 507 $ 216 $ 25,171 Loans: Individually evaluated for impairment $ 3,384 $ 402 $ 319 $ 373 $ — $ — $ 4,478 Collectively evaluated for impairment 1,066,990 1,242,995 420,789 312,406 25,772 21,593 3,090,545 Total loan balances $ 1,070,374 $ 1,243,397 $ 421,108 $ 312,779 $ 25,772 $ 21,593 $ 3,095,023 At or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loan balances $ 992,866 $ 1,269,533 $ 381,780 $ 327,763 $ 20,624 $ 33,656 $ 3,026,222 (In thousands) Residential Real Estate Commercial Real Estate Commercial Home Equity Consumer HPFC Total At or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loan balances $ 858,369 $ 1,164,023 $ 373,400 $ 323,378 $ 18,149 $ 45,120 $ 2,782,439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9 , 2018 , and 2017 , the reserve for unfunded commitments was $21,000 , $22,000 and $20,000 , respectively.</t>
  </si>
  <si>
    <t>Schedule of Provision for Credit Losses</t>
  </si>
  <si>
    <t>The following table reconciles the provision for loan losses to the provision for credit losses as presented on the consolidated statement of income for the periods indicated: For the Year Ended December 31, (In thousands) 2019 2018 2017 Provision for loan losses $ 2,862 $ 845 $ 3,026 Change in reserve for unfunded commitments (1 ) 2 9 Provision for credit losses $ 2,861 $ 847 $ 3,035</t>
  </si>
  <si>
    <t>Credit Risk Exposure Indicators by Portfolio Segment</t>
  </si>
  <si>
    <t>The following table summarizes credit risk exposure indicators by portfolio segment as of the following dates: (In thousands) Residential Real Estate Commercial Real Estate Commercial Home Equity Consumer HPFC Total December 31, 2019: Pass (Grades 1 – 6) $ 1,062,825 $ 1,196,683 $ 415,870 $ — $ — $ 20,667 $ 2,696,045 Performing — — — 310,653 25,748 — 336,401 Special Mention (Grade 7) 473 31,753 2,544 — — 89 34,859 Substandard (Grade 8) 7,076 14,961 2,694 — — 837 25,568 Non-performing — — — 2,126 24 — 2,150 Total $ 1,070,374 $ 1,243,397 $ 421,108 $ 312,779 $ 25,772 $ 21,593 $ 3,095,023 December 31, 2018: Pass (Grades 1 – 6) $ 983,086 $ 1,247,190 $ 374,429 $ — $ — $ 32,261 $ 2,636,966 Performing — — — 325,917 20,595 — 346,512 Special Mention (Grade 7) 887 7,921 3,688 — — 123 12,619 Substandard (Grade 8) 8,893 14,422 3,663 — — 1,272 28,250 Non-performing — — — 1,846 29 — 1,875 Total $ 992,866 $ 1,269,533 $ 381,780 $ 327,763 $ 20,624 $ 33,656 $ 3,026,222</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In thousands) 30 – 59 Days Past Due 60 – 89 Days Past Due Greater Than 90 Days Total Past Due Current Total Loans Outstanding Loans &gt; 90 Days Past Due and Accruing Non-Accrual Loans December 31, 2019: Residential real estate $ 2,297 $ 627 $ 2,598 $ 5,522 $ 1,064,852 $ 1,070,374 $ — $ 4,096 Commercial real estate 267 1,720 544 2,531 1,240,866 1,243,397 — 1,122 Commercial 548 — 417 965 420,143 421,108 — 420 Home equity 681 238 1,459 2,378 310,401 312,779 — 2,130 Consumer 108 31 23 162 25,610 25,772 — 24 HPFC — 243 288 531 21,062 21,593 — 364 Total $ 3,901 $ 2,859 $ 5,329 $ 12,089 $ 3,082,934 $ 3,095,023 $ — $ 8,156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t>
  </si>
  <si>
    <t>Troubled Debt Restructuring and Specific Reserve Related to TDRs</t>
  </si>
  <si>
    <t>The following is a summary of TDRs, by portfolio segment, and the associated specific reserve included within the ALL for the dates indicated: Number of Contracts Recorded Investment Specific Reserve (In thousands, except number of contracts) December 31, December 31, December 31, 2019 2018 2019 2018 2019 2018 Residential real estate 22 25 $ 2,869 $ 3,614 $ 364 $ 443 Commercial real estate 2 2 338 347 30 23 Commercial 2 2 123 141 — — Consumer and home equity 1 2 299 304 69 162 Total 27 31 $ 3,629 $ 4,406 $ 463 $ 628</t>
  </si>
  <si>
    <t>Summary of All Troubled Debt Restructuring Loans (Accruing and Non Accruing) by Portfolio Segment</t>
  </si>
  <si>
    <t>The following represents loan modifications that qualify as TDRs that occurred during the periods indicated: Number of Contracts Pre-Modification Outstanding Recorded Investment Post-Modification Outstanding Recorded Investment Specific Reserve (In thousands, except number of contracts) For the Year Ended December 31, For the Year Ended December 31, For the Year Ended December 31, For the Year Ended December 31, 2019 2018 2017 2019 2018 2017 2019 2018 2017 2019 2018 2017 Residential real estate: Maturity concession — — 2 $ — $ — $ 298 $ — $ — $ 298 $ — $ — $ 15 Interest rate concession — — 1 — — 134 — — 145 — — — Interest rate and maturity concession 2 2 1 64 231 148 69 254 156 15 50 30 Payment deferral — 1 — — 166 — — 166 — — 45 — Home equity: Interest rate and maturity concession — — 1 — — 315 — — 315 — — — Total 2 3 5 $ 64 $ 397 $ 895 $ 69 $ 420 $ 914 $ 15 $ 95 $ 45</t>
  </si>
  <si>
    <t>Summary of Impaired Loan Balances and Associated Allowance by Portfolio Segment</t>
  </si>
  <si>
    <t xml:space="preserve"> The following is a summary of impaired loan balances and the associated allowance by portfolio segment as of and for the periods indicated: For the Year Ended (In thousands) Recorded Investment Unpaid Principal Balance Related Allowance Average Recorded Investment Interest Income Recognized December 31, 2019: With related allowance recorded: Residential real estate $ 2,395 $ 2,395 $ 364 $ 2,989 $ 110 Commercial real estate 128 128 30 130 11 Commercial — — — 292 — Home equity 318 318 69 522 — Consumer — — — — — HPFC — — — — — Ending balance 2,841 2,841 463 3,933 121 Without related allowance recorded: Residential real estate 989 1,116 — 1,258 21 Commercial real estate 274 433 — 381 13 Commercial 319 685 — 238 7 Home equity 55 192 — 115 — Consumer — — — 1 — HPFC — — — — — Ending balance 1,637 2,426 — 1,993 41 Total impaired loans $ 4,478 $ 5,267 $ 463 $ 5,926 $ 162 December 31, 2018: With related allowance recorded: Residential real estate $ 3,471 $ 3,471 $ 586 $ 3,591 $ 127 Commercial real estate 131 131 23 1,969 11 Commercial 556 556 53 111 — Home equity 318 318 162 250 — Consumer — — — — — HPFC — — — — — Ending balance 4,476 4,476 824 5,921 138 Without related allowance recorded: Residential real estate 1,291 1,415 — 1,524 34 Commercial real estate 799 975 — 2,269 13 Commercial 230 293 — 1,379 8 Home equity 124 305 — 195 — Consumer 6 13 — 1 — HPFC — — — — — Ending balance 2,450 3,001 — 5,368 55 Total impaired loans $ 6,926 $ 7,477 $ 824 $ 11,289 $ 193 For the Year Ended (In thousands) Recorded Investment Unpaid Principal Balance Related Allowance Average Recorded Investment Interest Income Recognized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t>
  </si>
  <si>
    <t>Goodwill and Core Deposit Intangible Assets Goodwill and Core Deposit Intangible Assets (Tables)</t>
  </si>
  <si>
    <t>Schedule of Finite-Lived Intangible Assets</t>
  </si>
  <si>
    <t>The gross carrying amount and accumulated amortization of core deposit intangible assets were as follows at the periods indicated: December 31, 2019 2018 (In thousands) Gross Carrying Amount Accumulated Amortization Net Carrying Amount Gross Carrying Amount Accumulated Amortization Net Carrying Amount Core deposit intangible $ 6,451 $ (2,926 ) $ 3,525 $ 6,451 $ (2,221 ) $ 4,230</t>
  </si>
  <si>
    <t>Schedule of Expected Amortization Schedule</t>
  </si>
  <si>
    <t>The following table reflects the amortization expense for core deposit intangible assets over the period of estimated economic benefit: (In thousands) Core Deposit Intangible 2020 $ 682 2021 655 2022 625 2023 592 2024 556 Thereafter 415 Total $ 3,525</t>
  </si>
  <si>
    <t>Premises and Equipment (Tables)</t>
  </si>
  <si>
    <t>Schedule of Premises and Equipment</t>
  </si>
  <si>
    <t>Details of premises and equipment, at cost, for the periods indicated, were as follows: December 31, (In thousands) 2019 2018 Buildings and leasehold improvements $ 46,856 $ 47,548 Furniture, fixtures and equipment 18,915 26,288 Land and land improvements 9,198 9,217 Total cost 74,969 83,053 Accumulated depreciation and amortization (33,133 ) (40,558 ) Net premises and equipment $ 41,836 $ 42,495 Depreciation and amortization expense for the periods indicated were as follows: (In thousands) For The Year Ended December 31, Fixed Asset Type Income Statement Line Item 2019 2018 2017 Furniture and equipment Furniture, equipment and data processing $ 2,132 $ 1,938 $ 1,874 Premises Net occupancy costs 1,593 1,609 1,643 Software Furniture, equipment and data processing 166 218 244 Total $ 3,891 $ 3,765 $ 3,761</t>
  </si>
  <si>
    <t>Schedule of Capital and Operating Lease Obligations</t>
  </si>
  <si>
    <t>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si>
  <si>
    <t>Leases Leases (Tables)</t>
  </si>
  <si>
    <t>Lease, Cost [Table Text Block]</t>
  </si>
  <si>
    <t>The following right-of-use assets and lease liabilities have been reported within other assets and other liabilities on the consolidated statements of condition for the period indicated: December 31, 2019 (In thousands) Balance Sheet Line Item Operating Leases Finance Leases Total Right-of-use assets Other Assets $ 13,002 $ 1,502 $ 14,504 Lease liabilities Other Liabilities 13,059 1,665 14,724 In accordance with ASC 842, the components of lease expense for the periods indicated were as follows: (In thousands) For the Year Ended December 31, 2019 Lease Cost: Operating lease cost (1) $ 1,480 Finance lease cost: Amortization of right-of-use assets 110 Interest on lease liabilities (2) 68 Total finance lease cost 178 Total Lease Cost (3) $ 1,658 (1) Includes immaterial short-term and variable lease costs, but excludes common area maintenance costs. (2) Includes immaterial variable lease costs.</t>
  </si>
  <si>
    <t>Supplemental Cash Flow And Balance Sheet Information [Table Text Block]</t>
  </si>
  <si>
    <t>Supplemental cash flow information and non-cash activity related to leases was as follows for the period indicated: (In thousands) For the Year Ended Cash paid for amounts included in the measurement of lease liabilities: Operating cash flows from operating leases $ 1,394 Operating cash flows from finance leases 68 Financing cash flows from finance leases 106 Right-of-use assets obtained in exchange for new lease obligations: Operating leases (1) $ 14,030 Finance leases (1) 1,612 (1) Reflects right-of-use assets recorded for the period indicated, including $10.5 million of operating leases and $1.6 million of finance leases recorded upon adoption of ASU 2016-02, as of January 1, 2019. Supplemental balance sheet information related to leases was as follows as of the date indicated: December 31, 2019 Weighted average remaining lease term (years): Operating leases 15.2 years Finance leases 22.4 years Weighted average discount rate: Operating leases 3.39 % Finance leases 4.00 %</t>
  </si>
  <si>
    <t>Lessee, Operating Lease, Liability, Maturity [Table Text Block]</t>
  </si>
  <si>
    <t>The following summarizes the remaining scheduled future minimum lease payments for operating and finance leases as of December 31, 2019: (In thousands) Operating Leases Finance Leases 2020 $ 1,452 $ 174 2021 1,374 174 2022 1,363 174 2023 1,239 174 2024 1,200 174 Thereafter 10,342 1,922 Total minimum lease payments 16,970 2,792 Less: amount representing interest (1) 3,911 1,127 Present value of net minimum lease payments (2) $ 13,059 $ 1,665 (1) Amount necessary to reduce net minimum lease payments to present value calculated at the Company's incremental borrowing rate. (2) Reflects the liability reported within other liabilities on the consolidated statements of condition.</t>
  </si>
  <si>
    <t>Finance Lease, Liability, Maturity [Table Text Block]</t>
  </si>
  <si>
    <t>Schedule Of Future Minimum Lease Payments For Operating And Capital Leases [Table Text Block]</t>
  </si>
  <si>
    <t>Mortgage Banking (Tables)</t>
  </si>
  <si>
    <t>Schedule of Mortgage Servicing Rights Capitalized and Amortized</t>
  </si>
  <si>
    <t>The following summarizes servicing assets capitalized and amortized, along with the activity in the related valuation allowance as of and for the periods indicated: As Of and For The Year Ended December 31, (In thousands) 2019 2018 2017 Servicing Assets: Balance at beginning of year $ 831 $ 1,025 $ 1,210 Capitalized servicing right fees upon sale (1) 263 — 22 Amortization charged against mortgage servicing fee income (2) (216 ) (200 ) (430 ) Valuation adjustment (1 ) 6 223 Balance at end of year $ 877 $ 831 $ 1,025 Valuation Allowance: Balance at beginning of year $ (1 ) $ (7 ) $ (230 ) (Increase) decrease in impairment reserve (1 ) 6 223 Balance at end of year $ (2 ) $ (1 ) $ (7 ) Fair value, beginning of year $ 1,677 $ 1,766 $ 1,701 Fair value, end of year $ 1,496 $ 1,677 $ 1,766 (1) Associated income was reported within mortgage banking income, net on the consolidated statements of income. (2) Associated amortization expense was reported within mortgage banking income, net on the consolidated statements of income.</t>
  </si>
  <si>
    <t>Deposits (Tables)</t>
  </si>
  <si>
    <t>Schedule Of Deposit Maturities</t>
  </si>
  <si>
    <t>The following is a summary of scheduled maturities of CDs, including retail and brokered deposits, as of the dates indicated: December 31, (In thousands) 2019 2018 1 year or less $ 474,530 $ 461,207 Over 1 year to 2 years 61,100 123,397 Over 2 years to 3 years 21,682 35,235 Over 3 years to 4 years 14,211 20,045 Over 4 years to 5 years 18,993 15,368 Over 5 years 5,033 6,029 Total $ 595,549 $ 661,281</t>
  </si>
  <si>
    <t>Borrowings (Tables)</t>
  </si>
  <si>
    <t>Summary of Short term and Long term Borrowings and Subordinated Debentures</t>
  </si>
  <si>
    <t>The following table summarizes the Company's short-term borrowings, long-term borrowings and subordinated debentures as presented on the consolidated statements of condition for the dates indicated: December 31, 2019 Contractual Maturity December 31, 2018 (Dollars in thousands) Outstanding Balance Weighted Average Contract Rate 2020 2021 2022 2023 2024 Thereafter Outstanding Balance Weighted Average Contract Rate Short-Term Borrowings: FHLBB borrowings $ 25,000 $ 25,000 $ — $ — $ — $ — $ — $ 25,000 Customer repurchase agreements 237,984 237,984 — — — — — 245,868 FHLBB and correspondent bank overnight borrowings 5,825 5,825 — — — — — — Total short-term borrowings $ 268,809 1.28 % $ 268,809 $ — $ — $ — $ — $ — $ 270,868 1.43 % Long-Term Borrowings: FHLBB borrowings $ 10,000 1.87 % $ 10,000 $ — $ — $ — $ — $ — $ 10,000 1.87 % Capital lease obligation (1) — — — — — — — — 1,580 4.20 % Total long-term borrowings $ 10,000 1.87 % $ 10,000 $ — $ — $ — $ — $ — $ 11,580 2.19 % Subordinated Debentures: Subordinated debentures (2) $ 14,749 5.50 % $ — $ — $ — $ — $ — $ 14,749 $ 14,634 5.50 % CCTA 36,083 5.50 % — — — — — 36,083 36,083 5.38 % UBCT 8,248 4.45 % — — — — — 8,248 8,350 4.14 % Total subordinated debentures $ 59,080 5.35 % $ — $ — $ — $ — $ — $ 59,080 $ 59,067 5.23 % (1) Upon adoption of ASU 2016-02, effective January 1, 2019, lease liabilities are presented within other liabilities on the consolidated statements of condition. Refer to Notes 1 and 6 for further information. (2) The outstanding balance of subordinated debentures was presented net of debt issuance costs of $251,000 and $366,000 at December 31, 2019 and 2018, respectively.</t>
  </si>
  <si>
    <t>Schedule of Federal Home Loan Bank Advances</t>
  </si>
  <si>
    <t>The terms of the Company's outstanding FHLBB borrowings, including overnight funding, were as follows as of the dates indicated: December 31, (Dollars in thousands) 2019 2018 Stated Maturity Outstanding Balance Weighted Average Contractual Rate Outstanding Balance Weighted Average Contractual Rate January 2019 $ — — $ 25,000 2.71 % January 2020 30,825 1.79 % — — April 2020 10,000 1.87 % 10,000 1.87 % Total $ 40,825 $ 35,000 The Company's outstanding FHLBB borrowings at December 31, 2019 and 2018 did not contain any call options.</t>
  </si>
  <si>
    <t>Repurchase Agreements (Tables)</t>
  </si>
  <si>
    <t>Schedule of Underlying Assets of Repurchase Agreements when Amount of Repurchase Agreements Exceeds 10 Percent of Assets</t>
  </si>
  <si>
    <t>The tables below sets forth information regarding the Company’s repurchase agreements accounted for as secured borrowings allocated by source of collateral as of the dates indicated: December 31, (In thousands) 2019 2018 Customer Repurchase Agreements (1)(2) : Collateralized mortgage obligations issued or guaranteed by U.S. government-sponsored enterprises $ 118,969 $ 118,823 Mortgage-backed securities issued or guaranteed by U.S. government-sponsored enterprises 117,654 125,590 Obligations of states and political subdivisions 1,361 1,455 Total $ 237,984 $ 245,868 (1) Presented within short-term borrowings on the consolidated statements of condition. (2) All customer repurchase agreements mature continuously or overnight for the dates indicated.</t>
  </si>
  <si>
    <t>Commitments and Contingencies (Tables)</t>
  </si>
  <si>
    <t>Summary of Contractual and Notional Amounts of Financial Instruments</t>
  </si>
  <si>
    <t>The following is a summary of the Company's contractual off-balance sheet commitments for the dates indicated: December 31, (In thousands) 2019 2018 Commitments to extend credit $ 734,649 $ 654,575 Standby letters of credit 5,211 3,063 Total $ 739,860 $ 657,638</t>
  </si>
  <si>
    <t>Derivatives and Hedging Derivatives and Hedging (Tables)</t>
  </si>
  <si>
    <t>Schedule of Derivative Instruments [Table Text Block]</t>
  </si>
  <si>
    <t>The details of the FHLBB advance interest rate swaps for the dates indicated were as follows: December 31, (Dollars in thousands) 2019 2018 Trade Maturity Date Variable Index Fixed Rate Presentation on Consolidated Statements of Condition Notional Fair Value Notional Fair Value 2/25/2015 2/25/2019 1-Month USD LIBOR 1.74% Other assets $ — $ — $ 25,000 $ 30 The details of the junior subordinated debt interest rate swaps for the dates indicated were as follows: December 31, (Dollars in thousands) 2019 2018 Trade Date Maturity Date Variable Index Received Fixed Rate Paid Presentation on Consolidated Statements of Condition Notional Amount Fair Value Notional Amount Fair Value 3/18/2009 6/30/2021 3-Month USD LIBOR 5.09% Accrued interest and other liabilities $ 10,000 $ (299 ) $ 10,000 $ (272 ) 7/8/2009 6/30/2029 3-Month USD LIBOR 5.84% Accrued interest and other liabilities 10,000 (2,318 ) 10,000 (1,655 ) 5/6/2010 6/30/2030 3-Month USD LIBOR 5.71% Accrued interest and other liabilities 10,000 (2,384 ) 10,000 (1,636 ) 3/14/2011 3/30/2031 3-Month USD LIBOR 4.35% Accrued interest and other liabilities 5,000 (1,279 ) 5,000 (877 ) 5/4/2011 7/7/2031 3-Month USD LIBOR 4.14% Accrued interest and other liabilities 8,000 (1,907 ) 8,000 (1,242 ) $ 43,000 $ (8,187 ) $ 43,000 $ (5,682 ) The Company's pipeline of mortgage loans with fixed-rate interest rate lock commitments for which it intends to sell the loan upon origination was as follows for the dates indicated: December 31, 2019 2018 (In thousands) Presentation on Consolidated Statements of Condition Notional Amount Fair Value Notional Amount Fair Value Fixed-rate mortgage interest rate locks Other assets $ 27,087 $ 480 $ 8,239 $ 95 Fixed-rate mortgage interest rate locks Accrued interest and other liabilities 2,519 (18 ) 3,838 (28 ) Total $ 29,606 $ 462 $ 12,077 $ 67 The following table presents the total positions, notional and fair value of the Company's customer loans swaps with each party for the dates indicated: December 31, 2019 2018 (In thousands, except number of positions) Presentation on Consolidated Statements of Condition Number of Positions Notional Amount Fair Value Number of Positions Notional Amount Fair Value Receive fixed, pay variable Accrued interest and other liabilities 10 $ 45,243 $ (514 ) 57 $ 297,624 $ (7,841 ) Receive fixed, pay variable Other assets 75 366,351 17,756 25 118,891 3,467 Pay fixed, receive variable (Accrued interest and other liabilities)/other assets 85 411,594 (17,242 ) 82 416,515 4,374 Total 170 $ 823,188 $ — 164 $ 833,030 $ — The Company's forward delivery commitments on loans held for sale for the dates indicated were as follows: December 31, 2019 2018 (In thousands) Presentation on Consolidated Statements of Condition Notional Amount Fair Value Notional Amount Fair Value Forward delivery commitments ("best effort") Other assets $ 10,846 $ 312 $ 2,593 $ 32 Forward delivery commitments ("best effort") Accrued interest and other liabilities 1,069 (15 ) 1,722 (17 ) Total $ 11,915 $ 297 $ 4,315 $ 15 The details of the interest rate swap for the date indicated were as follows: (Dollars in thousands) December 31, 2019 Trade Maturity Date Variable Index Fixed Rate Presentation on Consolidated Statements of Condition Notional Fair Value 6/12/2019 6/10/2024 1-Month USD LIBOR 1.693% Other assets $ 100,000 $ 483</t>
  </si>
  <si>
    <t>Schedule of Derivative Instruments, Effect on Other Comprehensive Income (Loss) [Table Text Block]</t>
  </si>
  <si>
    <t>The table below presents the effect of the Company’s derivative financial instruments included in OCI and current earnings for the periods indicated: For The Year Ended (In thousands) 2019 2018 2017 Derivatives designated as cash flow hedges Effective portion of unrealized losses recognized within AOCI during the period, net of tax $ (2,334 ) $ 837 $ (248 ) Net reclassification adjustment for effective portion of cash flow hedges included in interest expense, gross $ 921 $ 831 $ 1,592</t>
  </si>
  <si>
    <t>Balance Sheet Offsetting (Tables)</t>
  </si>
  <si>
    <t>Offsetting Assets</t>
  </si>
  <si>
    <t>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19 Derivative assets: Customer loan swaps - commercial customer (2) $ 17,756 $ — $ 17,756 $ — $ — $ 17,756 Interest rate swap on loans 483 — 483 — (483 ) — Total $ 18,239 $ — $ 18,239 $ — $ (483 ) $ 17,756 Derivative liabilities: Customer loan swaps - dealer bank $ 17,242 $ — 17,242 $ — $ 17,242 $ — Junior subordinated debt interest rate swaps 8,187 — 8,187 — 8,187 — Customer loan swaps - commercial customer (2) 514 — 514 — — 514 Total $ 25,943 $ — $ 25,943 $ — $ 25,429 $ 514 Customer repurchase agreements $ 237,984 $ — $ 237,984 $ 237,984 $ — $ — December 31, 2018 Derivative assets: Customer loan swaps - dealer bank $ 4,374 $ — $ 4,374 $ — $ (4,374 ) $ — Customer loan swaps - commercial customer (2) 3,467 — 3,467 — — 3,467 FHLBB advance interest rate swaps 30 — 30 — (30 ) — Total $ 7,871 $ — $ 7,871 $ — $ (4,404 ) $ 3,467 Derivative liabilities: Junior subordinated debt interest rate swaps $ 5,682 $ — $ 5,682 $ — $ 5,682 $ — Customer loan swaps - commercial customer (2) 7,841 — 7,841 — — 7,841 Total $ 13,523 $ — $ 13,523 $ — $ 5,682 $ 7,841 Customer repurchase agreements $ 245,868 $ — $ 245,868 $ 245,868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t>
  </si>
  <si>
    <t>Offsetting Liabilities</t>
  </si>
  <si>
    <t>Shareholders' Equity (Tables)</t>
  </si>
  <si>
    <t>Schedule of Compliance with Regulatory Capital Requirements</t>
  </si>
  <si>
    <t xml:space="preserve">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55,702 14.44 % 10.50 % N/A $ 434,331 14.36 % 9.875 % N/A Tier 1 risk-based capital ratio 415,511 13.16 % 8.50 % N/A 394,597 13.04 % 7.875 % N/A Common equity Tier 1 risk-based capital ratio 372,511 11.80 % 7.00 % N/A 351,597 11.62 % 6.375 % N/A Tier 1 leverage capital ratio 415,511 9.55 % 4.00 % N/A 394,597 9.53 % 4.00 % N/A Camden National Bank: Total risk-based capital ratio $ 423,540 13.45 % 10.50 % 10.00 % $ 398,773 13.18 % 9.875 % 10.00 % Tier 1 risk-based capital ratio 398,349 12.65 % 8.50 % 8.00 % 374,039 12.36 % 7.875 % 8.00 % Common equity Tier 1 risk-based capital ratio 398,349 12.65 % 7.00 % 6.50 % 374,039 12.36 % 6.375 % 6.50 % Tier 1 leverage capital ratio 398,349 9.19 % 4.00 % 5.00 % 374,039 9.06 % 4.00 % 5.00 %</t>
  </si>
  <si>
    <t>Other Comprehensive Income (Loss) (Tables)</t>
  </si>
  <si>
    <t>Schedule of Comprehensive Income (Loss)</t>
  </si>
  <si>
    <t>The following tables present a reconciliation of the changes in the components of other comprehensive income and loss for the periods indicated, including the amount of tax (expense) benefit allocated to each component: For The Year Ended December 31, 2019 (In thousands) Pre-Tax Amount Tax (Expense) Benefit After-Tax Amount AFS Securities: Unrealized holdings gains $ 26,743 $ (5,750 ) $ 20,993 Less: reclassification adjustment for realized losses (1) (105 ) 22 (83 ) Net unrealized gains 26,848 (5,772 ) 21,076 Cash Flow Hedges: Net decrease in fair value (2,973 ) 639 (2,334 ) Less: effective portion reclassified into interest expense (2) (921 ) 198 (723 ) Net decrease in fair value (2,052 ) 441 (1,611 ) Postretirement Plans: Net actuarial loss (1,918 ) 412 (1,506 ) Less: Amortization of net actuarial losses (3) (271 ) 59 (212 ) Less: Amortization of net prior service credits (3) 24 (5 ) 19 Net loss on postretirement plans (1,671 ) 358 (1,313 ) Other comprehensive income $ 23,125 $ (4,973 ) $ 18,152 For The Year Ended December 31, 2018 (In thousands) Pre-Tax Amount Tax (Expense) Benefit After-Tax Amount AFS Securities: Unrealized holdings losses $ (10,846 ) $ 2,332 $ (8,514 ) Less: reclassification adjustment for realized losses (1) (663 ) 142 (521 ) Net unrealized losses (10,183 ) 2,190 (7,993 ) Cash Flow Hedges: Net increase in fair value 1,066 (229 ) 837 Less: effective portion reclassified into interest expense (2) (831 ) 179 (652 ) Net increase in fair value 1,897 (408 ) 1,489 Postretirement Plans: Net actuarial gain 1,743 (375 ) 1,368 Less: Amortization of net actuarial losses (3) (613 ) 131 (482 ) Less: Amortization of net prior service credits (3) 24 (5 ) 19 Net loss on postretirement plans 2,332 (501 ) 1,831 Other comprehensive loss $ (5,954 ) $ 1,281 $ (4,673 ) For The Year Ended December 31, 2017 (In thousands) Pre-Tax Amount Tax (Expense) Benefit After-Tax Amount AFS Securities: Unrealized holdings losses $ (2,905 ) $ 1,017 $ (1,888 ) Less: reclassification adjustment for realized gains (1) 855 (299 ) 556 Net unrealized losses (3,760 ) 1,316 (2,444 ) Cash Flow Hedges: Net decrease in fair value (382 ) 134 (248 ) Less: effective portion reclassified into interest expense (2) (1,592 ) 557 (1,035 ) Net increase in fair value 1,210 (423 ) 787 Postretirement Plans: Net actuarial loss (2,065 ) 723 (1,342 ) Less: amortization of net actuarial losses (3) (286 ) 100 (186 ) Less: amortization of net prior service credits (3) 24 (8 ) 16 Net loss on postretirement plans (1,803 ) 631 (1,172 ) Other comprehensive loss $ (4,353 ) $ 1,524 $ (2,829 ) (1) Reclassified into net (loss) gain on sale of securities on the consolidated statements of income. (2) Reclassified into interest on borrowings and subordinated debentures on the consolidated statements of income. (3) Reclassified into compensation and related benefits and other expense on the consolidated statements of income. Refer to Note 18 of the consolidated financial statements for further details.</t>
  </si>
  <si>
    <t>Schedule of Accumulated Other Comprehensive Income (Loss)</t>
  </si>
  <si>
    <t>The following table presents the changes in each component of AOCI for the periods indicated: (In thousands) Net Unrealized Gains (Losses) on AFS Securities (1) Net Unrealized Losses on Cash Flow Hedges (1) Defined Benefit Postretirement Plans (1) AOCI (1) Balance at December 31, 2016 $ (6,085 ) $ (5,694 ) $ (2,130 ) $ (13,909 ) Other comprehensive loss before reclassifications (1,888 ) (248 ) (1,342 ) (3,478 ) Less: Amounts reclassified from AOCI 556 (1,035 ) (170 ) (649 ) Other comprehensive loss (income) (2,444 ) 787 (1,172 ) (2,829 ) Less: Amounts reclassified from AOCI related to adoption of ASU 2018-02 (1,771 ) (1,019 ) (686 ) (3,476 ) Balance at December 31, 2017 (10,300 ) (5,926 ) (3,988 ) (20,214 ) Other comprehensive (loss) income before reclassifications (8,514 ) 837 1,368 (6,309 ) Less: Amounts reclassified from AOCI (521 ) (652 ) (463 ) (1,636 ) Other comprehensive loss (income) (7,993 ) 1,489 1,831 (4,673 ) Net amount reclassified to AOCI related to adoption of ASU 2016-01 and ASU 2017-12 467 — — 467 Balance at December 31, 2018 (17,826 ) (4,437 ) (2,157 ) (24,420 ) Other comprehensive income (loss) before reclassifications 20,993 (2,334 ) (1,506 ) 17,153 Less: Amounts reclassified from AOCI (83 ) (723 ) (193 ) (999 ) Other comprehensive income (loss) 21,076 (1,611 ) (1,313 ) 18,152 Balance at December 31, 2019 $ 3,250 $ (6,048 ) $ (3,470 ) $ (6,268 ) (1) All amounts are net of tax.</t>
  </si>
  <si>
    <t>Revenue from Contracts with Customers (Tables)</t>
  </si>
  <si>
    <t>Disaggregation of Revenue</t>
  </si>
  <si>
    <t>The following table presents the revenue streams with the scope of ASC 606 for the periods indicated: For The Year ended December 31, (In thousands) Income Statement Line Item 2019 2018 Debit card interchange income Debit card income $ 9,701 $ 9,067 Services charges on deposit accounts Service charges on deposit accounts 8,393 8,253 Fiduciary services income Income from fiduciary services 5,901 5,376 Investment program income Brokerage and insurance commissions 2,625 2,615 Other non-interest income Other income 1,710 1,508 Total non-interest income within the scope of ASC 606 28,330 26,819 Total non-interest income not in scope of ASC 606 13,783 11,357 Total non-interest income $ 42,113 $ 38,176</t>
  </si>
  <si>
    <t>Stock-Based Compensation Plans (Tables)</t>
  </si>
  <si>
    <t>Schedule of Option Pricing Assumptions and Estimated Fair Value</t>
  </si>
  <si>
    <t>The following table presents the option pricing assumptions and the estimated fair value of the options using these assumptions for grants made for the year ended: December 31, 2019 2018 2017 Weighted-average dividend yield N/A 2.36 % N/A Weighted-average risk-free interest rate N/A 2.38 % N/A Weighted-average expected volatility N/A 22.80 % N/A Weighted-average expected life (in years) N/A 5.3 N/A Weighted-average fair value of options granted N/A $ 7.78 N/A</t>
  </si>
  <si>
    <t>Schedule of Stock Option Activity</t>
  </si>
  <si>
    <t>Stock option activity for the year ended December 31, 2019 was as follows: (Dollars in thousands, except per option data) Number of Options Weighted-Average Exercise Price per Option Weighted-Average Remaining Contractual Term (Years) Aggregate Intrinsic Value Options outstanding at January 1, 2019 27,352 $ 22.53 Granted — — Exercised (13,745 ) 21.39 Forfeited — — Expired — — Options outstanding at December 31, 2019 13,607 $ 23.69 3.3 $ 304 Options exercisable at December 31, 2019 11,757 $ 22.21 2.8 $ 280 A summary of the status of the Company’s nonvested stock options as of December 31, 2019 and changes during the year then ended was as follows: Options Weighted-Average Grant Date Fair Value per Option Nonvested at January 1, 2019 3,100 $ 6.32 Granted — — Vested (1,250 ) 6.09 Forfeited — — Nonvested at December 31, 2019 1,850 $ 6.48</t>
  </si>
  <si>
    <t>Schedule of Compensation Expense</t>
  </si>
  <si>
    <t>Compensation expense and the related tax benefit recognized in connection with the DCRP was as follows for the periods presented: For The Year Ended (In thousands) 2019 2018 2017 Compensation expense $ 110 $ 106 $ 97 Related income tax benefit 24 23 21 Fair value of grants vested 102 105 90 Compensation expense and the related income tax benefit recognized in connection with the restricted stock units was as follows for the periods indicated: For The Year Ended (In thousands) 2019 2018 2017 Compensation expense $ 389 $ 263 $ 124 Income tax benefit 84 57 27 Fair value of grants vested 302 149 — Compensation expense and the related income tax benefit recognized in connection with the MSPP awards was as follows for the periods indicated: For The Year Ended (In thousands) 2019 2018 2017 Compensation expense $ 95 $ 104 $ 97 Income tax benefit 20 22 21 Fair value of grants vested 75 130 91 Compensation expense and the related tax benefit for the LTIP's performance-based awards was as follows for the periods indicated: For The Year Ended (In thousands) 2019 2018 2017 Compensation expense $ 532 $ 291 $ 370 Related income tax benefit 114 63 80 Fair value of grants vested 344 284 843 Compensation expense and the related income tax benefit recognized in connection with the restricted stock awards was as follows for the periods indicated: For The Year Ended (In thousands) 2019 2018 2017 Compensation expense $ 751 $ 916 $ 762 Income tax benefit 161 197 164 Fair value of grants vested 780 931 702</t>
  </si>
  <si>
    <t>Summary of Nonvested Share Awards Activity</t>
  </si>
  <si>
    <t>Restricted stock award activity for the year ended December 31, 2019 is as follows: (Dollars in thousands, except per share data) Number of Shares Weighted-Average Grant Date Fair Value per Share Weighted-Average Remaining Contractual Term (Years) Aggregate Intrinsic Value Unrecognized Compensation Nonvested at January 1, 2019 22,781 $ 38.21 Granted 16,347 44.30 Vested (19,420 ) 40.16 Forfeited (421 ) 27.20 Nonvested at December 31, 2019 19,287 $ 41.66 1.6 $ 888 $ 492 DCRP award activity for the year ended December 31, 2019 was as follows: (Dollars in thousands, except per award data) Number of Deferred Stock Awards Weighted-Average Grant Date Fair Value per Award Weighted-Average Remaining Contractual Term (Years) Aggregate Intrinsic Value Unrecognized Compensation Nonvested at January 1, 2019 9,970 $ 28.16 Granted 3,542 43.26 Vested (2,861 ) 35.74 Forfeited — — Nonvested at December 31, 2019 10,651 $ 31.14 10.3 $ 491 $ 255 LTIP performance-based award activity for the year ended December 31, 2019 was as follows: (Dollars in thousands, except per share data) Number of Shares Weighted-Average Grant Date Fair Value per Share Weighted-Average Remaining Contractual Term (Years) Aggregate Intrinsic Value Unrecognized Compensation Nonvested at January 1, 2019 26,377 $ 44.28 Granted 14,186 43.98 Vested (7,811 ) 43.99 Forfeited (4,987 ) 43.99 Nonvested at December 31, 2019 27,765 $ 44.26 1.6 $ 1,279 $ 455 MSPP award activity for the year ended December 31, 2019 was as follows: (Dollars in thousands, except per share data) Number of Shares Weighted-Average Grant Date Fair Value per Share Weighted-Average Remaining Contractual Term (Years) Aggregate Intrinsic Value Unrecognized Compensation Nonvested at January 1, 2019 13,013 $ 14.35 Granted 7,741 11.01 Vested (5,516 ) 13.65 Forfeited (223 ) 14.23 Nonvested at December 31, 2019 15,015 $ 12.89 0.7 $ 219 $ 57 Restricted stock unit activity for the year ended December 31, 2019 was as follows: (Dollars in thousands, except per unit data) Number of Units Weighted-Average Grant Date Fair Value per Unit Weighted-Average Remaining Contractual Term (Years) Aggregate Intrinsic Value Unrecognized Compensation Nonvested at January 1, 2019 30,225 $ 44.23 Granted 15,138 43.40 Vested (6,854 ) 44.12 Forfeited (2,457 ) 43.99 Nonvested at December 31, 2019 36,052 $ 43.92 3.3 $ 1,661 $ 1,258</t>
  </si>
  <si>
    <t>Employee Benefit Plans (Tables)</t>
  </si>
  <si>
    <t>Schedule of Changes in Benefit Obligation and Plan Assets</t>
  </si>
  <si>
    <t>The following table summarizes changes in the benefit obligation and plan assets for each postretirement benefit plan as of the dates indicated: SERP Other Postretirement Benefits December 31, (In thousands) 2019 2018 2019 2018 Benefit obligations: Beginning of year $ 12,717 $ 13,790 $ 3,616 $ 3,791 Service cost 395 446 48 46 Interest cost 523 488 148 132 Actuarial loss (gain) 1,524 (1,534 ) 394 (209 ) Benefits paid (477 ) (473 ) (157 ) (144 ) End of year 14,682 12,717 4,049 3,616 Fair value of plan assets: Beginning of year — — — — Employer contributions 477 473 157 144 Benefits paid (477 ) (473 ) (157 ) (144 ) End of year — — — — Unfunded status at end of year (1) $ 14,682 $ 12,717 $ 4,049 $ 3,616 Amounts recognized in AOCI, net of tax: Net actuarial loss $ 2,864 $ 1,859 $ 738 $ 449 Prior service credit — — (132 ) (151 ) Total $ 2,864 $ 1,859 $ 606 $ 298 (1) Presented within other liabilities on the consolidated statements of condition.</t>
  </si>
  <si>
    <t>Schedule of Net Period Benefit Cost and Other Amounts Recognized in Other Comprehensive Income</t>
  </si>
  <si>
    <t>The components of net periodic benefit cost and other amounts recognized in OCI, before taxes, were as follows for the year ended December 31: SERP Other Postretirement Benefits (In thousands) 2019 2018 2017 2019 2018 2017 Net periodic benefit cost: Service cost (1) $ 395 $ 446 $ 335 $ 48 $ 46 $ 53 Interest cost (2) 523 488 452 148 132 144 Recognized net actuarial loss (2) 240 561 246 31 52 40 Amortization of prior service credit (2) — — — (24 ) (24 ) (24 ) Net periodic benefit cost 1,158 1,495 1,033 203 206 213 Changes in funded status recognized in OCI, before taxes: Net actuarial loss (gain) arising during period 1,524 (1,534 ) 1,955 394 (209 ) 110 Reclassifications to net periodic benefit cost: Amortization of net unrecognized actuarial loss (240 ) (561 ) (246 ) (31 ) (52 ) (40 ) Amortization of prior service credit — — — 24 24 24 Total recognized in OCI, before taxes 1,284 (2,095 ) 1,709 387 (237 ) 94 Total recognized in net periodic benefit cost and OCI, before taxes $ 2,442 $ (600 ) $ 2,742 $ 590 $ (31 ) $ 307</t>
  </si>
  <si>
    <t>Schedule of Assumptions Used in Determining Benefit Obligations and Net Period Benefit Costs</t>
  </si>
  <si>
    <t>The following assumptions were used in determining benefit obligations and net period benefit costs: SERP Other Postretirement Benefits 2019 2018 2017 2019 2018 2017 Weighted-average assumptions as of end of year: Discount rate for benefit obligation 3.2 % 4.2 % 3.6 % 3.2 % 4.2 % 3.6 % Discount rate for net periodic benefit cost 4.2 % 3.6 % 4.0 % 4.2 % 3.6 % 4.0 % Rate of compensation increase for benefit obligation 3.0 % 3.0 % 5.0 % N/A N/A N/A Rate of compensation increase for net periodic benefit cost 3.0 % 3.0 % 5.0 % N/A N/A N/A Health care cost trend rate assumed for future years N/A N/A N/A 4.5% - 7.0% 5.0% - 6.0% 5.0% - 6.0%</t>
  </si>
  <si>
    <t>Schedule of Estimated Future Benefit Payments</t>
  </si>
  <si>
    <t>The expected benefit payments for the next ten years are presented in the following table: (In thousands) SERP Other Postretirement Benefits 2020 $ 486 $ 268 2021 536 265 2022 566 233 2023 526 219 2024 436 231 Next 5 years 2,141 1,084</t>
  </si>
  <si>
    <t>Income Taxes (Tables)</t>
  </si>
  <si>
    <t>Schedule of Income Tax Expense</t>
  </si>
  <si>
    <t>The current and deferred components of income tax expense on the consolidated statements of income were as follows: For The Year Ended December 31, (In thousands) 2019 2018 2017 Current: Federal $ 11,876 $ 14,102 $ 14,529 State 1,241 1,206 1,289 13,117 15,308 15,818 Deferred: Federal 1,230 (2,541 ) 4,117 State 29 (61 ) (320 ) Change in federal corporate income tax rate (1) — — 14,263 1,259 (2,602 ) 18,060 Income tax expense $ 14,376 $ 12,706 $ 33,878</t>
  </si>
  <si>
    <t>Reconciliation of Expected Income Tax Benefit Computed Using Federal Statutory Income Tax Rate</t>
  </si>
  <si>
    <t>The income tax expense differs from the amount computed by applying the statutory federal income tax rate as a result of the following: For The Year Ended December 31, (Dollars in thousands) 2019 2018 2017 Computed tax expense (1) $ 15,032 $ 13,813 $ 21,824 Increase (reduction) in income taxes resulting from: State taxes, net of federal benefit 1,003 905 630 Tax exempt income (738 ) (741 ) (1,291 ) Income from life insurance (509 ) (510 ) (829 ) Low income housing credits (430 ) (465 ) (366 ) Share-based awards (60 ) (250 ) (390 ) Change in federal corporate income tax rate (1) — — 14,263 Other 78 (46 ) 37 Income tax expense $ 14,376 $ 12,706 $ 33,878 Income before income taxes $ 71,579 $ 65,777 $ 62,354 Effective tax rate 20.1 % 19.3 % 54.3 % (1) 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 .</t>
  </si>
  <si>
    <t>Schedule of Deferred Tax Assets and Deferred Tax Liabilities</t>
  </si>
  <si>
    <t>Temporary differences between the financial statements carrying amounts and the tax bases of assets and liabilities gave rise to the following deferred tax assets and liabilities as of the dates indicated: December 31, 2019 2018 (In thousands) Asset Liability Asset Liability Net operating loss and tax credit carryforward $ 10,421 $ — $ 11,250 $ — Allowance for loan losses 5,416 — 5,318 — Pension and other benefits 4,492 — 3,881 — Net unrealized losses on derivative instruments 1,656 — 1,215 — Deferred compensation and benefits 919 — 927 — Depreciation — (3,053 ) — (2,913 ) Deferred loan origination fees — (2,119 ) — (1,860 ) Net unrealized (gains) losses on AFS debt securities (890 ) 4,882 — Other (19 ) 353 — Gross deferred tax assets (liabilities) $ 22,904 $ (6,081 ) $ 27,826 $ (4,773 ) Valuation allowance on deferred tax assets — — Net deferred tax assets $ 16,823 $ 23,053</t>
  </si>
  <si>
    <t>EPS (Tables)</t>
  </si>
  <si>
    <t>Computation of Basic and Diluted Earnings Per Share</t>
  </si>
  <si>
    <t>The following is an analysis of the calculation of basic and diluted EPS, reflecting the application of the two-class method, for the periods indicated: For The Year Ended December 31, (In thousands, except number of shares and per share data) 2019 2018 2017 Net income $ 57,203 $ 53,071 $ 28,476 Dividends and undistributed earnings allocated to participating securities (1) (120 ) (148 ) (118 ) Net income available to common shareholders $ 57,083 $ 52,923 $ 28,358 Weighted-average common shares outstanding for basic EPS 15,407,289 15,571,387 15,509,665 Dilutive effect of stock-based awards (2) 45,733 54,916 78,682 Weighted-average common and potential common shares for diluted EPS 15,453,022 15,626,303 15,588,347 Earnings per common share: Basic EPS $ 3.70 $ 3.40 $ 1.83 Diluted EPS $ 3.69 $ 3.39 $ 1.82 (1) Represents dividends paid and undistributed earnings allocated to nonvested stock-based awards that contain non-forfeitable rights to dividends. (2) Represents the effect of the assumed exercise of stock options, vesting of restricted shares and restricted stock units, and issuance of LTIP awards that have met the performance criteria, utilizing the treasury stock method.</t>
  </si>
  <si>
    <t>Fair Value (Tables)</t>
  </si>
  <si>
    <t>Summary of Financial Assets and Liabilities Measured at Fair Value on Recurring Basis</t>
  </si>
  <si>
    <t>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Level 1) Observable Market Data (Level 2) Company Determined Fair Value (Level 3) December 31, 2019 Financial assets: Loans held for sale $ 11,854 $ — $ 11,854 $ — AFS investment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Customer loan swaps 17,756 — 17,756 — Interest rate swap on loans 483 — 483 — Fixed-rate mortgage interest rate lock commitments 480 — 480 — Forward delivery commitments 312 — 312 — Financial liabilities: Junior subordinated debt interest rate swaps $ 8,187 $ — $ 8,187 $ — Customer loan swaps 17,756 — 17,756 — Fixed-rate mortgage interest rate lock commitments 18 — 18 — Forward delivery commitments 15 — 15 —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 5,682 $ — $ 5,682 $ — Customer loan swaps 7,841 — 7,841 — Fixed-rate mortgage interest rate lock commitments 28 — 28 — Forward delivery commitments 17 — 17 —</t>
  </si>
  <si>
    <t>Summary of Assets Measured at Fair Value on Non Recurring Basis</t>
  </si>
  <si>
    <t>The table below highlights financial and non-financial assets measured and recorded at fair value on a non-recurring basis for the dates indicated: (In thousands) Fair Value Readily Available Market Prices (Level 1) Observable Market Data (Level 2) Company Determined Fair Value (Level 3) December 31, 2019 Non-financial assets: OREO $ 94 $ — $ — $ 94 December 31, 2018 Financial assets: Collateral-dependent impaired loans $ 522 $ — $ — $ 522 Non-financial assets: OREO 130 — — 130</t>
  </si>
  <si>
    <t>Valuation Methodology and Unobservable Inputs for Level Three Assets Measured at Fair Value on Non Recurring Basis</t>
  </si>
  <si>
    <t>The following table presents the valuation methodology and unobservable inputs for Level 3 assets measured at fair value on a non-recurring basis for the dates indicated: (Dollars in thousands) Fair Value Valuation Methodology Unobservable input Discount Range (Weighted-Average) December 31, 2019 OREO $ 94 Market approach appraisal of collateral Management adjustment of appraisal 18% (18%) Estimated selling costs 13% (13%) December 31, 2018 Collateral-dependent impaired loans: Partially charged-off $ 50 Market approach appraisal of collateral Management adjustment of appraisal 0% (0%) Estimated selling costs 10% (10%) Specifically reserved 472 Market approach appraisal of collateral Management adjustment of appraisal 0% (0%) Estimated selling costs 10% (10%) OREO 130 Market approach appraisal of collateral Management adjustment of appraisal 19% (19%) Estimated selling costs 10% (10%)</t>
  </si>
  <si>
    <t>Carrying Amounts and Estimated Fair Value for Financial Instrument Assets and Liabilities</t>
  </si>
  <si>
    <t>The estimated fair values and related carrying amounts for assets and liabilities for which fair value is only disclosed are shown below as of the dates indicated: (In thousands) Carrying Amount Fair Value Readily Available Market Prices (Level 1) Observable Market Prices (Level 2) Company Determined Market Prices (Level 3) December 31, 2019 Financial assets: HTM securities $ 1,302 $ 1,359 $ — $ 1,359 $ — Residential real estate loans (1) 1,064,532 1,066,544 — — 1,066,544 Commercial real estate loans (1) 1,230,983 1,196,297 — — 1,196,297 Commercial loans (1)(2) 438,716 431,892 — — 431,892 Home equity loans (1) 310,356 293,565 — — 293,565 Consumer loans (1) 25,265 23,355 — — 23,355 Servicing assets 877 1,496 — — 1,496 Financial liabilities: Time deposits $ 595,549 $ 594,881 $ — $ 594,881 $ — Short-term borrowings 268,809 268,631 — 268,631 — Long-term borrowings 10,000 10,002 — 10,002 — Subordinated debentures 59,080 50,171 — 50,171 —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1) The presented carrying amount is net of the allocated ALL. (2) Includes the HPFC loan portfolio. Excluded from the summary were financial instruments measured at fair value on a recurring and nonrecurring basis, as previously described.</t>
  </si>
  <si>
    <t>Parent Company Financial Statements (Tables)</t>
  </si>
  <si>
    <t>Condensed Statements of Condition</t>
  </si>
  <si>
    <t>Following are the condensed statements of condition, income and cash flows for the Company's parent company: STATEMENTS OF CONDITION December 31, (In thousands) 2019 2018 ASSETS Cash $ 30,561 $ 32,367 Investment in subsidiary 509,149 464,885 Receivable from subsidiary 150 48 Other assets 19,290 15,458 Total assets $ 559,150 $ 512,758 LIABILITIES AND SHAREHOLDERS’ EQUITY Subordinated debentures $ 59,080 $ 59,067 Due to subsidiary 33 40 Other liabilities 26,622 17,826 Shareholders’ equity 473,415 435,825 Total liabilities and shareholders’ equity $ 559,150 $ 512,758</t>
  </si>
  <si>
    <t>Condensed Statements of Income</t>
  </si>
  <si>
    <t>STATEMENTS OF INCOME For The Year Ended December 31, (In thousands) 2019 2018 2017 Operating Income Dividend income from subsidiary $ 36,900 $ 28,100 $ 16,800 Other income 1,128 283 145 Total operating income 38,028 28,383 16,945 Operating Expenses Interest on borrowings 3,267 3,415 3,408 Fees to Bank 160 160 160 Other operating expenses 641 569 592 Total operating expenses 4,068 4,144 4,160 Income before equity in undistributed income of subsidiaries and income taxes 33,960 24,239 12,785 Equity in undistributed income of subsidiaries 22,580 27,971 17,405 Income before income taxes 56,540 52,210 30,190 Income tax benefit (expense) 663 861 (1,714 ) Net Income $ 57,203 $ 53,071 $ 28,476</t>
  </si>
  <si>
    <t>Condensed Statements of Cash Flows</t>
  </si>
  <si>
    <t>STATEMENTS OF CASH FLOWS For The Year Ended December 31, (In thousands) 2019 2018 2017 Operating Activities Net income $ 57,203 $ 53,071 $ 28,476 Adjustments to reconcile net income to net cash provided by operating activities: Equity in undistributed income of subsidiaries (22,579 ) (27,971 ) (17,405 ) Increase in other assets (2,935 ) (1,772 ) (1,962 ) (Decrease) increase in due to subsidiaries (109 ) 82 (20 ) Increase (decrease) in other liabilities 4,298 (4,763 ) 3,721 Net cash provided by operating activities 35,878 18,647 12,810 Investing Activities Proceeds from sale of investments — 214 110 Net cash provided by investing activities — 214 110 Financing Activities Net proceeds from issuance of common stock 1,683 1,338 863 Common stock repurchases (20,795 ) (27 ) — Cash dividends paid on common stock (18,572 ) (17,170 ) (14,323 ) Net cash used in financing activities (37,684 ) (15,859 ) (13,460 ) Net (decrease) increase in cash, cash equivalents and restricted cash (1,806 ) 3,002 (540 ) Cash, cash equivalents and restricted cash at beginning of year 32,367 29,365 29,905 Cash, cash equivalents and restricted cash at end of year $ 30,561 $ 32,367 $ 29,365</t>
  </si>
  <si>
    <t>Quarterly Results of Operations (Unaudited) (Tables)</t>
  </si>
  <si>
    <t>Schedule of Quarterly Results of Operations</t>
  </si>
  <si>
    <t>The following table presents a summary of the quarterly results of operations for the periods indicated: December 31, 2019 2018 (In thousands, except per share data) First Quarter Second Quarter Third Quarter Fourth Quarter First Quarter Second Quarter Third Quarter Fourth Quarter Interest income $ 42,009 $ 42,437 $ 42,520 $ 41,552 $ 35,278 $ 37,089 $ 38,557 $ 40,453 Interest expense 10,114 10,864 10,597 9,313 6,376 7,608 8,134 8,866 Net interest income 31,895 31,573 31,923 32,239 28,902 29,481 30,423 31,587 Provision (credit) for credit losses 744 1,173 730 214 (497 ) 983 354 7 Non-interest income 9,389 10,037 10,739 11,948 8,804 9,501 10,392 9,479 Non-interest expense 22,783 23,958 23,748 24,814 22,304 22,895 23,166 23,580 Income before income tax expense 17,757 16,479 18,184 19,159 15,899 15,104 17,295 17,479 Income tax expense 3,484 3,275 3,696 3,921 3,079 2,887 3,238 3,502 Net income $ 14,273 $ 13,204 $ 14,488 $ 15,238 $ 12,820 $ 12,217 $ 14,057 $ 13,977 Per common share: Basic $ 0.91 $ 0.85 $ 0.94 $ 1.00 $ 0.82 $ 0.78 $ 0.90 $ 0.90 Diluted $ 0.91 $ 0.85 $ 0.94 $ 0.99 $ 0.82 $ 0.78 $ 0.90 $ 0.89</t>
  </si>
  <si>
    <t>Business and Summary of Significant Accounting Policies (Details) - USD ($)</t>
  </si>
  <si>
    <t>Jan. 01, 2019</t>
  </si>
  <si>
    <t>Jan. 01, 2018</t>
  </si>
  <si>
    <t>Dec. 31, 2016</t>
  </si>
  <si>
    <t>Accounting Policy [Line Items]</t>
  </si>
  <si>
    <t>Equity Method Investment, Ownership Percentage</t>
  </si>
  <si>
    <t>100.00%</t>
  </si>
  <si>
    <t>Financing Receivable, Individually Evaluated for Impairment</t>
  </si>
  <si>
    <t>Goodwill impairment</t>
  </si>
  <si>
    <t>BOLI single carrier percentage of Tier I capital</t>
  </si>
  <si>
    <t>15.00%</t>
  </si>
  <si>
    <t>BOLI CSV percentage of Tier I Capital</t>
  </si>
  <si>
    <t>25.00%</t>
  </si>
  <si>
    <t>Debt Securities, Held-to-maturity, Transfer, Amount</t>
  </si>
  <si>
    <t>Number of Reporting Unit Levels</t>
  </si>
  <si>
    <t>Operating Lease, Right-of-Use Asset</t>
  </si>
  <si>
    <t>Operating lease liabilities</t>
  </si>
  <si>
    <t>[1]</t>
  </si>
  <si>
    <t>Financing Receivable, Allowance for Credit Losses</t>
  </si>
  <si>
    <t>Minimum [Member]</t>
  </si>
  <si>
    <t>ASU 2016-02</t>
  </si>
  <si>
    <t>Cumulative-effect adjustment</t>
  </si>
  <si>
    <t>Retained Earnings | ASU 2016-01</t>
  </si>
  <si>
    <t>Retained Earnings | ASU 2016-02</t>
  </si>
  <si>
    <t>AOCI | ASU 2016-01</t>
  </si>
  <si>
    <t>(2) Reflects the liability reported within other liabilities on the consolidated statements of condition.</t>
  </si>
  <si>
    <t>Investments (Additional Information) (Details) - USD ($)</t>
  </si>
  <si>
    <t>Schedule of Investments [Line Items]</t>
  </si>
  <si>
    <t>Deferred Tax Liabilities, Investments</t>
  </si>
  <si>
    <t>Deferred Tax Assets, Unrealized Losses on Available-for-Sale Securities, Gross</t>
  </si>
  <si>
    <t>Unrealized Loss as a Percent of Amortized Cost</t>
  </si>
  <si>
    <t>1.00%</t>
  </si>
  <si>
    <t>3.00%</t>
  </si>
  <si>
    <t>Security Owned And Pledged As Collateral Amortized Cost</t>
  </si>
  <si>
    <t>Security Owned and Pledged as Collateral, Fair Value</t>
  </si>
  <si>
    <t>Marketable Securities, Unrealized Gain (Loss)</t>
  </si>
  <si>
    <t>Investments (Summary of Amortized Costs and Estimated Fair Values of Available-For-Sale Securities) (Details) - USD ($) $ in Thousands</t>
  </si>
  <si>
    <t>AFS Investments (carried at fair value):</t>
  </si>
  <si>
    <t>Amortized Cost</t>
  </si>
  <si>
    <t>Unrealized Gains</t>
  </si>
  <si>
    <t>Unrealized Losses</t>
  </si>
  <si>
    <t>AFS securities</t>
  </si>
  <si>
    <t>HTM Investments (carried at amortized cost):</t>
  </si>
  <si>
    <t>HTM Amortized Cost</t>
  </si>
  <si>
    <t>Obligations of states and political subdivisions</t>
  </si>
  <si>
    <t>Mortgage-backed securities issued or guaranteed by U.S. government-sponsored enterprises</t>
  </si>
  <si>
    <t>Collateralized mortgage obligations issued or guaranteed by U.S. government-sponsored enterprises</t>
  </si>
  <si>
    <t>Subordinated corporate bonds</t>
  </si>
  <si>
    <t>Investments (Unrealized Gross Losses and Estimated Fair values of Investment Securities by Length of Time that Individual Securities in Each Category in Continuous Loss Position) (Details) $ in Thousands</t>
  </si>
  <si>
    <t>Dec. 31, 2019USD ($)security</t>
  </si>
  <si>
    <t>Dec. 31, 2018USD ($)security</t>
  </si>
  <si>
    <t>Debt Securities, Available-for-sale [Line Items]</t>
  </si>
  <si>
    <t>Number of Holdings, AFS Investments in Unrealized Loss Positions | security</t>
  </si>
  <si>
    <t>AFS Fair Value - Less Than 12 Months Loss Position</t>
  </si>
  <si>
    <t>AFS Unrealized Losses - Less Than 12 Months Loss Position</t>
  </si>
  <si>
    <t>AFS Fair Value - 12 Months or More Loss Position</t>
  </si>
  <si>
    <t>AFS Unrealized Losses - 12 Months or More Loss Position</t>
  </si>
  <si>
    <t>AFS Fair Value - Loss Position</t>
  </si>
  <si>
    <t>AFS Unrealized Losses</t>
  </si>
  <si>
    <t>Number of Holdings, HTM Investments in Unrealized Loss Positions | security</t>
  </si>
  <si>
    <t>HTM Fair Value - Less Than 12 Months Loss Position</t>
  </si>
  <si>
    <t>HTM Unrealized Losses - Less Than 12 Months Loss Position</t>
  </si>
  <si>
    <t>HTM Fair Value - 12 Months or More Loss Position</t>
  </si>
  <si>
    <t>HTM Fair Value - Loss Position</t>
  </si>
  <si>
    <t>HTM Unrealized Losses</t>
  </si>
  <si>
    <t>Investments (Company's Sale of AFS Investments) (Details) - USD ($)</t>
  </si>
  <si>
    <t>Proceeds from sales of AFS investments(1)</t>
  </si>
  <si>
    <t>Gross realized gains</t>
  </si>
  <si>
    <t>Gross realized losses</t>
  </si>
  <si>
    <t>OTTI, AFS investments sold</t>
  </si>
  <si>
    <t>(1)The Company had not previously recorded any OTTI on these investments sold.</t>
  </si>
  <si>
    <t>Investments (Amortized Cost and Estimated Fair Values of Debt Securities by Contractual Maturity) (Details) - USD ($) $ in Thousands</t>
  </si>
  <si>
    <t>Available-for-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Debt Securities, Held-to-maturity, Maturity, Remainder of Fiscal Year, Fair Value</t>
  </si>
  <si>
    <t>Investments Investments (Schedule of Amortized Cost and Fair Value of Other Investments) (Details) - USD ($) $ in Thousands</t>
  </si>
  <si>
    <t>Equity securities - bank stock, Amortized Cost</t>
  </si>
  <si>
    <t>Equity securities - bank stock, Unrealized Gains</t>
  </si>
  <si>
    <t>Equity securities - bank stock, Unrealized Losses</t>
  </si>
  <si>
    <t>Equity securities - bank stock, Fair Value</t>
  </si>
  <si>
    <t>FHLBB (carried at cost)</t>
  </si>
  <si>
    <t>FRB (carried at cost)</t>
  </si>
  <si>
    <t>Other Investments, Amortized Cost</t>
  </si>
  <si>
    <t>Other Investments, Unrealized Gain</t>
  </si>
  <si>
    <t>Other Investments, Unrealized Loss</t>
  </si>
  <si>
    <t>Other Investments</t>
  </si>
  <si>
    <t>Loans and Allowance for Loan Losses (Additional Information) (Details)</t>
  </si>
  <si>
    <t>Dec. 31, 2019USD ($)loan</t>
  </si>
  <si>
    <t>Dec. 31, 2018USD ($)</t>
  </si>
  <si>
    <t>Dec. 31, 2017USD ($)</t>
  </si>
  <si>
    <t>Accounts, Notes, Loans and Financing Receivable [Line Items]</t>
  </si>
  <si>
    <t>Loans and Leases Receivable, Related Parties, Description</t>
  </si>
  <si>
    <t>At December 31, 2019 and 2018, outstanding loans to certain officers, directors and their associated companies was less than 5% of the Company's shareholders' equity.</t>
  </si>
  <si>
    <t xml:space="preserve"> December 31, 2019 and 2018, outstanding loans to certain officers, directors and their associated companies was less than 5% of the Company's shareholders' equity. </t>
  </si>
  <si>
    <t>Number of Portfolio Concentration Industries</t>
  </si>
  <si>
    <t>Foregone interest</t>
  </si>
  <si>
    <t>Loans and Leases Receivable, Impaired, Commitment to Lend</t>
  </si>
  <si>
    <t>Financing Receivable, Modifications, Subsequent Default, Number of Contracts | loan</t>
  </si>
  <si>
    <t>Financing Receivable, Modifications, Subsequent Default, Recorded Investment</t>
  </si>
  <si>
    <t>Allowance Related to Troubled Debt Restructurings assigned during period</t>
  </si>
  <si>
    <t>Residential real estate</t>
  </si>
  <si>
    <t>Financing Receivable in Process of Foreclosure</t>
  </si>
  <si>
    <t>Loans Receivable [Member]</t>
  </si>
  <si>
    <t>Performing TDRs</t>
  </si>
  <si>
    <t>Non-Performing TDRs</t>
  </si>
  <si>
    <t>Number of Months</t>
  </si>
  <si>
    <t>Minimum [Member] | HPFC Portfolio Segment</t>
  </si>
  <si>
    <t>Term to maturity (years)</t>
  </si>
  <si>
    <t>7 years</t>
  </si>
  <si>
    <t>Maximum [Member]</t>
  </si>
  <si>
    <t>Maximum [Member] | HPFC Portfolio Segment</t>
  </si>
  <si>
    <t>10 years</t>
  </si>
  <si>
    <t>Total Loan Portfolio [Member] | Loan Concentration Risk [Member] | Non-Residential Building Operators Industry Sector [Member]</t>
  </si>
  <si>
    <t>Concentration Risk, Percentage</t>
  </si>
  <si>
    <t>12.00%</t>
  </si>
  <si>
    <t>Commercial real estate | Loan Concentration Risk [Member] | Non-Residential Building Operators Industry Sector [Member]</t>
  </si>
  <si>
    <t>31.00%</t>
  </si>
  <si>
    <t>Home Equity Loan</t>
  </si>
  <si>
    <t>Financing Receivable, Modifications, Subsequent Default, Number of Contracts</t>
  </si>
  <si>
    <t>Loans and Allowance for Loan Losses (Composition of Loan Portfolio, Excluding Residential Loans Held for Sale) (Details) - USD ($) $ in Thousands</t>
  </si>
  <si>
    <t>Gross loans</t>
  </si>
  <si>
    <t>Commercial real estate</t>
  </si>
  <si>
    <t>Commercial</t>
  </si>
  <si>
    <t>Home equity</t>
  </si>
  <si>
    <t>Consumer</t>
  </si>
  <si>
    <t>HPFC Portfolio Segment</t>
  </si>
  <si>
    <t>Loans and Allowance for Loan Losses (Schedule of FV mark amortization) (Details) - USD ($) $ in Thousands</t>
  </si>
  <si>
    <t>Net Unamortized Fair Value Mark Discount on Loans</t>
  </si>
  <si>
    <t>Net unamortized loan origination costs</t>
  </si>
  <si>
    <t>Unamortized Loan Commitment and Origination Fees and Unamortized Discounts or Premiums</t>
  </si>
  <si>
    <t>Loans and Allowance for Loan Losses (Activity in Allowance for Loan Losses by Portfolio Segment) (Details) - USD ($)</t>
  </si>
  <si>
    <t>Financing Receivable, Allowance for Credit Losses [Roll Forward]</t>
  </si>
  <si>
    <t>Beginning balance</t>
  </si>
  <si>
    <t>Loans charged off</t>
  </si>
  <si>
    <t>Recoveries</t>
  </si>
  <si>
    <t>Provision (credit)</t>
  </si>
  <si>
    <t>Ending balance</t>
  </si>
  <si>
    <t>Ending Balance: Individually evaluated for impairment</t>
  </si>
  <si>
    <t>Ending Balance: Collectively evaluated for impairment</t>
  </si>
  <si>
    <t>Total loan balances</t>
  </si>
  <si>
    <t>Reserve for unfunded commitments</t>
  </si>
  <si>
    <t>(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9, 2018, and 2017, the reserve for unfunded commitments was $21,000, $22,000 and $20,000, respectively.</t>
  </si>
  <si>
    <t>Loans and Allowance for Loan Losses (Schedule of Provision for Credit Losses) (Details) - USD ($) $ in Thousands</t>
  </si>
  <si>
    <t>3 Months Ended</t>
  </si>
  <si>
    <t>Sep. 30, 2019</t>
  </si>
  <si>
    <t>Mar. 31, 2019</t>
  </si>
  <si>
    <t>Sep. 30, 2018</t>
  </si>
  <si>
    <t>Jun. 30, 2018</t>
  </si>
  <si>
    <t>Mar. 31, 2018</t>
  </si>
  <si>
    <t>Provision for loan losses</t>
  </si>
  <si>
    <t>Change in reserve for unfunded commitments</t>
  </si>
  <si>
    <t>Loans and Allowance for Loan Losses (Credit Risk Exposure Indicators by Portfolio Segment) (Details) - USD ($) $ in Thousands</t>
  </si>
  <si>
    <t>Financing Receivable, Recorded Investment [Line Items]</t>
  </si>
  <si>
    <t>Pass (Grades 1 – 6)</t>
  </si>
  <si>
    <t>Performing</t>
  </si>
  <si>
    <t>Special Mention (Grade 7)</t>
  </si>
  <si>
    <t>Substandard (Grade 8)</t>
  </si>
  <si>
    <t>Non-performing</t>
  </si>
  <si>
    <t>Residential real estate | Pass (Grades 1 – 6)</t>
  </si>
  <si>
    <t>Residential real estate | Special Mention (Grade 7)</t>
  </si>
  <si>
    <t>Residential real estate | Substandard (Grade 8)</t>
  </si>
  <si>
    <t>Commercial real estate | Pass (Grades 1 – 6)</t>
  </si>
  <si>
    <t>Commercial real estate | Special Mention (Grade 7)</t>
  </si>
  <si>
    <t>Commercial real estate | Substandard (Grade 8)</t>
  </si>
  <si>
    <t>Commercial | Pass (Grades 1 – 6)</t>
  </si>
  <si>
    <t>Commercial | Special Mention (Grade 7)</t>
  </si>
  <si>
    <t>Commercial | Substandard (Grade 8)</t>
  </si>
  <si>
    <t>Home equity | Performing</t>
  </si>
  <si>
    <t>Home equity | Non-performing</t>
  </si>
  <si>
    <t>Consumer | Performing</t>
  </si>
  <si>
    <t>Consumer | Non-performing</t>
  </si>
  <si>
    <t>HPFC Portfolio Segment | Pass (Grades 1 – 6)</t>
  </si>
  <si>
    <t>HPFC Portfolio Segment | Special Mention (Grade 7)</t>
  </si>
  <si>
    <t>HPFC Portfolio Segment | Substandard (Grade 8)</t>
  </si>
  <si>
    <t>Loans and Allowance for Loan Losses (Loan Aging Analysis by Portfolio Segment (Including Loans Past Due Over Ninety Days and Non Accrual Loans) and Summary of Non Accrual Loans) (Details) - USD ($) $ in Thousands</t>
  </si>
  <si>
    <t>Financing Receivable, Recorded Investment, Past Due [Line Items]</t>
  </si>
  <si>
    <t>Total Past Due</t>
  </si>
  <si>
    <t>Current</t>
  </si>
  <si>
    <t>Loans 90 Days Past Due and Accruing</t>
  </si>
  <si>
    <t>Non-Accrual Loans</t>
  </si>
  <si>
    <t>30 – 59 Days Past Due</t>
  </si>
  <si>
    <t>30 – 59 Days Past Due | Residential real estate</t>
  </si>
  <si>
    <t>30 – 59 Days Past Due | Commercial real estate</t>
  </si>
  <si>
    <t>30 – 59 Days Past Due | Commercial</t>
  </si>
  <si>
    <t>30 – 59 Days Past Due | Home equity</t>
  </si>
  <si>
    <t>30 – 59 Days Past Due | Consumer</t>
  </si>
  <si>
    <t>60 – 89 Days Past Due</t>
  </si>
  <si>
    <t>60 – 89 Days Past Due | Residential real estate</t>
  </si>
  <si>
    <t>60 – 89 Days Past Due | Commercial real estate</t>
  </si>
  <si>
    <t>60 – 89 Days Past Due | Commercial</t>
  </si>
  <si>
    <t>60 – 89 Days Past Due | Home equity</t>
  </si>
  <si>
    <t>60 – 89 Days Past Due | Consumer</t>
  </si>
  <si>
    <t>60 – 89 Days Past Due | HPFC Portfolio Segment</t>
  </si>
  <si>
    <t>Greater Than 90 Days</t>
  </si>
  <si>
    <t>Greater Than 90 Days | Residential real estate</t>
  </si>
  <si>
    <t>Greater Than 90 Days | Commercial real estate</t>
  </si>
  <si>
    <t>Greater Than 90 Days | Commercial</t>
  </si>
  <si>
    <t>Greater Than 90 Days | Home equity</t>
  </si>
  <si>
    <t>Greater Than 90 Days | Consumer</t>
  </si>
  <si>
    <t>Greater Than 90 Days | HPFC Portfolio Segment</t>
  </si>
  <si>
    <t>Loans and Allowance for Loan Losses (Summary of All Troubled Debt Restructuring Loans (Accruing and Non Accruing) by Portfolio Segment) (Details)</t>
  </si>
  <si>
    <t>Dec. 31, 2018USD ($)loan</t>
  </si>
  <si>
    <t>Dec. 31, 2017USD ($)loan</t>
  </si>
  <si>
    <t>Financing Receivable, Modifications [Line Items]</t>
  </si>
  <si>
    <t>Number of Contracts | loan</t>
  </si>
  <si>
    <t>Recorded Investment</t>
  </si>
  <si>
    <t>Specific Reserve</t>
  </si>
  <si>
    <t>Number of Contracts</t>
  </si>
  <si>
    <t>Pre-Modification Outstanding Recorded Investment</t>
  </si>
  <si>
    <t>Post-Modification Outstanding Recorded Investment</t>
  </si>
  <si>
    <t>Maturity Concession | Residential real estate</t>
  </si>
  <si>
    <t>Interest Rate Concession | Residential real estate</t>
  </si>
  <si>
    <t>Interest Rate and Maturity Concession | Residential real estate</t>
  </si>
  <si>
    <t>Interest Rate and Maturity Concession | Home Equity Loan</t>
  </si>
  <si>
    <t>Payment Deferral | Residential real estate</t>
  </si>
  <si>
    <t>Loans and Allowance for Loan Losses (Summary of Impaired Loan Balances and Associated Allowance by Portfolio Segment) (Details) - USD ($) $ in Thousands</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total impaired loans</t>
  </si>
  <si>
    <t>Interest income recognized, total impaired loans</t>
  </si>
  <si>
    <t>Goodwill and Core Deposit Intangible Assets Goodwill and Core Deposit Intangible Assets (Additional Information) (Details) - USD ($)</t>
  </si>
  <si>
    <t>Goodwill and Intangible Assets Disclosure [Abstract]</t>
  </si>
  <si>
    <t>Goodwill, Impairment Loss</t>
  </si>
  <si>
    <t>Goodwill, Impaired, Accumulated Impairment Loss</t>
  </si>
  <si>
    <t>Goodwill and Core Deposit Intangible Assets Goodwill and Core Deposit Intangible Assets (Schedule of Finite-Lived Intangible Assets) (Details) - USD ($) $ in Thousands</t>
  </si>
  <si>
    <t>Net Carrying Amount</t>
  </si>
  <si>
    <t>Core Deposit Intangible</t>
  </si>
  <si>
    <t>Gross Carrying Amount</t>
  </si>
  <si>
    <t>Accumulated Amortization</t>
  </si>
  <si>
    <t>Goodwill and Core Deposit Intangible Assets Goodwill and Core Deposit Intangible Assets (Schedule of Expected Future Amortization of Intangible Assets) (Details) $ in Thousands</t>
  </si>
  <si>
    <t>Dec. 31, 2019USD ($)</t>
  </si>
  <si>
    <t>2020</t>
  </si>
  <si>
    <t>2021</t>
  </si>
  <si>
    <t>2022</t>
  </si>
  <si>
    <t>2023</t>
  </si>
  <si>
    <t>2024</t>
  </si>
  <si>
    <t>Thereafter</t>
  </si>
  <si>
    <t>Premises and Equipment Premises and Equipment (Additional Information) (Details) - USD ($) $ in Thousands</t>
  </si>
  <si>
    <t>Property, Plant and Equipment [Line Items]</t>
  </si>
  <si>
    <t>Accumulated Depreciation, Depletion and Amortization, Property, Plant, and Equipment</t>
  </si>
  <si>
    <t>Gain (Loss) on Disposition of Property Plant Equipment</t>
  </si>
  <si>
    <t>Software and Software Development Costs [Member]</t>
  </si>
  <si>
    <t>Capitalized Computer Software, Gross</t>
  </si>
  <si>
    <t>Premises and Equipment (Equipment) (Details) - USD ($) $ in Thousands</t>
  </si>
  <si>
    <t>Property, Plant and Equipment, Gross</t>
  </si>
  <si>
    <t>Accumulated depreciation and amortization</t>
  </si>
  <si>
    <t>Buildings and leasehold improvements</t>
  </si>
  <si>
    <t>Furniture, fixtures and equipment</t>
  </si>
  <si>
    <t>Land and land improvements</t>
  </si>
  <si>
    <t>Premises and Equipment - Depreciation (Details) - USD ($) $ in Thousands</t>
  </si>
  <si>
    <t>Depreciation, Depletion and Amortization, Nonproduction</t>
  </si>
  <si>
    <t>Furniture and Equipment</t>
  </si>
  <si>
    <t>Depreciation</t>
  </si>
  <si>
    <t>Premises</t>
  </si>
  <si>
    <t>Software</t>
  </si>
  <si>
    <t>Leases Leases (Additional Information) (Details) - USD ($) $ in Thousands</t>
  </si>
  <si>
    <t>Operating Leases, Rent Expense, Net</t>
  </si>
  <si>
    <t>Lessee, Finance Lease, Least Not Yet Commenced, Lease Liability</t>
  </si>
  <si>
    <t>Leases Leases (Components of Lease Expense) (Details) $ in Thousands</t>
  </si>
  <si>
    <t>Operating lease assets</t>
  </si>
  <si>
    <t>Finance lease assets</t>
  </si>
  <si>
    <t>Total leases assets</t>
  </si>
  <si>
    <t>Finance lease liabilities</t>
  </si>
  <si>
    <t>Lease liabilities</t>
  </si>
  <si>
    <t>Operating lease cost</t>
  </si>
  <si>
    <t>[2]</t>
  </si>
  <si>
    <t>Amortization of right-of-use assets</t>
  </si>
  <si>
    <t>Interest on lease liabilities</t>
  </si>
  <si>
    <t>[3]</t>
  </si>
  <si>
    <t>Total finance lease cost</t>
  </si>
  <si>
    <t>Total lease cost</t>
  </si>
  <si>
    <t>(1)Includes immaterial short-term and variable lease costs, but excludes common area maintenance costs.</t>
  </si>
  <si>
    <t>(2)Includes immaterial variable lease costs.</t>
  </si>
  <si>
    <t>Leases Leases (Supplemental Cash Flow and Balance Sheet Information) (Details) - USD ($)</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Finance leases</t>
  </si>
  <si>
    <t>Weighted average remaining lease term (years)</t>
  </si>
  <si>
    <t>15 years 2 months</t>
  </si>
  <si>
    <t>22 years 5 months 12 days</t>
  </si>
  <si>
    <t>Weighted average discount rate:</t>
  </si>
  <si>
    <t>Operating Leases</t>
  </si>
  <si>
    <t>3.39%</t>
  </si>
  <si>
    <t>4.00%</t>
  </si>
  <si>
    <t>(1) Reflects right-of-use assets recorded for the period indicated, including $10.5 million of operating leases and $1.6 million of finance leases recorded upon adoption of ASU 2016-02, as of January 1, 2019.</t>
  </si>
  <si>
    <t>Leases Leases (Maturities of Operating and Finance Lease Liabilities) (Details) $ in Thousands</t>
  </si>
  <si>
    <t>Total minimum lease payments</t>
  </si>
  <si>
    <t>Less: amount representing interest</t>
  </si>
  <si>
    <t>Present value of net minimum lease payments</t>
  </si>
  <si>
    <t>(1) Amount necessary to reduce net minimum lease payments to present value calculated at the Company's incremental borrowing rate.</t>
  </si>
  <si>
    <t>Leases Leases (Future Minimum Lease Payments ASC 840) (Details) $ in Thousands</t>
  </si>
  <si>
    <t>Operating Leases, Future Minimum Payments Due, Fiscal Year Maturity [Abstract]</t>
  </si>
  <si>
    <t>Capital Leases, Future Minimum Payments Due, Fiscal Year Maturity [Abstract]</t>
  </si>
  <si>
    <t>(1) Amount necessary to reduce net minimum lease payments to present value calculated at the Company's incremental borrowing rate at lease inception.</t>
  </si>
  <si>
    <t>(2) Reflects the liability reported within long-term borrowings on the consolidated statements of condition at December 31, 2018.</t>
  </si>
  <si>
    <t>Mortgage Banking (Additional Information) (Details) - USD ($)</t>
  </si>
  <si>
    <t>Servicing Assets at Fair Value [Line Items]</t>
  </si>
  <si>
    <t>Gain (Loss) on Sale of Mortgage Loans</t>
  </si>
  <si>
    <t>Receivables Held-for-sale, Amount</t>
  </si>
  <si>
    <t>Unrealized Gain (Loss) on Derivatives</t>
  </si>
  <si>
    <t>Unrealized gain (loss) on loans held for sale</t>
  </si>
  <si>
    <t>Fees and Commissions, Mortgage Banking and Servicing</t>
  </si>
  <si>
    <t>Servicing Asset at Amortized Cost</t>
  </si>
  <si>
    <t>Servicing Assets and Servicing Liabilities at Fair Value, Assumptions Used to Estimate Fair Value, Prepayment Speed</t>
  </si>
  <si>
    <t>14.40%</t>
  </si>
  <si>
    <t>11.50%</t>
  </si>
  <si>
    <t>Servicing Assets and Servicing Liabilities at Fair Value, Assumptions Used to Estimate Fair Value, Discount Rate</t>
  </si>
  <si>
    <t>11.20%</t>
  </si>
  <si>
    <t>11.1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apitalized servicing right fees upon sale(1)</t>
  </si>
  <si>
    <t>Fixed Rate Residential Mortgage [Member]</t>
  </si>
  <si>
    <t>SEC Schedule, 12-29, Real Estate Companies, Investment in Mortgage Loans on Real Estate, Cost of Mortgage Sold</t>
  </si>
  <si>
    <t>Forward Contracts [Member]</t>
  </si>
  <si>
    <t>Servicing Assets</t>
  </si>
  <si>
    <t>Mortgage loans serviced during period, value</t>
  </si>
  <si>
    <t>(1)Associated income was reported within mortgage banking income, net on the consolidated statements of income.</t>
  </si>
  <si>
    <t>Mortgage Banking (Schedule of Mortgage Servicing) (Details) - USD ($)</t>
  </si>
  <si>
    <t>Servicing Asset at Amortized Cost, Balance [Roll Forward]</t>
  </si>
  <si>
    <t>Balance at beginning of year</t>
  </si>
  <si>
    <t>Amortization charged against mortgage servicing fee income(2)</t>
  </si>
  <si>
    <t>Valuation adjustment</t>
  </si>
  <si>
    <t>Balance at end of year</t>
  </si>
  <si>
    <t>Valuation Allowance:</t>
  </si>
  <si>
    <t>(Increase) decrease in impairment reserve</t>
  </si>
  <si>
    <t>Fair value, beginning of year</t>
  </si>
  <si>
    <t>Fair value, end of year</t>
  </si>
  <si>
    <t>(2)Associated amortization expense was reported within mortgage banking income, net on the consolidated statements of income.</t>
  </si>
  <si>
    <t>Deposits (Details) - USD ($)</t>
  </si>
  <si>
    <t>1 year or less</t>
  </si>
  <si>
    <t>Over 1 year to 2 years</t>
  </si>
  <si>
    <t>Over 2 years to 3 years</t>
  </si>
  <si>
    <t>Over 3 years to 4 years</t>
  </si>
  <si>
    <t>Over 4 years to 5 years</t>
  </si>
  <si>
    <t>Over 5 years</t>
  </si>
  <si>
    <t>Total certificates of deposit</t>
  </si>
  <si>
    <t>FDIC Insurance Limit</t>
  </si>
  <si>
    <t>Time Deposits, $250,000 or more</t>
  </si>
  <si>
    <t>Deposit liabilities, collateral issued</t>
  </si>
  <si>
    <t>Deposit liabilities, reclassified</t>
  </si>
  <si>
    <t>Borrowings (Additional Information) (Details) - USD ($)</t>
  </si>
  <si>
    <t>1 Months Ended</t>
  </si>
  <si>
    <t>Apr. 30, 2006</t>
  </si>
  <si>
    <t>Dec. 31, 2006</t>
  </si>
  <si>
    <t>Short-term Debt [Line Items]</t>
  </si>
  <si>
    <t>Federal Home Loan Bank, Advances, General Debt Obligations, Disclosures, Collateral Pledged</t>
  </si>
  <si>
    <t>Line of credit, maximum borrowing capacity</t>
  </si>
  <si>
    <t>Line of credit, expiration date</t>
  </si>
  <si>
    <t>Dec. 18,
		2020</t>
  </si>
  <si>
    <t>Securities Sold under Agreements to Repurchase</t>
  </si>
  <si>
    <t>Amortization of Debt Issuance Costs</t>
  </si>
  <si>
    <t>Long-term Line of Credit</t>
  </si>
  <si>
    <t>Federal Home Loan Bank Advances [Member]</t>
  </si>
  <si>
    <t>PNC [Member]</t>
  </si>
  <si>
    <t>Federal Reserve Bank Advances [Member]</t>
  </si>
  <si>
    <t>Loans Pledged as Collateral</t>
  </si>
  <si>
    <t>Subordinated Debentures [Member] | Subordinated Debt [Member]</t>
  </si>
  <si>
    <t>Debt Issuance Costs, Net</t>
  </si>
  <si>
    <t>Short Term Borrowing Maturing January 2017 [Member] | Short-term Debt | Minimum [Member]</t>
  </si>
  <si>
    <t>Federal Home Loan Bank Advances Maturities Summary Fixed Interest Rate Within One Year From Balance Sheet Date</t>
  </si>
  <si>
    <t>1.45%</t>
  </si>
  <si>
    <t>Short Term Borrowing Maturing January 2017 [Member] | Short-term Debt | Maximum [Member]</t>
  </si>
  <si>
    <t>1.63%</t>
  </si>
  <si>
    <t>Subsidiary One [Member] | Junior Subordinated Debt</t>
  </si>
  <si>
    <t>Debt Instrument, Interest Rate Terms</t>
  </si>
  <si>
    <t>The contract interest rate of the trust preferred securities is three-month LIBOR plus 140 basis points.</t>
  </si>
  <si>
    <t>Debt Instrument, Interest Rate, Stated Percentage</t>
  </si>
  <si>
    <t>3.36%</t>
  </si>
  <si>
    <t>4.20%</t>
  </si>
  <si>
    <t>Subsidiary Two [Member] | Junior Subordinated Debt</t>
  </si>
  <si>
    <t>The contract interest rate of the trust preferred securities is the average three-month LIBOR plus 1.42%.</t>
  </si>
  <si>
    <t>3.41%</t>
  </si>
  <si>
    <t>3.86%</t>
  </si>
  <si>
    <t>Borrowings (Summary of Short term and Long term Borrowings and Subordinated Debentures) (Details) - USD ($) $ in Thousands</t>
  </si>
  <si>
    <t>Debt Instrument [Line Items]</t>
  </si>
  <si>
    <t>FHLBB borrowings</t>
  </si>
  <si>
    <t>Weighted Average Rate (as a percent)</t>
  </si>
  <si>
    <t>1.87%</t>
  </si>
  <si>
    <t>Long-term Debt and Capital Lease Obligations, Repayments of Principal in Next Twelve Months</t>
  </si>
  <si>
    <t>Maturities of Long-term Debt and Capital Lease Obligations [Abstract]</t>
  </si>
  <si>
    <t>2018</t>
  </si>
  <si>
    <t>Customer repurchase agreements</t>
  </si>
  <si>
    <t>FHLBB and correspondent bank overnight borrowings</t>
  </si>
  <si>
    <t>Capital lease obligation</t>
  </si>
  <si>
    <t>0.00%</t>
  </si>
  <si>
    <t>Long-term Debt</t>
  </si>
  <si>
    <t>2.19%</t>
  </si>
  <si>
    <t>Total long-term borrowings</t>
  </si>
  <si>
    <t>Long-term Debt | FHLBB borrowings</t>
  </si>
  <si>
    <t>Subordinated Debt and Junior Subordinated Debt</t>
  </si>
  <si>
    <t>5.35%</t>
  </si>
  <si>
    <t>5.23%</t>
  </si>
  <si>
    <t>Subordinated Debt | Subordinated debentures</t>
  </si>
  <si>
    <t>5.50%</t>
  </si>
  <si>
    <t>Short-term Debt</t>
  </si>
  <si>
    <t>Total short-term borrowings</t>
  </si>
  <si>
    <t>1.28%</t>
  </si>
  <si>
    <t>1.43%</t>
  </si>
  <si>
    <t>Short-term Debt | FHLBB borrowings</t>
  </si>
  <si>
    <t>1.79%</t>
  </si>
  <si>
    <t>2.71%</t>
  </si>
  <si>
    <t>Short-term Debt | Customer repurchase agreements</t>
  </si>
  <si>
    <t>Short-term Debt | FHLBB and correspondent bank overnight borrowings</t>
  </si>
  <si>
    <t>Long-term Federal Home Loan Bank Advances</t>
  </si>
  <si>
    <t>Long-term Debt | Capital lease obligation</t>
  </si>
  <si>
    <t>5.38%</t>
  </si>
  <si>
    <t>4.45%</t>
  </si>
  <si>
    <t>4.14%</t>
  </si>
  <si>
    <t>(1)Upon adoption of ASU 2016-02, effective January 1, 2019, lease liabilities are presented within other liabilities on the consolidated statements of condition. Refer to Notes 1 and 6 for further information.</t>
  </si>
  <si>
    <t>(2)The outstanding balance of subordinated debentures was presented net of debt issuance costs of $251,000 and $366,000 at December 31, 2019 and 2018, respectively.</t>
  </si>
  <si>
    <t>Borrowings (Schedule of Advances to the Federal Home Loan Bank) (Details) - USD ($) $ in Thousands</t>
  </si>
  <si>
    <t>Maturity Schedule Of Federal Home Loan Bank Advances [Line Items]</t>
  </si>
  <si>
    <t>Federal Home Loan Bank, Advances, Maturities Summary, Due in Year Two</t>
  </si>
  <si>
    <t>FHLB advances, carrying value of residential real estate and commercial loans pledged as collateral</t>
  </si>
  <si>
    <t>FHLB advances, securities pledged as collateral</t>
  </si>
  <si>
    <t>Federal Home Loan Bank Advances</t>
  </si>
  <si>
    <t>Long-term Debt [Member]</t>
  </si>
  <si>
    <t>Debt, Weighted Average Interest Rate</t>
  </si>
  <si>
    <t>FHLBB borrowings | Long-term Debt [Member]</t>
  </si>
  <si>
    <t>FHLBB borrowings | Short-term Debt</t>
  </si>
  <si>
    <t>FHLBB Borrowing Maturing February 2020</t>
  </si>
  <si>
    <t>FHLBB Borrowing Maturing January 2020</t>
  </si>
  <si>
    <t>Borrowings (Subordinated Debentures) (Details) - USD ($)</t>
  </si>
  <si>
    <t>Oct. 08, 2015</t>
  </si>
  <si>
    <t>Dec. 31, 2008</t>
  </si>
  <si>
    <t>Subordinated Debt</t>
  </si>
  <si>
    <t>Subordinated Borrowing, Interest Rate</t>
  </si>
  <si>
    <t>Debt Instrument, Term</t>
  </si>
  <si>
    <t>Debt Instrument, Frequency of Periodic Payment</t>
  </si>
  <si>
    <t>semi-annually</t>
  </si>
  <si>
    <t>Debt Instrument, Maturity Date</t>
  </si>
  <si>
    <t>Oct. 15,
		2020</t>
  </si>
  <si>
    <t>Debt Instrument, Call Date, Earliest</t>
  </si>
  <si>
    <t>Oct. 15,
		2025</t>
  </si>
  <si>
    <t>Debt Issuance Cost</t>
  </si>
  <si>
    <t>Value Of Trust Preferred Securities Included In Tier 1 Capital</t>
  </si>
  <si>
    <t>Interest Expense, Junior Subordinated Debentures</t>
  </si>
  <si>
    <t>Junior Subordinated Debt</t>
  </si>
  <si>
    <t>Percentage of trust preferred securities included in Tier I Capital ratio</t>
  </si>
  <si>
    <t>10.30%</t>
  </si>
  <si>
    <t>Junior Subordinated Debt | Subsidiary One [Member]</t>
  </si>
  <si>
    <t>Proceeds from issuance of trust preferred securities</t>
  </si>
  <si>
    <t>Value of outstanding common shares of subsidiary owned by company</t>
  </si>
  <si>
    <t>Debt interest rate, additional rate over three month LIBOR</t>
  </si>
  <si>
    <t>1.40%</t>
  </si>
  <si>
    <t>Junior Subordinated Debt | Subsidiary Two [Member]</t>
  </si>
  <si>
    <t>30 years</t>
  </si>
  <si>
    <t>Trust preferred securities assumed in acquisition</t>
  </si>
  <si>
    <t>1.42%</t>
  </si>
  <si>
    <t>Aggregate amount of junior subordinated debt issued to subsidiary by acquired company, prior to acquisition</t>
  </si>
  <si>
    <t>Debt instrument fixed rate</t>
  </si>
  <si>
    <t>6.4725%</t>
  </si>
  <si>
    <t>interest rate multiplier applied to variable rate</t>
  </si>
  <si>
    <t>50.00%</t>
  </si>
  <si>
    <t>interest rate multiplier applied to fixed rate</t>
  </si>
  <si>
    <t>Interest rate swaps</t>
  </si>
  <si>
    <t>Notional amount of derivative</t>
  </si>
  <si>
    <t>Repurchase Agreements (Details) - USD ($) $ in Thousands</t>
  </si>
  <si>
    <t>Assets Sold under Agreements to Repurchase [Line Items]</t>
  </si>
  <si>
    <t>Certificates of Deposit, at Carrying Value</t>
  </si>
  <si>
    <t>Retail [Member]</t>
  </si>
  <si>
    <t>[1],[2]</t>
  </si>
  <si>
    <t>Retail [Member] | Obligations of states and political subdivisions</t>
  </si>
  <si>
    <t>Retail [Member] | Mortgage-backed securities issued or guaranteed by U.S. government sponsored enterprises [Member]</t>
  </si>
  <si>
    <t>Retail [Member] | Collateralized mortgage obligations issued or guaranteed by U.S. government-sponsored enterprises</t>
  </si>
  <si>
    <t>(1) Presented within short-term borrowings on the consolidated statements of condition.</t>
  </si>
  <si>
    <t>(2)All customer repurchase agreements mature continuously or overnight for the dates indicated.</t>
  </si>
  <si>
    <t>Commitments and Contingencies (Additional Information) (Details) - USD ($)</t>
  </si>
  <si>
    <t>Legal Proceedings [Line Items]</t>
  </si>
  <si>
    <t>Unconditionally cancellable commitments to extend credit</t>
  </si>
  <si>
    <t>Loss Contingency Accrual</t>
  </si>
  <si>
    <t>Cancellable Commitment [Member]</t>
  </si>
  <si>
    <t>Commitments and Contingencies (Summary of Contractual and Notional Amounts of Financial Instruments) (Details) - USD ($) $ in Thousands</t>
  </si>
  <si>
    <t>Financial Instruments [Line Items]</t>
  </si>
  <si>
    <t>Contractual Amounts Of Financial Instrument</t>
  </si>
  <si>
    <t>Commitments to Extend Credit [Member]</t>
  </si>
  <si>
    <t>Standby Letters of Credit [Member]</t>
  </si>
  <si>
    <t>Derivatives and Hedging Derivatives and Hedging (Additional Information) (Details)</t>
  </si>
  <si>
    <t>Dec. 31, 2019USD ($)derivative</t>
  </si>
  <si>
    <t>Other Commitments [Line Items]</t>
  </si>
  <si>
    <t>Derivative Instruments, Gain (Loss) Reclassification from Accumulated OCI to Income, Estimated Net Amount to be Transferred</t>
  </si>
  <si>
    <t>Derivative, Number of Interest Rate Swap Agreements | derivative</t>
  </si>
  <si>
    <t>Customer Loan Swaps [Member]</t>
  </si>
  <si>
    <t>Restricted Cash and Cash Equivalents</t>
  </si>
  <si>
    <t>Interest Rate Lock Commitments [Member]</t>
  </si>
  <si>
    <t>Derivative, Notional Amount</t>
  </si>
  <si>
    <t>Interest Rate Swap On Loans [Member]</t>
  </si>
  <si>
    <t>Loss on Cash Flow Hedge Ineffectiveness</t>
  </si>
  <si>
    <t>Derivative Instrument Payment Of Interest Rate Swaps Designated As Cash Flow Hedges</t>
  </si>
  <si>
    <t>Interest Rate Swap [Member]</t>
  </si>
  <si>
    <t>Forward-Starting Interest Rate Swap [Member]</t>
  </si>
  <si>
    <t>Other Assets [Member] | Interest Rate Lock Commitments [Member]</t>
  </si>
  <si>
    <t>Other Assets [Member] | Forward Contracts [Member]</t>
  </si>
  <si>
    <t>Other Assets [Member] | Interest Rate Swap [Member]</t>
  </si>
  <si>
    <t>Contract Two [Member] | Interest Rate Swap [Member]</t>
  </si>
  <si>
    <t>Contract Two [Member] | Forward-Starting Interest Rate Swap [Member]</t>
  </si>
  <si>
    <t>Derivatives and Hedging Derivatives and Hedging (Schedule of customer loan swaps) (Details) - Interest Rate Swap [Member] $ in Thousands</t>
  </si>
  <si>
    <t>Dec. 31, 2018USD ($)derivative</t>
  </si>
  <si>
    <t>Derivative [Line Items]</t>
  </si>
  <si>
    <t>Derivative, Fair Value, Net</t>
  </si>
  <si>
    <t>federal home loan bank 30-day [Member]</t>
  </si>
  <si>
    <t>Derivative, Number of Instruments Held | derivative</t>
  </si>
  <si>
    <t>Other Liabilities [Member] | federal home loan bank 30-day [Member]</t>
  </si>
  <si>
    <t>Commercial and Industrial Sector [Member]</t>
  </si>
  <si>
    <t>Loans [Member]</t>
  </si>
  <si>
    <t>Derivatives and Hedging Derivatives and Hedging (Schedule of interest rate lock commitments) (Details) - Interest Rate Lock Commitments [Member] - USD ($) $ in Thousands</t>
  </si>
  <si>
    <t>Other Assets [Member]</t>
  </si>
  <si>
    <t>Derivative Asset, Fair Value, Gross Asset</t>
  </si>
  <si>
    <t>Other Liabilities [Member]</t>
  </si>
  <si>
    <t>Derivative Liability, Fair Value, Gross Liability</t>
  </si>
  <si>
    <t>Derivatives and Hedging Derivatives and Hedging (Schedule of forward delivery commitments) (Details) - Forward Contracts [Member] - USD ($) $ in Thousands</t>
  </si>
  <si>
    <t>Derivatives and Hedging Derivatives and Hedging (Schedule of interest rate swap on loans) (Details) - Interest Rate Swap On Loans [Member] $ in Thousands</t>
  </si>
  <si>
    <t>Derivative, Inception Date</t>
  </si>
  <si>
    <t>Jun. 12,
		2019</t>
  </si>
  <si>
    <t>Derivative, Maturity Date</t>
  </si>
  <si>
    <t>Jun. 10,
		2024</t>
  </si>
  <si>
    <t>Derivative, Fixed Interest Rate</t>
  </si>
  <si>
    <t>1.693%</t>
  </si>
  <si>
    <t>Derivatives and Hedging Derivatives and Hedging (Schedule of junior suboridnated debt interest rate swap) (Details) - Interest Rate Swap [Member] - USD ($) $ in Thousands</t>
  </si>
  <si>
    <t>Contract One [Member]</t>
  </si>
  <si>
    <t>Mar. 18,
		2009</t>
  </si>
  <si>
    <t>Jun. 30,
		2021</t>
  </si>
  <si>
    <t>5.09%</t>
  </si>
  <si>
    <t>Contract Two [Member]</t>
  </si>
  <si>
    <t>Jul. 8,
		2009</t>
  </si>
  <si>
    <t>Jun. 30,
		2029</t>
  </si>
  <si>
    <t>5.84%</t>
  </si>
  <si>
    <t>Contract Three [Member]</t>
  </si>
  <si>
    <t>May 6,
		2010</t>
  </si>
  <si>
    <t>Jun. 30,
		2030</t>
  </si>
  <si>
    <t>5.71%</t>
  </si>
  <si>
    <t>Contract Four [Member]</t>
  </si>
  <si>
    <t>Mar. 14,
		2011</t>
  </si>
  <si>
    <t>Mar. 30,
		2031</t>
  </si>
  <si>
    <t>4.35%</t>
  </si>
  <si>
    <t>Contract Five [Member]</t>
  </si>
  <si>
    <t>May 4,
		2011</t>
  </si>
  <si>
    <t>Jul. 7,
		2031</t>
  </si>
  <si>
    <t>Derivatives and Hedging Derivatives and Hedging (Schedule of FHLBB advance interest rate swaps) (Details) - Forward-Starting Interest Rate Swap [Member] - USD ($) $ in Thousands</t>
  </si>
  <si>
    <t>Feb. 25,
		2015</t>
  </si>
  <si>
    <t>Feb. 25,
		2019</t>
  </si>
  <si>
    <t>1.74%</t>
  </si>
  <si>
    <t>Derivatives and Hedging Derivatives and Hedging (Schedule of derivative effects on OCI) (Details) - USD ($) $ in Thousands</t>
  </si>
  <si>
    <t>Other Comprehensive Income (Loss), Unrealized Gain (Loss) on Derivatives Arising During Period, before Tax</t>
  </si>
  <si>
    <t>Derivative Instruments, Gain (Loss) Reclassified from Accumulated OCI into Income, Effective Portion, Net</t>
  </si>
  <si>
    <t>Balance Sheet Offsetting (Details) - USD ($) $ in Thousands</t>
  </si>
  <si>
    <t>Offsetting Assets [Line Items]</t>
  </si>
  <si>
    <t>Derivative Asset, Not Offse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Not Offset, Policy Election Deduction</t>
  </si>
  <si>
    <t>Derivative Asset, Securities Purchased under Agreements to Resell, Securities Borrowed, Collateral, Obligation to Return Cash</t>
  </si>
  <si>
    <t>Derivative Asset, Securities Purchased under Agreements to Resell, Securities Borrowed, Amount Offset Against Collateral</t>
  </si>
  <si>
    <t>Derivative Liability, Not Offset</t>
  </si>
  <si>
    <t>Derivative Liability, Securities Sold under Agreements to Repurchase, Securities Loaned, Gross</t>
  </si>
  <si>
    <t>Derivative Liability, Securities Sold under Agreements to Repurchase, Securities Loaned, Asset</t>
  </si>
  <si>
    <t>Derivative Liability, Securities Sold under Agreements to Repurchase, Securities Loaned</t>
  </si>
  <si>
    <t>Derivative Liability, Securities Sold under Agreements to Repurchase, Securities Loaned, Not Offset, Policy Election Deduction</t>
  </si>
  <si>
    <t>Derivative Liability, Securities Sold under Agreements to Repurchase, Securities Loaned, Collateral, Right to Reclaim Cash</t>
  </si>
  <si>
    <t>Derivative Liability, Securities Sold under Agreements to Repurchase, Securities Loaned, Amount Offset Against Collateral</t>
  </si>
  <si>
    <t>Securities Sold under Agreements to Repurchase, Gross</t>
  </si>
  <si>
    <t>Securities Sold under Agreements to Repurchase, Asset</t>
  </si>
  <si>
    <t>Derivative Liability, Securities Sold under Agreements to Repurchase, Securities Loaned, Collateral, Right to Reclaim Securities</t>
  </si>
  <si>
    <t>Securities Sold under Agreements to Repurchase, Collateral, Right to Reclaim Cash</t>
  </si>
  <si>
    <t>Securities Sold under Agreements to Repurchase, Amount Offset Against Collateral</t>
  </si>
  <si>
    <t>Customer Loan Swap - Dealer Bank</t>
  </si>
  <si>
    <t>Derivative Asset, Fair Value, Gross Liability</t>
  </si>
  <si>
    <t>Derivative Asset</t>
  </si>
  <si>
    <t>Derivative, Collateral, Obligation to Return Cash</t>
  </si>
  <si>
    <t>Customer Loan Swap - Commercial Customer</t>
  </si>
  <si>
    <t>Derivative Liability, Fair Value, Gross Asset</t>
  </si>
  <si>
    <t>Derivative Liability</t>
  </si>
  <si>
    <t>Derivative, Collateral, Right to Reclaim Cash</t>
  </si>
  <si>
    <t>Derivative Liability, Fair Value, Amount Offset Against Collateral</t>
  </si>
  <si>
    <t>FHLBB Advance Interest Rate Swap</t>
  </si>
  <si>
    <t>Junior Subordinated Debt Interest Rate Swap</t>
  </si>
  <si>
    <t>(1) The amount presented was the lesser of the amount pledged (received) or the net amount presented in the consolidated statements of condition.</t>
  </si>
  <si>
    <t>(2)The Company manages its net exposure on its commercial customer loan swaps by obtaining collateral as part of the normal loan policy and underwriting practices.</t>
  </si>
  <si>
    <t>Shareholders' Equity (Details) - USD ($) $ in Thousands</t>
  </si>
  <si>
    <t>Total risk-based capital:</t>
  </si>
  <si>
    <t>Actual Regulatory Capital - Amount</t>
  </si>
  <si>
    <t>Capital To Risk Weighted Assets</t>
  </si>
  <si>
    <t>Minimum Requirement for capital Adequacy Including Capital Buffer Total Risk-Based Capital Ratio</t>
  </si>
  <si>
    <t>10.50%</t>
  </si>
  <si>
    <t>Minimum Regulatory Capital Required - Ratio</t>
  </si>
  <si>
    <t>9.875%</t>
  </si>
  <si>
    <t>Tier 1 capital:</t>
  </si>
  <si>
    <t>Actual Regulatory Capital - Ratio</t>
  </si>
  <si>
    <t>Minimum Requirement for capital Adequacy Including Capital Buffer Tier I Risk-Based Capital Ratio</t>
  </si>
  <si>
    <t>8.50%</t>
  </si>
  <si>
    <t>7.875%</t>
  </si>
  <si>
    <t>Common equity tier I capital</t>
  </si>
  <si>
    <t>Tier 1 leverage capital ratio:</t>
  </si>
  <si>
    <t>Common Equity Tier I Risk Based Capital Ratio</t>
  </si>
  <si>
    <t>Minimum Requirement for capital Adequacy Including Capital Buffer Common Equity Tier I Risk-Based Capital Ratio</t>
  </si>
  <si>
    <t>7.00%</t>
  </si>
  <si>
    <t>Common Equity Tier One Risk Based Capital Required for Capital Adequacy to Risk Weighted Assets</t>
  </si>
  <si>
    <t>6.375%</t>
  </si>
  <si>
    <t>Subsidiaries [Member]</t>
  </si>
  <si>
    <t>Minimum Regulatory Provision To Be Well Capitalized - Ratio</t>
  </si>
  <si>
    <t>10.00%</t>
  </si>
  <si>
    <t>8.00%</t>
  </si>
  <si>
    <t>5.00%</t>
  </si>
  <si>
    <t>Common Equity Tier One Risk Based Capital Required to be Well Capitalized to Risk Weighted Assets</t>
  </si>
  <si>
    <t>6.50%</t>
  </si>
  <si>
    <t>Tier II Capital [Domain]</t>
  </si>
  <si>
    <t>Shareholders' Equity (Additional Information) (Details) $ / shares in Units, $ in Thousands</t>
  </si>
  <si>
    <t>Dec. 31, 2019USD ($)$ / sharesshares</t>
  </si>
  <si>
    <t>Dec. 31, 2018USD ($)$ / sharesshares</t>
  </si>
  <si>
    <t>Jan. 31, 2020shares</t>
  </si>
  <si>
    <t>Jan. 31, 2019shares</t>
  </si>
  <si>
    <t>Oct. 08, 2015USD ($)</t>
  </si>
  <si>
    <t>Sep. 24, 2013shares</t>
  </si>
  <si>
    <t>Compliance with Regulatory Capital Requirements under Banking Regulations [Line Items]</t>
  </si>
  <si>
    <t>number of years</t>
  </si>
  <si>
    <t>Dividends declared to shareholders | $</t>
  </si>
  <si>
    <t>Stock repurchased during period, shares</t>
  </si>
  <si>
    <t>Stockholders' Equity Note, Stock Split, Conversion Ratio</t>
  </si>
  <si>
    <t>Subordinated Debt | $</t>
  </si>
  <si>
    <t>Value Of Trust Preferred Securities Included In Tier 1 Capital | $</t>
  </si>
  <si>
    <t>Subordinated Debt, Phase-Out Period, Annual, Percentage</t>
  </si>
  <si>
    <t>Subordinated Debt, Phase-Out Period</t>
  </si>
  <si>
    <t>6 years</t>
  </si>
  <si>
    <t>2013 Common Stock Repurchase Program [Member]</t>
  </si>
  <si>
    <t>Stock repurchase program, shares of common stock approved for repurchase</t>
  </si>
  <si>
    <t>Shares repurchased, average cost per share | $ / shares</t>
  </si>
  <si>
    <t>Share Repurchase Program Three [Member]</t>
  </si>
  <si>
    <t>Share Repurchase Program Four [Member]</t>
  </si>
  <si>
    <t>Stock Repurchase Program, Period in Force</t>
  </si>
  <si>
    <t>12 months</t>
  </si>
  <si>
    <t>Subsequent Event [Member] | Share Repurchase Program Four [Member]</t>
  </si>
  <si>
    <t>Other Comprehensive Income (Loss) - Components of Other Comprehensive Income (Loss) (Details) - USD ($) $ in Thousands</t>
  </si>
  <si>
    <t>AFS Securities:</t>
  </si>
  <si>
    <t>Unrealized holdings losses, pre-tax amount</t>
  </si>
  <si>
    <t>Unrealized holdings losses, tax (expense) benefit</t>
  </si>
  <si>
    <t>Unrealized holdings losses, after-tax amount</t>
  </si>
  <si>
    <t>Less: reclassification adjustment for realized losses, pre-tax amount</t>
  </si>
  <si>
    <t>Less: reclassification adjustment for realized losses, tax (expense) benefit</t>
  </si>
  <si>
    <t>Less: reclassification adjustment for realized losses, after-tax amount</t>
  </si>
  <si>
    <t>Net unrealized losses, pre-tax amount</t>
  </si>
  <si>
    <t>Net unrealized losses, tax (expense) benefit</t>
  </si>
  <si>
    <t>Net unrealized losses, after-tax amount</t>
  </si>
  <si>
    <t>Cash Flow Hedges:</t>
  </si>
  <si>
    <t>Net increase in fair value, pre-tax amount</t>
  </si>
  <si>
    <t>Net increase in fair value, tax (expense) benefit</t>
  </si>
  <si>
    <t>Net increase in fair value, after-tax amount</t>
  </si>
  <si>
    <t>Less: effective portion reclassified into interest expense, pre-tax amount</t>
  </si>
  <si>
    <t>Less: effective portion reclassified into interest expense, tax (expense) benefit</t>
  </si>
  <si>
    <t>Less: effective portion reclassified into interest expense, after-tax amount</t>
  </si>
  <si>
    <t>Postretirement Plans:</t>
  </si>
  <si>
    <t>Net actuarial loss, pre-tax amount</t>
  </si>
  <si>
    <t>Net actuarial loss, tax (expense) benefit</t>
  </si>
  <si>
    <t>Net actuarial loss, after-tax amount</t>
  </si>
  <si>
    <t>Less: Amortization of net actuarial losses, pre-tax amount</t>
  </si>
  <si>
    <t>Less: Amortization of net actuarial losses, tax (expense) benefit</t>
  </si>
  <si>
    <t>Less: Amortization of net prior service credits, after-tax amount</t>
  </si>
  <si>
    <t>Less: Amortization of net prior service credits, pre-tax amount</t>
  </si>
  <si>
    <t>Less: Amortization of net prior service credits, tax (expense) benefit</t>
  </si>
  <si>
    <t>Net loss on postretirement plans, pre-tax amount</t>
  </si>
  <si>
    <t>Net loss on postretirement plans, tax (expense) benefit</t>
  </si>
  <si>
    <t>Other comprehensive income, pre-tax amount</t>
  </si>
  <si>
    <t>Other comprehensive income, tax (expense) benefit</t>
  </si>
  <si>
    <t>Other Comprehensive Income (Loss) - Accumulated Other Comprehensive Income (Loss) (Details) - USD ($) $ in Thousands</t>
  </si>
  <si>
    <t>Accumulated Other Comprehensive Income (Loss) [Roll Forward]</t>
  </si>
  <si>
    <t>Net unrealized gains (losses) on available-for-sale securities, beginning balance</t>
  </si>
  <si>
    <t>Net unrealized losses on cash flow hedging derivative instruments, beginning balance</t>
  </si>
  <si>
    <t>Net unrecognized losses on postretirement plans, beginning balance</t>
  </si>
  <si>
    <t>Accumulated other comprehensive (income) loss, beginning balance</t>
  </si>
  <si>
    <t>Net Unrealized Gains (Losses) on AFS Securities</t>
  </si>
  <si>
    <t>Other comprehensive income (loss) before reclassifications</t>
  </si>
  <si>
    <t>Less: Amounts reclassified from AOCI</t>
  </si>
  <si>
    <t>Net Unrealized Losses on Cash Flow Hedges</t>
  </si>
  <si>
    <t>Defined Benefit Postretirement Plans</t>
  </si>
  <si>
    <t>Net unrealized gains (losses) on available-for-sale securities, ending balance</t>
  </si>
  <si>
    <t>Net unrealized losses on cash flow hedging derivative instruments, ending balance</t>
  </si>
  <si>
    <t>Net unrecognized losses on postretirement plans, ending balance</t>
  </si>
  <si>
    <t>Accumulated other comprehensive (income) loss, ending balance</t>
  </si>
  <si>
    <t>Accounting Standards Update 2018-02 [Member]</t>
  </si>
  <si>
    <t>Accounting Standards Update 2016-01, 2017-12 [Member]</t>
  </si>
  <si>
    <t>Revenue from Contracts with Customers (Details) - USD ($) $ in Thousands</t>
  </si>
  <si>
    <t>Disaggregation of Revenue [Line Items]</t>
  </si>
  <si>
    <t>Non-interest income within the scope of ASC 606</t>
  </si>
  <si>
    <t>Non-interest income not in scope of ASC 606</t>
  </si>
  <si>
    <t>Cash rewards</t>
  </si>
  <si>
    <t>Debit card income</t>
  </si>
  <si>
    <t>Service charges on deposit accounts</t>
  </si>
  <si>
    <t>Income from fiduciary services</t>
  </si>
  <si>
    <t>Stock-Based Compensation Plans (Additional Information) (Details) - USD ($)</t>
  </si>
  <si>
    <t>May 01, 2012</t>
  </si>
  <si>
    <t>Share-based Compensation Arrangement by Share-based Payment Award [Line Items]</t>
  </si>
  <si>
    <t>Cash used to settle stock based compensation transactions</t>
  </si>
  <si>
    <t>Cash received from exercise of stock options</t>
  </si>
  <si>
    <t>Performance period</t>
  </si>
  <si>
    <t>5 years 4 months</t>
  </si>
  <si>
    <t>Percentage of total compensation</t>
  </si>
  <si>
    <t>Stock Option and Incentive Plan 2003 [Member]</t>
  </si>
  <si>
    <t>Maximum number of shares of stock reserved and available for issuance</t>
  </si>
  <si>
    <t>Stock Option and Incentive Plan 2012 [Member]</t>
  </si>
  <si>
    <t>Stock based compensation, option granted, contractual life</t>
  </si>
  <si>
    <t>Stock based compensation, vesting period</t>
  </si>
  <si>
    <t>5 years</t>
  </si>
  <si>
    <t>Stock Options [Member]</t>
  </si>
  <si>
    <t>Grant date fair value of share based awards</t>
  </si>
  <si>
    <t>Share-based compensation</t>
  </si>
  <si>
    <t>Tax benefit from share based compensation</t>
  </si>
  <si>
    <t>Unrecognized compensation cost for nonvested stock options</t>
  </si>
  <si>
    <t>Unrecognized compensation cost, recognition period</t>
  </si>
  <si>
    <t>2 years 6 months</t>
  </si>
  <si>
    <t>Total intrinsic value of options exercised</t>
  </si>
  <si>
    <t>Stock Options [Member] | SBM Financial, Inc. [Member]</t>
  </si>
  <si>
    <t>Restricted Stock Units (RSUs) [Member]</t>
  </si>
  <si>
    <t>Unrecognized compensation cost related to nonvested shares</t>
  </si>
  <si>
    <t>Granted</t>
  </si>
  <si>
    <t>Restricted Stock [Member]</t>
  </si>
  <si>
    <t>Management Stock Purchase Plan [Member]</t>
  </si>
  <si>
    <t>Cash received from issuance of share based awards</t>
  </si>
  <si>
    <t>Management Stock Purchase Plan [Member] | Interest and Other Liabilities [Member]</t>
  </si>
  <si>
    <t>Long-Term Performance Share Plan [Member]</t>
  </si>
  <si>
    <t>3 years</t>
  </si>
  <si>
    <t>Deferred Stock Awards [Member]</t>
  </si>
  <si>
    <t>Percentage vested on 65th birthday</t>
  </si>
  <si>
    <t>Qualified Stock Options [Member] | Stock Option and Incentive Plan 2012 [Member]</t>
  </si>
  <si>
    <t>Exercise price as a percentage of fair market value on the date of grant</t>
  </si>
  <si>
    <t>Nonqualified Stock Options [Member] | Stock Option and Incentive Plan 2012 [Member]</t>
  </si>
  <si>
    <t>85.00%</t>
  </si>
  <si>
    <t>Stock-Based Compensation Plans (Schedule of Option Pricing Assumptions and Estimated Fair Value) (Details) - $ / shares</t>
  </si>
  <si>
    <t>Weighted-average dividend yield</t>
  </si>
  <si>
    <t>2.36%</t>
  </si>
  <si>
    <t>Weighted-average risk-free interest rate</t>
  </si>
  <si>
    <t>2.38%</t>
  </si>
  <si>
    <t>Weighted-average expected volatility</t>
  </si>
  <si>
    <t>22.80%</t>
  </si>
  <si>
    <t>Weighted-average expected life (in years)</t>
  </si>
  <si>
    <t>Weighted-average fair value of options granted</t>
  </si>
  <si>
    <t>Stock-Based Compensation Plans (Schedule of Stock Option Activity) (Details) $ / shares in Units, $ in Thousands</t>
  </si>
  <si>
    <t>Number of Shares</t>
  </si>
  <si>
    <t>Options outstanding, beginning | shares</t>
  </si>
  <si>
    <t>Granted | shares</t>
  </si>
  <si>
    <t>Exercised | shares</t>
  </si>
  <si>
    <t>Forfeited | shares</t>
  </si>
  <si>
    <t>Expired | shares</t>
  </si>
  <si>
    <t>Options outstanding, ending | shares</t>
  </si>
  <si>
    <t>Options exercisable | shares</t>
  </si>
  <si>
    <t>Weighted Average Exercise Price Per Share</t>
  </si>
  <si>
    <t>Options outstanding, beginning | $ / shares</t>
  </si>
  <si>
    <t>Granted | $ / shares</t>
  </si>
  <si>
    <t>Exercised | $ / shares</t>
  </si>
  <si>
    <t>Forfeited | $ / shares</t>
  </si>
  <si>
    <t>Expired | $ / shares</t>
  </si>
  <si>
    <t>Options outstanding, ending | $ / shares</t>
  </si>
  <si>
    <t>Options exercisable | $ / shares</t>
  </si>
  <si>
    <t>Weighted- Average Remaining Contractual Term</t>
  </si>
  <si>
    <t>Options outstanding</t>
  </si>
  <si>
    <t>3 years 3 months 15 days</t>
  </si>
  <si>
    <t>Options exercisable</t>
  </si>
  <si>
    <t>2 years 9 months 25 days</t>
  </si>
  <si>
    <t>Aggregate Intrinsic Value</t>
  </si>
  <si>
    <t>Options outstanding | $</t>
  </si>
  <si>
    <t>Options exercisable | $</t>
  </si>
  <si>
    <t>Stock-Based Compensation Plans (Summary of Nonvested Stock Options) (Details) - $ / shares</t>
  </si>
  <si>
    <t>Awards</t>
  </si>
  <si>
    <t>Nonvested, beginning</t>
  </si>
  <si>
    <t>Vested</t>
  </si>
  <si>
    <t>Forfeited</t>
  </si>
  <si>
    <t>Nonvested, ending</t>
  </si>
  <si>
    <t>Weighted- Average Grant Date Fair Value</t>
  </si>
  <si>
    <t>Stock-Based Compensation Plans (Schedule of Compensation Expense) (Details) - USD ($) $ in Thousands</t>
  </si>
  <si>
    <t>Share Based Compensation Arrangement By Share Based Payment Award [Line Items]</t>
  </si>
  <si>
    <t>Compensation expense(1)</t>
  </si>
  <si>
    <t>Income tax benefit</t>
  </si>
  <si>
    <t>Fair value of grants vested</t>
  </si>
  <si>
    <t>Performance Shares [Member]</t>
  </si>
  <si>
    <t>Stock-Based Compensation Plans (Summary of Activity Related to Share Based Awards) (Details) $ / shares in Units, $ in Thousands</t>
  </si>
  <si>
    <t>Nonvested, beginning | shares</t>
  </si>
  <si>
    <t>Vested | shares</t>
  </si>
  <si>
    <t>Nonvested, ending | shares</t>
  </si>
  <si>
    <t>Weighted Average Grant Date Fair Value</t>
  </si>
  <si>
    <t>Nonvested, beginning | $ / shares</t>
  </si>
  <si>
    <t>Vested | $ / shares</t>
  </si>
  <si>
    <t>Nonvested, ending | $ / shares</t>
  </si>
  <si>
    <t>Weighted-Average Remaining Contractual Term (Years)</t>
  </si>
  <si>
    <t>Nonvested, weighted average remaining contractual term</t>
  </si>
  <si>
    <t>3 years 3 months 30 days</t>
  </si>
  <si>
    <t>Nonvested, aggregate intrinsic value | $</t>
  </si>
  <si>
    <t>Unrecognized Compensation</t>
  </si>
  <si>
    <t>Nonvested, unrecognized compensation | $</t>
  </si>
  <si>
    <t>1 year 7 months</t>
  </si>
  <si>
    <t>8 months</t>
  </si>
  <si>
    <t>1 year 7 months 12 days</t>
  </si>
  <si>
    <t>DCRP Awards [Member]</t>
  </si>
  <si>
    <t>10 years 3 months 12 days</t>
  </si>
  <si>
    <t>Employee Benefit Plans (Additional Information) (Details) - USD ($) $ in Thousands</t>
  </si>
  <si>
    <t>Dec. 31, 2020</t>
  </si>
  <si>
    <t>401(k)/Profit Sharing Plan</t>
  </si>
  <si>
    <t>Contribution match, as a percentage of annual pay</t>
  </si>
  <si>
    <t>Contribution matches, percentage of pre-tax compensation</t>
  </si>
  <si>
    <t>Expenses under the 401(K)/Profit Sharing plan</t>
  </si>
  <si>
    <t>Supplemental Executive Retirement Plan [Member]</t>
  </si>
  <si>
    <t>Defined Benefit Plan Disclosure [Line Items]</t>
  </si>
  <si>
    <t>Minimum guaranteed benefit term</t>
  </si>
  <si>
    <t>15 years</t>
  </si>
  <si>
    <t>Accumulated benefit obligation</t>
  </si>
  <si>
    <t>Other Postretirement Benefits Plan [Member] | Minimum [Member]</t>
  </si>
  <si>
    <t>Health care cost trend rate assumed for future years</t>
  </si>
  <si>
    <t>4.50%</t>
  </si>
  <si>
    <t>Other Postretirement Benefits Plan [Member] | Maximum [Member]</t>
  </si>
  <si>
    <t>6.00%</t>
  </si>
  <si>
    <t>Scenario, Forecast | Supplemental Executive Retirement Plan [Member]</t>
  </si>
  <si>
    <t>Expected amortization of net actuarial loss</t>
  </si>
  <si>
    <t>Scenario, Forecast | Other Postretirement Benefits Plan [Member]</t>
  </si>
  <si>
    <t>Expected amortization of prior service cost</t>
  </si>
  <si>
    <t>Employee Benefit Plans (Schedule of Changes in Benefit Obligation and Plan Assets) (Details) - USD ($) $ in Thousands</t>
  </si>
  <si>
    <t>Amounts recognized in accumulated other comprehensive loss</t>
  </si>
  <si>
    <t>Benefit obligations:</t>
  </si>
  <si>
    <t>Beginning of year</t>
  </si>
  <si>
    <t>Service cost</t>
  </si>
  <si>
    <t>Interest cost</t>
  </si>
  <si>
    <t>Actuarial loss (gain)</t>
  </si>
  <si>
    <t>Defined Benefit Plan, Benefit Obligation, Benefits Paid</t>
  </si>
  <si>
    <t>End of year</t>
  </si>
  <si>
    <t>Fair value of plan assets:</t>
  </si>
  <si>
    <t>Employer contributions</t>
  </si>
  <si>
    <t>Defined Benefit Plan, Plan Assets, Benefits Paid</t>
  </si>
  <si>
    <t>Unfunded status at end of year(1)</t>
  </si>
  <si>
    <t>Net actuarial loss</t>
  </si>
  <si>
    <t>Other Postretirement Benefits Plan [Member]</t>
  </si>
  <si>
    <t>Prior service credit</t>
  </si>
  <si>
    <t>(1)Presented in salaries and employee benefits on the consolidated statements of income.</t>
  </si>
  <si>
    <t>(2)Presented in other expenses on the consolidated statements of income.</t>
  </si>
  <si>
    <t>1)Presented within other liabilities on the consolidated statements of condition.</t>
  </si>
  <si>
    <t>Employee Benefit Plans (Schedule of Net Period Benefit Cost and Other Amounts Recognized in Other Comprehensive Income) (Details) - USD ($) $ in Thousands</t>
  </si>
  <si>
    <t>Changes in funded status recognized in other comprehensive loss, before taxes</t>
  </si>
  <si>
    <t>Total recognized in OCI, before taxes</t>
  </si>
  <si>
    <t>Net period benefit cost</t>
  </si>
  <si>
    <t>Recognized net actuarial loss(2)</t>
  </si>
  <si>
    <t>Net periodic benefit cost</t>
  </si>
  <si>
    <t>Net actuarial loss (gain) arising during period</t>
  </si>
  <si>
    <t>Amortization of net unrecognized actuarial loss</t>
  </si>
  <si>
    <t>Total recognized in net periodic benefit cost and OCI, before taxes</t>
  </si>
  <si>
    <t>Amortization of prior service credit(2)</t>
  </si>
  <si>
    <t>Amortization of prior service credit</t>
  </si>
  <si>
    <t>Employee Benefit Plans (Schedule of Assumptions Used to Determine Benefit Obligations and Net Periodic Benefit Cost) (Details)</t>
  </si>
  <si>
    <t>Discount rate for benefit obligation</t>
  </si>
  <si>
    <t>3.20%</t>
  </si>
  <si>
    <t>3.60%</t>
  </si>
  <si>
    <t>Discount rate for net periodic benefit cost</t>
  </si>
  <si>
    <t>Rate of compensation increase for benefit obligation</t>
  </si>
  <si>
    <t>Rate of compensation increase for net periodic benefit cost</t>
  </si>
  <si>
    <t>Employee Benefit Plans (Schedule of Estimated Future Benefit Payments) (Details) $ in Thousands</t>
  </si>
  <si>
    <t>Expected future benefit payments under the plans:</t>
  </si>
  <si>
    <t>2017</t>
  </si>
  <si>
    <t>2022- 2026</t>
  </si>
  <si>
    <t>Income Taxes (Schedule of Income Tax Expense) (Details) - USD ($) $ in Thousands</t>
  </si>
  <si>
    <t>Current:</t>
  </si>
  <si>
    <t>Federal</t>
  </si>
  <si>
    <t>State</t>
  </si>
  <si>
    <t>Deferred:</t>
  </si>
  <si>
    <t>Change in federal corporate income tax rate(1)</t>
  </si>
  <si>
    <t>Deferred State and Local Income Tax Expense (Benefit)</t>
  </si>
  <si>
    <t>Deferred Income Tax Expense (Benefit)</t>
  </si>
  <si>
    <t>Income tax expense</t>
  </si>
  <si>
    <t>Income Taxes (Reconciliation of Expected Income Tax Benefit Computed Using Federal Statutory Income Tax Rate) (Details) - USD ($) $ in Thousands</t>
  </si>
  <si>
    <t>Computed tax expense(1)</t>
  </si>
  <si>
    <t>Tax exempt income</t>
  </si>
  <si>
    <t>Income from life insurance</t>
  </si>
  <si>
    <t>State taxes, net of federal benefit</t>
  </si>
  <si>
    <t>Share-based awards</t>
  </si>
  <si>
    <t>Low income housing credits</t>
  </si>
  <si>
    <t>Other</t>
  </si>
  <si>
    <t>Income before income taxes</t>
  </si>
  <si>
    <t>Effective tax rate</t>
  </si>
  <si>
    <t>20.10%</t>
  </si>
  <si>
    <t>19.30%</t>
  </si>
  <si>
    <t>54.30%</t>
  </si>
  <si>
    <t>(1)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t>
  </si>
  <si>
    <t>Income Taxes (Schedule of Deferred Tax Assets and Deferred Tax Liabilities) (Details) - USD ($)</t>
  </si>
  <si>
    <t>Asset</t>
  </si>
  <si>
    <t>Net operating loss and tax credit carryforward</t>
  </si>
  <si>
    <t>Allowance for loan losses</t>
  </si>
  <si>
    <t>Net unrealized losses on AFS securities</t>
  </si>
  <si>
    <t>Deferred Tax Liabilities, Unrealized Gains on Trading Securities</t>
  </si>
  <si>
    <t>Pension and other benefits</t>
  </si>
  <si>
    <t>Net unrealized losses on derivative instruments</t>
  </si>
  <si>
    <t>Deferred compensation and benefits</t>
  </si>
  <si>
    <t>Liability</t>
  </si>
  <si>
    <t>Deferred loan origination fees</t>
  </si>
  <si>
    <t>Valuation allowance on deferred tax assets</t>
  </si>
  <si>
    <t>Net deferred tax assets</t>
  </si>
  <si>
    <t>Income Taxes (Additional Information) (Details) - USD ($)</t>
  </si>
  <si>
    <t>Oct. 16, 2016</t>
  </si>
  <si>
    <t>Income Tax Contingency [Line Items]</t>
  </si>
  <si>
    <t>Operating Loss Carryforwards</t>
  </si>
  <si>
    <t>Domestic Tax Authority [Member]</t>
  </si>
  <si>
    <t>Operating Loss Carryforwards, Expiration Date</t>
  </si>
  <si>
    <t>Dec. 31,
		2030</t>
  </si>
  <si>
    <t>Dec. 31,
		2034</t>
  </si>
  <si>
    <t>EPS (Computation of Basic and Diluted Earnings Per Share) (Details) $ / shares in Unit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Dec. 31, 2017USD ($)$ / sharesshares</t>
  </si>
  <si>
    <t>Earnings Per Share, Basic and Diluted, Other Disclosures [Abstract]</t>
  </si>
  <si>
    <t>Net income | $</t>
  </si>
  <si>
    <t>Dividends and undistributed earnings allocated to participating securities(1) | $</t>
  </si>
  <si>
    <t>Net income available to common shareholders | $</t>
  </si>
  <si>
    <t>Weighted-average common shares outstanding for basic EPS</t>
  </si>
  <si>
    <t>Dilutive effect of stock-based awards</t>
  </si>
  <si>
    <t>Weighted-average common and potential common shares for diluted EPS</t>
  </si>
  <si>
    <t>Basic EPS | $ / shares</t>
  </si>
  <si>
    <t>Diluted EPS | $ / shares</t>
  </si>
  <si>
    <t>Shares that were not considered in computation of potential common shares for purposes of diluted EPS</t>
  </si>
  <si>
    <t>Represents dividends paid and undistributed earnings allocated to nonvested stock-based awards that contain non-forfeitable rights to dividends.</t>
  </si>
  <si>
    <t>Represents the effect of the assumed exercise of stock options, vesting of restricted shares and restricted stock units, and issuance of LTIP awards that have met the performance criteria, utilizing the treasury stock method.</t>
  </si>
  <si>
    <t>EPS EPS (Additional Information) (Details) - shares</t>
  </si>
  <si>
    <t>Antidilutive Securities Excluded from Computation of Earnings Per Share, Amount</t>
  </si>
  <si>
    <t>Fair Value (Summary of Financial Assets and Liabilities Measured at Fair Value on Recurring Basis) (Details) - USD ($) $ in Thousands</t>
  </si>
  <si>
    <t>Fair Value, Assets and Liabilities Measured on Recurring and Nonrecurring Basis [Line Items]</t>
  </si>
  <si>
    <t>Loans Held-for-sale</t>
  </si>
  <si>
    <t>Financial Assets:</t>
  </si>
  <si>
    <t>Mortgage-backed securities issued or guaranteed by U.S. government sponsored enterprises [Member]</t>
  </si>
  <si>
    <t>Fair Value, Measurements, Recurring [Member]</t>
  </si>
  <si>
    <t>Financial Liabilities:</t>
  </si>
  <si>
    <t>Junior subordinated debt interest rate swaps</t>
  </si>
  <si>
    <t>Fair Value, Measurements, Recurring [Member] | Obligations of states and political subdivisions</t>
  </si>
  <si>
    <t>Fair Value, Measurements, Recurring [Member] | Mortgage-backed securities issued or guaranteed by U.S. government sponsored enterprises [Member]</t>
  </si>
  <si>
    <t>Fair Value, Measurements, Recurring [Member] | Collateralized mortgage obligations issued or guaranteed by U.S. government-sponsored enterprises</t>
  </si>
  <si>
    <t>Fair Value, Measurements, Recurring [Member] | Corporate Bond Securities [Member]</t>
  </si>
  <si>
    <t>Fair Value, Measurements, Recurring [Member] | Equity Securities [Member]</t>
  </si>
  <si>
    <t>Readily Available Market Prices (Level 1) [Member] | Fair Value, Measurements, Recurring [Member]</t>
  </si>
  <si>
    <t>Readily Available Market Prices (Level 1) [Member] | Fair Value, Measurements, Recurring [Member] | Corporate Bond Securities [Member]</t>
  </si>
  <si>
    <t>Readily Available Market Prices (Level 1) [Member] | Fair Value, Measurements, Recurring [Member] | Equity Securities [Member]</t>
  </si>
  <si>
    <t>Observable Market Data (Level 2) [Member] | Fair Value, Measurements, Recurring [Member]</t>
  </si>
  <si>
    <t>Observable Market Data (Level 2) [Member] | Fair Value, Measurements, Recurring [Member] | Obligations of states and political subdivisions</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or guaranteed by U.S. government-sponsored enterprises</t>
  </si>
  <si>
    <t>Observable Market Data (Level 2) [Member] | Fair Value, Measurements, Recurring [Member] | Corporate Bond Securities [Member]</t>
  </si>
  <si>
    <t>Observable Market Data (Level 2) [Member] | Fair Value, Measurements, Recurring [Member] | Equity Securities [Member]</t>
  </si>
  <si>
    <t>Company Determined Fair Value (Level 3) [Member] | Fair Value, Measurements, Recurring [Member]</t>
  </si>
  <si>
    <t>Company Determined Fair Value (Level 3) [Member] | Fair Value, Measurements, Recurring [Member] | Corporate Bond Securities [Member]</t>
  </si>
  <si>
    <t>Company Determined Fair Value (Level 3) [Member] | Fair Value, Measurements, Recurring [Member] | Equity Securities [Member]</t>
  </si>
  <si>
    <t>Interest Rate Swap [Member] | Fair Value, Measurements, Recurring [Member]</t>
  </si>
  <si>
    <t>Customer interest rate swaps</t>
  </si>
  <si>
    <t>Interest Rate Swap [Member] | Observable Market Data (Level 2) [Member] | Fair Value, Measurements, Recurring [Member]</t>
  </si>
  <si>
    <t>Interest Rate Lock Commitments [Member] | Fair Value, Measurements, Recurring [Member]</t>
  </si>
  <si>
    <t>Interest Rate Lock Commitments [Member] | Observable Market Data (Level 2) [Member] | Fair Value, Measurements, Recurring [Member]</t>
  </si>
  <si>
    <t>Interest Rate Lock Commitments [Member] | Company Determined Fair Value (Level 3) [Member] | Fair Value, Measurements, Recurring [Member]</t>
  </si>
  <si>
    <t>Forward Contracts [Member] | Fair Value, Measurements, Recurring [Member]</t>
  </si>
  <si>
    <t>Forward Contracts [Member] | Observable Market Data (Level 2) [Member] | Fair Value, Measurements, Recurring [Member]</t>
  </si>
  <si>
    <t>Forward-Starting Interest Rate Swap [Member] | Fair Value, Measurements, Recurring [Member]</t>
  </si>
  <si>
    <t>Forward-Starting Interest Rate Swap [Member] | Observable Market Data (Level 2) [Member] | Fair Value, Measurements, Recurring [Member]</t>
  </si>
  <si>
    <t>Other Assets [Member] | Fair Value, Measurements, Recurring [Member]</t>
  </si>
  <si>
    <t>Other Assets [Member] | Observable Market Data (Level 2) [Member] | Fair Value, Measurements, Recurring [Member]</t>
  </si>
  <si>
    <t>Fair Value (Summary of Assets Measured at Fair Value on Non Recurring Basis) (Details) - USD ($)</t>
  </si>
  <si>
    <t>non-financial assets measured at fair value on recurring basis</t>
  </si>
  <si>
    <t>Impaired Loans Collateral Dependent [Member] | Fair Value, Measurements, Nonrecurring [Member]</t>
  </si>
  <si>
    <t>Assets:</t>
  </si>
  <si>
    <t>Assets, Fair Value Disclosure</t>
  </si>
  <si>
    <t>Impaired Loans Collateral Dependent [Member] | Fair Value, Measurements, Nonrecurring [Member] | Company Determined Fair Value (Level 3) [Member]</t>
  </si>
  <si>
    <t>Other Real Estate Owned [Member] | Fair Value, Measurements, Nonrecurring [Member]</t>
  </si>
  <si>
    <t>Other Real Estate Owned [Member] | Fair Value, Measurements, Nonrecurring [Member] | Company Determined Fair Value (Level 3) [Member]</t>
  </si>
  <si>
    <t>Substandard [Member] | Minimum [Member]</t>
  </si>
  <si>
    <t>Fair Value (Valuation Methodology and Unobservable Inputs for Level Three Assets Measured at Fair Value on Non Recurring Basis) (Details) $ in Thousands</t>
  </si>
  <si>
    <t>Other real estate owned [Member] | Fair Value, Measurements, Nonrecurring [Member]</t>
  </si>
  <si>
    <t>Fair Value Measurement Inputs and Valuation Techniques [Line Items]</t>
  </si>
  <si>
    <t>Company Determined Fair Value (Level 3) [Member] | Impaired Loans Partially Charged Off [Member] | Valuation, Market Approach [Member]</t>
  </si>
  <si>
    <t>Company Determined Fair Value (Level 3) [Member] | Impaired Loans Specifically Reserved [Member] | Valuation, Market Approach [Member]</t>
  </si>
  <si>
    <t>Company Determined Fair Value (Level 3) [Member] | Other real estate owned [Member] | Valuation, Market Approach [Member]</t>
  </si>
  <si>
    <t>Company Determined Fair Value (Level 3) [Member] | Other real estate owned [Member] | Fair Value, Measurements, Nonrecurring [Member]</t>
  </si>
  <si>
    <t>Other real estate owned [Member] | Measurement Input, Appraised Value [Member] | Company Determined Fair Value (Level 3) [Member] | Fair Value, Measurements, Nonrecurring [Member] | Valuation, Market Approach [Member] | Minimum [Member]</t>
  </si>
  <si>
    <t>Other Real Estate Owned, Measurement Input</t>
  </si>
  <si>
    <t>Other real estate owned [Member] | Measurement Input, Appraised Value [Member] | Company Determined Fair Value (Level 3) [Member] | Fair Value, Measurements, Nonrecurring [Member] | Valuation, Market Approach [Member] | Maximum [Member]</t>
  </si>
  <si>
    <t>Other real estate owned [Member] | Measurement Input, Appraised Value [Member] | Company Determined Fair Value (Level 3) [Member] | Fair Value, Measurements, Nonrecurring [Member] | Valuation, Market Approach [Member] | Weighted Average [Member]</t>
  </si>
  <si>
    <t>Other real estate owned [Member] | Measurement Input, Cost to Sell [Member] | Company Determined Fair Value (Level 3) [Member] | Fair Value, Measurements, Nonrecurring [Member] | Valuation, Market Approach [Member] | Minimum [Member]</t>
  </si>
  <si>
    <t>Other real estate owned [Member] | Measurement Input, Cost to Sell [Member] | Company Determined Fair Value (Level 3) [Member] | Fair Value, Measurements, Nonrecurring [Member] | Valuation, Market Approach [Member] | Maximum [Member]</t>
  </si>
  <si>
    <t>Other real estate owned [Member] | Measurement Input, Cost to Sell [Member] | Company Determined Fair Value (Level 3) [Member] | Fair Value, Measurements, Nonrecurring [Member] | Valuation, Market Approach [Member] | Weighted Average [Member]</t>
  </si>
  <si>
    <t>Impaired Loans Specifically Reserved [Member] | Measurement Input, Appraised Value [Member] | Company Determined Fair Value (Level 3) [Member] | Fair Value, Measurements, Nonrecurring [Member] | Valuation, Market Approach [Member] | Minimum [Member]</t>
  </si>
  <si>
    <t>Impaired Loans Specifically Reserved, Measurement Input</t>
  </si>
  <si>
    <t>Impaired Loans Specifically Reserved [Member] | Measurement Input, Appraised Value [Member] | Company Determined Fair Value (Level 3) [Member] | Fair Value, Measurements, Nonrecurring [Member] | Valuation, Market Approach [Member] | Maximum [Member]</t>
  </si>
  <si>
    <t>Impaired Loans Specifically Reserved [Member] | Measurement Input, Appraised Value [Member] | Company Determined Fair Value (Level 3) [Member] | Fair Value, Measurements, Nonrecurring [Member] | Valuation, Market Approach [Member] | Weighted Average [Member]</t>
  </si>
  <si>
    <t>Impaired Loans Specifically Reserved [Member] | Measurement Input, Cost to Sell [Member] | Company Determined Fair Value (Level 3) [Member] | Fair Value, Measurements, Nonrecurring [Member] | Valuation, Market Approach [Member] | Minimum [Member]</t>
  </si>
  <si>
    <t>Impaired Loans Specifically Reserved [Member] | Measurement Input, Cost to Sell [Member] | Company Determined Fair Value (Level 3) [Member] | Fair Value, Measurements, Nonrecurring [Member] | Valuation, Market Approach [Member] | Maximum [Member]</t>
  </si>
  <si>
    <t>Impaired Loans Specifically Reserved [Member] | Measurement Input, Cost to Sell [Member] | Company Determined Fair Value (Level 3) [Member] | Fair Value, Measurements, Nonrecurring [Member] | Valuation, Market Approach [Member] | Weighted Average [Member]</t>
  </si>
  <si>
    <t>Impaired Loans Partially Charged Off [Member] | Measurement Input, Appraised Value [Member] | Company Determined Fair Value (Level 3) [Member] | Fair Value, Measurements, Nonrecurring [Member] | Valuation, Market Approach [Member] | Minimum [Member]</t>
  </si>
  <si>
    <t>Impaired Loans Partially Charged Off, Measurement Input</t>
  </si>
  <si>
    <t>Impaired Loans Partially Charged Off [Member] | Measurement Input, Appraised Value [Member] | Company Determined Fair Value (Level 3) [Member] | Fair Value, Measurements, Nonrecurring [Member] | Valuation, Market Approach [Member] | Maximum [Member]</t>
  </si>
  <si>
    <t>Impaired Loans Partially Charged Off [Member] | Measurement Input, Appraised Value [Member] | Company Determined Fair Value (Level 3) [Member] | Fair Value, Measurements, Nonrecurring [Member] | Valuation, Market Approach [Member] | Weighted Average [Member]</t>
  </si>
  <si>
    <t>Impaired Loans Partially Charged Off [Member] | Measurement Input, Cost to Sell [Member] | Company Determined Fair Value (Level 3) [Member] | Fair Value, Measurements, Nonrecurring [Member] | Valuation, Market Approach [Member] | Minimum [Member]</t>
  </si>
  <si>
    <t>Impaired Loans Partially Charged Off [Member] | Measurement Input, Cost to Sell [Member] | Company Determined Fair Value (Level 3) [Member] | Fair Value, Measurements, Nonrecurring [Member] | Valuation, Market Approach [Member] | Maximum [Member]</t>
  </si>
  <si>
    <t>Impaired Loans Partially Charged Off [Member] | Measurement Input, Cost to Sell [Member] | Company Determined Fair Value (Level 3) [Member] | Fair Value, Measurements, Nonrecurring [Member] | Valuation, Market Approach [Member] | Weighted Average [Member]</t>
  </si>
  <si>
    <t>Fair Value (Carrying Amounts and Estimated Fair Value for Financial Instrument Assets and Liabilities) (Details) - USD ($) $ in Thousands</t>
  </si>
  <si>
    <t>Financial assets:</t>
  </si>
  <si>
    <t>HTM securities</t>
  </si>
  <si>
    <t>Servicing Asset at Fair Value, Amount</t>
  </si>
  <si>
    <t>Financial liabilities:</t>
  </si>
  <si>
    <t>Time deposits</t>
  </si>
  <si>
    <t>Federal Home Loan Bank Borrowings, Fair Value Disclosure</t>
  </si>
  <si>
    <t>Securities Loaned or Sold under Agreements to Repurchase, Fair Value Disclosure</t>
  </si>
  <si>
    <t>Readily Available Market Prices (Level 1) [Member]</t>
  </si>
  <si>
    <t>Observable Market Data (Level 2) [Member]</t>
  </si>
  <si>
    <t>Company Determined Fair Value (Level 3) [Member]</t>
  </si>
  <si>
    <t>Carrying Amount [Member]</t>
  </si>
  <si>
    <t>Loans receivable, net of allowance</t>
  </si>
  <si>
    <t>Residential real estate | Readily Available Market Prices (Level 1) [Member]</t>
  </si>
  <si>
    <t>Residential real estate | Observable Market Data (Level 2) [Member]</t>
  </si>
  <si>
    <t>Residential real estate | Company Determined Fair Value (Level 3) [Member]</t>
  </si>
  <si>
    <t>Residential real estate | Carrying Amount [Member]</t>
  </si>
  <si>
    <t>Commercial real estate | Readily Available Market Prices (Level 1) [Member]</t>
  </si>
  <si>
    <t>Commercial real estate | Observable Market Data (Level 2) [Member]</t>
  </si>
  <si>
    <t>Commercial real estate | Company Determined Fair Value (Level 3) [Member]</t>
  </si>
  <si>
    <t>Commercial real estate | Carrying Amount [Member]</t>
  </si>
  <si>
    <t>Commercial | Readily Available Market Prices (Level 1) [Member]</t>
  </si>
  <si>
    <t>Commercial | Observable Market Data (Level 2) [Member]</t>
  </si>
  <si>
    <t>Commercial | Company Determined Fair Value (Level 3) [Member]</t>
  </si>
  <si>
    <t>Commercial | Carrying Amount [Member]</t>
  </si>
  <si>
    <t>Home equity | Readily Available Market Prices (Level 1) [Member]</t>
  </si>
  <si>
    <t>Home equity | Observable Market Data (Level 2) [Member]</t>
  </si>
  <si>
    <t>Home equity | Company Determined Fair Value (Level 3) [Member]</t>
  </si>
  <si>
    <t>Home equity | Carrying Amount [Member]</t>
  </si>
  <si>
    <t>Consumer | Readily Available Market Prices (Level 1) [Member]</t>
  </si>
  <si>
    <t>Consumer | Observable Market Data (Level 2) [Member]</t>
  </si>
  <si>
    <t>Consumer | Company Determined Fair Value (Level 3) [Member]</t>
  </si>
  <si>
    <t>Consumer | Carrying Amount [Member]</t>
  </si>
  <si>
    <t>Fair Value, Measurements, Recurring [Member] | Observable Market Data (Level 2) [Member]</t>
  </si>
  <si>
    <t>Forward-Starting Interest Rate Swap [Member] | Fair Value, Measurements, Recurring [Member] | Observable Market Data (Level 2) [Member]</t>
  </si>
  <si>
    <t>Interest Rate Derivative Instruments Not Designated as Hedging Instruments, Asset at Fair Value</t>
  </si>
  <si>
    <t>Interest Rate Derivative Instruments Not Designated as Hedging Instruments, Liability at Fair Value</t>
  </si>
  <si>
    <t>Interest Rate Swap [Member] | Fair Value, Measurements, Recurring [Member] | Observable Market Data (Level 2) [Member]</t>
  </si>
  <si>
    <t>Interest Rate Lock Commitments [Member] | Fair Value, Measurements, Recurring [Member] | Observable Market Data (Level 2) [Member]</t>
  </si>
  <si>
    <t>Interest Rate Lock Commitments [Member] | Fair Value, Measurements, Recurring [Member] | Company Determined Fair Value (Level 3) [Member]</t>
  </si>
  <si>
    <t>Forward Contracts [Member] | Fair Value, Measurements, Recurring [Member] | Observable Market Data (Level 2) [Member]</t>
  </si>
  <si>
    <t>(1)The presented carrying amount is net of the allocated ALL.</t>
  </si>
  <si>
    <t>(2)Includes the HPFC loan portfolio.</t>
  </si>
  <si>
    <t>Parent Company Financial Statements (Statements of Condition) (Details) - USD ($) $ in Thousands</t>
  </si>
  <si>
    <t>Investment in subsidiaries:</t>
  </si>
  <si>
    <t>LIABILITIES AND SHAREHOLDERS' EQUITY</t>
  </si>
  <si>
    <t>Shareholders’ equity</t>
  </si>
  <si>
    <t>Parent Company [Member]</t>
  </si>
  <si>
    <t>Cash</t>
  </si>
  <si>
    <t>Investment in subsidiary</t>
  </si>
  <si>
    <t>Receivable from subsidiary</t>
  </si>
  <si>
    <t>Due to subsidiary</t>
  </si>
  <si>
    <t>Parent Company Financial Statements (Statements of Income) (Details) - USD ($) $ in Thousands</t>
  </si>
  <si>
    <t>Condensed Financial Statements, Captions [Line Items]</t>
  </si>
  <si>
    <t>Dividend income from subsidiary</t>
  </si>
  <si>
    <t>Income tax benefit (expense)</t>
  </si>
  <si>
    <t>Total operating income</t>
  </si>
  <si>
    <t>Fees to Bank</t>
  </si>
  <si>
    <t>Other operating expenses</t>
  </si>
  <si>
    <t>Total operating expenses</t>
  </si>
  <si>
    <t>Income before equity in undistributed income of subsidiaries and income taxes</t>
  </si>
  <si>
    <t>Equity in undistributed income of subsidiaries</t>
  </si>
  <si>
    <t>Parent Company Financial Statements (Statements of Cash Flows) (Details) - USD ($) $ in Thousands</t>
  </si>
  <si>
    <t>(Decrease) increase in due to subsidiaries</t>
  </si>
  <si>
    <t>Increase (decrease) in other liabilities</t>
  </si>
  <si>
    <t>Proceeds from Sale of Available-for-sale Securities, Equity</t>
  </si>
  <si>
    <t>Net proceeds from issuance of common stock</t>
  </si>
  <si>
    <t>Quarterly Results of Operations (Unaudited) (Details) - USD ($) $ / shares in Units, $ in Thousands</t>
  </si>
  <si>
    <t>Interest income</t>
  </si>
  <si>
    <t>Interest expense</t>
  </si>
  <si>
    <t>Non-interest income</t>
  </si>
  <si>
    <t>Non-interest expense</t>
  </si>
  <si>
    <t>Per common share:</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15148441</v>
      </c>
    </row>
    <row r="17" spans="1:4">
      <c r="A17" s="4" t="s">
        <v>28</v>
      </c>
      <c r="D17" s="6" t="n">
        <v>696206339</v>
      </c>
    </row>
    <row r="18" spans="1:4">
      <c r="A18" s="4" t="s">
        <v>29</v>
      </c>
      <c r="B18" s="4" t="s">
        <v>30</v>
      </c>
    </row>
    <row r="19" spans="1:4">
      <c r="A19" s="4" t="s">
        <v>31</v>
      </c>
      <c r="B19" s="4" t="s">
        <v>32</v>
      </c>
    </row>
    <row r="20" spans="1:4">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7</v>
      </c>
      <c r="C1" s="2" t="s">
        <v>2</v>
      </c>
      <c r="D1" s="2" t="s">
        <v>35</v>
      </c>
    </row>
    <row r="2" spans="1:4">
      <c r="A2" s="3" t="s">
        <v>1028</v>
      </c>
    </row>
    <row r="3" spans="1:4">
      <c r="A3" s="4" t="s">
        <v>1029</v>
      </c>
      <c r="B3" s="4" t="s">
        <v>943</v>
      </c>
      <c r="C3" s="6" t="n">
        <v>0</v>
      </c>
      <c r="D3" s="6" t="n">
        <v>0</v>
      </c>
    </row>
    <row r="4" spans="1:4">
      <c r="A4" s="4" t="s">
        <v>1030</v>
      </c>
      <c r="C4" s="5" t="n">
        <v>18239</v>
      </c>
      <c r="D4" s="5" t="n">
        <v>7871</v>
      </c>
    </row>
    <row r="5" spans="1:4">
      <c r="A5" s="4" t="s">
        <v>1031</v>
      </c>
      <c r="C5" s="5" t="n">
        <v>0</v>
      </c>
      <c r="D5" s="5" t="n">
        <v>0</v>
      </c>
    </row>
    <row r="6" spans="1:4">
      <c r="A6" s="4" t="s">
        <v>1032</v>
      </c>
      <c r="C6" s="5" t="n">
        <v>18239</v>
      </c>
      <c r="D6" s="5" t="n">
        <v>7871</v>
      </c>
    </row>
    <row r="7" spans="1:4">
      <c r="A7" s="4" t="s">
        <v>1033</v>
      </c>
      <c r="B7" s="4" t="s">
        <v>475</v>
      </c>
      <c r="C7" s="5" t="n">
        <v>0</v>
      </c>
      <c r="D7" s="5" t="n">
        <v>0</v>
      </c>
    </row>
    <row r="8" spans="1:4">
      <c r="A8" s="4" t="s">
        <v>1034</v>
      </c>
      <c r="B8" s="4" t="s">
        <v>475</v>
      </c>
      <c r="C8" s="5" t="n">
        <v>-483</v>
      </c>
      <c r="D8" s="5" t="n">
        <v>-4404</v>
      </c>
    </row>
    <row r="9" spans="1:4">
      <c r="A9" s="4" t="s">
        <v>1035</v>
      </c>
      <c r="C9" s="5" t="n">
        <v>17756</v>
      </c>
      <c r="D9" s="5" t="n">
        <v>3467</v>
      </c>
    </row>
    <row r="10" spans="1:4">
      <c r="A10" s="4" t="s">
        <v>1036</v>
      </c>
      <c r="B10" s="4" t="s">
        <v>943</v>
      </c>
      <c r="C10" s="5" t="n">
        <v>0</v>
      </c>
      <c r="D10" s="5" t="n">
        <v>0</v>
      </c>
    </row>
    <row r="11" spans="1:4">
      <c r="A11" s="4" t="s">
        <v>1037</v>
      </c>
      <c r="C11" s="5" t="n">
        <v>25943</v>
      </c>
      <c r="D11" s="5" t="n">
        <v>13523</v>
      </c>
    </row>
    <row r="12" spans="1:4">
      <c r="A12" s="4" t="s">
        <v>1038</v>
      </c>
      <c r="C12" s="5" t="n">
        <v>0</v>
      </c>
      <c r="D12" s="5" t="n">
        <v>0</v>
      </c>
    </row>
    <row r="13" spans="1:4">
      <c r="A13" s="4" t="s">
        <v>1039</v>
      </c>
      <c r="C13" s="5" t="n">
        <v>25943</v>
      </c>
      <c r="D13" s="5" t="n">
        <v>13523</v>
      </c>
    </row>
    <row r="14" spans="1:4">
      <c r="A14" s="4" t="s">
        <v>1040</v>
      </c>
      <c r="B14" s="4" t="s">
        <v>475</v>
      </c>
      <c r="C14" s="5" t="n">
        <v>0</v>
      </c>
      <c r="D14" s="5" t="n">
        <v>0</v>
      </c>
    </row>
    <row r="15" spans="1:4">
      <c r="A15" s="4" t="s">
        <v>1041</v>
      </c>
      <c r="B15" s="4" t="s">
        <v>475</v>
      </c>
      <c r="C15" s="5" t="n">
        <v>25429</v>
      </c>
      <c r="D15" s="5" t="n">
        <v>5682</v>
      </c>
    </row>
    <row r="16" spans="1:4">
      <c r="A16" s="4" t="s">
        <v>1042</v>
      </c>
      <c r="C16" s="5" t="n">
        <v>514</v>
      </c>
      <c r="D16" s="5" t="n">
        <v>7841</v>
      </c>
    </row>
    <row r="17" spans="1:4">
      <c r="A17" s="4" t="s">
        <v>1043</v>
      </c>
      <c r="C17" s="5" t="n">
        <v>237984</v>
      </c>
      <c r="D17" s="5" t="n">
        <v>245868</v>
      </c>
    </row>
    <row r="18" spans="1:4">
      <c r="A18" s="4" t="s">
        <v>1044</v>
      </c>
      <c r="C18" s="5" t="n">
        <v>0</v>
      </c>
      <c r="D18" s="5" t="n">
        <v>0</v>
      </c>
    </row>
    <row r="19" spans="1:4">
      <c r="A19" s="4" t="s">
        <v>831</v>
      </c>
      <c r="C19" s="5" t="n">
        <v>237984</v>
      </c>
      <c r="D19" s="5" t="n">
        <v>245868</v>
      </c>
    </row>
    <row r="20" spans="1:4">
      <c r="A20" s="4" t="s">
        <v>1045</v>
      </c>
      <c r="B20" s="4" t="s">
        <v>475</v>
      </c>
      <c r="C20" s="5" t="n">
        <v>237984</v>
      </c>
      <c r="D20" s="5" t="n">
        <v>245868</v>
      </c>
    </row>
    <row r="21" spans="1:4">
      <c r="A21" s="4" t="s">
        <v>1046</v>
      </c>
      <c r="B21" s="4" t="s">
        <v>475</v>
      </c>
      <c r="C21" s="5" t="n">
        <v>0</v>
      </c>
      <c r="D21" s="5" t="n">
        <v>0</v>
      </c>
    </row>
    <row r="22" spans="1:4">
      <c r="A22" s="4" t="s">
        <v>1047</v>
      </c>
      <c r="C22" s="5" t="n">
        <v>0</v>
      </c>
      <c r="D22" s="5" t="n">
        <v>0</v>
      </c>
    </row>
    <row r="23" spans="1:4">
      <c r="A23" s="4" t="s">
        <v>1048</v>
      </c>
    </row>
    <row r="24" spans="1:4">
      <c r="A24" s="3" t="s">
        <v>1028</v>
      </c>
    </row>
    <row r="25" spans="1:4">
      <c r="A25" s="4" t="s">
        <v>989</v>
      </c>
      <c r="C25" s="5" t="n">
        <v>17242</v>
      </c>
      <c r="D25" s="5" t="n">
        <v>4374</v>
      </c>
    </row>
    <row r="26" spans="1:4">
      <c r="A26" s="4" t="s">
        <v>1049</v>
      </c>
      <c r="C26" s="5" t="n">
        <v>0</v>
      </c>
      <c r="D26" s="5" t="n">
        <v>0</v>
      </c>
    </row>
    <row r="27" spans="1:4">
      <c r="A27" s="4" t="s">
        <v>1050</v>
      </c>
      <c r="C27" s="5" t="n">
        <v>17242</v>
      </c>
      <c r="D27" s="5" t="n">
        <v>4374</v>
      </c>
    </row>
    <row r="28" spans="1:4">
      <c r="A28" s="4" t="s">
        <v>1051</v>
      </c>
      <c r="B28" s="4" t="s">
        <v>475</v>
      </c>
      <c r="C28" s="5" t="n">
        <v>17242</v>
      </c>
      <c r="D28" s="5" t="n">
        <v>-4374</v>
      </c>
    </row>
    <row r="29" spans="1:4">
      <c r="A29" s="4" t="s">
        <v>1051</v>
      </c>
      <c r="C29" s="5" t="n">
        <v>0</v>
      </c>
      <c r="D29" s="5" t="n">
        <v>0</v>
      </c>
    </row>
    <row r="30" spans="1:4">
      <c r="A30" s="4" t="s">
        <v>1052</v>
      </c>
    </row>
    <row r="31" spans="1:4">
      <c r="A31" s="3" t="s">
        <v>1028</v>
      </c>
    </row>
    <row r="32" spans="1:4">
      <c r="A32" s="4" t="s">
        <v>989</v>
      </c>
      <c r="B32" s="4" t="s">
        <v>740</v>
      </c>
      <c r="C32" s="5" t="n">
        <v>17756</v>
      </c>
      <c r="D32" s="5" t="n">
        <v>3467</v>
      </c>
    </row>
    <row r="33" spans="1:4">
      <c r="A33" s="4" t="s">
        <v>1049</v>
      </c>
      <c r="B33" s="4" t="s">
        <v>740</v>
      </c>
      <c r="C33" s="5" t="n">
        <v>0</v>
      </c>
      <c r="D33" s="5" t="n">
        <v>0</v>
      </c>
    </row>
    <row r="34" spans="1:4">
      <c r="A34" s="4" t="s">
        <v>1050</v>
      </c>
      <c r="B34" s="4" t="s">
        <v>740</v>
      </c>
      <c r="C34" s="5" t="n">
        <v>17756</v>
      </c>
      <c r="D34" s="5" t="n">
        <v>3467</v>
      </c>
    </row>
    <row r="35" spans="1:4">
      <c r="A35" s="4" t="s">
        <v>1051</v>
      </c>
      <c r="B35" s="4" t="s">
        <v>943</v>
      </c>
      <c r="C35" s="5" t="n">
        <v>0</v>
      </c>
      <c r="D35" s="5" t="n">
        <v>0</v>
      </c>
    </row>
    <row r="36" spans="1:4">
      <c r="A36" s="4" t="s">
        <v>1051</v>
      </c>
      <c r="B36" s="4" t="s">
        <v>740</v>
      </c>
      <c r="C36" s="5" t="n">
        <v>17756</v>
      </c>
      <c r="D36" s="5" t="n">
        <v>3467</v>
      </c>
    </row>
    <row r="37" spans="1:4">
      <c r="A37" s="4" t="s">
        <v>991</v>
      </c>
      <c r="B37" s="4" t="s">
        <v>740</v>
      </c>
      <c r="C37" s="5" t="n">
        <v>514</v>
      </c>
      <c r="D37" s="5" t="n">
        <v>7841</v>
      </c>
    </row>
    <row r="38" spans="1:4">
      <c r="A38" s="4" t="s">
        <v>1053</v>
      </c>
      <c r="B38" s="4" t="s">
        <v>740</v>
      </c>
      <c r="C38" s="5" t="n">
        <v>0</v>
      </c>
      <c r="D38" s="5" t="n">
        <v>0</v>
      </c>
    </row>
    <row r="39" spans="1:4">
      <c r="A39" s="4" t="s">
        <v>1054</v>
      </c>
      <c r="B39" s="4" t="s">
        <v>740</v>
      </c>
      <c r="C39" s="5" t="n">
        <v>514</v>
      </c>
      <c r="D39" s="5" t="n">
        <v>7841</v>
      </c>
    </row>
    <row r="40" spans="1:4">
      <c r="A40" s="4" t="s">
        <v>1055</v>
      </c>
      <c r="B40" s="4" t="s">
        <v>943</v>
      </c>
      <c r="C40" s="5" t="n">
        <v>0</v>
      </c>
      <c r="D40" s="5" t="n">
        <v>0</v>
      </c>
    </row>
    <row r="41" spans="1:4">
      <c r="A41" s="4" t="s">
        <v>1056</v>
      </c>
      <c r="B41" s="4" t="s">
        <v>740</v>
      </c>
      <c r="C41" s="5" t="n">
        <v>514</v>
      </c>
      <c r="D41" s="5" t="n">
        <v>7841</v>
      </c>
    </row>
    <row r="42" spans="1:4">
      <c r="A42" s="4" t="s">
        <v>968</v>
      </c>
    </row>
    <row r="43" spans="1:4">
      <c r="A43" s="3" t="s">
        <v>1028</v>
      </c>
    </row>
    <row r="44" spans="1:4">
      <c r="A44" s="4" t="s">
        <v>989</v>
      </c>
      <c r="C44" s="5" t="n">
        <v>483</v>
      </c>
    </row>
    <row r="45" spans="1:4">
      <c r="A45" s="4" t="s">
        <v>1049</v>
      </c>
      <c r="C45" s="5" t="n">
        <v>0</v>
      </c>
    </row>
    <row r="46" spans="1:4">
      <c r="A46" s="4" t="s">
        <v>1050</v>
      </c>
      <c r="C46" s="5" t="n">
        <v>483</v>
      </c>
    </row>
    <row r="47" spans="1:4">
      <c r="A47" s="4" t="s">
        <v>1051</v>
      </c>
      <c r="B47" s="4" t="s">
        <v>475</v>
      </c>
      <c r="C47" s="5" t="n">
        <v>-483</v>
      </c>
    </row>
    <row r="48" spans="1:4">
      <c r="A48" s="4" t="s">
        <v>1051</v>
      </c>
      <c r="C48" s="5" t="n">
        <v>0</v>
      </c>
    </row>
    <row r="49" spans="1:4">
      <c r="A49" s="4" t="s">
        <v>1057</v>
      </c>
    </row>
    <row r="50" spans="1:4">
      <c r="A50" s="3" t="s">
        <v>1028</v>
      </c>
    </row>
    <row r="51" spans="1:4">
      <c r="A51" s="4" t="s">
        <v>989</v>
      </c>
      <c r="D51" s="5" t="n">
        <v>30</v>
      </c>
    </row>
    <row r="52" spans="1:4">
      <c r="A52" s="4" t="s">
        <v>1049</v>
      </c>
      <c r="D52" s="5" t="n">
        <v>0</v>
      </c>
    </row>
    <row r="53" spans="1:4">
      <c r="A53" s="4" t="s">
        <v>1050</v>
      </c>
      <c r="D53" s="5" t="n">
        <v>30</v>
      </c>
    </row>
    <row r="54" spans="1:4">
      <c r="A54" s="4" t="s">
        <v>1051</v>
      </c>
      <c r="B54" s="4" t="s">
        <v>475</v>
      </c>
      <c r="D54" s="5" t="n">
        <v>-30</v>
      </c>
    </row>
    <row r="55" spans="1:4">
      <c r="A55" s="4" t="s">
        <v>1051</v>
      </c>
      <c r="D55" s="5" t="n">
        <v>0</v>
      </c>
    </row>
    <row r="56" spans="1:4">
      <c r="A56" s="4" t="s">
        <v>1058</v>
      </c>
    </row>
    <row r="57" spans="1:4">
      <c r="A57" s="3" t="s">
        <v>1028</v>
      </c>
    </row>
    <row r="58" spans="1:4">
      <c r="A58" s="4" t="s">
        <v>991</v>
      </c>
      <c r="C58" s="5" t="n">
        <v>8187</v>
      </c>
      <c r="D58" s="5" t="n">
        <v>5682</v>
      </c>
    </row>
    <row r="59" spans="1:4">
      <c r="A59" s="4" t="s">
        <v>1053</v>
      </c>
      <c r="C59" s="5" t="n">
        <v>0</v>
      </c>
      <c r="D59" s="5" t="n">
        <v>0</v>
      </c>
    </row>
    <row r="60" spans="1:4">
      <c r="A60" s="4" t="s">
        <v>1054</v>
      </c>
      <c r="C60" s="5" t="n">
        <v>8187</v>
      </c>
      <c r="D60" s="5" t="n">
        <v>5682</v>
      </c>
    </row>
    <row r="61" spans="1:4">
      <c r="A61" s="4" t="s">
        <v>1055</v>
      </c>
      <c r="B61" s="4" t="s">
        <v>475</v>
      </c>
      <c r="C61" s="5" t="n">
        <v>8187</v>
      </c>
      <c r="D61" s="5" t="n">
        <v>5682</v>
      </c>
    </row>
    <row r="62" spans="1:4">
      <c r="A62" s="4" t="s">
        <v>1056</v>
      </c>
      <c r="C62" s="6" t="n">
        <v>0</v>
      </c>
      <c r="D62" s="6" t="n">
        <v>0</v>
      </c>
    </row>
    <row r="63" spans="1:4"/>
    <row r="64" spans="1:4">
      <c r="A64" s="4" t="s">
        <v>475</v>
      </c>
      <c r="B64" s="4" t="s">
        <v>1059</v>
      </c>
    </row>
    <row r="65" spans="1:4">
      <c r="A65" s="4" t="s">
        <v>740</v>
      </c>
      <c r="B65" s="4" t="s">
        <v>1060</v>
      </c>
    </row>
  </sheetData>
  <mergeCells count="4">
    <mergeCell ref="A1:B1"/>
    <mergeCell ref="A63:C63"/>
    <mergeCell ref="B64:C64"/>
    <mergeCell ref="B65:C6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5</v>
      </c>
      <c r="D1" s="2" t="s">
        <v>905</v>
      </c>
    </row>
    <row r="2" spans="1:4">
      <c r="A2" s="3" t="s">
        <v>1062</v>
      </c>
    </row>
    <row r="3" spans="1:4">
      <c r="A3" s="4" t="s">
        <v>1063</v>
      </c>
      <c r="B3" s="6" t="n">
        <v>455702</v>
      </c>
      <c r="C3" s="6" t="n">
        <v>434331</v>
      </c>
    </row>
    <row r="4" spans="1:4">
      <c r="A4" s="4" t="s">
        <v>1064</v>
      </c>
      <c r="B4" s="4" t="s">
        <v>866</v>
      </c>
      <c r="C4" s="4" t="s">
        <v>866</v>
      </c>
    </row>
    <row r="5" spans="1:4">
      <c r="A5" s="4" t="s">
        <v>1065</v>
      </c>
      <c r="B5" s="4" t="s">
        <v>1066</v>
      </c>
    </row>
    <row r="6" spans="1:4">
      <c r="A6" s="4" t="s">
        <v>1067</v>
      </c>
      <c r="C6" s="4" t="s">
        <v>1068</v>
      </c>
    </row>
    <row r="7" spans="1:4">
      <c r="A7" s="3" t="s">
        <v>1069</v>
      </c>
    </row>
    <row r="8" spans="1:4">
      <c r="A8" s="4" t="s">
        <v>1063</v>
      </c>
      <c r="B8" s="6" t="n">
        <v>415511</v>
      </c>
      <c r="C8" s="6" t="n">
        <v>394597</v>
      </c>
    </row>
    <row r="9" spans="1:4">
      <c r="A9" s="4" t="s">
        <v>1070</v>
      </c>
      <c r="B9" s="4" t="s">
        <v>866</v>
      </c>
      <c r="C9" s="4" t="s">
        <v>866</v>
      </c>
    </row>
    <row r="10" spans="1:4">
      <c r="A10" s="4" t="s">
        <v>1071</v>
      </c>
      <c r="B10" s="4" t="s">
        <v>1072</v>
      </c>
    </row>
    <row r="11" spans="1:4">
      <c r="A11" s="4" t="s">
        <v>1067</v>
      </c>
      <c r="C11" s="4" t="s">
        <v>1073</v>
      </c>
    </row>
    <row r="12" spans="1:4">
      <c r="A12" s="4" t="s">
        <v>1074</v>
      </c>
      <c r="B12" s="6" t="n">
        <v>372511</v>
      </c>
      <c r="C12" s="6" t="n">
        <v>351597</v>
      </c>
    </row>
    <row r="13" spans="1:4">
      <c r="A13" s="3" t="s">
        <v>1075</v>
      </c>
    </row>
    <row r="14" spans="1:4">
      <c r="A14" s="4" t="s">
        <v>1063</v>
      </c>
      <c r="B14" s="6" t="n">
        <v>415511</v>
      </c>
      <c r="C14" s="6" t="n">
        <v>394597</v>
      </c>
    </row>
    <row r="15" spans="1:4">
      <c r="A15" s="4" t="s">
        <v>1070</v>
      </c>
      <c r="B15" s="4" t="s">
        <v>866</v>
      </c>
      <c r="C15" s="4" t="s">
        <v>866</v>
      </c>
    </row>
    <row r="16" spans="1:4">
      <c r="A16" s="4" t="s">
        <v>1067</v>
      </c>
      <c r="B16" s="4" t="s">
        <v>762</v>
      </c>
      <c r="C16" s="4" t="s">
        <v>762</v>
      </c>
    </row>
    <row r="17" spans="1:4">
      <c r="A17" s="4" t="s">
        <v>1076</v>
      </c>
      <c r="B17" s="4" t="s">
        <v>866</v>
      </c>
      <c r="C17" s="4" t="s">
        <v>866</v>
      </c>
    </row>
    <row r="18" spans="1:4">
      <c r="A18" s="4" t="s">
        <v>1077</v>
      </c>
      <c r="B18" s="4" t="s">
        <v>1078</v>
      </c>
    </row>
    <row r="19" spans="1:4">
      <c r="A19" s="4" t="s">
        <v>1079</v>
      </c>
      <c r="C19" s="4" t="s">
        <v>1080</v>
      </c>
    </row>
    <row r="20" spans="1:4">
      <c r="A20" s="4" t="s">
        <v>917</v>
      </c>
      <c r="B20" s="6" t="n">
        <v>43000</v>
      </c>
      <c r="C20" s="6" t="n">
        <v>43000</v>
      </c>
      <c r="D20" s="6" t="n">
        <v>43000</v>
      </c>
    </row>
    <row r="21" spans="1:4">
      <c r="A21" s="4" t="s">
        <v>907</v>
      </c>
      <c r="B21" s="5" t="n">
        <v>59080</v>
      </c>
      <c r="C21" s="5" t="n">
        <v>59067</v>
      </c>
      <c r="D21" s="6" t="n">
        <v>15000</v>
      </c>
    </row>
    <row r="22" spans="1:4">
      <c r="A22" s="4" t="s">
        <v>1081</v>
      </c>
    </row>
    <row r="23" spans="1:4">
      <c r="A23" s="3" t="s">
        <v>1062</v>
      </c>
    </row>
    <row r="24" spans="1:4">
      <c r="A24" s="4" t="s">
        <v>1063</v>
      </c>
      <c r="B24" s="6" t="n">
        <v>423540</v>
      </c>
      <c r="C24" s="6" t="n">
        <v>398773</v>
      </c>
    </row>
    <row r="25" spans="1:4">
      <c r="A25" s="4" t="s">
        <v>1064</v>
      </c>
      <c r="B25" s="4" t="s">
        <v>866</v>
      </c>
      <c r="C25" s="4" t="s">
        <v>866</v>
      </c>
    </row>
    <row r="26" spans="1:4">
      <c r="A26" s="4" t="s">
        <v>1065</v>
      </c>
      <c r="B26" s="4" t="s">
        <v>1066</v>
      </c>
    </row>
    <row r="27" spans="1:4">
      <c r="A27" s="4" t="s">
        <v>1067</v>
      </c>
      <c r="C27" s="4" t="s">
        <v>1068</v>
      </c>
    </row>
    <row r="28" spans="1:4">
      <c r="A28" s="4" t="s">
        <v>1082</v>
      </c>
      <c r="B28" s="4" t="s">
        <v>1083</v>
      </c>
      <c r="C28" s="4" t="s">
        <v>1083</v>
      </c>
    </row>
    <row r="29" spans="1:4">
      <c r="A29" s="3" t="s">
        <v>1069</v>
      </c>
    </row>
    <row r="30" spans="1:4">
      <c r="A30" s="4" t="s">
        <v>1063</v>
      </c>
      <c r="B30" s="6" t="n">
        <v>398349</v>
      </c>
      <c r="C30" s="6" t="n">
        <v>374039</v>
      </c>
    </row>
    <row r="31" spans="1:4">
      <c r="A31" s="4" t="s">
        <v>1070</v>
      </c>
      <c r="B31" s="4" t="s">
        <v>866</v>
      </c>
      <c r="C31" s="4" t="s">
        <v>866</v>
      </c>
    </row>
    <row r="32" spans="1:4">
      <c r="A32" s="4" t="s">
        <v>1071</v>
      </c>
      <c r="B32" s="4" t="s">
        <v>1072</v>
      </c>
    </row>
    <row r="33" spans="1:4">
      <c r="A33" s="4" t="s">
        <v>1067</v>
      </c>
      <c r="C33" s="4" t="s">
        <v>1073</v>
      </c>
    </row>
    <row r="34" spans="1:4">
      <c r="A34" s="4" t="s">
        <v>1082</v>
      </c>
      <c r="B34" s="4" t="s">
        <v>1084</v>
      </c>
      <c r="C34" s="4" t="s">
        <v>1084</v>
      </c>
    </row>
    <row r="35" spans="1:4">
      <c r="A35" s="4" t="s">
        <v>1074</v>
      </c>
      <c r="B35" s="6" t="n">
        <v>398349</v>
      </c>
      <c r="C35" s="6" t="n">
        <v>374039</v>
      </c>
    </row>
    <row r="36" spans="1:4">
      <c r="A36" s="3" t="s">
        <v>1075</v>
      </c>
    </row>
    <row r="37" spans="1:4">
      <c r="A37" s="4" t="s">
        <v>1063</v>
      </c>
      <c r="B37" s="6" t="n">
        <v>398349</v>
      </c>
      <c r="C37" s="6" t="n">
        <v>374039</v>
      </c>
    </row>
    <row r="38" spans="1:4">
      <c r="A38" s="4" t="s">
        <v>1070</v>
      </c>
      <c r="B38" s="4" t="s">
        <v>866</v>
      </c>
      <c r="C38" s="4" t="s">
        <v>866</v>
      </c>
    </row>
    <row r="39" spans="1:4">
      <c r="A39" s="4" t="s">
        <v>1067</v>
      </c>
      <c r="B39" s="4" t="s">
        <v>762</v>
      </c>
      <c r="C39" s="4" t="s">
        <v>762</v>
      </c>
    </row>
    <row r="40" spans="1:4">
      <c r="A40" s="4" t="s">
        <v>1082</v>
      </c>
      <c r="B40" s="4" t="s">
        <v>1085</v>
      </c>
      <c r="C40" s="4" t="s">
        <v>1085</v>
      </c>
    </row>
    <row r="41" spans="1:4">
      <c r="A41" s="4" t="s">
        <v>1076</v>
      </c>
      <c r="B41" s="4" t="s">
        <v>866</v>
      </c>
      <c r="C41" s="4" t="s">
        <v>866</v>
      </c>
    </row>
    <row r="42" spans="1:4">
      <c r="A42" s="4" t="s">
        <v>1077</v>
      </c>
      <c r="B42" s="4" t="s">
        <v>1078</v>
      </c>
    </row>
    <row r="43" spans="1:4">
      <c r="A43" s="4" t="s">
        <v>1079</v>
      </c>
      <c r="C43" s="4" t="s">
        <v>1080</v>
      </c>
    </row>
    <row r="44" spans="1:4">
      <c r="A44" s="4" t="s">
        <v>1086</v>
      </c>
      <c r="B44" s="4" t="s">
        <v>1087</v>
      </c>
      <c r="C44" s="4" t="s">
        <v>1087</v>
      </c>
    </row>
    <row r="45" spans="1:4">
      <c r="A45" s="4" t="s">
        <v>1088</v>
      </c>
    </row>
    <row r="46" spans="1:4">
      <c r="A46" s="3" t="s">
        <v>1075</v>
      </c>
    </row>
    <row r="47" spans="1:4">
      <c r="A47" s="4" t="s">
        <v>907</v>
      </c>
      <c r="B47" s="6" t="n">
        <v>15000</v>
      </c>
      <c r="C47" s="6" t="n">
        <v>1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21"/>
    <col customWidth="1" max="7" min="7" width="21"/>
    <col customWidth="1" max="8" min="8" width="20"/>
  </cols>
  <sheetData>
    <row r="1" spans="1:8">
      <c r="A1" s="1" t="s">
        <v>1089</v>
      </c>
      <c r="B1" s="2" t="s">
        <v>1</v>
      </c>
    </row>
    <row r="2" spans="1:8">
      <c r="B2" s="2" t="s">
        <v>1090</v>
      </c>
      <c r="C2" s="2" t="s">
        <v>1091</v>
      </c>
      <c r="D2" s="2" t="s">
        <v>1092</v>
      </c>
      <c r="E2" s="2" t="s">
        <v>1093</v>
      </c>
      <c r="F2" s="2" t="s">
        <v>553</v>
      </c>
      <c r="G2" s="2" t="s">
        <v>1094</v>
      </c>
      <c r="H2" s="2" t="s">
        <v>1095</v>
      </c>
    </row>
    <row r="3" spans="1:8">
      <c r="A3" s="3" t="s">
        <v>1096</v>
      </c>
    </row>
    <row r="4" spans="1:8">
      <c r="A4" s="4" t="s">
        <v>1097</v>
      </c>
      <c r="B4" s="5" t="n">
        <v>2</v>
      </c>
    </row>
    <row r="5" spans="1:8">
      <c r="A5" s="4" t="s">
        <v>1098</v>
      </c>
      <c r="B5" s="6" t="n">
        <v>18900</v>
      </c>
      <c r="C5" s="6" t="n">
        <v>18000</v>
      </c>
      <c r="F5" s="6" t="n">
        <v>14600</v>
      </c>
    </row>
    <row r="6" spans="1:8">
      <c r="A6" s="4" t="s">
        <v>1099</v>
      </c>
      <c r="B6" s="5" t="n">
        <v>488052</v>
      </c>
      <c r="C6" s="5" t="n">
        <v>750</v>
      </c>
    </row>
    <row r="7" spans="1:8">
      <c r="A7" s="4" t="s">
        <v>1100</v>
      </c>
      <c r="B7" s="8" t="n">
        <v>1.5</v>
      </c>
    </row>
    <row r="8" spans="1:8">
      <c r="A8" s="4" t="s">
        <v>1101</v>
      </c>
      <c r="B8" s="6" t="n">
        <v>59080</v>
      </c>
      <c r="C8" s="6" t="n">
        <v>59067</v>
      </c>
      <c r="G8" s="6" t="n">
        <v>15000</v>
      </c>
    </row>
    <row r="9" spans="1:8">
      <c r="A9" s="4" t="s">
        <v>1102</v>
      </c>
      <c r="B9" s="6" t="n">
        <v>43000</v>
      </c>
      <c r="C9" s="5" t="n">
        <v>43000</v>
      </c>
      <c r="G9" s="6" t="n">
        <v>43000</v>
      </c>
    </row>
    <row r="10" spans="1:8">
      <c r="A10" s="4" t="s">
        <v>1103</v>
      </c>
      <c r="B10" s="8" t="n">
        <v>0.2</v>
      </c>
    </row>
    <row r="11" spans="1:8">
      <c r="A11" s="4" t="s">
        <v>1104</v>
      </c>
      <c r="B11" s="4" t="s">
        <v>1105</v>
      </c>
    </row>
    <row r="12" spans="1:8">
      <c r="A12" s="4" t="s">
        <v>1081</v>
      </c>
    </row>
    <row r="13" spans="1:8">
      <c r="A13" s="3" t="s">
        <v>1096</v>
      </c>
    </row>
    <row r="14" spans="1:8">
      <c r="A14" s="4" t="s">
        <v>1098</v>
      </c>
      <c r="B14" s="6" t="n">
        <v>36900</v>
      </c>
      <c r="C14" s="6" t="n">
        <v>28100</v>
      </c>
      <c r="F14" s="6" t="n">
        <v>16800</v>
      </c>
    </row>
    <row r="15" spans="1:8">
      <c r="A15" s="4" t="s">
        <v>1106</v>
      </c>
    </row>
    <row r="16" spans="1:8">
      <c r="A16" s="3" t="s">
        <v>1096</v>
      </c>
    </row>
    <row r="17" spans="1:8">
      <c r="A17" s="4" t="s">
        <v>1107</v>
      </c>
      <c r="H17" s="5" t="n">
        <v>375000</v>
      </c>
    </row>
    <row r="18" spans="1:8">
      <c r="A18" s="4" t="s">
        <v>1099</v>
      </c>
      <c r="C18" s="5" t="n">
        <v>750</v>
      </c>
    </row>
    <row r="19" spans="1:8">
      <c r="A19" s="4" t="s">
        <v>1108</v>
      </c>
      <c r="C19" s="7" t="n">
        <v>26.57</v>
      </c>
    </row>
    <row r="20" spans="1:8">
      <c r="A20" s="4" t="s">
        <v>1109</v>
      </c>
    </row>
    <row r="21" spans="1:8">
      <c r="A21" s="3" t="s">
        <v>1096</v>
      </c>
    </row>
    <row r="22" spans="1:8">
      <c r="A22" s="4" t="s">
        <v>1107</v>
      </c>
      <c r="E22" s="5" t="n">
        <v>775000</v>
      </c>
    </row>
    <row r="23" spans="1:8">
      <c r="A23" s="4" t="s">
        <v>1099</v>
      </c>
      <c r="B23" s="5" t="n">
        <v>488052</v>
      </c>
    </row>
    <row r="24" spans="1:8">
      <c r="A24" s="4" t="s">
        <v>1108</v>
      </c>
      <c r="B24" s="7" t="n">
        <v>42.61</v>
      </c>
    </row>
    <row r="25" spans="1:8">
      <c r="A25" s="4" t="s">
        <v>1110</v>
      </c>
    </row>
    <row r="26" spans="1:8">
      <c r="A26" s="3" t="s">
        <v>1096</v>
      </c>
    </row>
    <row r="27" spans="1:8">
      <c r="A27" s="4" t="s">
        <v>1111</v>
      </c>
      <c r="B27" s="4" t="s">
        <v>1112</v>
      </c>
    </row>
    <row r="28" spans="1:8">
      <c r="A28" s="4" t="s">
        <v>1088</v>
      </c>
    </row>
    <row r="29" spans="1:8">
      <c r="A29" s="3" t="s">
        <v>1096</v>
      </c>
    </row>
    <row r="30" spans="1:8">
      <c r="A30" s="4" t="s">
        <v>1101</v>
      </c>
      <c r="B30" s="6" t="n">
        <v>15000</v>
      </c>
      <c r="C30" s="6" t="n">
        <v>15000</v>
      </c>
    </row>
    <row r="31" spans="1:8">
      <c r="A31" s="4" t="s">
        <v>1113</v>
      </c>
    </row>
    <row r="32" spans="1:8">
      <c r="A32" s="3" t="s">
        <v>1096</v>
      </c>
    </row>
    <row r="33" spans="1:8">
      <c r="A33" s="4" t="s">
        <v>1107</v>
      </c>
      <c r="D33" s="5" t="n">
        <v>75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90</v>
      </c>
    </row>
    <row r="3" spans="1:4">
      <c r="A3" s="3" t="s">
        <v>1115</v>
      </c>
    </row>
    <row r="4" spans="1:4">
      <c r="A4" s="4" t="s">
        <v>1116</v>
      </c>
      <c r="B4" s="6" t="n">
        <v>26743</v>
      </c>
      <c r="C4" s="6" t="n">
        <v>-10846</v>
      </c>
      <c r="D4" s="6" t="n">
        <v>-2905</v>
      </c>
    </row>
    <row r="5" spans="1:4">
      <c r="A5" s="4" t="s">
        <v>1117</v>
      </c>
      <c r="B5" s="5" t="n">
        <v>-5750</v>
      </c>
      <c r="C5" s="5" t="n">
        <v>2332</v>
      </c>
      <c r="D5" s="5" t="n">
        <v>1017</v>
      </c>
    </row>
    <row r="6" spans="1:4">
      <c r="A6" s="4" t="s">
        <v>1118</v>
      </c>
      <c r="B6" s="5" t="n">
        <v>20993</v>
      </c>
      <c r="C6" s="5" t="n">
        <v>-8514</v>
      </c>
      <c r="D6" s="5" t="n">
        <v>-1888</v>
      </c>
    </row>
    <row r="7" spans="1:4">
      <c r="A7" s="4" t="s">
        <v>1119</v>
      </c>
      <c r="B7" s="5" t="n">
        <v>-105</v>
      </c>
      <c r="C7" s="5" t="n">
        <v>-663</v>
      </c>
      <c r="D7" s="5" t="n">
        <v>855</v>
      </c>
    </row>
    <row r="8" spans="1:4">
      <c r="A8" s="4" t="s">
        <v>1120</v>
      </c>
      <c r="B8" s="5" t="n">
        <v>22</v>
      </c>
      <c r="C8" s="5" t="n">
        <v>142</v>
      </c>
      <c r="D8" s="5" t="n">
        <v>-299</v>
      </c>
    </row>
    <row r="9" spans="1:4">
      <c r="A9" s="4" t="s">
        <v>1121</v>
      </c>
      <c r="B9" s="5" t="n">
        <v>-83</v>
      </c>
      <c r="C9" s="5" t="n">
        <v>-521</v>
      </c>
      <c r="D9" s="5" t="n">
        <v>556</v>
      </c>
    </row>
    <row r="10" spans="1:4">
      <c r="A10" s="4" t="s">
        <v>1122</v>
      </c>
      <c r="B10" s="5" t="n">
        <v>26848</v>
      </c>
      <c r="C10" s="5" t="n">
        <v>-10183</v>
      </c>
      <c r="D10" s="5" t="n">
        <v>-3760</v>
      </c>
    </row>
    <row r="11" spans="1:4">
      <c r="A11" s="4" t="s">
        <v>1123</v>
      </c>
      <c r="B11" s="5" t="n">
        <v>-5772</v>
      </c>
      <c r="C11" s="5" t="n">
        <v>2190</v>
      </c>
      <c r="D11" s="5" t="n">
        <v>1316</v>
      </c>
    </row>
    <row r="12" spans="1:4">
      <c r="A12" s="4" t="s">
        <v>1124</v>
      </c>
      <c r="B12" s="5" t="n">
        <v>21076</v>
      </c>
      <c r="C12" s="5" t="n">
        <v>-7993</v>
      </c>
      <c r="D12" s="5" t="n">
        <v>-2444</v>
      </c>
    </row>
    <row r="13" spans="1:4">
      <c r="A13" s="3" t="s">
        <v>1125</v>
      </c>
    </row>
    <row r="14" spans="1:4">
      <c r="A14" s="4" t="s">
        <v>1126</v>
      </c>
      <c r="B14" s="5" t="n">
        <v>-2973</v>
      </c>
      <c r="C14" s="5" t="n">
        <v>1066</v>
      </c>
      <c r="D14" s="5" t="n">
        <v>-382</v>
      </c>
    </row>
    <row r="15" spans="1:4">
      <c r="A15" s="4" t="s">
        <v>1127</v>
      </c>
      <c r="B15" s="5" t="n">
        <v>639</v>
      </c>
      <c r="C15" s="5" t="n">
        <v>-229</v>
      </c>
      <c r="D15" s="5" t="n">
        <v>134</v>
      </c>
    </row>
    <row r="16" spans="1:4">
      <c r="A16" s="4" t="s">
        <v>1128</v>
      </c>
      <c r="B16" s="5" t="n">
        <v>-2334</v>
      </c>
      <c r="C16" s="5" t="n">
        <v>837</v>
      </c>
      <c r="D16" s="5" t="n">
        <v>-248</v>
      </c>
    </row>
    <row r="17" spans="1:4">
      <c r="A17" s="4" t="s">
        <v>1129</v>
      </c>
      <c r="B17" s="5" t="n">
        <v>-921</v>
      </c>
      <c r="C17" s="5" t="n">
        <v>-831</v>
      </c>
      <c r="D17" s="5" t="n">
        <v>-1592</v>
      </c>
    </row>
    <row r="18" spans="1:4">
      <c r="A18" s="4" t="s">
        <v>1130</v>
      </c>
      <c r="B18" s="5" t="n">
        <v>198</v>
      </c>
      <c r="C18" s="5" t="n">
        <v>179</v>
      </c>
      <c r="D18" s="5" t="n">
        <v>557</v>
      </c>
    </row>
    <row r="19" spans="1:4">
      <c r="A19" s="4" t="s">
        <v>1131</v>
      </c>
      <c r="B19" s="5" t="n">
        <v>-723</v>
      </c>
      <c r="C19" s="5" t="n">
        <v>-652</v>
      </c>
      <c r="D19" s="5" t="n">
        <v>-1035</v>
      </c>
    </row>
    <row r="20" spans="1:4">
      <c r="A20" s="4" t="s">
        <v>1126</v>
      </c>
      <c r="B20" s="5" t="n">
        <v>-2052</v>
      </c>
      <c r="C20" s="5" t="n">
        <v>1897</v>
      </c>
      <c r="D20" s="5" t="n">
        <v>1210</v>
      </c>
    </row>
    <row r="21" spans="1:4">
      <c r="A21" s="4" t="s">
        <v>1127</v>
      </c>
      <c r="B21" s="5" t="n">
        <v>441</v>
      </c>
      <c r="C21" s="5" t="n">
        <v>-408</v>
      </c>
      <c r="D21" s="5" t="n">
        <v>-423</v>
      </c>
    </row>
    <row r="22" spans="1:4">
      <c r="A22" s="4" t="s">
        <v>1128</v>
      </c>
      <c r="B22" s="5" t="n">
        <v>-1611</v>
      </c>
      <c r="C22" s="5" t="n">
        <v>1489</v>
      </c>
      <c r="D22" s="5" t="n">
        <v>787</v>
      </c>
    </row>
    <row r="23" spans="1:4">
      <c r="A23" s="3" t="s">
        <v>1132</v>
      </c>
    </row>
    <row r="24" spans="1:4">
      <c r="A24" s="4" t="s">
        <v>1133</v>
      </c>
      <c r="B24" s="5" t="n">
        <v>-1918</v>
      </c>
      <c r="C24" s="5" t="n">
        <v>1743</v>
      </c>
      <c r="D24" s="5" t="n">
        <v>-2065</v>
      </c>
    </row>
    <row r="25" spans="1:4">
      <c r="A25" s="4" t="s">
        <v>1134</v>
      </c>
      <c r="B25" s="5" t="n">
        <v>412</v>
      </c>
      <c r="C25" s="5" t="n">
        <v>-375</v>
      </c>
      <c r="D25" s="5" t="n">
        <v>723</v>
      </c>
    </row>
    <row r="26" spans="1:4">
      <c r="A26" s="4" t="s">
        <v>1135</v>
      </c>
      <c r="B26" s="5" t="n">
        <v>-1506</v>
      </c>
      <c r="C26" s="5" t="n">
        <v>1368</v>
      </c>
      <c r="D26" s="5" t="n">
        <v>-1342</v>
      </c>
    </row>
    <row r="27" spans="1:4">
      <c r="A27" s="4" t="s">
        <v>1136</v>
      </c>
      <c r="B27" s="5" t="n">
        <v>-271</v>
      </c>
      <c r="C27" s="5" t="n">
        <v>-613</v>
      </c>
      <c r="D27" s="5" t="n">
        <v>-286</v>
      </c>
    </row>
    <row r="28" spans="1:4">
      <c r="A28" s="4" t="s">
        <v>1137</v>
      </c>
      <c r="B28" s="5" t="n">
        <v>59</v>
      </c>
      <c r="C28" s="5" t="n">
        <v>131</v>
      </c>
      <c r="D28" s="5" t="n">
        <v>100</v>
      </c>
    </row>
    <row r="29" spans="1:4">
      <c r="A29" s="4" t="s">
        <v>1138</v>
      </c>
      <c r="B29" s="5" t="n">
        <v>-212</v>
      </c>
      <c r="C29" s="5" t="n">
        <v>-482</v>
      </c>
      <c r="D29" s="5" t="n">
        <v>-186</v>
      </c>
    </row>
    <row r="30" spans="1:4">
      <c r="A30" s="4" t="s">
        <v>1139</v>
      </c>
      <c r="B30" s="5" t="n">
        <v>24</v>
      </c>
      <c r="C30" s="5" t="n">
        <v>24</v>
      </c>
      <c r="D30" s="5" t="n">
        <v>24</v>
      </c>
    </row>
    <row r="31" spans="1:4">
      <c r="A31" s="4" t="s">
        <v>1140</v>
      </c>
      <c r="B31" s="5" t="n">
        <v>-5</v>
      </c>
      <c r="C31" s="5" t="n">
        <v>-5</v>
      </c>
      <c r="D31" s="5" t="n">
        <v>-8</v>
      </c>
    </row>
    <row r="32" spans="1:4">
      <c r="A32" s="4" t="s">
        <v>1138</v>
      </c>
      <c r="B32" s="5" t="n">
        <v>19</v>
      </c>
      <c r="C32" s="5" t="n">
        <v>19</v>
      </c>
      <c r="D32" s="5" t="n">
        <v>16</v>
      </c>
    </row>
    <row r="33" spans="1:4">
      <c r="A33" s="4" t="s">
        <v>1141</v>
      </c>
      <c r="B33" s="5" t="n">
        <v>-1671</v>
      </c>
      <c r="C33" s="5" t="n">
        <v>2332</v>
      </c>
      <c r="D33" s="5" t="n">
        <v>-1803</v>
      </c>
    </row>
    <row r="34" spans="1:4">
      <c r="A34" s="4" t="s">
        <v>1142</v>
      </c>
      <c r="B34" s="5" t="n">
        <v>358</v>
      </c>
      <c r="C34" s="5" t="n">
        <v>-501</v>
      </c>
      <c r="D34" s="5" t="n">
        <v>631</v>
      </c>
    </row>
    <row r="35" spans="1:4">
      <c r="A35" s="4" t="s">
        <v>142</v>
      </c>
      <c r="B35" s="5" t="n">
        <v>-1313</v>
      </c>
      <c r="C35" s="5" t="n">
        <v>1831</v>
      </c>
      <c r="D35" s="5" t="n">
        <v>-1172</v>
      </c>
    </row>
    <row r="36" spans="1:4">
      <c r="A36" s="4" t="s">
        <v>1143</v>
      </c>
      <c r="B36" s="5" t="n">
        <v>23125</v>
      </c>
      <c r="C36" s="5" t="n">
        <v>-5954</v>
      </c>
      <c r="D36" s="5" t="n">
        <v>-4353</v>
      </c>
    </row>
    <row r="37" spans="1:4">
      <c r="A37" s="4" t="s">
        <v>1144</v>
      </c>
      <c r="B37" s="5" t="n">
        <v>-4973</v>
      </c>
      <c r="C37" s="5" t="n">
        <v>1281</v>
      </c>
      <c r="D37" s="5" t="n">
        <v>1524</v>
      </c>
    </row>
    <row r="38" spans="1:4">
      <c r="A38" s="4" t="s">
        <v>143</v>
      </c>
      <c r="B38" s="6" t="n">
        <v>18152</v>
      </c>
      <c r="C38" s="6" t="n">
        <v>-4673</v>
      </c>
      <c r="D38" s="6" t="n">
        <v>-28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90</v>
      </c>
    </row>
    <row r="3" spans="1:4">
      <c r="A3" s="3" t="s">
        <v>1146</v>
      </c>
    </row>
    <row r="4" spans="1:4">
      <c r="A4" s="4" t="s">
        <v>1147</v>
      </c>
      <c r="B4" s="6" t="n">
        <v>-17826</v>
      </c>
      <c r="C4" s="6" t="n">
        <v>-10300</v>
      </c>
      <c r="D4" s="6" t="n">
        <v>-6085</v>
      </c>
    </row>
    <row r="5" spans="1:4">
      <c r="A5" s="4" t="s">
        <v>1148</v>
      </c>
      <c r="B5" s="5" t="n">
        <v>-4437</v>
      </c>
      <c r="C5" s="5" t="n">
        <v>-5926</v>
      </c>
      <c r="D5" s="5" t="n">
        <v>-5694</v>
      </c>
    </row>
    <row r="6" spans="1:4">
      <c r="A6" s="4" t="s">
        <v>1149</v>
      </c>
      <c r="B6" s="5" t="n">
        <v>-2157</v>
      </c>
      <c r="C6" s="5" t="n">
        <v>-3988</v>
      </c>
      <c r="D6" s="5" t="n">
        <v>-2130</v>
      </c>
    </row>
    <row r="7" spans="1:4">
      <c r="A7" s="4" t="s">
        <v>1150</v>
      </c>
      <c r="B7" s="5" t="n">
        <v>-24420</v>
      </c>
      <c r="C7" s="5" t="n">
        <v>-20214</v>
      </c>
      <c r="D7" s="5" t="n">
        <v>-13909</v>
      </c>
    </row>
    <row r="8" spans="1:4">
      <c r="A8" s="3" t="s">
        <v>1151</v>
      </c>
    </row>
    <row r="9" spans="1:4">
      <c r="A9" s="4" t="s">
        <v>1152</v>
      </c>
      <c r="B9" s="5" t="n">
        <v>20993</v>
      </c>
      <c r="C9" s="5" t="n">
        <v>-8514</v>
      </c>
      <c r="D9" s="5" t="n">
        <v>-1888</v>
      </c>
    </row>
    <row r="10" spans="1:4">
      <c r="A10" s="4" t="s">
        <v>1153</v>
      </c>
      <c r="B10" s="5" t="n">
        <v>-83</v>
      </c>
      <c r="C10" s="5" t="n">
        <v>-521</v>
      </c>
      <c r="D10" s="5" t="n">
        <v>556</v>
      </c>
    </row>
    <row r="11" spans="1:4">
      <c r="A11" s="4" t="s">
        <v>143</v>
      </c>
      <c r="B11" s="5" t="n">
        <v>21076</v>
      </c>
      <c r="C11" s="5" t="n">
        <v>-7993</v>
      </c>
      <c r="D11" s="5" t="n">
        <v>-2444</v>
      </c>
    </row>
    <row r="12" spans="1:4">
      <c r="A12" s="3" t="s">
        <v>1154</v>
      </c>
    </row>
    <row r="13" spans="1:4">
      <c r="A13" s="4" t="s">
        <v>1152</v>
      </c>
      <c r="B13" s="5" t="n">
        <v>-2334</v>
      </c>
      <c r="C13" s="5" t="n">
        <v>837</v>
      </c>
      <c r="D13" s="5" t="n">
        <v>-248</v>
      </c>
    </row>
    <row r="14" spans="1:4">
      <c r="A14" s="4" t="s">
        <v>1153</v>
      </c>
      <c r="B14" s="5" t="n">
        <v>-723</v>
      </c>
      <c r="C14" s="5" t="n">
        <v>-652</v>
      </c>
      <c r="D14" s="5" t="n">
        <v>-1035</v>
      </c>
    </row>
    <row r="15" spans="1:4">
      <c r="A15" s="4" t="s">
        <v>143</v>
      </c>
      <c r="B15" s="5" t="n">
        <v>-1611</v>
      </c>
      <c r="C15" s="5" t="n">
        <v>1489</v>
      </c>
      <c r="D15" s="5" t="n">
        <v>787</v>
      </c>
    </row>
    <row r="16" spans="1:4">
      <c r="A16" s="3" t="s">
        <v>1155</v>
      </c>
    </row>
    <row r="17" spans="1:4">
      <c r="A17" s="4" t="s">
        <v>1152</v>
      </c>
      <c r="B17" s="5" t="n">
        <v>-1506</v>
      </c>
      <c r="C17" s="5" t="n">
        <v>1368</v>
      </c>
      <c r="D17" s="5" t="n">
        <v>-1342</v>
      </c>
    </row>
    <row r="18" spans="1:4">
      <c r="A18" s="4" t="s">
        <v>1153</v>
      </c>
      <c r="B18" s="5" t="n">
        <v>-193</v>
      </c>
      <c r="C18" s="5" t="n">
        <v>-463</v>
      </c>
      <c r="D18" s="5" t="n">
        <v>-170</v>
      </c>
    </row>
    <row r="19" spans="1:4">
      <c r="A19" s="4" t="s">
        <v>143</v>
      </c>
      <c r="B19" s="5" t="n">
        <v>-1313</v>
      </c>
      <c r="C19" s="5" t="n">
        <v>1831</v>
      </c>
      <c r="D19" s="5" t="n">
        <v>-1172</v>
      </c>
    </row>
    <row r="20" spans="1:4">
      <c r="A20" s="3" t="s">
        <v>73</v>
      </c>
    </row>
    <row r="21" spans="1:4">
      <c r="A21" s="4" t="s">
        <v>1152</v>
      </c>
      <c r="B21" s="5" t="n">
        <v>17153</v>
      </c>
      <c r="C21" s="5" t="n">
        <v>-6309</v>
      </c>
      <c r="D21" s="5" t="n">
        <v>-3478</v>
      </c>
    </row>
    <row r="22" spans="1:4">
      <c r="A22" s="4" t="s">
        <v>1153</v>
      </c>
      <c r="B22" s="5" t="n">
        <v>-999</v>
      </c>
      <c r="C22" s="5" t="n">
        <v>-1636</v>
      </c>
      <c r="D22" s="5" t="n">
        <v>-649</v>
      </c>
    </row>
    <row r="23" spans="1:4">
      <c r="A23" s="4" t="s">
        <v>143</v>
      </c>
      <c r="B23" s="5" t="n">
        <v>18152</v>
      </c>
      <c r="C23" s="5" t="n">
        <v>-4673</v>
      </c>
      <c r="D23" s="5" t="n">
        <v>-2829</v>
      </c>
    </row>
    <row r="24" spans="1:4">
      <c r="A24" s="4" t="s">
        <v>1156</v>
      </c>
      <c r="B24" s="5" t="n">
        <v>3250</v>
      </c>
      <c r="C24" s="5" t="n">
        <v>-17826</v>
      </c>
      <c r="D24" s="5" t="n">
        <v>-10300</v>
      </c>
    </row>
    <row r="25" spans="1:4">
      <c r="A25" s="4" t="s">
        <v>1157</v>
      </c>
      <c r="B25" s="5" t="n">
        <v>-6048</v>
      </c>
      <c r="C25" s="5" t="n">
        <v>-4437</v>
      </c>
      <c r="D25" s="5" t="n">
        <v>-5926</v>
      </c>
    </row>
    <row r="26" spans="1:4">
      <c r="A26" s="4" t="s">
        <v>1158</v>
      </c>
      <c r="B26" s="5" t="n">
        <v>-3470</v>
      </c>
      <c r="C26" s="5" t="n">
        <v>-2157</v>
      </c>
      <c r="D26" s="5" t="n">
        <v>-3988</v>
      </c>
    </row>
    <row r="27" spans="1:4">
      <c r="A27" s="4" t="s">
        <v>1159</v>
      </c>
      <c r="B27" s="6" t="n">
        <v>-6268</v>
      </c>
      <c r="C27" s="5" t="n">
        <v>-24420</v>
      </c>
      <c r="D27" s="5" t="n">
        <v>-20214</v>
      </c>
    </row>
    <row r="28" spans="1:4">
      <c r="A28" s="4" t="s">
        <v>1160</v>
      </c>
    </row>
    <row r="29" spans="1:4">
      <c r="A29" s="3" t="s">
        <v>1151</v>
      </c>
    </row>
    <row r="30" spans="1:4">
      <c r="A30" s="4" t="s">
        <v>1153</v>
      </c>
      <c r="D30" s="5" t="n">
        <v>-1771</v>
      </c>
    </row>
    <row r="31" spans="1:4">
      <c r="A31" s="3" t="s">
        <v>1154</v>
      </c>
    </row>
    <row r="32" spans="1:4">
      <c r="A32" s="4" t="s">
        <v>1153</v>
      </c>
      <c r="D32" s="5" t="n">
        <v>-1019</v>
      </c>
    </row>
    <row r="33" spans="1:4">
      <c r="A33" s="3" t="s">
        <v>1155</v>
      </c>
    </row>
    <row r="34" spans="1:4">
      <c r="A34" s="4" t="s">
        <v>1153</v>
      </c>
      <c r="D34" s="5" t="n">
        <v>-686</v>
      </c>
    </row>
    <row r="35" spans="1:4">
      <c r="A35" s="3" t="s">
        <v>73</v>
      </c>
    </row>
    <row r="36" spans="1:4">
      <c r="A36" s="4" t="s">
        <v>1153</v>
      </c>
      <c r="D36" s="6" t="n">
        <v>-3476</v>
      </c>
    </row>
    <row r="37" spans="1:4">
      <c r="A37" s="4" t="s">
        <v>1161</v>
      </c>
    </row>
    <row r="38" spans="1:4">
      <c r="A38" s="3" t="s">
        <v>1151</v>
      </c>
    </row>
    <row r="39" spans="1:4">
      <c r="A39" s="4" t="s">
        <v>1153</v>
      </c>
      <c r="C39" s="5" t="n">
        <v>467</v>
      </c>
    </row>
    <row r="40" spans="1:4">
      <c r="A40" s="3" t="s">
        <v>1154</v>
      </c>
    </row>
    <row r="41" spans="1:4">
      <c r="A41" s="4" t="s">
        <v>1153</v>
      </c>
      <c r="C41" s="5" t="n">
        <v>0</v>
      </c>
    </row>
    <row r="42" spans="1:4">
      <c r="A42" s="3" t="s">
        <v>1155</v>
      </c>
    </row>
    <row r="43" spans="1:4">
      <c r="A43" s="4" t="s">
        <v>1153</v>
      </c>
      <c r="C43" s="5" t="n">
        <v>0</v>
      </c>
    </row>
    <row r="44" spans="1:4">
      <c r="A44" s="3" t="s">
        <v>73</v>
      </c>
    </row>
    <row r="45" spans="1:4">
      <c r="A45" s="4" t="s">
        <v>1153</v>
      </c>
      <c r="C45" s="6" t="n">
        <v>4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607</v>
      </c>
      <c r="J1" s="2" t="s">
        <v>1</v>
      </c>
    </row>
    <row r="2" spans="1:12">
      <c r="B2" s="2" t="s">
        <v>2</v>
      </c>
      <c r="C2" s="2" t="s">
        <v>608</v>
      </c>
      <c r="D2" s="2" t="s">
        <v>4</v>
      </c>
      <c r="E2" s="2" t="s">
        <v>609</v>
      </c>
      <c r="F2" s="2" t="s">
        <v>35</v>
      </c>
      <c r="G2" s="2" t="s">
        <v>610</v>
      </c>
      <c r="H2" s="2" t="s">
        <v>611</v>
      </c>
      <c r="I2" s="2" t="s">
        <v>612</v>
      </c>
      <c r="J2" s="2" t="s">
        <v>2</v>
      </c>
      <c r="K2" s="2" t="s">
        <v>35</v>
      </c>
      <c r="L2" s="2" t="s">
        <v>90</v>
      </c>
    </row>
    <row r="3" spans="1:12">
      <c r="A3" s="3" t="s">
        <v>1163</v>
      </c>
    </row>
    <row r="4" spans="1:12">
      <c r="A4" s="4" t="s">
        <v>1164</v>
      </c>
      <c r="J4" s="6" t="n">
        <v>28330</v>
      </c>
      <c r="K4" s="6" t="n">
        <v>26819</v>
      </c>
    </row>
    <row r="5" spans="1:12">
      <c r="A5" s="4" t="s">
        <v>1165</v>
      </c>
      <c r="J5" s="5" t="n">
        <v>13783</v>
      </c>
      <c r="K5" s="5" t="n">
        <v>11357</v>
      </c>
    </row>
    <row r="6" spans="1:12">
      <c r="A6" s="4" t="s">
        <v>112</v>
      </c>
      <c r="B6" s="6" t="n">
        <v>11948</v>
      </c>
      <c r="C6" s="6" t="n">
        <v>10739</v>
      </c>
      <c r="D6" s="6" t="n">
        <v>10037</v>
      </c>
      <c r="E6" s="6" t="n">
        <v>9389</v>
      </c>
      <c r="F6" s="6" t="n">
        <v>9479</v>
      </c>
      <c r="G6" s="6" t="n">
        <v>10392</v>
      </c>
      <c r="H6" s="6" t="n">
        <v>9501</v>
      </c>
      <c r="I6" s="6" t="n">
        <v>8804</v>
      </c>
      <c r="J6" s="5" t="n">
        <v>42113</v>
      </c>
      <c r="K6" s="5" t="n">
        <v>38176</v>
      </c>
      <c r="L6" s="6" t="n">
        <v>38599</v>
      </c>
    </row>
    <row r="7" spans="1:12">
      <c r="A7" s="4" t="s">
        <v>1166</v>
      </c>
      <c r="J7" s="5" t="n">
        <v>554</v>
      </c>
      <c r="K7" s="5" t="n">
        <v>438</v>
      </c>
    </row>
    <row r="8" spans="1:12">
      <c r="A8" s="4" t="s">
        <v>1167</v>
      </c>
    </row>
    <row r="9" spans="1:12">
      <c r="A9" s="3" t="s">
        <v>1163</v>
      </c>
    </row>
    <row r="10" spans="1:12">
      <c r="A10" s="4" t="s">
        <v>1164</v>
      </c>
      <c r="J10" s="5" t="n">
        <v>9701</v>
      </c>
      <c r="K10" s="5" t="n">
        <v>9067</v>
      </c>
    </row>
    <row r="11" spans="1:12">
      <c r="A11" s="4" t="s">
        <v>1168</v>
      </c>
    </row>
    <row r="12" spans="1:12">
      <c r="A12" s="3" t="s">
        <v>1163</v>
      </c>
    </row>
    <row r="13" spans="1:12">
      <c r="A13" s="4" t="s">
        <v>1164</v>
      </c>
      <c r="J13" s="5" t="n">
        <v>8393</v>
      </c>
      <c r="K13" s="5" t="n">
        <v>8253</v>
      </c>
    </row>
    <row r="14" spans="1:12">
      <c r="A14" s="4" t="s">
        <v>1169</v>
      </c>
    </row>
    <row r="15" spans="1:12">
      <c r="A15" s="3" t="s">
        <v>1163</v>
      </c>
    </row>
    <row r="16" spans="1:12">
      <c r="A16" s="4" t="s">
        <v>1164</v>
      </c>
      <c r="J16" s="5" t="n">
        <v>5901</v>
      </c>
      <c r="K16" s="5" t="n">
        <v>5376</v>
      </c>
    </row>
    <row r="17" spans="1:12">
      <c r="A17" s="4" t="s">
        <v>108</v>
      </c>
    </row>
    <row r="18" spans="1:12">
      <c r="A18" s="3" t="s">
        <v>1163</v>
      </c>
    </row>
    <row r="19" spans="1:12">
      <c r="A19" s="4" t="s">
        <v>1164</v>
      </c>
      <c r="J19" s="5" t="n">
        <v>2625</v>
      </c>
      <c r="K19" s="5" t="n">
        <v>2615</v>
      </c>
    </row>
    <row r="20" spans="1:12">
      <c r="A20" s="4" t="s">
        <v>111</v>
      </c>
    </row>
    <row r="21" spans="1:12">
      <c r="A21" s="3" t="s">
        <v>1163</v>
      </c>
    </row>
    <row r="22" spans="1:12">
      <c r="A22" s="4" t="s">
        <v>1164</v>
      </c>
      <c r="J22" s="6" t="n">
        <v>1710</v>
      </c>
      <c r="K22" s="6" t="n">
        <v>150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4"/>
  </cols>
  <sheetData>
    <row r="1" spans="1:5">
      <c r="A1" s="1" t="s">
        <v>1170</v>
      </c>
      <c r="B1" s="2" t="s">
        <v>1171</v>
      </c>
      <c r="C1" s="2" t="s">
        <v>2</v>
      </c>
      <c r="D1" s="2" t="s">
        <v>35</v>
      </c>
      <c r="E1" s="2" t="s">
        <v>90</v>
      </c>
    </row>
    <row r="2" spans="1:5">
      <c r="A2" s="3" t="s">
        <v>1172</v>
      </c>
    </row>
    <row r="3" spans="1:5">
      <c r="A3" s="4" t="s">
        <v>1173</v>
      </c>
      <c r="C3" s="6" t="n">
        <v>455000</v>
      </c>
      <c r="D3" s="6" t="n">
        <v>848000</v>
      </c>
      <c r="E3" s="6" t="n">
        <v>902000</v>
      </c>
    </row>
    <row r="4" spans="1:5">
      <c r="A4" s="4" t="s">
        <v>1174</v>
      </c>
      <c r="C4" s="6" t="n">
        <v>95000</v>
      </c>
      <c r="D4" s="6" t="n">
        <v>200000</v>
      </c>
      <c r="E4" s="5" t="n">
        <v>98000</v>
      </c>
    </row>
    <row r="5" spans="1:5">
      <c r="A5" s="4" t="s">
        <v>1175</v>
      </c>
      <c r="D5" s="4" t="s">
        <v>1176</v>
      </c>
    </row>
    <row r="6" spans="1:5">
      <c r="A6" s="4" t="s">
        <v>1177</v>
      </c>
      <c r="C6" s="4" t="s">
        <v>762</v>
      </c>
    </row>
    <row r="7" spans="1:5">
      <c r="A7" s="4" t="s">
        <v>1178</v>
      </c>
    </row>
    <row r="8" spans="1:5">
      <c r="A8" s="3" t="s">
        <v>1172</v>
      </c>
    </row>
    <row r="9" spans="1:5">
      <c r="A9" s="4" t="s">
        <v>1179</v>
      </c>
      <c r="B9" s="5" t="n">
        <v>1200000</v>
      </c>
    </row>
    <row r="10" spans="1:5">
      <c r="A10" s="4" t="s">
        <v>1180</v>
      </c>
    </row>
    <row r="11" spans="1:5">
      <c r="A11" s="3" t="s">
        <v>1172</v>
      </c>
    </row>
    <row r="12" spans="1:5">
      <c r="A12" s="4" t="s">
        <v>1181</v>
      </c>
      <c r="C12" s="4" t="s">
        <v>575</v>
      </c>
    </row>
    <row r="13" spans="1:5">
      <c r="A13" s="4" t="s">
        <v>1182</v>
      </c>
      <c r="C13" s="4" t="s">
        <v>1183</v>
      </c>
    </row>
    <row r="14" spans="1:5">
      <c r="A14" s="4" t="s">
        <v>1184</v>
      </c>
    </row>
    <row r="15" spans="1:5">
      <c r="A15" s="3" t="s">
        <v>1172</v>
      </c>
    </row>
    <row r="16" spans="1:5">
      <c r="A16" s="4" t="s">
        <v>1185</v>
      </c>
      <c r="C16" s="6" t="n">
        <v>0</v>
      </c>
      <c r="D16" s="6" t="n">
        <v>8000</v>
      </c>
      <c r="E16" s="5" t="n">
        <v>0</v>
      </c>
    </row>
    <row r="17" spans="1:5">
      <c r="A17" s="4" t="s">
        <v>1186</v>
      </c>
      <c r="C17" s="5" t="n">
        <v>7000</v>
      </c>
      <c r="D17" s="5" t="n">
        <v>10000</v>
      </c>
      <c r="E17" s="5" t="n">
        <v>20000</v>
      </c>
    </row>
    <row r="18" spans="1:5">
      <c r="A18" s="4" t="s">
        <v>1187</v>
      </c>
      <c r="C18" s="5" t="n">
        <v>8000</v>
      </c>
      <c r="D18" s="5" t="n">
        <v>50000</v>
      </c>
      <c r="E18" s="5" t="n">
        <v>21000</v>
      </c>
    </row>
    <row r="19" spans="1:5">
      <c r="A19" s="4" t="s">
        <v>1188</v>
      </c>
      <c r="C19" s="6" t="n">
        <v>7000</v>
      </c>
    </row>
    <row r="20" spans="1:5">
      <c r="A20" s="4" t="s">
        <v>1189</v>
      </c>
      <c r="C20" s="4" t="s">
        <v>1190</v>
      </c>
    </row>
    <row r="21" spans="1:5">
      <c r="A21" s="4" t="s">
        <v>1191</v>
      </c>
      <c r="C21" s="6" t="n">
        <v>309000</v>
      </c>
      <c r="D21" s="5" t="n">
        <v>395000</v>
      </c>
      <c r="E21" s="5" t="n">
        <v>268000</v>
      </c>
    </row>
    <row r="22" spans="1:5">
      <c r="A22" s="4" t="s">
        <v>1192</v>
      </c>
    </row>
    <row r="23" spans="1:5">
      <c r="A23" s="3" t="s">
        <v>1172</v>
      </c>
    </row>
    <row r="24" spans="1:5">
      <c r="A24" s="4" t="s">
        <v>1187</v>
      </c>
      <c r="C24" s="5" t="n">
        <v>1000</v>
      </c>
      <c r="D24" s="5" t="n">
        <v>0</v>
      </c>
      <c r="E24" s="5" t="n">
        <v>7000</v>
      </c>
    </row>
    <row r="25" spans="1:5">
      <c r="A25" s="4" t="s">
        <v>1193</v>
      </c>
    </row>
    <row r="26" spans="1:5">
      <c r="A26" s="3" t="s">
        <v>1172</v>
      </c>
    </row>
    <row r="27" spans="1:5">
      <c r="A27" s="4" t="s">
        <v>1185</v>
      </c>
      <c r="C27" s="5" t="n">
        <v>657000</v>
      </c>
      <c r="D27" s="5" t="n">
        <v>887000</v>
      </c>
      <c r="E27" s="5" t="n">
        <v>808000</v>
      </c>
    </row>
    <row r="28" spans="1:5">
      <c r="A28" s="4" t="s">
        <v>1186</v>
      </c>
      <c r="C28" s="5" t="n">
        <v>389000</v>
      </c>
      <c r="D28" s="5" t="n">
        <v>263000</v>
      </c>
      <c r="E28" s="5" t="n">
        <v>124000</v>
      </c>
    </row>
    <row r="29" spans="1:5">
      <c r="A29" s="4" t="s">
        <v>1187</v>
      </c>
      <c r="C29" s="5" t="n">
        <v>84000</v>
      </c>
      <c r="D29" s="5" t="n">
        <v>57000</v>
      </c>
      <c r="E29" s="5" t="n">
        <v>27000</v>
      </c>
    </row>
    <row r="30" spans="1:5">
      <c r="A30" s="4" t="s">
        <v>1194</v>
      </c>
      <c r="C30" s="6" t="n">
        <v>1258000</v>
      </c>
    </row>
    <row r="31" spans="1:5">
      <c r="A31" s="4" t="s">
        <v>1195</v>
      </c>
      <c r="C31" s="5" t="n">
        <v>15138</v>
      </c>
    </row>
    <row r="32" spans="1:5">
      <c r="A32" s="4" t="s">
        <v>1196</v>
      </c>
    </row>
    <row r="33" spans="1:5">
      <c r="A33" s="3" t="s">
        <v>1172</v>
      </c>
    </row>
    <row r="34" spans="1:5">
      <c r="A34" s="4" t="s">
        <v>1185</v>
      </c>
      <c r="C34" s="6" t="n">
        <v>724000</v>
      </c>
      <c r="D34" s="5" t="n">
        <v>753000</v>
      </c>
      <c r="E34" s="5" t="n">
        <v>700000</v>
      </c>
    </row>
    <row r="35" spans="1:5">
      <c r="A35" s="4" t="s">
        <v>1186</v>
      </c>
      <c r="C35" s="5" t="n">
        <v>751000</v>
      </c>
      <c r="D35" s="5" t="n">
        <v>916000</v>
      </c>
      <c r="E35" s="5" t="n">
        <v>762000</v>
      </c>
    </row>
    <row r="36" spans="1:5">
      <c r="A36" s="4" t="s">
        <v>1187</v>
      </c>
      <c r="C36" s="5" t="n">
        <v>161000</v>
      </c>
      <c r="D36" s="5" t="n">
        <v>197000</v>
      </c>
      <c r="E36" s="5" t="n">
        <v>164000</v>
      </c>
    </row>
    <row r="37" spans="1:5">
      <c r="A37" s="4" t="s">
        <v>1194</v>
      </c>
      <c r="C37" s="6" t="n">
        <v>492000</v>
      </c>
    </row>
    <row r="38" spans="1:5">
      <c r="A38" s="4" t="s">
        <v>1195</v>
      </c>
      <c r="C38" s="5" t="n">
        <v>16347</v>
      </c>
    </row>
    <row r="39" spans="1:5">
      <c r="A39" s="4" t="s">
        <v>1197</v>
      </c>
    </row>
    <row r="40" spans="1:5">
      <c r="A40" s="3" t="s">
        <v>1172</v>
      </c>
    </row>
    <row r="41" spans="1:5">
      <c r="A41" s="4" t="s">
        <v>1185</v>
      </c>
      <c r="C41" s="6" t="n">
        <v>85000</v>
      </c>
      <c r="D41" s="5" t="n">
        <v>139000</v>
      </c>
      <c r="E41" s="5" t="n">
        <v>111000</v>
      </c>
    </row>
    <row r="42" spans="1:5">
      <c r="A42" s="4" t="s">
        <v>1186</v>
      </c>
      <c r="C42" s="5" t="n">
        <v>95000</v>
      </c>
      <c r="D42" s="5" t="n">
        <v>104000</v>
      </c>
      <c r="E42" s="5" t="n">
        <v>97000</v>
      </c>
    </row>
    <row r="43" spans="1:5">
      <c r="A43" s="4" t="s">
        <v>1187</v>
      </c>
      <c r="C43" s="5" t="n">
        <v>20000</v>
      </c>
      <c r="D43" s="5" t="n">
        <v>22000</v>
      </c>
      <c r="E43" s="5" t="n">
        <v>21000</v>
      </c>
    </row>
    <row r="44" spans="1:5">
      <c r="A44" s="4" t="s">
        <v>1198</v>
      </c>
      <c r="C44" s="5" t="n">
        <v>250000</v>
      </c>
      <c r="D44" s="5" t="n">
        <v>232000</v>
      </c>
      <c r="E44" s="5" t="n">
        <v>180000</v>
      </c>
    </row>
    <row r="45" spans="1:5">
      <c r="A45" s="4" t="s">
        <v>1194</v>
      </c>
      <c r="C45" s="6" t="n">
        <v>57000</v>
      </c>
    </row>
    <row r="46" spans="1:5">
      <c r="A46" s="4" t="s">
        <v>1195</v>
      </c>
      <c r="C46" s="5" t="n">
        <v>7741</v>
      </c>
    </row>
    <row r="47" spans="1:5">
      <c r="A47" s="4" t="s">
        <v>1199</v>
      </c>
    </row>
    <row r="48" spans="1:5">
      <c r="A48" s="3" t="s">
        <v>1172</v>
      </c>
    </row>
    <row r="49" spans="1:5">
      <c r="A49" s="4" t="s">
        <v>1198</v>
      </c>
      <c r="C49" s="6" t="n">
        <v>472000</v>
      </c>
      <c r="D49" s="5" t="n">
        <v>384000</v>
      </c>
    </row>
    <row r="50" spans="1:5">
      <c r="A50" s="4" t="s">
        <v>1200</v>
      </c>
    </row>
    <row r="51" spans="1:5">
      <c r="A51" s="3" t="s">
        <v>1172</v>
      </c>
    </row>
    <row r="52" spans="1:5">
      <c r="A52" s="4" t="s">
        <v>1186</v>
      </c>
      <c r="C52" s="5" t="n">
        <v>532000</v>
      </c>
      <c r="D52" s="5" t="n">
        <v>291000</v>
      </c>
      <c r="E52" s="5" t="n">
        <v>370000</v>
      </c>
    </row>
    <row r="53" spans="1:5">
      <c r="A53" s="4" t="s">
        <v>1187</v>
      </c>
      <c r="C53" s="5" t="n">
        <v>114000</v>
      </c>
      <c r="D53" s="5" t="n">
        <v>63000</v>
      </c>
      <c r="E53" s="5" t="n">
        <v>80000</v>
      </c>
    </row>
    <row r="54" spans="1:5">
      <c r="A54" s="4" t="s">
        <v>1191</v>
      </c>
      <c r="C54" s="6" t="n">
        <v>624000</v>
      </c>
      <c r="D54" s="5" t="n">
        <v>663000</v>
      </c>
      <c r="E54" s="5" t="n">
        <v>697000</v>
      </c>
    </row>
    <row r="55" spans="1:5">
      <c r="A55" s="4" t="s">
        <v>1175</v>
      </c>
      <c r="C55" s="4" t="s">
        <v>1201</v>
      </c>
    </row>
    <row r="56" spans="1:5">
      <c r="A56" s="4" t="s">
        <v>1194</v>
      </c>
      <c r="C56" s="6" t="n">
        <v>455000</v>
      </c>
    </row>
    <row r="57" spans="1:5">
      <c r="A57" s="4" t="s">
        <v>1195</v>
      </c>
      <c r="C57" s="5" t="n">
        <v>14186</v>
      </c>
    </row>
    <row r="58" spans="1:5">
      <c r="A58" s="4" t="s">
        <v>1202</v>
      </c>
    </row>
    <row r="59" spans="1:5">
      <c r="A59" s="3" t="s">
        <v>1172</v>
      </c>
    </row>
    <row r="60" spans="1:5">
      <c r="A60" s="4" t="s">
        <v>1185</v>
      </c>
      <c r="C60" s="6" t="n">
        <v>153000</v>
      </c>
      <c r="D60" s="5" t="n">
        <v>155000</v>
      </c>
      <c r="E60" s="5" t="n">
        <v>118000</v>
      </c>
    </row>
    <row r="61" spans="1:5">
      <c r="A61" s="4" t="s">
        <v>1186</v>
      </c>
      <c r="C61" s="5" t="n">
        <v>110000</v>
      </c>
      <c r="D61" s="5" t="n">
        <v>106000</v>
      </c>
      <c r="E61" s="5" t="n">
        <v>97000</v>
      </c>
    </row>
    <row r="62" spans="1:5">
      <c r="A62" s="4" t="s">
        <v>1187</v>
      </c>
      <c r="C62" s="6" t="n">
        <v>24000</v>
      </c>
      <c r="D62" s="6" t="n">
        <v>23000</v>
      </c>
      <c r="E62" s="6" t="n">
        <v>21000</v>
      </c>
    </row>
    <row r="63" spans="1:5">
      <c r="A63" s="4" t="s">
        <v>1177</v>
      </c>
      <c r="C63" s="4" t="s">
        <v>1083</v>
      </c>
    </row>
    <row r="64" spans="1:5">
      <c r="A64" s="4" t="s">
        <v>1203</v>
      </c>
      <c r="C64" s="4" t="s">
        <v>464</v>
      </c>
    </row>
    <row r="65" spans="1:5">
      <c r="A65" s="4" t="s">
        <v>1204</v>
      </c>
    </row>
    <row r="66" spans="1:5">
      <c r="A66" s="3" t="s">
        <v>1172</v>
      </c>
    </row>
    <row r="67" spans="1:5">
      <c r="A67" s="4" t="s">
        <v>1205</v>
      </c>
      <c r="B67" s="4" t="s">
        <v>464</v>
      </c>
    </row>
    <row r="68" spans="1:5">
      <c r="A68" s="4" t="s">
        <v>1206</v>
      </c>
    </row>
    <row r="69" spans="1:5">
      <c r="A69" s="3" t="s">
        <v>1172</v>
      </c>
    </row>
    <row r="70" spans="1:5">
      <c r="A70" s="4" t="s">
        <v>1205</v>
      </c>
      <c r="B70" s="4" t="s">
        <v>12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08</v>
      </c>
      <c r="B1" s="2" t="s">
        <v>1</v>
      </c>
    </row>
    <row r="2" spans="1:3">
      <c r="B2" s="2" t="s">
        <v>2</v>
      </c>
      <c r="C2" s="2" t="s">
        <v>35</v>
      </c>
    </row>
    <row r="3" spans="1:3">
      <c r="A3" s="3" t="s">
        <v>261</v>
      </c>
    </row>
    <row r="4" spans="1:3">
      <c r="A4" s="4" t="s">
        <v>1209</v>
      </c>
      <c r="C4" s="4" t="s">
        <v>1210</v>
      </c>
    </row>
    <row r="5" spans="1:3">
      <c r="A5" s="4" t="s">
        <v>1211</v>
      </c>
      <c r="C5" s="4" t="s">
        <v>1212</v>
      </c>
    </row>
    <row r="6" spans="1:3">
      <c r="A6" s="4" t="s">
        <v>1213</v>
      </c>
      <c r="C6" s="4" t="s">
        <v>1214</v>
      </c>
    </row>
    <row r="7" spans="1:3">
      <c r="A7" s="4" t="s">
        <v>1215</v>
      </c>
      <c r="C7" s="4" t="s">
        <v>1176</v>
      </c>
    </row>
    <row r="8" spans="1:3">
      <c r="A8" s="4" t="s">
        <v>1216</v>
      </c>
      <c r="B8" s="6" t="n">
        <v>0</v>
      </c>
      <c r="C8" s="7" t="n">
        <v>7.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17</v>
      </c>
      <c r="B1" s="2" t="s">
        <v>1</v>
      </c>
    </row>
    <row r="2" spans="1:2">
      <c r="B2" s="2" t="s">
        <v>1090</v>
      </c>
    </row>
    <row r="3" spans="1:2">
      <c r="A3" s="3" t="s">
        <v>1218</v>
      </c>
    </row>
    <row r="4" spans="1:2">
      <c r="A4" s="4" t="s">
        <v>1219</v>
      </c>
      <c r="B4" s="5" t="n">
        <v>27352</v>
      </c>
    </row>
    <row r="5" spans="1:2">
      <c r="A5" s="4" t="s">
        <v>1220</v>
      </c>
      <c r="B5" s="5" t="n">
        <v>0</v>
      </c>
    </row>
    <row r="6" spans="1:2">
      <c r="A6" s="4" t="s">
        <v>1221</v>
      </c>
      <c r="B6" s="5" t="n">
        <v>-13745</v>
      </c>
    </row>
    <row r="7" spans="1:2">
      <c r="A7" s="4" t="s">
        <v>1222</v>
      </c>
      <c r="B7" s="5" t="n">
        <v>0</v>
      </c>
    </row>
    <row r="8" spans="1:2">
      <c r="A8" s="4" t="s">
        <v>1223</v>
      </c>
      <c r="B8" s="5" t="n">
        <v>0</v>
      </c>
    </row>
    <row r="9" spans="1:2">
      <c r="A9" s="4" t="s">
        <v>1224</v>
      </c>
      <c r="B9" s="5" t="n">
        <v>13607</v>
      </c>
    </row>
    <row r="10" spans="1:2">
      <c r="A10" s="4" t="s">
        <v>1225</v>
      </c>
      <c r="B10" s="5" t="n">
        <v>11757</v>
      </c>
    </row>
    <row r="11" spans="1:2">
      <c r="A11" s="3" t="s">
        <v>1226</v>
      </c>
    </row>
    <row r="12" spans="1:2">
      <c r="A12" s="4" t="s">
        <v>1227</v>
      </c>
      <c r="B12" s="7" t="n">
        <v>22.53</v>
      </c>
    </row>
    <row r="13" spans="1:2">
      <c r="A13" s="4" t="s">
        <v>1228</v>
      </c>
      <c r="B13" s="5" t="n">
        <v>0</v>
      </c>
    </row>
    <row r="14" spans="1:2">
      <c r="A14" s="4" t="s">
        <v>1229</v>
      </c>
      <c r="B14" s="9" t="n">
        <v>21.39</v>
      </c>
    </row>
    <row r="15" spans="1:2">
      <c r="A15" s="4" t="s">
        <v>1230</v>
      </c>
      <c r="B15" s="5" t="n">
        <v>0</v>
      </c>
    </row>
    <row r="16" spans="1:2">
      <c r="A16" s="4" t="s">
        <v>1231</v>
      </c>
      <c r="B16" s="5" t="n">
        <v>0</v>
      </c>
    </row>
    <row r="17" spans="1:2">
      <c r="A17" s="4" t="s">
        <v>1232</v>
      </c>
      <c r="B17" s="9" t="n">
        <v>23.69</v>
      </c>
    </row>
    <row r="18" spans="1:2">
      <c r="A18" s="4" t="s">
        <v>1233</v>
      </c>
      <c r="B18" s="7" t="n">
        <v>22.21</v>
      </c>
    </row>
    <row r="19" spans="1:2">
      <c r="A19" s="3" t="s">
        <v>1234</v>
      </c>
    </row>
    <row r="20" spans="1:2">
      <c r="A20" s="4" t="s">
        <v>1235</v>
      </c>
      <c r="B20" s="4" t="s">
        <v>1236</v>
      </c>
    </row>
    <row r="21" spans="1:2">
      <c r="A21" s="4" t="s">
        <v>1237</v>
      </c>
      <c r="B21" s="4" t="s">
        <v>1238</v>
      </c>
    </row>
    <row r="22" spans="1:2">
      <c r="A22" s="3" t="s">
        <v>1239</v>
      </c>
    </row>
    <row r="23" spans="1:2">
      <c r="A23" s="4" t="s">
        <v>1240</v>
      </c>
      <c r="B23" s="6" t="n">
        <v>304</v>
      </c>
    </row>
    <row r="24" spans="1:2">
      <c r="A24" s="4" t="s">
        <v>1241</v>
      </c>
      <c r="B24" s="6" t="n">
        <v>28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35</v>
      </c>
    </row>
    <row r="3" spans="1:3">
      <c r="A3" s="3" t="s">
        <v>1243</v>
      </c>
    </row>
    <row r="4" spans="1:3">
      <c r="A4" s="4" t="s">
        <v>1244</v>
      </c>
      <c r="B4" s="5" t="n">
        <v>3100</v>
      </c>
    </row>
    <row r="5" spans="1:3">
      <c r="A5" s="4" t="s">
        <v>1195</v>
      </c>
      <c r="B5" s="5" t="n">
        <v>0</v>
      </c>
    </row>
    <row r="6" spans="1:3">
      <c r="A6" s="4" t="s">
        <v>1245</v>
      </c>
      <c r="B6" s="5" t="n">
        <v>-1250</v>
      </c>
    </row>
    <row r="7" spans="1:3">
      <c r="A7" s="4" t="s">
        <v>1246</v>
      </c>
      <c r="B7" s="5" t="n">
        <v>0</v>
      </c>
    </row>
    <row r="8" spans="1:3">
      <c r="A8" s="4" t="s">
        <v>1247</v>
      </c>
      <c r="B8" s="5" t="n">
        <v>1850</v>
      </c>
      <c r="C8" s="5" t="n">
        <v>3100</v>
      </c>
    </row>
    <row r="9" spans="1:3">
      <c r="A9" s="3" t="s">
        <v>1248</v>
      </c>
    </row>
    <row r="10" spans="1:3">
      <c r="A10" s="4" t="s">
        <v>1244</v>
      </c>
      <c r="B10" s="7" t="n">
        <v>6.32</v>
      </c>
    </row>
    <row r="11" spans="1:3">
      <c r="A11" s="4" t="s">
        <v>1195</v>
      </c>
      <c r="B11" s="5" t="n">
        <v>0</v>
      </c>
      <c r="C11" s="7" t="n">
        <v>7.78</v>
      </c>
    </row>
    <row r="12" spans="1:3">
      <c r="A12" s="4" t="s">
        <v>1245</v>
      </c>
      <c r="B12" s="9" t="n">
        <v>6.09</v>
      </c>
    </row>
    <row r="13" spans="1:3">
      <c r="A13" s="4" t="s">
        <v>1246</v>
      </c>
      <c r="B13" s="5" t="n">
        <v>0</v>
      </c>
    </row>
    <row r="14" spans="1:3">
      <c r="A14" s="4" t="s">
        <v>1247</v>
      </c>
      <c r="B14" s="7" t="n">
        <v>6.48</v>
      </c>
      <c r="C14" s="7" t="n">
        <v>6.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90</v>
      </c>
    </row>
    <row r="3" spans="1:4">
      <c r="A3" s="4" t="s">
        <v>1193</v>
      </c>
    </row>
    <row r="4" spans="1:4">
      <c r="A4" s="3" t="s">
        <v>1250</v>
      </c>
    </row>
    <row r="5" spans="1:4">
      <c r="A5" s="4" t="s">
        <v>1251</v>
      </c>
      <c r="B5" s="6" t="n">
        <v>389</v>
      </c>
      <c r="C5" s="6" t="n">
        <v>263</v>
      </c>
      <c r="D5" s="6" t="n">
        <v>124</v>
      </c>
    </row>
    <row r="6" spans="1:4">
      <c r="A6" s="4" t="s">
        <v>1252</v>
      </c>
      <c r="B6" s="5" t="n">
        <v>84</v>
      </c>
      <c r="C6" s="5" t="n">
        <v>57</v>
      </c>
      <c r="D6" s="5" t="n">
        <v>27</v>
      </c>
    </row>
    <row r="7" spans="1:4">
      <c r="A7" s="4" t="s">
        <v>1253</v>
      </c>
      <c r="B7" s="5" t="n">
        <v>302</v>
      </c>
      <c r="C7" s="5" t="n">
        <v>149</v>
      </c>
      <c r="D7" s="5" t="n">
        <v>0</v>
      </c>
    </row>
    <row r="8" spans="1:4">
      <c r="A8" s="4" t="s">
        <v>1196</v>
      </c>
    </row>
    <row r="9" spans="1:4">
      <c r="A9" s="3" t="s">
        <v>1250</v>
      </c>
    </row>
    <row r="10" spans="1:4">
      <c r="A10" s="4" t="s">
        <v>1251</v>
      </c>
      <c r="B10" s="5" t="n">
        <v>751</v>
      </c>
      <c r="C10" s="5" t="n">
        <v>916</v>
      </c>
      <c r="D10" s="5" t="n">
        <v>762</v>
      </c>
    </row>
    <row r="11" spans="1:4">
      <c r="A11" s="4" t="s">
        <v>1252</v>
      </c>
      <c r="B11" s="5" t="n">
        <v>161</v>
      </c>
      <c r="C11" s="5" t="n">
        <v>197</v>
      </c>
      <c r="D11" s="5" t="n">
        <v>164</v>
      </c>
    </row>
    <row r="12" spans="1:4">
      <c r="A12" s="4" t="s">
        <v>1253</v>
      </c>
      <c r="B12" s="5" t="n">
        <v>780</v>
      </c>
      <c r="C12" s="5" t="n">
        <v>931</v>
      </c>
      <c r="D12" s="5" t="n">
        <v>702</v>
      </c>
    </row>
    <row r="13" spans="1:4">
      <c r="A13" s="4" t="s">
        <v>1197</v>
      </c>
    </row>
    <row r="14" spans="1:4">
      <c r="A14" s="3" t="s">
        <v>1250</v>
      </c>
    </row>
    <row r="15" spans="1:4">
      <c r="A15" s="4" t="s">
        <v>1251</v>
      </c>
      <c r="B15" s="5" t="n">
        <v>95</v>
      </c>
      <c r="C15" s="5" t="n">
        <v>104</v>
      </c>
      <c r="D15" s="5" t="n">
        <v>97</v>
      </c>
    </row>
    <row r="16" spans="1:4">
      <c r="A16" s="4" t="s">
        <v>1252</v>
      </c>
      <c r="B16" s="5" t="n">
        <v>20</v>
      </c>
      <c r="C16" s="5" t="n">
        <v>22</v>
      </c>
      <c r="D16" s="5" t="n">
        <v>21</v>
      </c>
    </row>
    <row r="17" spans="1:4">
      <c r="A17" s="4" t="s">
        <v>1253</v>
      </c>
      <c r="B17" s="5" t="n">
        <v>75</v>
      </c>
      <c r="C17" s="5" t="n">
        <v>130</v>
      </c>
      <c r="D17" s="5" t="n">
        <v>91</v>
      </c>
    </row>
    <row r="18" spans="1:4">
      <c r="A18" s="4" t="s">
        <v>1254</v>
      </c>
    </row>
    <row r="19" spans="1:4">
      <c r="A19" s="3" t="s">
        <v>1250</v>
      </c>
    </row>
    <row r="20" spans="1:4">
      <c r="A20" s="4" t="s">
        <v>1251</v>
      </c>
      <c r="B20" s="5" t="n">
        <v>532</v>
      </c>
      <c r="C20" s="5" t="n">
        <v>291</v>
      </c>
      <c r="D20" s="5" t="n">
        <v>370</v>
      </c>
    </row>
    <row r="21" spans="1:4">
      <c r="A21" s="4" t="s">
        <v>1252</v>
      </c>
      <c r="B21" s="5" t="n">
        <v>114</v>
      </c>
      <c r="C21" s="5" t="n">
        <v>63</v>
      </c>
      <c r="D21" s="5" t="n">
        <v>80</v>
      </c>
    </row>
    <row r="22" spans="1:4">
      <c r="A22" s="4" t="s">
        <v>1253</v>
      </c>
      <c r="B22" s="5" t="n">
        <v>344</v>
      </c>
      <c r="C22" s="5" t="n">
        <v>284</v>
      </c>
      <c r="D22" s="5" t="n">
        <v>843</v>
      </c>
    </row>
    <row r="23" spans="1:4">
      <c r="A23" s="4" t="s">
        <v>1202</v>
      </c>
    </row>
    <row r="24" spans="1:4">
      <c r="A24" s="3" t="s">
        <v>1250</v>
      </c>
    </row>
    <row r="25" spans="1:4">
      <c r="A25" s="4" t="s">
        <v>1251</v>
      </c>
      <c r="B25" s="5" t="n">
        <v>110</v>
      </c>
      <c r="C25" s="5" t="n">
        <v>106</v>
      </c>
      <c r="D25" s="5" t="n">
        <v>97</v>
      </c>
    </row>
    <row r="26" spans="1:4">
      <c r="A26" s="4" t="s">
        <v>1252</v>
      </c>
      <c r="B26" s="5" t="n">
        <v>24</v>
      </c>
      <c r="C26" s="5" t="n">
        <v>23</v>
      </c>
      <c r="D26" s="5" t="n">
        <v>21</v>
      </c>
    </row>
    <row r="27" spans="1:4">
      <c r="A27" s="4" t="s">
        <v>1253</v>
      </c>
      <c r="B27" s="6" t="n">
        <v>102</v>
      </c>
      <c r="C27" s="6" t="n">
        <v>105</v>
      </c>
      <c r="D27" s="6" t="n">
        <v>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37"/>
  </cols>
  <sheetData>
    <row r="1" spans="1:2">
      <c r="A1" s="1" t="s">
        <v>1255</v>
      </c>
      <c r="B1" s="2" t="s">
        <v>1</v>
      </c>
    </row>
    <row r="2" spans="1:2">
      <c r="B2" s="2" t="s">
        <v>1090</v>
      </c>
    </row>
    <row r="3" spans="1:2">
      <c r="A3" s="4" t="s">
        <v>1193</v>
      </c>
    </row>
    <row r="4" spans="1:2">
      <c r="A4" s="3" t="s">
        <v>1218</v>
      </c>
    </row>
    <row r="5" spans="1:2">
      <c r="A5" s="4" t="s">
        <v>1256</v>
      </c>
      <c r="B5" s="5" t="n">
        <v>30225</v>
      </c>
    </row>
    <row r="6" spans="1:2">
      <c r="A6" s="4" t="s">
        <v>1220</v>
      </c>
      <c r="B6" s="5" t="n">
        <v>15138</v>
      </c>
    </row>
    <row r="7" spans="1:2">
      <c r="A7" s="4" t="s">
        <v>1257</v>
      </c>
      <c r="B7" s="5" t="n">
        <v>-6854</v>
      </c>
    </row>
    <row r="8" spans="1:2">
      <c r="A8" s="4" t="s">
        <v>1222</v>
      </c>
      <c r="B8" s="5" t="n">
        <v>-2457</v>
      </c>
    </row>
    <row r="9" spans="1:2">
      <c r="A9" s="4" t="s">
        <v>1258</v>
      </c>
      <c r="B9" s="5" t="n">
        <v>36052</v>
      </c>
    </row>
    <row r="10" spans="1:2">
      <c r="A10" s="3" t="s">
        <v>1259</v>
      </c>
    </row>
    <row r="11" spans="1:2">
      <c r="A11" s="4" t="s">
        <v>1260</v>
      </c>
      <c r="B11" s="7" t="n">
        <v>44.23</v>
      </c>
    </row>
    <row r="12" spans="1:2">
      <c r="A12" s="4" t="s">
        <v>1228</v>
      </c>
      <c r="B12" s="9" t="n">
        <v>43.4</v>
      </c>
    </row>
    <row r="13" spans="1:2">
      <c r="A13" s="4" t="s">
        <v>1261</v>
      </c>
      <c r="B13" s="9" t="n">
        <v>44.12</v>
      </c>
    </row>
    <row r="14" spans="1:2">
      <c r="A14" s="4" t="s">
        <v>1230</v>
      </c>
      <c r="B14" s="9" t="n">
        <v>43.99</v>
      </c>
    </row>
    <row r="15" spans="1:2">
      <c r="A15" s="4" t="s">
        <v>1262</v>
      </c>
      <c r="B15" s="7" t="n">
        <v>43.92</v>
      </c>
    </row>
    <row r="16" spans="1:2">
      <c r="A16" s="3" t="s">
        <v>1263</v>
      </c>
    </row>
    <row r="17" spans="1:2">
      <c r="A17" s="4" t="s">
        <v>1264</v>
      </c>
      <c r="B17" s="4" t="s">
        <v>1265</v>
      </c>
    </row>
    <row r="18" spans="1:2">
      <c r="A18" s="3" t="s">
        <v>1239</v>
      </c>
    </row>
    <row r="19" spans="1:2">
      <c r="A19" s="4" t="s">
        <v>1266</v>
      </c>
      <c r="B19" s="6" t="n">
        <v>1661</v>
      </c>
    </row>
    <row r="20" spans="1:2">
      <c r="A20" s="3" t="s">
        <v>1267</v>
      </c>
    </row>
    <row r="21" spans="1:2">
      <c r="A21" s="4" t="s">
        <v>1268</v>
      </c>
      <c r="B21" s="6" t="n">
        <v>1258</v>
      </c>
    </row>
    <row r="22" spans="1:2">
      <c r="A22" s="4" t="s">
        <v>1196</v>
      </c>
    </row>
    <row r="23" spans="1:2">
      <c r="A23" s="3" t="s">
        <v>1218</v>
      </c>
    </row>
    <row r="24" spans="1:2">
      <c r="A24" s="4" t="s">
        <v>1256</v>
      </c>
      <c r="B24" s="5" t="n">
        <v>22781</v>
      </c>
    </row>
    <row r="25" spans="1:2">
      <c r="A25" s="4" t="s">
        <v>1220</v>
      </c>
      <c r="B25" s="5" t="n">
        <v>16347</v>
      </c>
    </row>
    <row r="26" spans="1:2">
      <c r="A26" s="4" t="s">
        <v>1257</v>
      </c>
      <c r="B26" s="5" t="n">
        <v>-19420</v>
      </c>
    </row>
    <row r="27" spans="1:2">
      <c r="A27" s="4" t="s">
        <v>1222</v>
      </c>
      <c r="B27" s="5" t="n">
        <v>-421</v>
      </c>
    </row>
    <row r="28" spans="1:2">
      <c r="A28" s="4" t="s">
        <v>1258</v>
      </c>
      <c r="B28" s="5" t="n">
        <v>19287</v>
      </c>
    </row>
    <row r="29" spans="1:2">
      <c r="A29" s="3" t="s">
        <v>1259</v>
      </c>
    </row>
    <row r="30" spans="1:2">
      <c r="A30" s="4" t="s">
        <v>1260</v>
      </c>
      <c r="B30" s="7" t="n">
        <v>38.21</v>
      </c>
    </row>
    <row r="31" spans="1:2">
      <c r="A31" s="4" t="s">
        <v>1228</v>
      </c>
      <c r="B31" s="9" t="n">
        <v>44.3</v>
      </c>
    </row>
    <row r="32" spans="1:2">
      <c r="A32" s="4" t="s">
        <v>1261</v>
      </c>
      <c r="B32" s="9" t="n">
        <v>40.16</v>
      </c>
    </row>
    <row r="33" spans="1:2">
      <c r="A33" s="4" t="s">
        <v>1230</v>
      </c>
      <c r="B33" s="9" t="n">
        <v>27.2</v>
      </c>
    </row>
    <row r="34" spans="1:2">
      <c r="A34" s="4" t="s">
        <v>1262</v>
      </c>
      <c r="B34" s="7" t="n">
        <v>41.66</v>
      </c>
    </row>
    <row r="35" spans="1:2">
      <c r="A35" s="3" t="s">
        <v>1263</v>
      </c>
    </row>
    <row r="36" spans="1:2">
      <c r="A36" s="4" t="s">
        <v>1264</v>
      </c>
      <c r="B36" s="4" t="s">
        <v>1269</v>
      </c>
    </row>
    <row r="37" spans="1:2">
      <c r="A37" s="3" t="s">
        <v>1239</v>
      </c>
    </row>
    <row r="38" spans="1:2">
      <c r="A38" s="4" t="s">
        <v>1266</v>
      </c>
      <c r="B38" s="6" t="n">
        <v>888</v>
      </c>
    </row>
    <row r="39" spans="1:2">
      <c r="A39" s="3" t="s">
        <v>1267</v>
      </c>
    </row>
    <row r="40" spans="1:2">
      <c r="A40" s="4" t="s">
        <v>1268</v>
      </c>
      <c r="B40" s="6" t="n">
        <v>492</v>
      </c>
    </row>
    <row r="41" spans="1:2">
      <c r="A41" s="4" t="s">
        <v>1197</v>
      </c>
    </row>
    <row r="42" spans="1:2">
      <c r="A42" s="3" t="s">
        <v>1218</v>
      </c>
    </row>
    <row r="43" spans="1:2">
      <c r="A43" s="4" t="s">
        <v>1256</v>
      </c>
      <c r="B43" s="5" t="n">
        <v>13013</v>
      </c>
    </row>
    <row r="44" spans="1:2">
      <c r="A44" s="4" t="s">
        <v>1220</v>
      </c>
      <c r="B44" s="5" t="n">
        <v>7741</v>
      </c>
    </row>
    <row r="45" spans="1:2">
      <c r="A45" s="4" t="s">
        <v>1257</v>
      </c>
      <c r="B45" s="5" t="n">
        <v>-5516</v>
      </c>
    </row>
    <row r="46" spans="1:2">
      <c r="A46" s="4" t="s">
        <v>1222</v>
      </c>
      <c r="B46" s="5" t="n">
        <v>-223</v>
      </c>
    </row>
    <row r="47" spans="1:2">
      <c r="A47" s="4" t="s">
        <v>1258</v>
      </c>
      <c r="B47" s="5" t="n">
        <v>15015</v>
      </c>
    </row>
    <row r="48" spans="1:2">
      <c r="A48" s="3" t="s">
        <v>1259</v>
      </c>
    </row>
    <row r="49" spans="1:2">
      <c r="A49" s="4" t="s">
        <v>1260</v>
      </c>
      <c r="B49" s="7" t="n">
        <v>14.35</v>
      </c>
    </row>
    <row r="50" spans="1:2">
      <c r="A50" s="4" t="s">
        <v>1228</v>
      </c>
      <c r="B50" s="9" t="n">
        <v>11.01</v>
      </c>
    </row>
    <row r="51" spans="1:2">
      <c r="A51" s="4" t="s">
        <v>1261</v>
      </c>
      <c r="B51" s="9" t="n">
        <v>13.65</v>
      </c>
    </row>
    <row r="52" spans="1:2">
      <c r="A52" s="4" t="s">
        <v>1230</v>
      </c>
      <c r="B52" s="9" t="n">
        <v>14.23</v>
      </c>
    </row>
    <row r="53" spans="1:2">
      <c r="A53" s="4" t="s">
        <v>1262</v>
      </c>
      <c r="B53" s="7" t="n">
        <v>12.89</v>
      </c>
    </row>
    <row r="54" spans="1:2">
      <c r="A54" s="3" t="s">
        <v>1263</v>
      </c>
    </row>
    <row r="55" spans="1:2">
      <c r="A55" s="4" t="s">
        <v>1264</v>
      </c>
      <c r="B55" s="4" t="s">
        <v>1270</v>
      </c>
    </row>
    <row r="56" spans="1:2">
      <c r="A56" s="3" t="s">
        <v>1239</v>
      </c>
    </row>
    <row r="57" spans="1:2">
      <c r="A57" s="4" t="s">
        <v>1266</v>
      </c>
      <c r="B57" s="6" t="n">
        <v>219</v>
      </c>
    </row>
    <row r="58" spans="1:2">
      <c r="A58" s="3" t="s">
        <v>1267</v>
      </c>
    </row>
    <row r="59" spans="1:2">
      <c r="A59" s="4" t="s">
        <v>1268</v>
      </c>
      <c r="B59" s="6" t="n">
        <v>57</v>
      </c>
    </row>
    <row r="60" spans="1:2">
      <c r="A60" s="4" t="s">
        <v>1254</v>
      </c>
    </row>
    <row r="61" spans="1:2">
      <c r="A61" s="3" t="s">
        <v>1218</v>
      </c>
    </row>
    <row r="62" spans="1:2">
      <c r="A62" s="4" t="s">
        <v>1256</v>
      </c>
      <c r="B62" s="5" t="n">
        <v>26377</v>
      </c>
    </row>
    <row r="63" spans="1:2">
      <c r="A63" s="4" t="s">
        <v>1220</v>
      </c>
      <c r="B63" s="5" t="n">
        <v>14186</v>
      </c>
    </row>
    <row r="64" spans="1:2">
      <c r="A64" s="4" t="s">
        <v>1257</v>
      </c>
      <c r="B64" s="5" t="n">
        <v>-7811</v>
      </c>
    </row>
    <row r="65" spans="1:2">
      <c r="A65" s="4" t="s">
        <v>1222</v>
      </c>
      <c r="B65" s="5" t="n">
        <v>-4987</v>
      </c>
    </row>
    <row r="66" spans="1:2">
      <c r="A66" s="4" t="s">
        <v>1258</v>
      </c>
      <c r="B66" s="5" t="n">
        <v>27765</v>
      </c>
    </row>
    <row r="67" spans="1:2">
      <c r="A67" s="3" t="s">
        <v>1259</v>
      </c>
    </row>
    <row r="68" spans="1:2">
      <c r="A68" s="4" t="s">
        <v>1260</v>
      </c>
      <c r="B68" s="7" t="n">
        <v>44.28</v>
      </c>
    </row>
    <row r="69" spans="1:2">
      <c r="A69" s="4" t="s">
        <v>1228</v>
      </c>
      <c r="B69" s="9" t="n">
        <v>43.98</v>
      </c>
    </row>
    <row r="70" spans="1:2">
      <c r="A70" s="4" t="s">
        <v>1261</v>
      </c>
      <c r="B70" s="9" t="n">
        <v>43.99</v>
      </c>
    </row>
    <row r="71" spans="1:2">
      <c r="A71" s="4" t="s">
        <v>1230</v>
      </c>
      <c r="B71" s="9" t="n">
        <v>43.99</v>
      </c>
    </row>
    <row r="72" spans="1:2">
      <c r="A72" s="4" t="s">
        <v>1262</v>
      </c>
      <c r="B72" s="7" t="n">
        <v>44.26</v>
      </c>
    </row>
    <row r="73" spans="1:2">
      <c r="A73" s="3" t="s">
        <v>1263</v>
      </c>
    </row>
    <row r="74" spans="1:2">
      <c r="A74" s="4" t="s">
        <v>1264</v>
      </c>
      <c r="B74" s="4" t="s">
        <v>1271</v>
      </c>
    </row>
    <row r="75" spans="1:2">
      <c r="A75" s="3" t="s">
        <v>1239</v>
      </c>
    </row>
    <row r="76" spans="1:2">
      <c r="A76" s="4" t="s">
        <v>1266</v>
      </c>
      <c r="B76" s="6" t="n">
        <v>1279</v>
      </c>
    </row>
    <row r="77" spans="1:2">
      <c r="A77" s="3" t="s">
        <v>1267</v>
      </c>
    </row>
    <row r="78" spans="1:2">
      <c r="A78" s="4" t="s">
        <v>1268</v>
      </c>
      <c r="B78" s="6" t="n">
        <v>455</v>
      </c>
    </row>
    <row r="79" spans="1:2">
      <c r="A79" s="4" t="s">
        <v>1272</v>
      </c>
    </row>
    <row r="80" spans="1:2">
      <c r="A80" s="3" t="s">
        <v>1218</v>
      </c>
    </row>
    <row r="81" spans="1:2">
      <c r="A81" s="4" t="s">
        <v>1256</v>
      </c>
      <c r="B81" s="5" t="n">
        <v>9970</v>
      </c>
    </row>
    <row r="82" spans="1:2">
      <c r="A82" s="4" t="s">
        <v>1220</v>
      </c>
      <c r="B82" s="5" t="n">
        <v>3542</v>
      </c>
    </row>
    <row r="83" spans="1:2">
      <c r="A83" s="4" t="s">
        <v>1257</v>
      </c>
      <c r="B83" s="5" t="n">
        <v>-2861</v>
      </c>
    </row>
    <row r="84" spans="1:2">
      <c r="A84" s="4" t="s">
        <v>1222</v>
      </c>
      <c r="B84" s="5" t="n">
        <v>0</v>
      </c>
    </row>
    <row r="85" spans="1:2">
      <c r="A85" s="4" t="s">
        <v>1258</v>
      </c>
      <c r="B85" s="5" t="n">
        <v>10651</v>
      </c>
    </row>
    <row r="86" spans="1:2">
      <c r="A86" s="3" t="s">
        <v>1259</v>
      </c>
    </row>
    <row r="87" spans="1:2">
      <c r="A87" s="4" t="s">
        <v>1260</v>
      </c>
      <c r="B87" s="7" t="n">
        <v>28.16</v>
      </c>
    </row>
    <row r="88" spans="1:2">
      <c r="A88" s="4" t="s">
        <v>1228</v>
      </c>
      <c r="B88" s="9" t="n">
        <v>43.26</v>
      </c>
    </row>
    <row r="89" spans="1:2">
      <c r="A89" s="4" t="s">
        <v>1261</v>
      </c>
      <c r="B89" s="9" t="n">
        <v>35.74</v>
      </c>
    </row>
    <row r="90" spans="1:2">
      <c r="A90" s="4" t="s">
        <v>1230</v>
      </c>
      <c r="B90" s="5" t="n">
        <v>0</v>
      </c>
    </row>
    <row r="91" spans="1:2">
      <c r="A91" s="4" t="s">
        <v>1262</v>
      </c>
      <c r="B91" s="7" t="n">
        <v>31.14</v>
      </c>
    </row>
    <row r="92" spans="1:2">
      <c r="A92" s="3" t="s">
        <v>1263</v>
      </c>
    </row>
    <row r="93" spans="1:2">
      <c r="A93" s="4" t="s">
        <v>1264</v>
      </c>
      <c r="B93" s="4" t="s">
        <v>1273</v>
      </c>
    </row>
    <row r="94" spans="1:2">
      <c r="A94" s="3" t="s">
        <v>1239</v>
      </c>
    </row>
    <row r="95" spans="1:2">
      <c r="A95" s="4" t="s">
        <v>1266</v>
      </c>
      <c r="B95" s="6" t="n">
        <v>491</v>
      </c>
    </row>
    <row r="96" spans="1:2">
      <c r="A96" s="3" t="s">
        <v>1267</v>
      </c>
    </row>
    <row r="97" spans="1:2">
      <c r="A97" s="4" t="s">
        <v>1268</v>
      </c>
      <c r="B97" s="6" t="n">
        <v>2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4</v>
      </c>
      <c r="B1" s="2" t="s">
        <v>1</v>
      </c>
    </row>
    <row r="2" spans="1:5">
      <c r="B2" s="2" t="s">
        <v>2</v>
      </c>
      <c r="C2" s="2" t="s">
        <v>35</v>
      </c>
      <c r="D2" s="2" t="s">
        <v>90</v>
      </c>
      <c r="E2" s="2" t="s">
        <v>1275</v>
      </c>
    </row>
    <row r="3" spans="1:5">
      <c r="A3" s="3" t="s">
        <v>1276</v>
      </c>
    </row>
    <row r="4" spans="1:5">
      <c r="A4" s="4" t="s">
        <v>1277</v>
      </c>
      <c r="B4" s="4" t="s">
        <v>762</v>
      </c>
    </row>
    <row r="5" spans="1:5">
      <c r="A5" s="4" t="s">
        <v>1278</v>
      </c>
      <c r="B5" s="4" t="s">
        <v>490</v>
      </c>
      <c r="C5" s="4" t="s">
        <v>490</v>
      </c>
      <c r="D5" s="4" t="s">
        <v>490</v>
      </c>
    </row>
    <row r="6" spans="1:5">
      <c r="A6" s="4" t="s">
        <v>1279</v>
      </c>
      <c r="B6" s="6" t="n">
        <v>2400</v>
      </c>
      <c r="C6" s="6" t="n">
        <v>2300</v>
      </c>
      <c r="D6" s="6" t="n">
        <v>2300</v>
      </c>
    </row>
    <row r="7" spans="1:5">
      <c r="A7" s="4" t="s">
        <v>1280</v>
      </c>
    </row>
    <row r="8" spans="1:5">
      <c r="A8" s="3" t="s">
        <v>1281</v>
      </c>
    </row>
    <row r="9" spans="1:5">
      <c r="A9" s="4" t="s">
        <v>1282</v>
      </c>
      <c r="B9" s="4" t="s">
        <v>1283</v>
      </c>
    </row>
    <row r="10" spans="1:5">
      <c r="A10" s="4" t="s">
        <v>1284</v>
      </c>
      <c r="B10" s="6" t="n">
        <v>14200</v>
      </c>
      <c r="C10" s="6" t="n">
        <v>12100</v>
      </c>
    </row>
    <row r="11" spans="1:5">
      <c r="A11" s="4" t="s">
        <v>1285</v>
      </c>
    </row>
    <row r="12" spans="1:5">
      <c r="A12" s="3" t="s">
        <v>1281</v>
      </c>
    </row>
    <row r="13" spans="1:5">
      <c r="A13" s="4" t="s">
        <v>1286</v>
      </c>
      <c r="B13" s="4" t="s">
        <v>1287</v>
      </c>
      <c r="C13" s="4" t="s">
        <v>1085</v>
      </c>
      <c r="D13" s="4" t="s">
        <v>1085</v>
      </c>
    </row>
    <row r="14" spans="1:5">
      <c r="A14" s="4" t="s">
        <v>1288</v>
      </c>
    </row>
    <row r="15" spans="1:5">
      <c r="A15" s="3" t="s">
        <v>1281</v>
      </c>
    </row>
    <row r="16" spans="1:5">
      <c r="A16" s="4" t="s">
        <v>1286</v>
      </c>
      <c r="B16" s="4" t="s">
        <v>1078</v>
      </c>
      <c r="C16" s="4" t="s">
        <v>1289</v>
      </c>
      <c r="D16" s="4" t="s">
        <v>1289</v>
      </c>
    </row>
    <row r="17" spans="1:5">
      <c r="A17" s="4" t="s">
        <v>1290</v>
      </c>
    </row>
    <row r="18" spans="1:5">
      <c r="A18" s="3" t="s">
        <v>1281</v>
      </c>
    </row>
    <row r="19" spans="1:5">
      <c r="A19" s="4" t="s">
        <v>1291</v>
      </c>
      <c r="E19" s="6" t="n">
        <v>623</v>
      </c>
    </row>
    <row r="20" spans="1:5">
      <c r="A20" s="4" t="s">
        <v>1292</v>
      </c>
    </row>
    <row r="21" spans="1:5">
      <c r="A21" s="3" t="s">
        <v>1281</v>
      </c>
    </row>
    <row r="22" spans="1:5">
      <c r="A22" s="4" t="s">
        <v>1291</v>
      </c>
      <c r="E22" s="5" t="n">
        <v>78000</v>
      </c>
    </row>
    <row r="23" spans="1:5">
      <c r="A23" s="4" t="s">
        <v>1293</v>
      </c>
      <c r="E23" s="6" t="n">
        <v>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94</v>
      </c>
      <c r="C1" s="2" t="s">
        <v>1</v>
      </c>
    </row>
    <row r="2" spans="1:6">
      <c r="C2" s="2" t="s">
        <v>2</v>
      </c>
      <c r="D2" s="2" t="s">
        <v>35</v>
      </c>
      <c r="E2" s="2" t="s">
        <v>90</v>
      </c>
      <c r="F2" s="2" t="s">
        <v>461</v>
      </c>
    </row>
    <row r="3" spans="1:6">
      <c r="A3" s="3" t="s">
        <v>1295</v>
      </c>
    </row>
    <row r="4" spans="1:6">
      <c r="A4" s="4" t="s">
        <v>146</v>
      </c>
      <c r="C4" s="6" t="n">
        <v>3470</v>
      </c>
      <c r="D4" s="6" t="n">
        <v>2157</v>
      </c>
      <c r="E4" s="6" t="n">
        <v>3988</v>
      </c>
      <c r="F4" s="6" t="n">
        <v>2130</v>
      </c>
    </row>
    <row r="5" spans="1:6">
      <c r="A5" s="4" t="s">
        <v>1280</v>
      </c>
    </row>
    <row r="6" spans="1:6">
      <c r="A6" s="3" t="s">
        <v>1296</v>
      </c>
    </row>
    <row r="7" spans="1:6">
      <c r="A7" s="4" t="s">
        <v>1297</v>
      </c>
      <c r="C7" s="5" t="n">
        <v>12717</v>
      </c>
      <c r="D7" s="5" t="n">
        <v>13790</v>
      </c>
    </row>
    <row r="8" spans="1:6">
      <c r="A8" s="4" t="s">
        <v>1298</v>
      </c>
      <c r="B8" s="4" t="s">
        <v>475</v>
      </c>
      <c r="C8" s="5" t="n">
        <v>395</v>
      </c>
      <c r="D8" s="5" t="n">
        <v>446</v>
      </c>
      <c r="E8" s="5" t="n">
        <v>335</v>
      </c>
    </row>
    <row r="9" spans="1:6">
      <c r="A9" s="4" t="s">
        <v>1299</v>
      </c>
      <c r="B9" s="4" t="s">
        <v>740</v>
      </c>
      <c r="C9" s="5" t="n">
        <v>523</v>
      </c>
      <c r="D9" s="5" t="n">
        <v>488</v>
      </c>
      <c r="E9" s="5" t="n">
        <v>452</v>
      </c>
    </row>
    <row r="10" spans="1:6">
      <c r="A10" s="4" t="s">
        <v>1300</v>
      </c>
      <c r="C10" s="5" t="n">
        <v>1524</v>
      </c>
      <c r="D10" s="5" t="n">
        <v>-1534</v>
      </c>
    </row>
    <row r="11" spans="1:6">
      <c r="A11" s="4" t="s">
        <v>1301</v>
      </c>
      <c r="C11" s="5" t="n">
        <v>477</v>
      </c>
      <c r="D11" s="5" t="n">
        <v>473</v>
      </c>
    </row>
    <row r="12" spans="1:6">
      <c r="A12" s="4" t="s">
        <v>1302</v>
      </c>
      <c r="C12" s="5" t="n">
        <v>14682</v>
      </c>
      <c r="D12" s="5" t="n">
        <v>12717</v>
      </c>
      <c r="E12" s="5" t="n">
        <v>13790</v>
      </c>
    </row>
    <row r="13" spans="1:6">
      <c r="A13" s="3" t="s">
        <v>1303</v>
      </c>
    </row>
    <row r="14" spans="1:6">
      <c r="A14" s="4" t="s">
        <v>1297</v>
      </c>
      <c r="C14" s="5" t="n">
        <v>0</v>
      </c>
      <c r="D14" s="5" t="n">
        <v>0</v>
      </c>
    </row>
    <row r="15" spans="1:6">
      <c r="A15" s="4" t="s">
        <v>1304</v>
      </c>
      <c r="C15" s="5" t="n">
        <v>477</v>
      </c>
      <c r="D15" s="5" t="n">
        <v>473</v>
      </c>
    </row>
    <row r="16" spans="1:6">
      <c r="A16" s="4" t="s">
        <v>1305</v>
      </c>
      <c r="C16" s="5" t="n">
        <v>477</v>
      </c>
      <c r="D16" s="5" t="n">
        <v>473</v>
      </c>
    </row>
    <row r="17" spans="1:6">
      <c r="A17" s="4" t="s">
        <v>1302</v>
      </c>
      <c r="C17" s="5" t="n">
        <v>0</v>
      </c>
      <c r="D17" s="5" t="n">
        <v>0</v>
      </c>
      <c r="E17" s="5" t="n">
        <v>0</v>
      </c>
    </row>
    <row r="18" spans="1:6">
      <c r="A18" s="4" t="s">
        <v>1306</v>
      </c>
      <c r="B18" s="4" t="s">
        <v>743</v>
      </c>
      <c r="C18" s="5" t="n">
        <v>14682</v>
      </c>
      <c r="D18" s="5" t="n">
        <v>12717</v>
      </c>
    </row>
    <row r="19" spans="1:6">
      <c r="A19" s="3" t="s">
        <v>1295</v>
      </c>
    </row>
    <row r="20" spans="1:6">
      <c r="A20" s="4" t="s">
        <v>1307</v>
      </c>
      <c r="C20" s="5" t="n">
        <v>2864</v>
      </c>
      <c r="D20" s="5" t="n">
        <v>1859</v>
      </c>
    </row>
    <row r="21" spans="1:6">
      <c r="A21" s="4" t="s">
        <v>146</v>
      </c>
      <c r="C21" s="5" t="n">
        <v>2864</v>
      </c>
      <c r="D21" s="5" t="n">
        <v>1859</v>
      </c>
    </row>
    <row r="22" spans="1:6">
      <c r="A22" s="4" t="s">
        <v>1308</v>
      </c>
    </row>
    <row r="23" spans="1:6">
      <c r="A23" s="3" t="s">
        <v>1296</v>
      </c>
    </row>
    <row r="24" spans="1:6">
      <c r="A24" s="4" t="s">
        <v>1297</v>
      </c>
      <c r="C24" s="5" t="n">
        <v>3616</v>
      </c>
      <c r="D24" s="5" t="n">
        <v>3791</v>
      </c>
    </row>
    <row r="25" spans="1:6">
      <c r="A25" s="4" t="s">
        <v>1298</v>
      </c>
      <c r="B25" s="4" t="s">
        <v>475</v>
      </c>
      <c r="C25" s="5" t="n">
        <v>48</v>
      </c>
      <c r="D25" s="5" t="n">
        <v>46</v>
      </c>
      <c r="E25" s="5" t="n">
        <v>53</v>
      </c>
    </row>
    <row r="26" spans="1:6">
      <c r="A26" s="4" t="s">
        <v>1299</v>
      </c>
      <c r="B26" s="4" t="s">
        <v>740</v>
      </c>
      <c r="C26" s="5" t="n">
        <v>148</v>
      </c>
      <c r="D26" s="5" t="n">
        <v>132</v>
      </c>
      <c r="E26" s="5" t="n">
        <v>144</v>
      </c>
    </row>
    <row r="27" spans="1:6">
      <c r="A27" s="4" t="s">
        <v>1300</v>
      </c>
      <c r="C27" s="5" t="n">
        <v>394</v>
      </c>
      <c r="D27" s="5" t="n">
        <v>-209</v>
      </c>
    </row>
    <row r="28" spans="1:6">
      <c r="A28" s="4" t="s">
        <v>1301</v>
      </c>
      <c r="C28" s="5" t="n">
        <v>157</v>
      </c>
      <c r="D28" s="5" t="n">
        <v>144</v>
      </c>
    </row>
    <row r="29" spans="1:6">
      <c r="A29" s="4" t="s">
        <v>1302</v>
      </c>
      <c r="C29" s="5" t="n">
        <v>4049</v>
      </c>
      <c r="D29" s="5" t="n">
        <v>3616</v>
      </c>
      <c r="E29" s="5" t="n">
        <v>3791</v>
      </c>
    </row>
    <row r="30" spans="1:6">
      <c r="A30" s="3" t="s">
        <v>1303</v>
      </c>
    </row>
    <row r="31" spans="1:6">
      <c r="A31" s="4" t="s">
        <v>1297</v>
      </c>
      <c r="C31" s="5" t="n">
        <v>0</v>
      </c>
      <c r="D31" s="5" t="n">
        <v>0</v>
      </c>
    </row>
    <row r="32" spans="1:6">
      <c r="A32" s="4" t="s">
        <v>1304</v>
      </c>
      <c r="C32" s="5" t="n">
        <v>157</v>
      </c>
      <c r="D32" s="5" t="n">
        <v>144</v>
      </c>
    </row>
    <row r="33" spans="1:6">
      <c r="A33" s="4" t="s">
        <v>1305</v>
      </c>
      <c r="C33" s="5" t="n">
        <v>157</v>
      </c>
      <c r="D33" s="5" t="n">
        <v>144</v>
      </c>
    </row>
    <row r="34" spans="1:6">
      <c r="A34" s="4" t="s">
        <v>1302</v>
      </c>
      <c r="C34" s="5" t="n">
        <v>0</v>
      </c>
      <c r="D34" s="5" t="n">
        <v>0</v>
      </c>
      <c r="E34" s="6" t="n">
        <v>0</v>
      </c>
    </row>
    <row r="35" spans="1:6">
      <c r="A35" s="4" t="s">
        <v>1306</v>
      </c>
      <c r="B35" s="4" t="s">
        <v>743</v>
      </c>
      <c r="C35" s="5" t="n">
        <v>4049</v>
      </c>
      <c r="D35" s="5" t="n">
        <v>3616</v>
      </c>
    </row>
    <row r="36" spans="1:6">
      <c r="A36" s="3" t="s">
        <v>1295</v>
      </c>
    </row>
    <row r="37" spans="1:6">
      <c r="A37" s="4" t="s">
        <v>1307</v>
      </c>
      <c r="C37" s="5" t="n">
        <v>738</v>
      </c>
      <c r="D37" s="5" t="n">
        <v>449</v>
      </c>
    </row>
    <row r="38" spans="1:6">
      <c r="A38" s="4" t="s">
        <v>1309</v>
      </c>
      <c r="C38" s="5" t="n">
        <v>-132</v>
      </c>
      <c r="D38" s="5" t="n">
        <v>-151</v>
      </c>
    </row>
    <row r="39" spans="1:6">
      <c r="A39" s="4" t="s">
        <v>146</v>
      </c>
      <c r="C39" s="6" t="n">
        <v>606</v>
      </c>
      <c r="D39" s="6" t="n">
        <v>298</v>
      </c>
    </row>
    <row r="40" spans="1:6"/>
    <row r="41" spans="1:6">
      <c r="A41" s="4" t="s">
        <v>475</v>
      </c>
      <c r="B41" s="4" t="s">
        <v>1310</v>
      </c>
    </row>
    <row r="42" spans="1:6">
      <c r="A42" s="4" t="s">
        <v>740</v>
      </c>
      <c r="B42" s="4" t="s">
        <v>1311</v>
      </c>
    </row>
    <row r="43" spans="1:6">
      <c r="A43" s="4" t="s">
        <v>743</v>
      </c>
      <c r="B43" s="4" t="s">
        <v>1312</v>
      </c>
    </row>
  </sheetData>
  <mergeCells count="6">
    <mergeCell ref="A1:B2"/>
    <mergeCell ref="C1:E1"/>
    <mergeCell ref="A40:E40"/>
    <mergeCell ref="B41:E41"/>
    <mergeCell ref="B42:E42"/>
    <mergeCell ref="B43:E4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3</v>
      </c>
      <c r="C1" s="2" t="s">
        <v>1</v>
      </c>
    </row>
    <row r="2" spans="1:5">
      <c r="C2" s="2" t="s">
        <v>2</v>
      </c>
      <c r="D2" s="2" t="s">
        <v>35</v>
      </c>
      <c r="E2" s="2" t="s">
        <v>90</v>
      </c>
    </row>
    <row r="3" spans="1:5">
      <c r="A3" s="3" t="s">
        <v>1314</v>
      </c>
    </row>
    <row r="4" spans="1:5">
      <c r="A4" s="4" t="s">
        <v>1315</v>
      </c>
      <c r="C4" s="6" t="n">
        <v>1671</v>
      </c>
      <c r="D4" s="6" t="n">
        <v>-2332</v>
      </c>
      <c r="E4" s="6" t="n">
        <v>1803</v>
      </c>
    </row>
    <row r="5" spans="1:5">
      <c r="A5" s="4" t="s">
        <v>1280</v>
      </c>
    </row>
    <row r="6" spans="1:5">
      <c r="A6" s="3" t="s">
        <v>1316</v>
      </c>
    </row>
    <row r="7" spans="1:5">
      <c r="A7" s="4" t="s">
        <v>1298</v>
      </c>
      <c r="B7" s="4" t="s">
        <v>475</v>
      </c>
      <c r="C7" s="5" t="n">
        <v>395</v>
      </c>
      <c r="D7" s="5" t="n">
        <v>446</v>
      </c>
      <c r="E7" s="5" t="n">
        <v>335</v>
      </c>
    </row>
    <row r="8" spans="1:5">
      <c r="A8" s="4" t="s">
        <v>1299</v>
      </c>
      <c r="B8" s="4" t="s">
        <v>740</v>
      </c>
      <c r="C8" s="5" t="n">
        <v>523</v>
      </c>
      <c r="D8" s="5" t="n">
        <v>488</v>
      </c>
      <c r="E8" s="5" t="n">
        <v>452</v>
      </c>
    </row>
    <row r="9" spans="1:5">
      <c r="A9" s="4" t="s">
        <v>1317</v>
      </c>
      <c r="B9" s="4" t="s">
        <v>740</v>
      </c>
      <c r="C9" s="5" t="n">
        <v>240</v>
      </c>
      <c r="D9" s="5" t="n">
        <v>561</v>
      </c>
      <c r="E9" s="5" t="n">
        <v>246</v>
      </c>
    </row>
    <row r="10" spans="1:5">
      <c r="A10" s="4" t="s">
        <v>1318</v>
      </c>
      <c r="C10" s="5" t="n">
        <v>1158</v>
      </c>
      <c r="D10" s="5" t="n">
        <v>1495</v>
      </c>
      <c r="E10" s="5" t="n">
        <v>1033</v>
      </c>
    </row>
    <row r="11" spans="1:5">
      <c r="A11" s="3" t="s">
        <v>1314</v>
      </c>
    </row>
    <row r="12" spans="1:5">
      <c r="A12" s="4" t="s">
        <v>1319</v>
      </c>
      <c r="C12" s="5" t="n">
        <v>1524</v>
      </c>
      <c r="D12" s="5" t="n">
        <v>-1534</v>
      </c>
      <c r="E12" s="5" t="n">
        <v>1955</v>
      </c>
    </row>
    <row r="13" spans="1:5">
      <c r="A13" s="4" t="s">
        <v>1320</v>
      </c>
      <c r="C13" s="5" t="n">
        <v>-240</v>
      </c>
      <c r="D13" s="5" t="n">
        <v>-561</v>
      </c>
      <c r="E13" s="5" t="n">
        <v>-246</v>
      </c>
    </row>
    <row r="14" spans="1:5">
      <c r="A14" s="4" t="s">
        <v>1315</v>
      </c>
      <c r="C14" s="5" t="n">
        <v>1284</v>
      </c>
      <c r="D14" s="5" t="n">
        <v>-2095</v>
      </c>
      <c r="E14" s="5" t="n">
        <v>1709</v>
      </c>
    </row>
    <row r="15" spans="1:5">
      <c r="A15" s="4" t="s">
        <v>1321</v>
      </c>
      <c r="C15" s="5" t="n">
        <v>2442</v>
      </c>
      <c r="D15" s="5" t="n">
        <v>-600</v>
      </c>
      <c r="E15" s="5" t="n">
        <v>2742</v>
      </c>
    </row>
    <row r="16" spans="1:5">
      <c r="A16" s="4" t="s">
        <v>1308</v>
      </c>
    </row>
    <row r="17" spans="1:5">
      <c r="A17" s="3" t="s">
        <v>1316</v>
      </c>
    </row>
    <row r="18" spans="1:5">
      <c r="A18" s="4" t="s">
        <v>1298</v>
      </c>
      <c r="B18" s="4" t="s">
        <v>475</v>
      </c>
      <c r="C18" s="5" t="n">
        <v>48</v>
      </c>
      <c r="D18" s="5" t="n">
        <v>46</v>
      </c>
      <c r="E18" s="5" t="n">
        <v>53</v>
      </c>
    </row>
    <row r="19" spans="1:5">
      <c r="A19" s="4" t="s">
        <v>1299</v>
      </c>
      <c r="B19" s="4" t="s">
        <v>740</v>
      </c>
      <c r="C19" s="5" t="n">
        <v>148</v>
      </c>
      <c r="D19" s="5" t="n">
        <v>132</v>
      </c>
      <c r="E19" s="5" t="n">
        <v>144</v>
      </c>
    </row>
    <row r="20" spans="1:5">
      <c r="A20" s="4" t="s">
        <v>1317</v>
      </c>
      <c r="B20" s="4" t="s">
        <v>740</v>
      </c>
      <c r="C20" s="5" t="n">
        <v>31</v>
      </c>
      <c r="D20" s="5" t="n">
        <v>52</v>
      </c>
      <c r="E20" s="5" t="n">
        <v>40</v>
      </c>
    </row>
    <row r="21" spans="1:5">
      <c r="A21" s="4" t="s">
        <v>1322</v>
      </c>
      <c r="B21" s="4" t="s">
        <v>740</v>
      </c>
      <c r="C21" s="5" t="n">
        <v>-24</v>
      </c>
      <c r="D21" s="5" t="n">
        <v>-24</v>
      </c>
      <c r="E21" s="5" t="n">
        <v>-24</v>
      </c>
    </row>
    <row r="22" spans="1:5">
      <c r="A22" s="4" t="s">
        <v>1318</v>
      </c>
      <c r="C22" s="5" t="n">
        <v>203</v>
      </c>
      <c r="D22" s="5" t="n">
        <v>206</v>
      </c>
      <c r="E22" s="5" t="n">
        <v>213</v>
      </c>
    </row>
    <row r="23" spans="1:5">
      <c r="A23" s="3" t="s">
        <v>1314</v>
      </c>
    </row>
    <row r="24" spans="1:5">
      <c r="A24" s="4" t="s">
        <v>1319</v>
      </c>
      <c r="C24" s="5" t="n">
        <v>394</v>
      </c>
      <c r="D24" s="5" t="n">
        <v>-209</v>
      </c>
      <c r="E24" s="5" t="n">
        <v>110</v>
      </c>
    </row>
    <row r="25" spans="1:5">
      <c r="A25" s="4" t="s">
        <v>1320</v>
      </c>
      <c r="C25" s="5" t="n">
        <v>-31</v>
      </c>
      <c r="D25" s="5" t="n">
        <v>-52</v>
      </c>
      <c r="E25" s="5" t="n">
        <v>-40</v>
      </c>
    </row>
    <row r="26" spans="1:5">
      <c r="A26" s="4" t="s">
        <v>1323</v>
      </c>
      <c r="C26" s="5" t="n">
        <v>24</v>
      </c>
      <c r="D26" s="5" t="n">
        <v>24</v>
      </c>
      <c r="E26" s="5" t="n">
        <v>24</v>
      </c>
    </row>
    <row r="27" spans="1:5">
      <c r="A27" s="4" t="s">
        <v>1315</v>
      </c>
      <c r="C27" s="5" t="n">
        <v>387</v>
      </c>
      <c r="D27" s="5" t="n">
        <v>-237</v>
      </c>
      <c r="E27" s="5" t="n">
        <v>94</v>
      </c>
    </row>
    <row r="28" spans="1:5">
      <c r="A28" s="4" t="s">
        <v>1321</v>
      </c>
      <c r="C28" s="6" t="n">
        <v>590</v>
      </c>
      <c r="D28" s="6" t="n">
        <v>-31</v>
      </c>
      <c r="E28" s="6" t="n">
        <v>307</v>
      </c>
    </row>
    <row r="29" spans="1:5"/>
    <row r="30" spans="1:5">
      <c r="A30" s="4" t="s">
        <v>475</v>
      </c>
      <c r="B30" s="4" t="s">
        <v>1310</v>
      </c>
    </row>
    <row r="31" spans="1:5">
      <c r="A31" s="4" t="s">
        <v>740</v>
      </c>
      <c r="B31" s="4" t="s">
        <v>1311</v>
      </c>
    </row>
  </sheetData>
  <mergeCells count="5">
    <mergeCell ref="A1:B2"/>
    <mergeCell ref="C1:E1"/>
    <mergeCell ref="A29:D29"/>
    <mergeCell ref="B30:D30"/>
    <mergeCell ref="B31:D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5</v>
      </c>
      <c r="D2" s="2" t="s">
        <v>90</v>
      </c>
    </row>
    <row r="3" spans="1:4">
      <c r="A3" s="4" t="s">
        <v>1280</v>
      </c>
    </row>
    <row r="4" spans="1:4">
      <c r="A4" s="3" t="s">
        <v>1281</v>
      </c>
    </row>
    <row r="5" spans="1:4">
      <c r="A5" s="4" t="s">
        <v>1325</v>
      </c>
      <c r="B5" s="4" t="s">
        <v>1326</v>
      </c>
      <c r="C5" s="4" t="s">
        <v>850</v>
      </c>
      <c r="D5" s="4" t="s">
        <v>1327</v>
      </c>
    </row>
    <row r="6" spans="1:4">
      <c r="A6" s="4" t="s">
        <v>1328</v>
      </c>
      <c r="B6" s="4" t="s">
        <v>850</v>
      </c>
      <c r="C6" s="4" t="s">
        <v>1327</v>
      </c>
      <c r="D6" s="4" t="s">
        <v>762</v>
      </c>
    </row>
    <row r="7" spans="1:4">
      <c r="A7" s="4" t="s">
        <v>1329</v>
      </c>
      <c r="B7" s="4" t="s">
        <v>490</v>
      </c>
      <c r="C7" s="4" t="s">
        <v>490</v>
      </c>
      <c r="D7" s="4" t="s">
        <v>1085</v>
      </c>
    </row>
    <row r="8" spans="1:4">
      <c r="A8" s="4" t="s">
        <v>1330</v>
      </c>
      <c r="B8" s="4" t="s">
        <v>490</v>
      </c>
      <c r="C8" s="4" t="s">
        <v>490</v>
      </c>
      <c r="D8" s="4" t="s">
        <v>1085</v>
      </c>
    </row>
    <row r="9" spans="1:4">
      <c r="A9" s="4" t="s">
        <v>1308</v>
      </c>
    </row>
    <row r="10" spans="1:4">
      <c r="A10" s="3" t="s">
        <v>1281</v>
      </c>
    </row>
    <row r="11" spans="1:4">
      <c r="A11" s="4" t="s">
        <v>1325</v>
      </c>
      <c r="B11" s="4" t="s">
        <v>1326</v>
      </c>
      <c r="C11" s="4" t="s">
        <v>850</v>
      </c>
      <c r="D11" s="4" t="s">
        <v>1327</v>
      </c>
    </row>
    <row r="12" spans="1:4">
      <c r="A12" s="4" t="s">
        <v>1328</v>
      </c>
      <c r="B12" s="4" t="s">
        <v>850</v>
      </c>
      <c r="C12" s="4" t="s">
        <v>1327</v>
      </c>
      <c r="D12" s="4" t="s">
        <v>7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705</v>
      </c>
    </row>
    <row r="2" spans="1:2">
      <c r="A2" s="4" t="s">
        <v>1280</v>
      </c>
    </row>
    <row r="3" spans="1:2">
      <c r="A3" s="3" t="s">
        <v>1332</v>
      </c>
    </row>
    <row r="4" spans="1:2">
      <c r="A4" s="4" t="s">
        <v>1333</v>
      </c>
      <c r="B4" s="6" t="n">
        <v>486</v>
      </c>
    </row>
    <row r="5" spans="1:2">
      <c r="A5" s="4" t="s">
        <v>862</v>
      </c>
      <c r="B5" s="5" t="n">
        <v>536</v>
      </c>
    </row>
    <row r="6" spans="1:2">
      <c r="A6" s="4" t="s">
        <v>13</v>
      </c>
      <c r="B6" s="5" t="n">
        <v>566</v>
      </c>
    </row>
    <row r="7" spans="1:2">
      <c r="A7" s="4" t="s">
        <v>706</v>
      </c>
      <c r="B7" s="5" t="n">
        <v>526</v>
      </c>
    </row>
    <row r="8" spans="1:2">
      <c r="A8" s="4" t="s">
        <v>707</v>
      </c>
      <c r="B8" s="5" t="n">
        <v>436</v>
      </c>
    </row>
    <row r="9" spans="1:2">
      <c r="A9" s="4" t="s">
        <v>1334</v>
      </c>
      <c r="B9" s="5" t="n">
        <v>2141</v>
      </c>
    </row>
    <row r="10" spans="1:2">
      <c r="A10" s="4" t="s">
        <v>1308</v>
      </c>
    </row>
    <row r="11" spans="1:2">
      <c r="A11" s="3" t="s">
        <v>1332</v>
      </c>
    </row>
    <row r="12" spans="1:2">
      <c r="A12" s="4" t="s">
        <v>1333</v>
      </c>
      <c r="B12" s="5" t="n">
        <v>268</v>
      </c>
    </row>
    <row r="13" spans="1:2">
      <c r="A13" s="4" t="s">
        <v>862</v>
      </c>
      <c r="B13" s="5" t="n">
        <v>265</v>
      </c>
    </row>
    <row r="14" spans="1:2">
      <c r="A14" s="4" t="s">
        <v>13</v>
      </c>
      <c r="B14" s="5" t="n">
        <v>233</v>
      </c>
    </row>
    <row r="15" spans="1:2">
      <c r="A15" s="4" t="s">
        <v>706</v>
      </c>
      <c r="B15" s="5" t="n">
        <v>219</v>
      </c>
    </row>
    <row r="16" spans="1:2">
      <c r="A16" s="4" t="s">
        <v>707</v>
      </c>
      <c r="B16" s="5" t="n">
        <v>231</v>
      </c>
    </row>
    <row r="17" spans="1:2">
      <c r="A17" s="4" t="s">
        <v>1334</v>
      </c>
      <c r="B17" s="6" t="n">
        <v>10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607</v>
      </c>
      <c r="J1" s="2" t="s">
        <v>1</v>
      </c>
    </row>
    <row r="2" spans="1:12">
      <c r="B2" s="2" t="s">
        <v>2</v>
      </c>
      <c r="C2" s="2" t="s">
        <v>608</v>
      </c>
      <c r="D2" s="2" t="s">
        <v>4</v>
      </c>
      <c r="E2" s="2" t="s">
        <v>609</v>
      </c>
      <c r="F2" s="2" t="s">
        <v>35</v>
      </c>
      <c r="G2" s="2" t="s">
        <v>610</v>
      </c>
      <c r="H2" s="2" t="s">
        <v>611</v>
      </c>
      <c r="I2" s="2" t="s">
        <v>612</v>
      </c>
      <c r="J2" s="2" t="s">
        <v>2</v>
      </c>
      <c r="K2" s="2" t="s">
        <v>35</v>
      </c>
      <c r="L2" s="2" t="s">
        <v>90</v>
      </c>
    </row>
    <row r="3" spans="1:12">
      <c r="A3" s="3" t="s">
        <v>1336</v>
      </c>
    </row>
    <row r="4" spans="1:12">
      <c r="A4" s="4" t="s">
        <v>1337</v>
      </c>
      <c r="J4" s="6" t="n">
        <v>11876</v>
      </c>
      <c r="K4" s="6" t="n">
        <v>14102</v>
      </c>
      <c r="L4" s="6" t="n">
        <v>14529</v>
      </c>
    </row>
    <row r="5" spans="1:12">
      <c r="A5" s="4" t="s">
        <v>1338</v>
      </c>
      <c r="J5" s="5" t="n">
        <v>1241</v>
      </c>
      <c r="K5" s="5" t="n">
        <v>1206</v>
      </c>
      <c r="L5" s="5" t="n">
        <v>1289</v>
      </c>
    </row>
    <row r="6" spans="1:12">
      <c r="A6" s="4" t="s">
        <v>146</v>
      </c>
      <c r="J6" s="5" t="n">
        <v>13117</v>
      </c>
      <c r="K6" s="5" t="n">
        <v>15308</v>
      </c>
      <c r="L6" s="5" t="n">
        <v>15818</v>
      </c>
    </row>
    <row r="7" spans="1:12">
      <c r="A7" s="3" t="s">
        <v>1339</v>
      </c>
    </row>
    <row r="8" spans="1:12">
      <c r="A8" s="4" t="s">
        <v>1340</v>
      </c>
      <c r="J8" s="5" t="n">
        <v>0</v>
      </c>
      <c r="K8" s="5" t="n">
        <v>0</v>
      </c>
      <c r="L8" s="5" t="n">
        <v>14263</v>
      </c>
    </row>
    <row r="9" spans="1:12">
      <c r="A9" s="4" t="s">
        <v>1337</v>
      </c>
      <c r="J9" s="5" t="n">
        <v>1230</v>
      </c>
      <c r="K9" s="5" t="n">
        <v>-2541</v>
      </c>
      <c r="L9" s="5" t="n">
        <v>4117</v>
      </c>
    </row>
    <row r="10" spans="1:12">
      <c r="A10" s="4" t="s">
        <v>1341</v>
      </c>
      <c r="J10" s="5" t="n">
        <v>29</v>
      </c>
      <c r="K10" s="5" t="n">
        <v>-61</v>
      </c>
      <c r="L10" s="5" t="n">
        <v>-320</v>
      </c>
    </row>
    <row r="11" spans="1:12">
      <c r="A11" s="4" t="s">
        <v>1342</v>
      </c>
      <c r="J11" s="5" t="n">
        <v>1259</v>
      </c>
      <c r="K11" s="5" t="n">
        <v>-2602</v>
      </c>
      <c r="L11" s="5" t="n">
        <v>18060</v>
      </c>
    </row>
    <row r="12" spans="1:12">
      <c r="A12" s="4" t="s">
        <v>1343</v>
      </c>
      <c r="B12" s="6" t="n">
        <v>3921</v>
      </c>
      <c r="C12" s="6" t="n">
        <v>3696</v>
      </c>
      <c r="D12" s="6" t="n">
        <v>3275</v>
      </c>
      <c r="E12" s="6" t="n">
        <v>3484</v>
      </c>
      <c r="F12" s="6" t="n">
        <v>3502</v>
      </c>
      <c r="G12" s="6" t="n">
        <v>3238</v>
      </c>
      <c r="H12" s="6" t="n">
        <v>2887</v>
      </c>
      <c r="I12" s="6" t="n">
        <v>3079</v>
      </c>
      <c r="J12" s="6" t="n">
        <v>14376</v>
      </c>
      <c r="K12" s="6" t="n">
        <v>12706</v>
      </c>
      <c r="L12" s="6" t="n">
        <v>3387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4</v>
      </c>
      <c r="C1" s="2" t="s">
        <v>607</v>
      </c>
      <c r="K1" s="2" t="s">
        <v>1</v>
      </c>
    </row>
    <row r="2" spans="1:13">
      <c r="C2" s="2" t="s">
        <v>2</v>
      </c>
      <c r="D2" s="2" t="s">
        <v>608</v>
      </c>
      <c r="E2" s="2" t="s">
        <v>4</v>
      </c>
      <c r="F2" s="2" t="s">
        <v>609</v>
      </c>
      <c r="G2" s="2" t="s">
        <v>35</v>
      </c>
      <c r="H2" s="2" t="s">
        <v>610</v>
      </c>
      <c r="I2" s="2" t="s">
        <v>611</v>
      </c>
      <c r="J2" s="2" t="s">
        <v>612</v>
      </c>
      <c r="K2" s="2" t="s">
        <v>2</v>
      </c>
      <c r="L2" s="2" t="s">
        <v>35</v>
      </c>
      <c r="M2" s="2" t="s">
        <v>90</v>
      </c>
    </row>
    <row r="3" spans="1:13">
      <c r="A3" s="3" t="s">
        <v>267</v>
      </c>
    </row>
    <row r="4" spans="1:13">
      <c r="A4" s="4" t="s">
        <v>1345</v>
      </c>
      <c r="B4" s="4" t="s">
        <v>475</v>
      </c>
      <c r="K4" s="6" t="n">
        <v>15032</v>
      </c>
      <c r="L4" s="6" t="n">
        <v>13813</v>
      </c>
      <c r="M4" s="6" t="n">
        <v>21824</v>
      </c>
    </row>
    <row r="5" spans="1:13">
      <c r="A5" s="4" t="s">
        <v>1340</v>
      </c>
      <c r="B5" s="4" t="s">
        <v>475</v>
      </c>
      <c r="K5" s="5" t="n">
        <v>0</v>
      </c>
      <c r="L5" s="5" t="n">
        <v>0</v>
      </c>
      <c r="M5" s="5" t="n">
        <v>14263</v>
      </c>
    </row>
    <row r="6" spans="1:13">
      <c r="A6" s="4" t="s">
        <v>1346</v>
      </c>
      <c r="K6" s="5" t="n">
        <v>-738</v>
      </c>
      <c r="L6" s="5" t="n">
        <v>-741</v>
      </c>
      <c r="M6" s="5" t="n">
        <v>-1291</v>
      </c>
    </row>
    <row r="7" spans="1:13">
      <c r="A7" s="4" t="s">
        <v>1347</v>
      </c>
      <c r="K7" s="5" t="n">
        <v>-509</v>
      </c>
      <c r="L7" s="5" t="n">
        <v>-510</v>
      </c>
      <c r="M7" s="5" t="n">
        <v>-829</v>
      </c>
    </row>
    <row r="8" spans="1:13">
      <c r="A8" s="4" t="s">
        <v>1348</v>
      </c>
      <c r="K8" s="5" t="n">
        <v>1003</v>
      </c>
      <c r="L8" s="5" t="n">
        <v>905</v>
      </c>
      <c r="M8" s="5" t="n">
        <v>630</v>
      </c>
    </row>
    <row r="9" spans="1:13">
      <c r="A9" s="4" t="s">
        <v>1349</v>
      </c>
      <c r="K9" s="5" t="n">
        <v>-60</v>
      </c>
      <c r="L9" s="5" t="n">
        <v>-250</v>
      </c>
      <c r="M9" s="5" t="n">
        <v>-390</v>
      </c>
    </row>
    <row r="10" spans="1:13">
      <c r="A10" s="4" t="s">
        <v>1350</v>
      </c>
      <c r="K10" s="5" t="n">
        <v>-430</v>
      </c>
      <c r="L10" s="5" t="n">
        <v>-465</v>
      </c>
      <c r="M10" s="5" t="n">
        <v>-366</v>
      </c>
    </row>
    <row r="11" spans="1:13">
      <c r="A11" s="4" t="s">
        <v>1351</v>
      </c>
      <c r="K11" s="5" t="n">
        <v>78</v>
      </c>
      <c r="L11" s="5" t="n">
        <v>-46</v>
      </c>
      <c r="M11" s="5" t="n">
        <v>37</v>
      </c>
    </row>
    <row r="12" spans="1:13">
      <c r="A12" s="4" t="s">
        <v>1343</v>
      </c>
      <c r="C12" s="6" t="n">
        <v>3921</v>
      </c>
      <c r="D12" s="6" t="n">
        <v>3696</v>
      </c>
      <c r="E12" s="6" t="n">
        <v>3275</v>
      </c>
      <c r="F12" s="6" t="n">
        <v>3484</v>
      </c>
      <c r="G12" s="6" t="n">
        <v>3502</v>
      </c>
      <c r="H12" s="6" t="n">
        <v>3238</v>
      </c>
      <c r="I12" s="6" t="n">
        <v>2887</v>
      </c>
      <c r="J12" s="6" t="n">
        <v>3079</v>
      </c>
      <c r="K12" s="5" t="n">
        <v>14376</v>
      </c>
      <c r="L12" s="5" t="n">
        <v>12706</v>
      </c>
      <c r="M12" s="5" t="n">
        <v>33878</v>
      </c>
    </row>
    <row r="13" spans="1:13">
      <c r="A13" s="4" t="s">
        <v>1352</v>
      </c>
      <c r="C13" s="6" t="n">
        <v>19159</v>
      </c>
      <c r="D13" s="6" t="n">
        <v>18184</v>
      </c>
      <c r="E13" s="6" t="n">
        <v>16479</v>
      </c>
      <c r="F13" s="6" t="n">
        <v>17757</v>
      </c>
      <c r="G13" s="6" t="n">
        <v>17479</v>
      </c>
      <c r="H13" s="6" t="n">
        <v>17295</v>
      </c>
      <c r="I13" s="6" t="n">
        <v>15104</v>
      </c>
      <c r="J13" s="6" t="n">
        <v>15899</v>
      </c>
      <c r="K13" s="6" t="n">
        <v>71579</v>
      </c>
      <c r="L13" s="6" t="n">
        <v>65777</v>
      </c>
      <c r="M13" s="6" t="n">
        <v>62354</v>
      </c>
    </row>
    <row r="14" spans="1:13">
      <c r="A14" s="4" t="s">
        <v>1353</v>
      </c>
      <c r="K14" s="4" t="s">
        <v>1354</v>
      </c>
      <c r="L14" s="4" t="s">
        <v>1355</v>
      </c>
      <c r="M14" s="4" t="s">
        <v>1356</v>
      </c>
    </row>
    <row r="15" spans="1:13"/>
    <row r="16" spans="1:13">
      <c r="A16" s="4" t="s">
        <v>475</v>
      </c>
      <c r="B16" s="4" t="s">
        <v>1357</v>
      </c>
    </row>
  </sheetData>
  <mergeCells count="5">
    <mergeCell ref="A1:B2"/>
    <mergeCell ref="C1:J1"/>
    <mergeCell ref="K1:M1"/>
    <mergeCell ref="A15:L15"/>
    <mergeCell ref="B16:L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5</v>
      </c>
    </row>
    <row r="2" spans="1:3">
      <c r="A2" s="3" t="s">
        <v>1359</v>
      </c>
    </row>
    <row r="3" spans="1:3">
      <c r="A3" s="4" t="s">
        <v>1360</v>
      </c>
      <c r="B3" s="6" t="n">
        <v>10421000</v>
      </c>
      <c r="C3" s="6" t="n">
        <v>11250000</v>
      </c>
    </row>
    <row r="4" spans="1:3">
      <c r="A4" s="4" t="s">
        <v>1361</v>
      </c>
      <c r="B4" s="5" t="n">
        <v>5416000</v>
      </c>
      <c r="C4" s="5" t="n">
        <v>5318000</v>
      </c>
    </row>
    <row r="5" spans="1:3">
      <c r="A5" s="4" t="s">
        <v>1362</v>
      </c>
      <c r="B5" s="4" t="s">
        <v>69</v>
      </c>
      <c r="C5" s="5" t="n">
        <v>4882000</v>
      </c>
    </row>
    <row r="6" spans="1:3">
      <c r="A6" s="4" t="s">
        <v>1363</v>
      </c>
      <c r="B6" s="5" t="n">
        <v>-890000</v>
      </c>
      <c r="C6" s="5" t="n">
        <v>0</v>
      </c>
    </row>
    <row r="7" spans="1:3">
      <c r="A7" s="4" t="s">
        <v>1364</v>
      </c>
      <c r="B7" s="5" t="n">
        <v>4492000</v>
      </c>
      <c r="C7" s="5" t="n">
        <v>3881000</v>
      </c>
    </row>
    <row r="8" spans="1:3">
      <c r="A8" s="4" t="s">
        <v>1365</v>
      </c>
      <c r="B8" s="5" t="n">
        <v>1656000</v>
      </c>
      <c r="C8" s="5" t="n">
        <v>1215000</v>
      </c>
    </row>
    <row r="9" spans="1:3">
      <c r="A9" s="4" t="s">
        <v>1366</v>
      </c>
      <c r="B9" s="5" t="n">
        <v>919000</v>
      </c>
      <c r="C9" s="5" t="n">
        <v>927000</v>
      </c>
    </row>
    <row r="10" spans="1:3">
      <c r="A10" s="4" t="s">
        <v>1351</v>
      </c>
      <c r="B10" s="4" t="s">
        <v>69</v>
      </c>
      <c r="C10" s="5" t="n">
        <v>353000</v>
      </c>
    </row>
    <row r="11" spans="1:3">
      <c r="A11" s="4" t="s">
        <v>146</v>
      </c>
      <c r="B11" s="5" t="n">
        <v>22904000</v>
      </c>
      <c r="C11" s="5" t="n">
        <v>27826000</v>
      </c>
    </row>
    <row r="12" spans="1:3">
      <c r="A12" s="3" t="s">
        <v>1367</v>
      </c>
    </row>
    <row r="13" spans="1:3">
      <c r="A13" s="4" t="s">
        <v>727</v>
      </c>
      <c r="B13" s="5" t="n">
        <v>-3053000</v>
      </c>
      <c r="C13" s="5" t="n">
        <v>-2913000</v>
      </c>
    </row>
    <row r="14" spans="1:3">
      <c r="A14" s="4" t="s">
        <v>1368</v>
      </c>
      <c r="B14" s="5" t="n">
        <v>-2119000</v>
      </c>
      <c r="C14" s="5" t="n">
        <v>-1860000</v>
      </c>
    </row>
    <row r="15" spans="1:3">
      <c r="A15" s="4" t="s">
        <v>1351</v>
      </c>
      <c r="B15" s="5" t="n">
        <v>19000</v>
      </c>
    </row>
    <row r="16" spans="1:3">
      <c r="A16" s="4" t="s">
        <v>146</v>
      </c>
      <c r="B16" s="5" t="n">
        <v>-6081000</v>
      </c>
      <c r="C16" s="5" t="n">
        <v>-4773000</v>
      </c>
    </row>
    <row r="17" spans="1:3">
      <c r="A17" s="4" t="s">
        <v>1369</v>
      </c>
      <c r="B17" s="5" t="n">
        <v>0</v>
      </c>
      <c r="C17" s="5" t="n">
        <v>0</v>
      </c>
    </row>
    <row r="18" spans="1:3">
      <c r="A18" s="4" t="s">
        <v>1370</v>
      </c>
      <c r="B18" s="6" t="n">
        <v>16823000</v>
      </c>
      <c r="C18" s="6" t="n">
        <v>2305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s>
  <sheetData>
    <row r="1" spans="1:6">
      <c r="A1" s="1" t="s">
        <v>1371</v>
      </c>
      <c r="C1" s="2" t="s">
        <v>1</v>
      </c>
    </row>
    <row r="2" spans="1:6">
      <c r="C2" s="2" t="s">
        <v>2</v>
      </c>
      <c r="D2" s="2" t="s">
        <v>35</v>
      </c>
      <c r="E2" s="2" t="s">
        <v>90</v>
      </c>
      <c r="F2" s="2" t="s">
        <v>1372</v>
      </c>
    </row>
    <row r="3" spans="1:6">
      <c r="A3" s="3" t="s">
        <v>1373</v>
      </c>
    </row>
    <row r="4" spans="1:6">
      <c r="A4" s="4" t="s">
        <v>1340</v>
      </c>
      <c r="B4" s="4" t="s">
        <v>475</v>
      </c>
      <c r="C4" s="6" t="n">
        <v>0</v>
      </c>
      <c r="D4" s="6" t="n">
        <v>0</v>
      </c>
      <c r="E4" s="6" t="n">
        <v>14263000</v>
      </c>
    </row>
    <row r="5" spans="1:6">
      <c r="A5" s="4" t="s">
        <v>1374</v>
      </c>
      <c r="C5" s="5" t="n">
        <v>48200000</v>
      </c>
      <c r="D5" s="5" t="n">
        <v>52100000</v>
      </c>
    </row>
    <row r="6" spans="1:6">
      <c r="A6" s="4" t="s">
        <v>1369</v>
      </c>
      <c r="C6" s="6" t="n">
        <v>0</v>
      </c>
      <c r="D6" s="6" t="n">
        <v>0</v>
      </c>
    </row>
    <row r="7" spans="1:6">
      <c r="A7" s="4" t="s">
        <v>1375</v>
      </c>
    </row>
    <row r="8" spans="1:6">
      <c r="A8" s="3" t="s">
        <v>1373</v>
      </c>
    </row>
    <row r="9" spans="1:6">
      <c r="A9" s="4" t="s">
        <v>1374</v>
      </c>
      <c r="F9" s="6" t="n">
        <v>3900000</v>
      </c>
    </row>
    <row r="10" spans="1:6">
      <c r="A10" s="4" t="s">
        <v>477</v>
      </c>
    </row>
    <row r="11" spans="1:6">
      <c r="A11" s="3" t="s">
        <v>1373</v>
      </c>
    </row>
    <row r="12" spans="1:6">
      <c r="A12" s="4" t="s">
        <v>1376</v>
      </c>
      <c r="C12" s="4" t="s">
        <v>1377</v>
      </c>
    </row>
    <row r="13" spans="1:6">
      <c r="A13" s="4" t="s">
        <v>573</v>
      </c>
    </row>
    <row r="14" spans="1:6">
      <c r="A14" s="3" t="s">
        <v>1373</v>
      </c>
    </row>
    <row r="15" spans="1:6">
      <c r="A15" s="4" t="s">
        <v>1376</v>
      </c>
      <c r="C15" s="4" t="s">
        <v>1378</v>
      </c>
    </row>
    <row r="16" spans="1:6"/>
    <row r="17" spans="1:6">
      <c r="A17" s="4" t="s">
        <v>475</v>
      </c>
      <c r="B17" s="4" t="s">
        <v>1357</v>
      </c>
    </row>
  </sheetData>
  <mergeCells count="4">
    <mergeCell ref="A1:B2"/>
    <mergeCell ref="C1:E1"/>
    <mergeCell ref="A16:E16"/>
    <mergeCell ref="B17:E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1379</v>
      </c>
      <c r="C1" s="2" t="s">
        <v>607</v>
      </c>
      <c r="K1" s="2" t="s">
        <v>1</v>
      </c>
    </row>
    <row r="2" spans="1:13">
      <c r="C2" s="2" t="s">
        <v>1380</v>
      </c>
      <c r="D2" s="2" t="s">
        <v>1381</v>
      </c>
      <c r="E2" s="2" t="s">
        <v>1382</v>
      </c>
      <c r="F2" s="2" t="s">
        <v>1383</v>
      </c>
      <c r="G2" s="2" t="s">
        <v>1384</v>
      </c>
      <c r="H2" s="2" t="s">
        <v>1385</v>
      </c>
      <c r="I2" s="2" t="s">
        <v>1386</v>
      </c>
      <c r="J2" s="2" t="s">
        <v>1387</v>
      </c>
      <c r="K2" s="2" t="s">
        <v>1090</v>
      </c>
      <c r="L2" s="2" t="s">
        <v>1091</v>
      </c>
      <c r="M2" s="2" t="s">
        <v>1388</v>
      </c>
    </row>
    <row r="3" spans="1:13">
      <c r="A3" s="3" t="s">
        <v>1389</v>
      </c>
    </row>
    <row r="4" spans="1:13">
      <c r="A4" s="4" t="s">
        <v>1390</v>
      </c>
      <c r="C4" s="6" t="n">
        <v>15238</v>
      </c>
      <c r="D4" s="6" t="n">
        <v>14488</v>
      </c>
      <c r="E4" s="6" t="n">
        <v>13204</v>
      </c>
      <c r="F4" s="6" t="n">
        <v>14273</v>
      </c>
      <c r="G4" s="6" t="n">
        <v>13977</v>
      </c>
      <c r="H4" s="6" t="n">
        <v>14057</v>
      </c>
      <c r="I4" s="6" t="n">
        <v>12217</v>
      </c>
      <c r="J4" s="6" t="n">
        <v>12820</v>
      </c>
      <c r="K4" s="6" t="n">
        <v>57203</v>
      </c>
      <c r="L4" s="6" t="n">
        <v>53071</v>
      </c>
      <c r="M4" s="6" t="n">
        <v>28476</v>
      </c>
    </row>
    <row r="5" spans="1:13">
      <c r="A5" s="4" t="s">
        <v>1391</v>
      </c>
      <c r="B5" s="4" t="s">
        <v>475</v>
      </c>
      <c r="K5" s="5" t="n">
        <v>-120</v>
      </c>
      <c r="L5" s="5" t="n">
        <v>-148</v>
      </c>
      <c r="M5" s="5" t="n">
        <v>-118</v>
      </c>
    </row>
    <row r="6" spans="1:13">
      <c r="A6" s="4" t="s">
        <v>1392</v>
      </c>
      <c r="K6" s="6" t="n">
        <v>57083</v>
      </c>
      <c r="L6" s="6" t="n">
        <v>52923</v>
      </c>
      <c r="M6" s="6" t="n">
        <v>28358</v>
      </c>
    </row>
    <row r="7" spans="1:13">
      <c r="A7" s="4" t="s">
        <v>1393</v>
      </c>
      <c r="K7" s="5" t="n">
        <v>15407289</v>
      </c>
      <c r="L7" s="5" t="n">
        <v>15571387</v>
      </c>
      <c r="M7" s="5" t="n">
        <v>15509665</v>
      </c>
    </row>
    <row r="8" spans="1:13">
      <c r="A8" s="4" t="s">
        <v>1394</v>
      </c>
      <c r="B8" s="4" t="s">
        <v>740</v>
      </c>
      <c r="K8" s="5" t="n">
        <v>45733</v>
      </c>
      <c r="L8" s="5" t="n">
        <v>54916</v>
      </c>
      <c r="M8" s="5" t="n">
        <v>78682</v>
      </c>
    </row>
    <row r="9" spans="1:13">
      <c r="A9" s="4" t="s">
        <v>1395</v>
      </c>
      <c r="K9" s="5" t="n">
        <v>15453022</v>
      </c>
      <c r="L9" s="5" t="n">
        <v>15626303</v>
      </c>
      <c r="M9" s="5" t="n">
        <v>15588347</v>
      </c>
    </row>
    <row r="10" spans="1:13">
      <c r="A10" s="4" t="s">
        <v>1396</v>
      </c>
      <c r="C10" s="6" t="n">
        <v>1</v>
      </c>
      <c r="D10" s="7" t="n">
        <v>0.9399999999999999</v>
      </c>
      <c r="E10" s="7" t="n">
        <v>0.85</v>
      </c>
      <c r="F10" s="7" t="n">
        <v>0.91</v>
      </c>
      <c r="G10" s="7" t="n">
        <v>0.9</v>
      </c>
      <c r="H10" s="7" t="n">
        <v>0.9</v>
      </c>
      <c r="I10" s="7" t="n">
        <v>0.78</v>
      </c>
      <c r="J10" s="7" t="n">
        <v>0.82</v>
      </c>
      <c r="K10" s="7" t="n">
        <v>3.7</v>
      </c>
      <c r="L10" s="7" t="n">
        <v>3.4</v>
      </c>
      <c r="M10" s="7" t="n">
        <v>1.83</v>
      </c>
    </row>
    <row r="11" spans="1:13">
      <c r="A11" s="4" t="s">
        <v>1397</v>
      </c>
      <c r="C11" s="7" t="n">
        <v>0.99</v>
      </c>
      <c r="D11" s="7" t="n">
        <v>0.9399999999999999</v>
      </c>
      <c r="E11" s="7" t="n">
        <v>0.85</v>
      </c>
      <c r="F11" s="7" t="n">
        <v>0.91</v>
      </c>
      <c r="G11" s="7" t="n">
        <v>0.89</v>
      </c>
      <c r="H11" s="7" t="n">
        <v>0.9</v>
      </c>
      <c r="I11" s="7" t="n">
        <v>0.78</v>
      </c>
      <c r="J11" s="7" t="n">
        <v>0.82</v>
      </c>
      <c r="K11" s="7" t="n">
        <v>3.69</v>
      </c>
      <c r="L11" s="7" t="n">
        <v>3.39</v>
      </c>
      <c r="M11" s="7" t="n">
        <v>1.82</v>
      </c>
    </row>
    <row r="12" spans="1:13">
      <c r="A12" s="4" t="s">
        <v>1398</v>
      </c>
      <c r="K12" s="5" t="n">
        <v>0</v>
      </c>
      <c r="L12" s="5" t="n">
        <v>0</v>
      </c>
      <c r="M12" s="5" t="n">
        <v>0</v>
      </c>
    </row>
    <row r="13" spans="1:13">
      <c r="A13" s="4" t="s">
        <v>1100</v>
      </c>
      <c r="K13" s="8" t="n">
        <v>1.5</v>
      </c>
    </row>
    <row r="14" spans="1:13"/>
    <row r="15" spans="1:13">
      <c r="A15" s="4" t="s">
        <v>475</v>
      </c>
      <c r="B15" s="4" t="s">
        <v>1399</v>
      </c>
    </row>
    <row r="16" spans="1:13">
      <c r="A16" s="4" t="s">
        <v>740</v>
      </c>
      <c r="B16" s="4" t="s">
        <v>1400</v>
      </c>
    </row>
  </sheetData>
  <mergeCells count="6">
    <mergeCell ref="A1:B2"/>
    <mergeCell ref="C1:J1"/>
    <mergeCell ref="K1:M1"/>
    <mergeCell ref="A14:L14"/>
    <mergeCell ref="B15:L15"/>
    <mergeCell ref="B16:L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5</v>
      </c>
      <c r="D2" s="2" t="s">
        <v>90</v>
      </c>
    </row>
    <row r="3" spans="1:4">
      <c r="A3" s="3" t="s">
        <v>270</v>
      </c>
    </row>
    <row r="4" spans="1:4">
      <c r="A4" s="4" t="s">
        <v>1402</v>
      </c>
      <c r="B4" s="5" t="n">
        <v>0</v>
      </c>
      <c r="C4" s="5" t="n">
        <v>0</v>
      </c>
      <c r="D4"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5</v>
      </c>
    </row>
    <row r="2" spans="1:3">
      <c r="A2" s="3" t="s">
        <v>1404</v>
      </c>
    </row>
    <row r="3" spans="1:3">
      <c r="A3" s="4" t="s">
        <v>1405</v>
      </c>
      <c r="B3" s="6" t="n">
        <v>11854</v>
      </c>
      <c r="C3" s="6" t="n">
        <v>4403</v>
      </c>
    </row>
    <row r="4" spans="1:3">
      <c r="A4" s="3" t="s">
        <v>1406</v>
      </c>
    </row>
    <row r="5" spans="1:3">
      <c r="A5" s="4" t="s">
        <v>499</v>
      </c>
      <c r="B5" s="5" t="n">
        <v>918118</v>
      </c>
      <c r="C5" s="5" t="n">
        <v>910692</v>
      </c>
    </row>
    <row r="6" spans="1:3">
      <c r="A6" s="4" t="s">
        <v>549</v>
      </c>
      <c r="B6" s="5" t="n">
        <v>13649</v>
      </c>
      <c r="C6" s="5" t="n">
        <v>14679</v>
      </c>
    </row>
    <row r="7" spans="1:3">
      <c r="A7" s="4" t="s">
        <v>502</v>
      </c>
    </row>
    <row r="8" spans="1:3">
      <c r="A8" s="3" t="s">
        <v>1406</v>
      </c>
    </row>
    <row r="9" spans="1:3">
      <c r="A9" s="4" t="s">
        <v>499</v>
      </c>
      <c r="B9" s="5" t="n">
        <v>118083</v>
      </c>
      <c r="C9" s="5" t="n">
        <v>93752</v>
      </c>
    </row>
    <row r="10" spans="1:3">
      <c r="A10" s="4" t="s">
        <v>1407</v>
      </c>
    </row>
    <row r="11" spans="1:3">
      <c r="A11" s="3" t="s">
        <v>1406</v>
      </c>
    </row>
    <row r="12" spans="1:3">
      <c r="A12" s="4" t="s">
        <v>499</v>
      </c>
      <c r="B12" s="5" t="n">
        <v>463386</v>
      </c>
      <c r="C12" s="5" t="n">
        <v>453672</v>
      </c>
    </row>
    <row r="13" spans="1:3">
      <c r="A13" s="4" t="s">
        <v>504</v>
      </c>
    </row>
    <row r="14" spans="1:3">
      <c r="A14" s="3" t="s">
        <v>1406</v>
      </c>
    </row>
    <row r="15" spans="1:3">
      <c r="A15" s="4" t="s">
        <v>499</v>
      </c>
      <c r="B15" s="5" t="n">
        <v>325905</v>
      </c>
      <c r="C15" s="5" t="n">
        <v>342894</v>
      </c>
    </row>
    <row r="16" spans="1:3">
      <c r="A16" s="4" t="s">
        <v>1408</v>
      </c>
    </row>
    <row r="17" spans="1:3">
      <c r="A17" s="3" t="s">
        <v>1404</v>
      </c>
    </row>
    <row r="18" spans="1:3">
      <c r="A18" s="4" t="s">
        <v>1405</v>
      </c>
      <c r="B18" s="5" t="n">
        <v>11854</v>
      </c>
      <c r="C18" s="5" t="n">
        <v>4403</v>
      </c>
    </row>
    <row r="19" spans="1:3">
      <c r="A19" s="3" t="s">
        <v>1409</v>
      </c>
    </row>
    <row r="20" spans="1:3">
      <c r="A20" s="4" t="s">
        <v>1410</v>
      </c>
      <c r="B20" s="5" t="n">
        <v>8187</v>
      </c>
      <c r="C20" s="5" t="n">
        <v>5682</v>
      </c>
    </row>
    <row r="21" spans="1:3">
      <c r="A21" s="4" t="s">
        <v>1411</v>
      </c>
    </row>
    <row r="22" spans="1:3">
      <c r="A22" s="3" t="s">
        <v>1406</v>
      </c>
    </row>
    <row r="23" spans="1:3">
      <c r="A23" s="4" t="s">
        <v>499</v>
      </c>
      <c r="B23" s="5" t="n">
        <v>118083</v>
      </c>
    </row>
    <row r="24" spans="1:3">
      <c r="A24" s="4" t="s">
        <v>1412</v>
      </c>
    </row>
    <row r="25" spans="1:3">
      <c r="A25" s="3" t="s">
        <v>1406</v>
      </c>
    </row>
    <row r="26" spans="1:3">
      <c r="A26" s="4" t="s">
        <v>499</v>
      </c>
      <c r="B26" s="5" t="n">
        <v>463386</v>
      </c>
      <c r="C26" s="5" t="n">
        <v>93752</v>
      </c>
    </row>
    <row r="27" spans="1:3">
      <c r="A27" s="4" t="s">
        <v>1413</v>
      </c>
    </row>
    <row r="28" spans="1:3">
      <c r="A28" s="3" t="s">
        <v>1406</v>
      </c>
    </row>
    <row r="29" spans="1:3">
      <c r="A29" s="4" t="s">
        <v>499</v>
      </c>
      <c r="B29" s="5" t="n">
        <v>325905</v>
      </c>
      <c r="C29" s="5" t="n">
        <v>453672</v>
      </c>
    </row>
    <row r="30" spans="1:3">
      <c r="A30" s="4" t="s">
        <v>1414</v>
      </c>
    </row>
    <row r="31" spans="1:3">
      <c r="A31" s="3" t="s">
        <v>1406</v>
      </c>
    </row>
    <row r="32" spans="1:3">
      <c r="A32" s="4" t="s">
        <v>499</v>
      </c>
      <c r="B32" s="5" t="n">
        <v>10744</v>
      </c>
      <c r="C32" s="5" t="n">
        <v>342894</v>
      </c>
    </row>
    <row r="33" spans="1:3">
      <c r="A33" s="4" t="s">
        <v>1415</v>
      </c>
    </row>
    <row r="34" spans="1:3">
      <c r="A34" s="3" t="s">
        <v>1406</v>
      </c>
    </row>
    <row r="35" spans="1:3">
      <c r="A35" s="4" t="s">
        <v>499</v>
      </c>
      <c r="C35" s="5" t="n">
        <v>20374</v>
      </c>
    </row>
    <row r="36" spans="1:3">
      <c r="A36" s="4" t="s">
        <v>549</v>
      </c>
      <c r="B36" s="5" t="n">
        <v>1674</v>
      </c>
    </row>
    <row r="37" spans="1:3">
      <c r="A37" s="4" t="s">
        <v>1416</v>
      </c>
    </row>
    <row r="38" spans="1:3">
      <c r="A38" s="3" t="s">
        <v>1404</v>
      </c>
    </row>
    <row r="39" spans="1:3">
      <c r="A39" s="4" t="s">
        <v>1405</v>
      </c>
      <c r="B39" s="5" t="n">
        <v>0</v>
      </c>
      <c r="C39" s="5" t="n">
        <v>0</v>
      </c>
    </row>
    <row r="40" spans="1:3">
      <c r="A40" s="4" t="s">
        <v>1417</v>
      </c>
    </row>
    <row r="41" spans="1:3">
      <c r="A41" s="3" t="s">
        <v>1406</v>
      </c>
    </row>
    <row r="42" spans="1:3">
      <c r="A42" s="4" t="s">
        <v>499</v>
      </c>
      <c r="B42" s="5" t="n">
        <v>0</v>
      </c>
      <c r="C42" s="5" t="n">
        <v>0</v>
      </c>
    </row>
    <row r="43" spans="1:3">
      <c r="A43" s="4" t="s">
        <v>1418</v>
      </c>
    </row>
    <row r="44" spans="1:3">
      <c r="A44" s="3" t="s">
        <v>1406</v>
      </c>
    </row>
    <row r="45" spans="1:3">
      <c r="A45" s="4" t="s">
        <v>499</v>
      </c>
      <c r="B45" s="5" t="n">
        <v>0</v>
      </c>
      <c r="C45" s="5" t="n">
        <v>0</v>
      </c>
    </row>
    <row r="46" spans="1:3">
      <c r="A46" s="4" t="s">
        <v>1419</v>
      </c>
    </row>
    <row r="47" spans="1:3">
      <c r="A47" s="3" t="s">
        <v>1404</v>
      </c>
    </row>
    <row r="48" spans="1:3">
      <c r="A48" s="4" t="s">
        <v>1405</v>
      </c>
      <c r="B48" s="5" t="n">
        <v>11854</v>
      </c>
      <c r="C48" s="5" t="n">
        <v>4403</v>
      </c>
    </row>
    <row r="49" spans="1:3">
      <c r="A49" s="3" t="s">
        <v>1409</v>
      </c>
    </row>
    <row r="50" spans="1:3">
      <c r="A50" s="4" t="s">
        <v>1410</v>
      </c>
      <c r="B50" s="5" t="n">
        <v>8187</v>
      </c>
      <c r="C50" s="5" t="n">
        <v>5682</v>
      </c>
    </row>
    <row r="51" spans="1:3">
      <c r="A51" s="4" t="s">
        <v>1420</v>
      </c>
    </row>
    <row r="52" spans="1:3">
      <c r="A52" s="3" t="s">
        <v>1406</v>
      </c>
    </row>
    <row r="53" spans="1:3">
      <c r="A53" s="4" t="s">
        <v>499</v>
      </c>
      <c r="B53" s="5" t="n">
        <v>118083</v>
      </c>
    </row>
    <row r="54" spans="1:3">
      <c r="A54" s="4" t="s">
        <v>1421</v>
      </c>
    </row>
    <row r="55" spans="1:3">
      <c r="A55" s="3" t="s">
        <v>1406</v>
      </c>
    </row>
    <row r="56" spans="1:3">
      <c r="A56" s="4" t="s">
        <v>499</v>
      </c>
      <c r="B56" s="5" t="n">
        <v>463386</v>
      </c>
      <c r="C56" s="5" t="n">
        <v>93752</v>
      </c>
    </row>
    <row r="57" spans="1:3">
      <c r="A57" s="4" t="s">
        <v>1422</v>
      </c>
    </row>
    <row r="58" spans="1:3">
      <c r="A58" s="3" t="s">
        <v>1406</v>
      </c>
    </row>
    <row r="59" spans="1:3">
      <c r="A59" s="4" t="s">
        <v>499</v>
      </c>
      <c r="B59" s="5" t="n">
        <v>325905</v>
      </c>
      <c r="C59" s="5" t="n">
        <v>453672</v>
      </c>
    </row>
    <row r="60" spans="1:3">
      <c r="A60" s="4" t="s">
        <v>1423</v>
      </c>
    </row>
    <row r="61" spans="1:3">
      <c r="A61" s="3" t="s">
        <v>1406</v>
      </c>
    </row>
    <row r="62" spans="1:3">
      <c r="A62" s="4" t="s">
        <v>499</v>
      </c>
      <c r="B62" s="5" t="n">
        <v>10744</v>
      </c>
      <c r="C62" s="5" t="n">
        <v>342894</v>
      </c>
    </row>
    <row r="63" spans="1:3">
      <c r="A63" s="4" t="s">
        <v>1424</v>
      </c>
    </row>
    <row r="64" spans="1:3">
      <c r="A64" s="3" t="s">
        <v>1406</v>
      </c>
    </row>
    <row r="65" spans="1:3">
      <c r="A65" s="4" t="s">
        <v>499</v>
      </c>
      <c r="C65" s="5" t="n">
        <v>20374</v>
      </c>
    </row>
    <row r="66" spans="1:3">
      <c r="A66" s="4" t="s">
        <v>549</v>
      </c>
      <c r="B66" s="5" t="n">
        <v>1674</v>
      </c>
    </row>
    <row r="67" spans="1:3">
      <c r="A67" s="4" t="s">
        <v>1425</v>
      </c>
    </row>
    <row r="68" spans="1:3">
      <c r="A68" s="3" t="s">
        <v>1404</v>
      </c>
    </row>
    <row r="69" spans="1:3">
      <c r="A69" s="4" t="s">
        <v>1405</v>
      </c>
      <c r="B69" s="5" t="n">
        <v>0</v>
      </c>
      <c r="C69" s="5" t="n">
        <v>0</v>
      </c>
    </row>
    <row r="70" spans="1:3">
      <c r="A70" s="4" t="s">
        <v>1426</v>
      </c>
    </row>
    <row r="71" spans="1:3">
      <c r="A71" s="3" t="s">
        <v>1406</v>
      </c>
    </row>
    <row r="72" spans="1:3">
      <c r="A72" s="4" t="s">
        <v>499</v>
      </c>
      <c r="B72" s="5" t="n">
        <v>0</v>
      </c>
      <c r="C72" s="5" t="n">
        <v>0</v>
      </c>
    </row>
    <row r="73" spans="1:3">
      <c r="A73" s="4" t="s">
        <v>1427</v>
      </c>
    </row>
    <row r="74" spans="1:3">
      <c r="A74" s="3" t="s">
        <v>1406</v>
      </c>
    </row>
    <row r="75" spans="1:3">
      <c r="A75" s="4" t="s">
        <v>499</v>
      </c>
      <c r="B75" s="5" t="n">
        <v>0</v>
      </c>
      <c r="C75" s="5" t="n">
        <v>0</v>
      </c>
    </row>
    <row r="76" spans="1:3">
      <c r="A76" s="4" t="s">
        <v>1428</v>
      </c>
    </row>
    <row r="77" spans="1:3">
      <c r="A77" s="3" t="s">
        <v>1406</v>
      </c>
    </row>
    <row r="78" spans="1:3">
      <c r="A78" s="4" t="s">
        <v>1429</v>
      </c>
      <c r="B78" s="5" t="n">
        <v>17756</v>
      </c>
      <c r="C78" s="5" t="n">
        <v>7841</v>
      </c>
    </row>
    <row r="79" spans="1:3">
      <c r="A79" s="3" t="s">
        <v>1409</v>
      </c>
    </row>
    <row r="80" spans="1:3">
      <c r="A80" s="4" t="s">
        <v>1429</v>
      </c>
      <c r="B80" s="5" t="n">
        <v>17756</v>
      </c>
      <c r="C80" s="5" t="n">
        <v>7841</v>
      </c>
    </row>
    <row r="81" spans="1:3">
      <c r="A81" s="4" t="s">
        <v>1430</v>
      </c>
    </row>
    <row r="82" spans="1:3">
      <c r="A82" s="3" t="s">
        <v>1406</v>
      </c>
    </row>
    <row r="83" spans="1:3">
      <c r="A83" s="4" t="s">
        <v>1429</v>
      </c>
      <c r="B83" s="5" t="n">
        <v>17756</v>
      </c>
      <c r="C83" s="5" t="n">
        <v>7841</v>
      </c>
    </row>
    <row r="84" spans="1:3">
      <c r="A84" s="3" t="s">
        <v>1409</v>
      </c>
    </row>
    <row r="85" spans="1:3">
      <c r="A85" s="4" t="s">
        <v>1429</v>
      </c>
      <c r="B85" s="5" t="n">
        <v>17756</v>
      </c>
      <c r="C85" s="5" t="n">
        <v>7841</v>
      </c>
    </row>
    <row r="86" spans="1:3">
      <c r="A86" s="4" t="s">
        <v>1431</v>
      </c>
    </row>
    <row r="87" spans="1:3">
      <c r="A87" s="3" t="s">
        <v>1406</v>
      </c>
    </row>
    <row r="88" spans="1:3">
      <c r="A88" s="4" t="s">
        <v>1429</v>
      </c>
      <c r="B88" s="5" t="n">
        <v>480</v>
      </c>
      <c r="C88" s="5" t="n">
        <v>95</v>
      </c>
    </row>
    <row r="89" spans="1:3">
      <c r="A89" s="3" t="s">
        <v>1409</v>
      </c>
    </row>
    <row r="90" spans="1:3">
      <c r="A90" s="4" t="s">
        <v>1429</v>
      </c>
      <c r="B90" s="5" t="n">
        <v>18</v>
      </c>
      <c r="C90" s="5" t="n">
        <v>28</v>
      </c>
    </row>
    <row r="91" spans="1:3">
      <c r="A91" s="4" t="s">
        <v>1432</v>
      </c>
    </row>
    <row r="92" spans="1:3">
      <c r="A92" s="3" t="s">
        <v>1406</v>
      </c>
    </row>
    <row r="93" spans="1:3">
      <c r="A93" s="4" t="s">
        <v>1429</v>
      </c>
      <c r="B93" s="5" t="n">
        <v>480</v>
      </c>
      <c r="C93" s="5" t="n">
        <v>95</v>
      </c>
    </row>
    <row r="94" spans="1:3">
      <c r="A94" s="3" t="s">
        <v>1409</v>
      </c>
    </row>
    <row r="95" spans="1:3">
      <c r="A95" s="4" t="s">
        <v>1429</v>
      </c>
      <c r="B95" s="5" t="n">
        <v>18</v>
      </c>
      <c r="C95" s="5" t="n">
        <v>28</v>
      </c>
    </row>
    <row r="96" spans="1:3">
      <c r="A96" s="4" t="s">
        <v>1433</v>
      </c>
    </row>
    <row r="97" spans="1:3">
      <c r="A97" s="3" t="s">
        <v>1409</v>
      </c>
    </row>
    <row r="98" spans="1:3">
      <c r="A98" s="4" t="s">
        <v>1429</v>
      </c>
      <c r="B98" s="5" t="n">
        <v>0</v>
      </c>
      <c r="C98" s="5" t="n">
        <v>0</v>
      </c>
    </row>
    <row r="99" spans="1:3">
      <c r="A99" s="4" t="s">
        <v>1434</v>
      </c>
    </row>
    <row r="100" spans="1:3">
      <c r="A100" s="3" t="s">
        <v>1406</v>
      </c>
    </row>
    <row r="101" spans="1:3">
      <c r="A101" s="4" t="s">
        <v>1429</v>
      </c>
      <c r="B101" s="5" t="n">
        <v>312</v>
      </c>
      <c r="C101" s="5" t="n">
        <v>32</v>
      </c>
    </row>
    <row r="102" spans="1:3">
      <c r="A102" s="3" t="s">
        <v>1409</v>
      </c>
    </row>
    <row r="103" spans="1:3">
      <c r="A103" s="4" t="s">
        <v>1429</v>
      </c>
      <c r="B103" s="5" t="n">
        <v>15</v>
      </c>
      <c r="C103" s="5" t="n">
        <v>17</v>
      </c>
    </row>
    <row r="104" spans="1:3">
      <c r="A104" s="4" t="s">
        <v>1435</v>
      </c>
    </row>
    <row r="105" spans="1:3">
      <c r="A105" s="3" t="s">
        <v>1406</v>
      </c>
    </row>
    <row r="106" spans="1:3">
      <c r="A106" s="4" t="s">
        <v>1429</v>
      </c>
      <c r="B106" s="5" t="n">
        <v>312</v>
      </c>
      <c r="C106" s="5" t="n">
        <v>32</v>
      </c>
    </row>
    <row r="107" spans="1:3">
      <c r="A107" s="3" t="s">
        <v>1409</v>
      </c>
    </row>
    <row r="108" spans="1:3">
      <c r="A108" s="4" t="s">
        <v>1429</v>
      </c>
      <c r="B108" s="6" t="n">
        <v>15</v>
      </c>
      <c r="C108" s="5" t="n">
        <v>17</v>
      </c>
    </row>
    <row r="109" spans="1:3">
      <c r="A109" s="4" t="s">
        <v>1436</v>
      </c>
    </row>
    <row r="110" spans="1:3">
      <c r="A110" s="3" t="s">
        <v>1409</v>
      </c>
    </row>
    <row r="111" spans="1:3">
      <c r="A111" s="4" t="s">
        <v>1410</v>
      </c>
      <c r="C111" s="5" t="n">
        <v>30</v>
      </c>
    </row>
    <row r="112" spans="1:3">
      <c r="A112" s="4" t="s">
        <v>1437</v>
      </c>
    </row>
    <row r="113" spans="1:3">
      <c r="A113" s="3" t="s">
        <v>1409</v>
      </c>
    </row>
    <row r="114" spans="1:3">
      <c r="A114" s="4" t="s">
        <v>1410</v>
      </c>
      <c r="C114" s="5" t="n">
        <v>30</v>
      </c>
    </row>
    <row r="115" spans="1:3">
      <c r="A115" s="4" t="s">
        <v>1438</v>
      </c>
    </row>
    <row r="116" spans="1:3">
      <c r="A116" s="3" t="s">
        <v>1406</v>
      </c>
    </row>
    <row r="117" spans="1:3">
      <c r="A117" s="4" t="s">
        <v>1429</v>
      </c>
      <c r="C117" s="5" t="n">
        <v>746</v>
      </c>
    </row>
    <row r="118" spans="1:3">
      <c r="A118" s="4" t="s">
        <v>1439</v>
      </c>
    </row>
    <row r="119" spans="1:3">
      <c r="A119" s="3" t="s">
        <v>1406</v>
      </c>
    </row>
    <row r="120" spans="1:3">
      <c r="A120" s="4" t="s">
        <v>1429</v>
      </c>
      <c r="C120" s="6" t="n">
        <v>74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0</v>
      </c>
      <c r="B1" s="2" t="s">
        <v>2</v>
      </c>
      <c r="C1" s="2" t="s">
        <v>35</v>
      </c>
      <c r="D1" s="2" t="s">
        <v>90</v>
      </c>
    </row>
    <row r="2" spans="1:4">
      <c r="A2" s="3" t="s">
        <v>1404</v>
      </c>
    </row>
    <row r="3" spans="1:4">
      <c r="A3" s="4" t="s">
        <v>465</v>
      </c>
      <c r="B3" s="6" t="n">
        <v>4478000</v>
      </c>
      <c r="C3" s="6" t="n">
        <v>6926000</v>
      </c>
      <c r="D3" s="6" t="n">
        <v>13590000</v>
      </c>
    </row>
    <row r="4" spans="1:4">
      <c r="A4" s="4" t="s">
        <v>1441</v>
      </c>
      <c r="B4" s="5" t="n">
        <v>0</v>
      </c>
    </row>
    <row r="5" spans="1:4">
      <c r="A5" s="4" t="s">
        <v>1442</v>
      </c>
    </row>
    <row r="6" spans="1:4">
      <c r="A6" s="3" t="s">
        <v>1443</v>
      </c>
    </row>
    <row r="7" spans="1:4">
      <c r="A7" s="4" t="s">
        <v>1444</v>
      </c>
      <c r="C7" s="5" t="n">
        <v>522000</v>
      </c>
    </row>
    <row r="8" spans="1:4">
      <c r="A8" s="4" t="s">
        <v>1445</v>
      </c>
    </row>
    <row r="9" spans="1:4">
      <c r="A9" s="3" t="s">
        <v>1443</v>
      </c>
    </row>
    <row r="10" spans="1:4">
      <c r="A10" s="4" t="s">
        <v>1444</v>
      </c>
      <c r="C10" s="5" t="n">
        <v>522000</v>
      </c>
    </row>
    <row r="11" spans="1:4">
      <c r="A11" s="4" t="s">
        <v>1446</v>
      </c>
    </row>
    <row r="12" spans="1:4">
      <c r="A12" s="3" t="s">
        <v>1443</v>
      </c>
    </row>
    <row r="13" spans="1:4">
      <c r="A13" s="4" t="s">
        <v>1444</v>
      </c>
      <c r="B13" s="5" t="n">
        <v>94000</v>
      </c>
      <c r="C13" s="5" t="n">
        <v>130000</v>
      </c>
    </row>
    <row r="14" spans="1:4">
      <c r="A14" s="4" t="s">
        <v>1447</v>
      </c>
    </row>
    <row r="15" spans="1:4">
      <c r="A15" s="3" t="s">
        <v>1443</v>
      </c>
    </row>
    <row r="16" spans="1:4">
      <c r="A16" s="4" t="s">
        <v>1444</v>
      </c>
      <c r="B16" s="5" t="n">
        <v>94000</v>
      </c>
      <c r="C16" s="5" t="n">
        <v>130000</v>
      </c>
    </row>
    <row r="17" spans="1:4">
      <c r="A17" s="4" t="s">
        <v>477</v>
      </c>
    </row>
    <row r="18" spans="1:4">
      <c r="A18" s="3" t="s">
        <v>1404</v>
      </c>
    </row>
    <row r="19" spans="1:4">
      <c r="A19" s="4" t="s">
        <v>465</v>
      </c>
      <c r="B19" s="5" t="n">
        <v>500000</v>
      </c>
    </row>
    <row r="20" spans="1:4">
      <c r="A20" s="4" t="s">
        <v>588</v>
      </c>
    </row>
    <row r="21" spans="1:4">
      <c r="A21" s="3" t="s">
        <v>1404</v>
      </c>
    </row>
    <row r="22" spans="1:4">
      <c r="A22" s="4" t="s">
        <v>465</v>
      </c>
      <c r="C22" s="5" t="n">
        <v>6000</v>
      </c>
    </row>
    <row r="23" spans="1:4">
      <c r="A23" s="4" t="s">
        <v>586</v>
      </c>
    </row>
    <row r="24" spans="1:4">
      <c r="A24" s="3" t="s">
        <v>1404</v>
      </c>
    </row>
    <row r="25" spans="1:4">
      <c r="A25" s="4" t="s">
        <v>465</v>
      </c>
      <c r="B25" s="5" t="n">
        <v>319000</v>
      </c>
      <c r="C25" s="6" t="n">
        <v>786000</v>
      </c>
      <c r="D25" s="6" t="n">
        <v>1791000</v>
      </c>
    </row>
    <row r="26" spans="1:4">
      <c r="A26" s="4" t="s">
        <v>1448</v>
      </c>
    </row>
    <row r="27" spans="1:4">
      <c r="A27" s="3" t="s">
        <v>1404</v>
      </c>
    </row>
    <row r="28" spans="1:4">
      <c r="A28" s="4" t="s">
        <v>465</v>
      </c>
      <c r="B28" s="6" t="n">
        <v>5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49</v>
      </c>
      <c r="B1" s="2" t="s">
        <v>705</v>
      </c>
      <c r="C1" s="2" t="s">
        <v>552</v>
      </c>
    </row>
    <row r="2" spans="1:3">
      <c r="A2" s="4" t="s">
        <v>1450</v>
      </c>
    </row>
    <row r="3" spans="1:3">
      <c r="A3" s="3" t="s">
        <v>1451</v>
      </c>
    </row>
    <row r="4" spans="1:3">
      <c r="A4" s="4" t="s">
        <v>273</v>
      </c>
      <c r="B4" s="6" t="n">
        <v>94</v>
      </c>
      <c r="C4" s="6" t="n">
        <v>130</v>
      </c>
    </row>
    <row r="5" spans="1:3">
      <c r="A5" s="4" t="s">
        <v>1452</v>
      </c>
    </row>
    <row r="6" spans="1:3">
      <c r="A6" s="3" t="s">
        <v>1451</v>
      </c>
    </row>
    <row r="7" spans="1:3">
      <c r="A7" s="4" t="s">
        <v>273</v>
      </c>
      <c r="C7" s="5" t="n">
        <v>50</v>
      </c>
    </row>
    <row r="8" spans="1:3">
      <c r="A8" s="4" t="s">
        <v>1453</v>
      </c>
    </row>
    <row r="9" spans="1:3">
      <c r="A9" s="3" t="s">
        <v>1451</v>
      </c>
    </row>
    <row r="10" spans="1:3">
      <c r="A10" s="4" t="s">
        <v>273</v>
      </c>
      <c r="C10" s="5" t="n">
        <v>472</v>
      </c>
    </row>
    <row r="11" spans="1:3">
      <c r="A11" s="4" t="s">
        <v>1454</v>
      </c>
    </row>
    <row r="12" spans="1:3">
      <c r="A12" s="3" t="s">
        <v>1451</v>
      </c>
    </row>
    <row r="13" spans="1:3">
      <c r="A13" s="4" t="s">
        <v>273</v>
      </c>
      <c r="B13" s="5" t="n">
        <v>94</v>
      </c>
      <c r="C13" s="5" t="n">
        <v>130</v>
      </c>
    </row>
    <row r="14" spans="1:3">
      <c r="A14" s="4" t="s">
        <v>1455</v>
      </c>
    </row>
    <row r="15" spans="1:3">
      <c r="A15" s="3" t="s">
        <v>1451</v>
      </c>
    </row>
    <row r="16" spans="1:3">
      <c r="A16" s="4" t="s">
        <v>273</v>
      </c>
      <c r="B16" s="6" t="n">
        <v>94</v>
      </c>
      <c r="C16" s="6" t="n">
        <v>130</v>
      </c>
    </row>
    <row r="17" spans="1:3">
      <c r="A17" s="4" t="s">
        <v>1456</v>
      </c>
    </row>
    <row r="18" spans="1:3">
      <c r="A18" s="3" t="s">
        <v>1451</v>
      </c>
    </row>
    <row r="19" spans="1:3">
      <c r="A19" s="4" t="s">
        <v>1457</v>
      </c>
      <c r="B19" s="9" t="n">
        <v>0.18</v>
      </c>
      <c r="C19" s="9" t="n">
        <v>0.19</v>
      </c>
    </row>
    <row r="20" spans="1:3">
      <c r="A20" s="4" t="s">
        <v>1458</v>
      </c>
    </row>
    <row r="21" spans="1:3">
      <c r="A21" s="3" t="s">
        <v>1451</v>
      </c>
    </row>
    <row r="22" spans="1:3">
      <c r="A22" s="4" t="s">
        <v>1457</v>
      </c>
      <c r="B22" s="9" t="n">
        <v>0.18</v>
      </c>
      <c r="C22" s="9" t="n">
        <v>0.19</v>
      </c>
    </row>
    <row r="23" spans="1:3">
      <c r="A23" s="4" t="s">
        <v>1459</v>
      </c>
    </row>
    <row r="24" spans="1:3">
      <c r="A24" s="3" t="s">
        <v>1451</v>
      </c>
    </row>
    <row r="25" spans="1:3">
      <c r="A25" s="4" t="s">
        <v>1457</v>
      </c>
      <c r="B25" s="9" t="n">
        <v>0.18</v>
      </c>
      <c r="C25" s="9" t="n">
        <v>0.19</v>
      </c>
    </row>
    <row r="26" spans="1:3">
      <c r="A26" s="4" t="s">
        <v>1460</v>
      </c>
    </row>
    <row r="27" spans="1:3">
      <c r="A27" s="3" t="s">
        <v>1451</v>
      </c>
    </row>
    <row r="28" spans="1:3">
      <c r="A28" s="4" t="s">
        <v>1457</v>
      </c>
      <c r="B28" s="9" t="n">
        <v>0.13</v>
      </c>
      <c r="C28" s="9" t="n">
        <v>0.1</v>
      </c>
    </row>
    <row r="29" spans="1:3">
      <c r="A29" s="4" t="s">
        <v>1461</v>
      </c>
    </row>
    <row r="30" spans="1:3">
      <c r="A30" s="3" t="s">
        <v>1451</v>
      </c>
    </row>
    <row r="31" spans="1:3">
      <c r="A31" s="4" t="s">
        <v>1457</v>
      </c>
      <c r="B31" s="9" t="n">
        <v>0.13</v>
      </c>
      <c r="C31" s="9" t="n">
        <v>0.1</v>
      </c>
    </row>
    <row r="32" spans="1:3">
      <c r="A32" s="4" t="s">
        <v>1462</v>
      </c>
    </row>
    <row r="33" spans="1:3">
      <c r="A33" s="3" t="s">
        <v>1451</v>
      </c>
    </row>
    <row r="34" spans="1:3">
      <c r="A34" s="4" t="s">
        <v>1457</v>
      </c>
      <c r="B34" s="9" t="n">
        <v>0.13</v>
      </c>
      <c r="C34" s="9" t="n">
        <v>0.1</v>
      </c>
    </row>
    <row r="35" spans="1:3">
      <c r="A35" s="4" t="s">
        <v>1463</v>
      </c>
    </row>
    <row r="36" spans="1:3">
      <c r="A36" s="3" t="s">
        <v>1451</v>
      </c>
    </row>
    <row r="37" spans="1:3">
      <c r="A37" s="4" t="s">
        <v>1464</v>
      </c>
      <c r="C37" s="5" t="n">
        <v>0</v>
      </c>
    </row>
    <row r="38" spans="1:3">
      <c r="A38" s="4" t="s">
        <v>1465</v>
      </c>
    </row>
    <row r="39" spans="1:3">
      <c r="A39" s="3" t="s">
        <v>1451</v>
      </c>
    </row>
    <row r="40" spans="1:3">
      <c r="A40" s="4" t="s">
        <v>1464</v>
      </c>
      <c r="C40" s="5" t="n">
        <v>0</v>
      </c>
    </row>
    <row r="41" spans="1:3">
      <c r="A41" s="4" t="s">
        <v>1466</v>
      </c>
    </row>
    <row r="42" spans="1:3">
      <c r="A42" s="3" t="s">
        <v>1451</v>
      </c>
    </row>
    <row r="43" spans="1:3">
      <c r="A43" s="4" t="s">
        <v>1464</v>
      </c>
      <c r="C43" s="5" t="n">
        <v>0</v>
      </c>
    </row>
    <row r="44" spans="1:3">
      <c r="A44" s="4" t="s">
        <v>1467</v>
      </c>
    </row>
    <row r="45" spans="1:3">
      <c r="A45" s="3" t="s">
        <v>1451</v>
      </c>
    </row>
    <row r="46" spans="1:3">
      <c r="A46" s="4" t="s">
        <v>1464</v>
      </c>
      <c r="C46" s="9" t="n">
        <v>0.1</v>
      </c>
    </row>
    <row r="47" spans="1:3">
      <c r="A47" s="4" t="s">
        <v>1468</v>
      </c>
    </row>
    <row r="48" spans="1:3">
      <c r="A48" s="3" t="s">
        <v>1451</v>
      </c>
    </row>
    <row r="49" spans="1:3">
      <c r="A49" s="4" t="s">
        <v>1464</v>
      </c>
      <c r="C49" s="9" t="n">
        <v>0.1</v>
      </c>
    </row>
    <row r="50" spans="1:3">
      <c r="A50" s="4" t="s">
        <v>1469</v>
      </c>
    </row>
    <row r="51" spans="1:3">
      <c r="A51" s="3" t="s">
        <v>1451</v>
      </c>
    </row>
    <row r="52" spans="1:3">
      <c r="A52" s="4" t="s">
        <v>1464</v>
      </c>
      <c r="C52" s="9" t="n">
        <v>0.1</v>
      </c>
    </row>
    <row r="53" spans="1:3">
      <c r="A53" s="4" t="s">
        <v>1470</v>
      </c>
    </row>
    <row r="54" spans="1:3">
      <c r="A54" s="3" t="s">
        <v>1451</v>
      </c>
    </row>
    <row r="55" spans="1:3">
      <c r="A55" s="4" t="s">
        <v>1471</v>
      </c>
      <c r="C55" s="5" t="n">
        <v>0</v>
      </c>
    </row>
    <row r="56" spans="1:3">
      <c r="A56" s="4" t="s">
        <v>1472</v>
      </c>
    </row>
    <row r="57" spans="1:3">
      <c r="A57" s="3" t="s">
        <v>1451</v>
      </c>
    </row>
    <row r="58" spans="1:3">
      <c r="A58" s="4" t="s">
        <v>1471</v>
      </c>
      <c r="C58" s="5" t="n">
        <v>0</v>
      </c>
    </row>
    <row r="59" spans="1:3">
      <c r="A59" s="4" t="s">
        <v>1473</v>
      </c>
    </row>
    <row r="60" spans="1:3">
      <c r="A60" s="3" t="s">
        <v>1451</v>
      </c>
    </row>
    <row r="61" spans="1:3">
      <c r="A61" s="4" t="s">
        <v>1471</v>
      </c>
      <c r="C61" s="5" t="n">
        <v>0</v>
      </c>
    </row>
    <row r="62" spans="1:3">
      <c r="A62" s="4" t="s">
        <v>1474</v>
      </c>
    </row>
    <row r="63" spans="1:3">
      <c r="A63" s="3" t="s">
        <v>1451</v>
      </c>
    </row>
    <row r="64" spans="1:3">
      <c r="A64" s="4" t="s">
        <v>1471</v>
      </c>
      <c r="C64" s="9" t="n">
        <v>0.1</v>
      </c>
    </row>
    <row r="65" spans="1:3">
      <c r="A65" s="4" t="s">
        <v>1475</v>
      </c>
    </row>
    <row r="66" spans="1:3">
      <c r="A66" s="3" t="s">
        <v>1451</v>
      </c>
    </row>
    <row r="67" spans="1:3">
      <c r="A67" s="4" t="s">
        <v>1471</v>
      </c>
      <c r="C67" s="9" t="n">
        <v>0.1</v>
      </c>
    </row>
    <row r="68" spans="1:3">
      <c r="A68" s="4" t="s">
        <v>1476</v>
      </c>
    </row>
    <row r="69" spans="1:3">
      <c r="A69" s="3" t="s">
        <v>1451</v>
      </c>
    </row>
    <row r="70" spans="1:3">
      <c r="A70" s="4" t="s">
        <v>1471</v>
      </c>
      <c r="C70" s="9" t="n">
        <v>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s>
  <sheetData>
    <row r="1" spans="1:6">
      <c r="A1" s="1" t="s">
        <v>1477</v>
      </c>
      <c r="C1" s="2" t="s">
        <v>2</v>
      </c>
      <c r="D1" s="2" t="s">
        <v>35</v>
      </c>
      <c r="E1" s="2" t="s">
        <v>90</v>
      </c>
      <c r="F1" s="2" t="s">
        <v>461</v>
      </c>
    </row>
    <row r="2" spans="1:6">
      <c r="A2" s="3" t="s">
        <v>1478</v>
      </c>
    </row>
    <row r="3" spans="1:6">
      <c r="A3" s="4" t="s">
        <v>499</v>
      </c>
      <c r="C3" s="6" t="n">
        <v>918118</v>
      </c>
      <c r="D3" s="6" t="n">
        <v>910692</v>
      </c>
    </row>
    <row r="4" spans="1:6">
      <c r="A4" s="4" t="s">
        <v>1479</v>
      </c>
      <c r="C4" s="5" t="n">
        <v>1302</v>
      </c>
      <c r="D4" s="5" t="n">
        <v>1307</v>
      </c>
    </row>
    <row r="5" spans="1:6">
      <c r="A5" s="4" t="s">
        <v>83</v>
      </c>
      <c r="C5" s="5" t="n">
        <v>1359</v>
      </c>
      <c r="D5" s="5" t="n">
        <v>1291</v>
      </c>
    </row>
    <row r="6" spans="1:6">
      <c r="A6" s="4" t="s">
        <v>1480</v>
      </c>
      <c r="C6" s="5" t="n">
        <v>1496</v>
      </c>
      <c r="D6" s="5" t="n">
        <v>1677</v>
      </c>
      <c r="E6" s="6" t="n">
        <v>1766</v>
      </c>
      <c r="F6" s="6" t="n">
        <v>1701</v>
      </c>
    </row>
    <row r="7" spans="1:6">
      <c r="A7" s="3" t="s">
        <v>1481</v>
      </c>
    </row>
    <row r="8" spans="1:6">
      <c r="A8" s="4" t="s">
        <v>1482</v>
      </c>
      <c r="C8" s="5" t="n">
        <v>594881</v>
      </c>
      <c r="D8" s="5" t="n">
        <v>654954</v>
      </c>
    </row>
    <row r="9" spans="1:6">
      <c r="A9" s="4" t="s">
        <v>1483</v>
      </c>
      <c r="C9" s="5" t="n">
        <v>268631</v>
      </c>
      <c r="D9" s="5" t="n">
        <v>270598</v>
      </c>
    </row>
    <row r="10" spans="1:6">
      <c r="A10" s="4" t="s">
        <v>1484</v>
      </c>
      <c r="C10" s="5" t="n">
        <v>10002</v>
      </c>
      <c r="D10" s="5" t="n">
        <v>11573</v>
      </c>
    </row>
    <row r="11" spans="1:6">
      <c r="A11" s="4" t="s">
        <v>65</v>
      </c>
      <c r="C11" s="5" t="n">
        <v>50171</v>
      </c>
      <c r="D11" s="5" t="n">
        <v>49060</v>
      </c>
    </row>
    <row r="12" spans="1:6">
      <c r="A12" s="4" t="s">
        <v>1485</v>
      </c>
    </row>
    <row r="13" spans="1:6">
      <c r="A13" s="3" t="s">
        <v>1478</v>
      </c>
    </row>
    <row r="14" spans="1:6">
      <c r="A14" s="4" t="s">
        <v>83</v>
      </c>
      <c r="C14" s="5" t="n">
        <v>0</v>
      </c>
      <c r="D14" s="5" t="n">
        <v>0</v>
      </c>
    </row>
    <row r="15" spans="1:6">
      <c r="A15" s="4" t="s">
        <v>1480</v>
      </c>
      <c r="C15" s="5" t="n">
        <v>0</v>
      </c>
      <c r="D15" s="5" t="n">
        <v>0</v>
      </c>
    </row>
    <row r="16" spans="1:6">
      <c r="A16" s="3" t="s">
        <v>1481</v>
      </c>
    </row>
    <row r="17" spans="1:6">
      <c r="A17" s="4" t="s">
        <v>1482</v>
      </c>
      <c r="C17" s="5" t="n">
        <v>0</v>
      </c>
      <c r="D17" s="5" t="n">
        <v>0</v>
      </c>
    </row>
    <row r="18" spans="1:6">
      <c r="A18" s="4" t="s">
        <v>1483</v>
      </c>
      <c r="C18" s="5" t="n">
        <v>0</v>
      </c>
      <c r="D18" s="5" t="n">
        <v>0</v>
      </c>
    </row>
    <row r="19" spans="1:6">
      <c r="A19" s="4" t="s">
        <v>1484</v>
      </c>
      <c r="C19" s="5" t="n">
        <v>0</v>
      </c>
      <c r="D19" s="5" t="n">
        <v>0</v>
      </c>
    </row>
    <row r="20" spans="1:6">
      <c r="A20" s="4" t="s">
        <v>65</v>
      </c>
      <c r="C20" s="5" t="n">
        <v>0</v>
      </c>
      <c r="D20" s="5" t="n">
        <v>0</v>
      </c>
    </row>
    <row r="21" spans="1:6">
      <c r="A21" s="4" t="s">
        <v>1486</v>
      </c>
    </row>
    <row r="22" spans="1:6">
      <c r="A22" s="3" t="s">
        <v>1478</v>
      </c>
    </row>
    <row r="23" spans="1:6">
      <c r="A23" s="4" t="s">
        <v>83</v>
      </c>
      <c r="C23" s="5" t="n">
        <v>1359</v>
      </c>
      <c r="D23" s="5" t="n">
        <v>1291</v>
      </c>
    </row>
    <row r="24" spans="1:6">
      <c r="A24" s="4" t="s">
        <v>1480</v>
      </c>
      <c r="C24" s="5" t="n">
        <v>0</v>
      </c>
      <c r="D24" s="5" t="n">
        <v>0</v>
      </c>
    </row>
    <row r="25" spans="1:6">
      <c r="A25" s="3" t="s">
        <v>1481</v>
      </c>
    </row>
    <row r="26" spans="1:6">
      <c r="A26" s="4" t="s">
        <v>1482</v>
      </c>
      <c r="C26" s="5" t="n">
        <v>594881</v>
      </c>
      <c r="D26" s="5" t="n">
        <v>654954</v>
      </c>
    </row>
    <row r="27" spans="1:6">
      <c r="A27" s="4" t="s">
        <v>1483</v>
      </c>
      <c r="C27" s="5" t="n">
        <v>268631</v>
      </c>
      <c r="D27" s="5" t="n">
        <v>270598</v>
      </c>
    </row>
    <row r="28" spans="1:6">
      <c r="A28" s="4" t="s">
        <v>1484</v>
      </c>
      <c r="C28" s="5" t="n">
        <v>10002</v>
      </c>
      <c r="D28" s="5" t="n">
        <v>11573</v>
      </c>
    </row>
    <row r="29" spans="1:6">
      <c r="A29" s="4" t="s">
        <v>65</v>
      </c>
      <c r="C29" s="5" t="n">
        <v>50171</v>
      </c>
      <c r="D29" s="5" t="n">
        <v>49060</v>
      </c>
    </row>
    <row r="30" spans="1:6">
      <c r="A30" s="4" t="s">
        <v>1487</v>
      </c>
    </row>
    <row r="31" spans="1:6">
      <c r="A31" s="3" t="s">
        <v>1478</v>
      </c>
    </row>
    <row r="32" spans="1:6">
      <c r="A32" s="4" t="s">
        <v>83</v>
      </c>
      <c r="C32" s="5" t="n">
        <v>0</v>
      </c>
      <c r="D32" s="5" t="n">
        <v>0</v>
      </c>
    </row>
    <row r="33" spans="1:6">
      <c r="A33" s="4" t="s">
        <v>1480</v>
      </c>
      <c r="C33" s="5" t="n">
        <v>1496</v>
      </c>
      <c r="D33" s="5" t="n">
        <v>1677</v>
      </c>
    </row>
    <row r="34" spans="1:6">
      <c r="A34" s="3" t="s">
        <v>1481</v>
      </c>
    </row>
    <row r="35" spans="1:6">
      <c r="A35" s="4" t="s">
        <v>1482</v>
      </c>
      <c r="C35" s="5" t="n">
        <v>0</v>
      </c>
      <c r="D35" s="5" t="n">
        <v>0</v>
      </c>
    </row>
    <row r="36" spans="1:6">
      <c r="A36" s="4" t="s">
        <v>1483</v>
      </c>
      <c r="C36" s="5" t="n">
        <v>0</v>
      </c>
      <c r="D36" s="5" t="n">
        <v>0</v>
      </c>
    </row>
    <row r="37" spans="1:6">
      <c r="A37" s="4" t="s">
        <v>1484</v>
      </c>
      <c r="C37" s="5" t="n">
        <v>0</v>
      </c>
      <c r="D37" s="5" t="n">
        <v>0</v>
      </c>
    </row>
    <row r="38" spans="1:6">
      <c r="A38" s="4" t="s">
        <v>65</v>
      </c>
      <c r="C38" s="5" t="n">
        <v>0</v>
      </c>
      <c r="D38" s="5" t="n">
        <v>0</v>
      </c>
    </row>
    <row r="39" spans="1:6">
      <c r="A39" s="4" t="s">
        <v>1488</v>
      </c>
    </row>
    <row r="40" spans="1:6">
      <c r="A40" s="3" t="s">
        <v>1478</v>
      </c>
    </row>
    <row r="41" spans="1:6">
      <c r="A41" s="4" t="s">
        <v>1479</v>
      </c>
      <c r="C41" s="5" t="n">
        <v>1302</v>
      </c>
      <c r="D41" s="5" t="n">
        <v>1307</v>
      </c>
    </row>
    <row r="42" spans="1:6">
      <c r="A42" s="4" t="s">
        <v>1480</v>
      </c>
      <c r="C42" s="5" t="n">
        <v>877</v>
      </c>
      <c r="D42" s="5" t="n">
        <v>831</v>
      </c>
    </row>
    <row r="43" spans="1:6">
      <c r="A43" s="3" t="s">
        <v>1481</v>
      </c>
    </row>
    <row r="44" spans="1:6">
      <c r="A44" s="4" t="s">
        <v>1482</v>
      </c>
      <c r="C44" s="5" t="n">
        <v>595549</v>
      </c>
      <c r="D44" s="5" t="n">
        <v>661281</v>
      </c>
    </row>
    <row r="45" spans="1:6">
      <c r="A45" s="4" t="s">
        <v>1483</v>
      </c>
      <c r="C45" s="5" t="n">
        <v>268809</v>
      </c>
      <c r="D45" s="5" t="n">
        <v>270868</v>
      </c>
    </row>
    <row r="46" spans="1:6">
      <c r="A46" s="4" t="s">
        <v>1484</v>
      </c>
      <c r="C46" s="5" t="n">
        <v>10000</v>
      </c>
      <c r="D46" s="5" t="n">
        <v>11580</v>
      </c>
    </row>
    <row r="47" spans="1:6">
      <c r="A47" s="4" t="s">
        <v>65</v>
      </c>
      <c r="C47" s="5" t="n">
        <v>59080</v>
      </c>
      <c r="D47" s="5" t="n">
        <v>59067</v>
      </c>
    </row>
    <row r="48" spans="1:6">
      <c r="A48" s="4" t="s">
        <v>564</v>
      </c>
    </row>
    <row r="49" spans="1:6">
      <c r="A49" s="3" t="s">
        <v>1478</v>
      </c>
    </row>
    <row r="50" spans="1:6">
      <c r="A50" s="4" t="s">
        <v>1489</v>
      </c>
      <c r="B50" s="4" t="s">
        <v>475</v>
      </c>
      <c r="C50" s="5" t="n">
        <v>1066544</v>
      </c>
      <c r="D50" s="5" t="n">
        <v>957957</v>
      </c>
    </row>
    <row r="51" spans="1:6">
      <c r="A51" s="4" t="s">
        <v>1490</v>
      </c>
    </row>
    <row r="52" spans="1:6">
      <c r="A52" s="3" t="s">
        <v>1478</v>
      </c>
    </row>
    <row r="53" spans="1:6">
      <c r="A53" s="4" t="s">
        <v>1489</v>
      </c>
      <c r="B53" s="4" t="s">
        <v>475</v>
      </c>
      <c r="C53" s="5" t="n">
        <v>0</v>
      </c>
      <c r="D53" s="5" t="n">
        <v>0</v>
      </c>
    </row>
    <row r="54" spans="1:6">
      <c r="A54" s="4" t="s">
        <v>1491</v>
      </c>
    </row>
    <row r="55" spans="1:6">
      <c r="A55" s="3" t="s">
        <v>1478</v>
      </c>
    </row>
    <row r="56" spans="1:6">
      <c r="A56" s="4" t="s">
        <v>1489</v>
      </c>
      <c r="B56" s="4" t="s">
        <v>475</v>
      </c>
      <c r="C56" s="5" t="n">
        <v>0</v>
      </c>
      <c r="D56" s="5" t="n">
        <v>0</v>
      </c>
    </row>
    <row r="57" spans="1:6">
      <c r="A57" s="4" t="s">
        <v>1492</v>
      </c>
    </row>
    <row r="58" spans="1:6">
      <c r="A58" s="3" t="s">
        <v>1478</v>
      </c>
    </row>
    <row r="59" spans="1:6">
      <c r="A59" s="4" t="s">
        <v>1489</v>
      </c>
      <c r="B59" s="4" t="s">
        <v>475</v>
      </c>
      <c r="C59" s="5" t="n">
        <v>1066544</v>
      </c>
      <c r="D59" s="5" t="n">
        <v>957957</v>
      </c>
    </row>
    <row r="60" spans="1:6">
      <c r="A60" s="4" t="s">
        <v>1493</v>
      </c>
    </row>
    <row r="61" spans="1:6">
      <c r="A61" s="3" t="s">
        <v>1478</v>
      </c>
    </row>
    <row r="62" spans="1:6">
      <c r="A62" s="4" t="s">
        <v>1489</v>
      </c>
      <c r="B62" s="4" t="s">
        <v>475</v>
      </c>
      <c r="C62" s="5" t="n">
        <v>1064532</v>
      </c>
      <c r="D62" s="5" t="n">
        <v>986795</v>
      </c>
    </row>
    <row r="63" spans="1:6">
      <c r="A63" s="4" t="s">
        <v>585</v>
      </c>
    </row>
    <row r="64" spans="1:6">
      <c r="A64" s="3" t="s">
        <v>1478</v>
      </c>
    </row>
    <row r="65" spans="1:6">
      <c r="A65" s="4" t="s">
        <v>1489</v>
      </c>
      <c r="B65" s="4" t="s">
        <v>475</v>
      </c>
      <c r="C65" s="5" t="n">
        <v>1196297</v>
      </c>
      <c r="D65" s="5" t="n">
        <v>1218436</v>
      </c>
    </row>
    <row r="66" spans="1:6">
      <c r="A66" s="4" t="s">
        <v>1494</v>
      </c>
    </row>
    <row r="67" spans="1:6">
      <c r="A67" s="3" t="s">
        <v>1478</v>
      </c>
    </row>
    <row r="68" spans="1:6">
      <c r="A68" s="4" t="s">
        <v>1489</v>
      </c>
      <c r="B68" s="4" t="s">
        <v>475</v>
      </c>
      <c r="C68" s="5" t="n">
        <v>0</v>
      </c>
      <c r="D68" s="5" t="n">
        <v>0</v>
      </c>
    </row>
    <row r="69" spans="1:6">
      <c r="A69" s="4" t="s">
        <v>1495</v>
      </c>
    </row>
    <row r="70" spans="1:6">
      <c r="A70" s="3" t="s">
        <v>1478</v>
      </c>
    </row>
    <row r="71" spans="1:6">
      <c r="A71" s="4" t="s">
        <v>1489</v>
      </c>
      <c r="B71" s="4" t="s">
        <v>475</v>
      </c>
      <c r="C71" s="5" t="n">
        <v>0</v>
      </c>
      <c r="D71" s="5" t="n">
        <v>0</v>
      </c>
    </row>
    <row r="72" spans="1:6">
      <c r="A72" s="4" t="s">
        <v>1496</v>
      </c>
    </row>
    <row r="73" spans="1:6">
      <c r="A73" s="3" t="s">
        <v>1478</v>
      </c>
    </row>
    <row r="74" spans="1:6">
      <c r="A74" s="4" t="s">
        <v>1489</v>
      </c>
      <c r="B74" s="4" t="s">
        <v>475</v>
      </c>
      <c r="C74" s="5" t="n">
        <v>1196297</v>
      </c>
      <c r="D74" s="5" t="n">
        <v>1218436</v>
      </c>
    </row>
    <row r="75" spans="1:6">
      <c r="A75" s="4" t="s">
        <v>1497</v>
      </c>
    </row>
    <row r="76" spans="1:6">
      <c r="A76" s="3" t="s">
        <v>1478</v>
      </c>
    </row>
    <row r="77" spans="1:6">
      <c r="A77" s="4" t="s">
        <v>1489</v>
      </c>
      <c r="B77" s="4" t="s">
        <v>475</v>
      </c>
      <c r="C77" s="5" t="n">
        <v>1230983</v>
      </c>
      <c r="D77" s="5" t="n">
        <v>1257879</v>
      </c>
    </row>
    <row r="78" spans="1:6">
      <c r="A78" s="4" t="s">
        <v>586</v>
      </c>
    </row>
    <row r="79" spans="1:6">
      <c r="A79" s="3" t="s">
        <v>1478</v>
      </c>
    </row>
    <row r="80" spans="1:6">
      <c r="A80" s="4" t="s">
        <v>1489</v>
      </c>
      <c r="B80" s="4" t="s">
        <v>943</v>
      </c>
      <c r="C80" s="5" t="n">
        <v>431892</v>
      </c>
      <c r="D80" s="5" t="n">
        <v>404805</v>
      </c>
    </row>
    <row r="81" spans="1:6">
      <c r="A81" s="4" t="s">
        <v>1498</v>
      </c>
    </row>
    <row r="82" spans="1:6">
      <c r="A82" s="3" t="s">
        <v>1478</v>
      </c>
    </row>
    <row r="83" spans="1:6">
      <c r="A83" s="4" t="s">
        <v>1489</v>
      </c>
      <c r="B83" s="4" t="s">
        <v>943</v>
      </c>
      <c r="C83" s="5" t="n">
        <v>0</v>
      </c>
      <c r="D83" s="5" t="n">
        <v>0</v>
      </c>
    </row>
    <row r="84" spans="1:6">
      <c r="A84" s="4" t="s">
        <v>1499</v>
      </c>
    </row>
    <row r="85" spans="1:6">
      <c r="A85" s="3" t="s">
        <v>1478</v>
      </c>
    </row>
    <row r="86" spans="1:6">
      <c r="A86" s="4" t="s">
        <v>1489</v>
      </c>
      <c r="B86" s="4" t="s">
        <v>943</v>
      </c>
      <c r="C86" s="5" t="n">
        <v>0</v>
      </c>
      <c r="D86" s="5" t="n">
        <v>0</v>
      </c>
    </row>
    <row r="87" spans="1:6">
      <c r="A87" s="4" t="s">
        <v>1500</v>
      </c>
    </row>
    <row r="88" spans="1:6">
      <c r="A88" s="3" t="s">
        <v>1478</v>
      </c>
    </row>
    <row r="89" spans="1:6">
      <c r="A89" s="4" t="s">
        <v>1489</v>
      </c>
      <c r="B89" s="4" t="s">
        <v>943</v>
      </c>
      <c r="C89" s="5" t="n">
        <v>431892</v>
      </c>
      <c r="D89" s="5" t="n">
        <v>404805</v>
      </c>
    </row>
    <row r="90" spans="1:6">
      <c r="A90" s="4" t="s">
        <v>1501</v>
      </c>
    </row>
    <row r="91" spans="1:6">
      <c r="A91" s="3" t="s">
        <v>1478</v>
      </c>
    </row>
    <row r="92" spans="1:6">
      <c r="A92" s="4" t="s">
        <v>1489</v>
      </c>
      <c r="B92" s="4" t="s">
        <v>943</v>
      </c>
      <c r="C92" s="5" t="n">
        <v>438716</v>
      </c>
      <c r="D92" s="5" t="n">
        <v>411479</v>
      </c>
    </row>
    <row r="93" spans="1:6">
      <c r="A93" s="4" t="s">
        <v>587</v>
      </c>
    </row>
    <row r="94" spans="1:6">
      <c r="A94" s="3" t="s">
        <v>1478</v>
      </c>
    </row>
    <row r="95" spans="1:6">
      <c r="A95" s="4" t="s">
        <v>1489</v>
      </c>
      <c r="B95" s="4" t="s">
        <v>475</v>
      </c>
      <c r="C95" s="5" t="n">
        <v>293565</v>
      </c>
      <c r="D95" s="5" t="n">
        <v>317359</v>
      </c>
    </row>
    <row r="96" spans="1:6">
      <c r="A96" s="4" t="s">
        <v>1502</v>
      </c>
    </row>
    <row r="97" spans="1:6">
      <c r="A97" s="3" t="s">
        <v>1478</v>
      </c>
    </row>
    <row r="98" spans="1:6">
      <c r="A98" s="4" t="s">
        <v>1489</v>
      </c>
      <c r="B98" s="4" t="s">
        <v>475</v>
      </c>
      <c r="C98" s="5" t="n">
        <v>0</v>
      </c>
      <c r="D98" s="5" t="n">
        <v>0</v>
      </c>
    </row>
    <row r="99" spans="1:6">
      <c r="A99" s="4" t="s">
        <v>1503</v>
      </c>
    </row>
    <row r="100" spans="1:6">
      <c r="A100" s="3" t="s">
        <v>1478</v>
      </c>
    </row>
    <row r="101" spans="1:6">
      <c r="A101" s="4" t="s">
        <v>1489</v>
      </c>
      <c r="B101" s="4" t="s">
        <v>475</v>
      </c>
      <c r="C101" s="5" t="n">
        <v>0</v>
      </c>
      <c r="D101" s="5" t="n">
        <v>0</v>
      </c>
    </row>
    <row r="102" spans="1:6">
      <c r="A102" s="4" t="s">
        <v>1504</v>
      </c>
    </row>
    <row r="103" spans="1:6">
      <c r="A103" s="3" t="s">
        <v>1478</v>
      </c>
    </row>
    <row r="104" spans="1:6">
      <c r="A104" s="4" t="s">
        <v>1489</v>
      </c>
      <c r="B104" s="4" t="s">
        <v>475</v>
      </c>
      <c r="C104" s="5" t="n">
        <v>293565</v>
      </c>
      <c r="D104" s="5" t="n">
        <v>317359</v>
      </c>
    </row>
    <row r="105" spans="1:6">
      <c r="A105" s="4" t="s">
        <v>1505</v>
      </c>
    </row>
    <row r="106" spans="1:6">
      <c r="A106" s="3" t="s">
        <v>1478</v>
      </c>
    </row>
    <row r="107" spans="1:6">
      <c r="A107" s="4" t="s">
        <v>1489</v>
      </c>
      <c r="B107" s="4" t="s">
        <v>475</v>
      </c>
      <c r="C107" s="5" t="n">
        <v>310356</v>
      </c>
      <c r="D107" s="5" t="n">
        <v>324967</v>
      </c>
    </row>
    <row r="108" spans="1:6">
      <c r="A108" s="4" t="s">
        <v>588</v>
      </c>
    </row>
    <row r="109" spans="1:6">
      <c r="A109" s="3" t="s">
        <v>1478</v>
      </c>
    </row>
    <row r="110" spans="1:6">
      <c r="A110" s="4" t="s">
        <v>1489</v>
      </c>
      <c r="B110" s="4" t="s">
        <v>475</v>
      </c>
      <c r="C110" s="5" t="n">
        <v>23355</v>
      </c>
      <c r="D110" s="5" t="n">
        <v>18969</v>
      </c>
    </row>
    <row r="111" spans="1:6">
      <c r="A111" s="4" t="s">
        <v>1506</v>
      </c>
    </row>
    <row r="112" spans="1:6">
      <c r="A112" s="3" t="s">
        <v>1478</v>
      </c>
    </row>
    <row r="113" spans="1:6">
      <c r="A113" s="4" t="s">
        <v>1489</v>
      </c>
      <c r="B113" s="4" t="s">
        <v>475</v>
      </c>
      <c r="C113" s="5" t="n">
        <v>0</v>
      </c>
      <c r="D113" s="5" t="n">
        <v>0</v>
      </c>
    </row>
    <row r="114" spans="1:6">
      <c r="A114" s="4" t="s">
        <v>1507</v>
      </c>
    </row>
    <row r="115" spans="1:6">
      <c r="A115" s="3" t="s">
        <v>1478</v>
      </c>
    </row>
    <row r="116" spans="1:6">
      <c r="A116" s="4" t="s">
        <v>1489</v>
      </c>
      <c r="B116" s="4" t="s">
        <v>475</v>
      </c>
      <c r="C116" s="5" t="n">
        <v>0</v>
      </c>
      <c r="D116" s="5" t="n">
        <v>0</v>
      </c>
    </row>
    <row r="117" spans="1:6">
      <c r="A117" s="4" t="s">
        <v>1508</v>
      </c>
    </row>
    <row r="118" spans="1:6">
      <c r="A118" s="3" t="s">
        <v>1478</v>
      </c>
    </row>
    <row r="119" spans="1:6">
      <c r="A119" s="4" t="s">
        <v>1489</v>
      </c>
      <c r="B119" s="4" t="s">
        <v>475</v>
      </c>
      <c r="C119" s="5" t="n">
        <v>23355</v>
      </c>
      <c r="D119" s="5" t="n">
        <v>18969</v>
      </c>
    </row>
    <row r="120" spans="1:6">
      <c r="A120" s="4" t="s">
        <v>1509</v>
      </c>
    </row>
    <row r="121" spans="1:6">
      <c r="A121" s="3" t="s">
        <v>1478</v>
      </c>
    </row>
    <row r="122" spans="1:6">
      <c r="A122" s="4" t="s">
        <v>1489</v>
      </c>
      <c r="B122" s="4" t="s">
        <v>475</v>
      </c>
      <c r="C122" s="5" t="n">
        <v>25265</v>
      </c>
      <c r="D122" s="5" t="n">
        <v>20390</v>
      </c>
    </row>
    <row r="123" spans="1:6">
      <c r="A123" s="4" t="s">
        <v>1408</v>
      </c>
    </row>
    <row r="124" spans="1:6">
      <c r="A124" s="3" t="s">
        <v>1481</v>
      </c>
    </row>
    <row r="125" spans="1:6">
      <c r="A125" s="4" t="s">
        <v>1410</v>
      </c>
      <c r="C125" s="5" t="n">
        <v>8187</v>
      </c>
      <c r="D125" s="5" t="n">
        <v>5682</v>
      </c>
    </row>
    <row r="126" spans="1:6">
      <c r="A126" s="4" t="s">
        <v>1510</v>
      </c>
    </row>
    <row r="127" spans="1:6">
      <c r="A127" s="3" t="s">
        <v>1481</v>
      </c>
    </row>
    <row r="128" spans="1:6">
      <c r="A128" s="4" t="s">
        <v>1410</v>
      </c>
      <c r="C128" s="5" t="n">
        <v>8187</v>
      </c>
      <c r="D128" s="5" t="n">
        <v>5682</v>
      </c>
    </row>
    <row r="129" spans="1:6">
      <c r="A129" s="4" t="s">
        <v>1436</v>
      </c>
    </row>
    <row r="130" spans="1:6">
      <c r="A130" s="3" t="s">
        <v>1481</v>
      </c>
    </row>
    <row r="131" spans="1:6">
      <c r="A131" s="4" t="s">
        <v>1410</v>
      </c>
      <c r="D131" s="5" t="n">
        <v>30</v>
      </c>
    </row>
    <row r="132" spans="1:6">
      <c r="A132" s="4" t="s">
        <v>1511</v>
      </c>
    </row>
    <row r="133" spans="1:6">
      <c r="A133" s="3" t="s">
        <v>1481</v>
      </c>
    </row>
    <row r="134" spans="1:6">
      <c r="A134" s="4" t="s">
        <v>1410</v>
      </c>
      <c r="D134" s="5" t="n">
        <v>30</v>
      </c>
    </row>
    <row r="135" spans="1:6">
      <c r="A135" s="4" t="s">
        <v>1428</v>
      </c>
    </row>
    <row r="136" spans="1:6">
      <c r="A136" s="3" t="s">
        <v>1478</v>
      </c>
    </row>
    <row r="137" spans="1:6">
      <c r="A137" s="4" t="s">
        <v>1512</v>
      </c>
      <c r="C137" s="5" t="n">
        <v>17756</v>
      </c>
      <c r="D137" s="5" t="n">
        <v>7841</v>
      </c>
    </row>
    <row r="138" spans="1:6">
      <c r="A138" s="3" t="s">
        <v>1481</v>
      </c>
    </row>
    <row r="139" spans="1:6">
      <c r="A139" s="4" t="s">
        <v>1513</v>
      </c>
      <c r="C139" s="5" t="n">
        <v>17756</v>
      </c>
      <c r="D139" s="5" t="n">
        <v>7841</v>
      </c>
    </row>
    <row r="140" spans="1:6">
      <c r="A140" s="4" t="s">
        <v>1514</v>
      </c>
    </row>
    <row r="141" spans="1:6">
      <c r="A141" s="3" t="s">
        <v>1478</v>
      </c>
    </row>
    <row r="142" spans="1:6">
      <c r="A142" s="4" t="s">
        <v>1512</v>
      </c>
      <c r="C142" s="5" t="n">
        <v>17756</v>
      </c>
      <c r="D142" s="5" t="n">
        <v>7841</v>
      </c>
    </row>
    <row r="143" spans="1:6">
      <c r="A143" s="3" t="s">
        <v>1481</v>
      </c>
    </row>
    <row r="144" spans="1:6">
      <c r="A144" s="4" t="s">
        <v>1513</v>
      </c>
      <c r="C144" s="5" t="n">
        <v>17756</v>
      </c>
      <c r="D144" s="5" t="n">
        <v>7841</v>
      </c>
    </row>
    <row r="145" spans="1:6">
      <c r="A145" s="4" t="s">
        <v>1431</v>
      </c>
    </row>
    <row r="146" spans="1:6">
      <c r="A146" s="3" t="s">
        <v>1478</v>
      </c>
    </row>
    <row r="147" spans="1:6">
      <c r="A147" s="4" t="s">
        <v>1512</v>
      </c>
      <c r="C147" s="5" t="n">
        <v>480</v>
      </c>
      <c r="D147" s="5" t="n">
        <v>95</v>
      </c>
    </row>
    <row r="148" spans="1:6">
      <c r="A148" s="3" t="s">
        <v>1481</v>
      </c>
    </row>
    <row r="149" spans="1:6">
      <c r="A149" s="4" t="s">
        <v>1513</v>
      </c>
      <c r="C149" s="5" t="n">
        <v>18</v>
      </c>
      <c r="D149" s="5" t="n">
        <v>28</v>
      </c>
    </row>
    <row r="150" spans="1:6">
      <c r="A150" s="4" t="s">
        <v>1515</v>
      </c>
    </row>
    <row r="151" spans="1:6">
      <c r="A151" s="3" t="s">
        <v>1478</v>
      </c>
    </row>
    <row r="152" spans="1:6">
      <c r="A152" s="4" t="s">
        <v>1512</v>
      </c>
      <c r="C152" s="5" t="n">
        <v>480</v>
      </c>
      <c r="D152" s="5" t="n">
        <v>95</v>
      </c>
    </row>
    <row r="153" spans="1:6">
      <c r="A153" s="3" t="s">
        <v>1481</v>
      </c>
    </row>
    <row r="154" spans="1:6">
      <c r="A154" s="4" t="s">
        <v>1513</v>
      </c>
      <c r="C154" s="5" t="n">
        <v>18</v>
      </c>
      <c r="D154" s="5" t="n">
        <v>28</v>
      </c>
    </row>
    <row r="155" spans="1:6">
      <c r="A155" s="4" t="s">
        <v>1516</v>
      </c>
    </row>
    <row r="156" spans="1:6">
      <c r="A156" s="3" t="s">
        <v>1481</v>
      </c>
    </row>
    <row r="157" spans="1:6">
      <c r="A157" s="4" t="s">
        <v>1513</v>
      </c>
      <c r="C157" s="5" t="n">
        <v>0</v>
      </c>
      <c r="D157" s="5" t="n">
        <v>0</v>
      </c>
    </row>
    <row r="158" spans="1:6">
      <c r="A158" s="4" t="s">
        <v>1434</v>
      </c>
    </row>
    <row r="159" spans="1:6">
      <c r="A159" s="3" t="s">
        <v>1478</v>
      </c>
    </row>
    <row r="160" spans="1:6">
      <c r="A160" s="4" t="s">
        <v>1512</v>
      </c>
      <c r="C160" s="5" t="n">
        <v>312</v>
      </c>
      <c r="D160" s="5" t="n">
        <v>32</v>
      </c>
    </row>
    <row r="161" spans="1:6">
      <c r="A161" s="3" t="s">
        <v>1481</v>
      </c>
    </row>
    <row r="162" spans="1:6">
      <c r="A162" s="4" t="s">
        <v>1513</v>
      </c>
      <c r="C162" s="5" t="n">
        <v>15</v>
      </c>
      <c r="D162" s="5" t="n">
        <v>17</v>
      </c>
    </row>
    <row r="163" spans="1:6">
      <c r="A163" s="4" t="s">
        <v>1517</v>
      </c>
    </row>
    <row r="164" spans="1:6">
      <c r="A164" s="3" t="s">
        <v>1478</v>
      </c>
    </row>
    <row r="165" spans="1:6">
      <c r="A165" s="4" t="s">
        <v>1512</v>
      </c>
      <c r="C165" s="5" t="n">
        <v>312</v>
      </c>
      <c r="D165" s="5" t="n">
        <v>32</v>
      </c>
    </row>
    <row r="166" spans="1:6">
      <c r="A166" s="3" t="s">
        <v>1481</v>
      </c>
    </row>
    <row r="167" spans="1:6">
      <c r="A167" s="4" t="s">
        <v>1513</v>
      </c>
      <c r="C167" s="6" t="n">
        <v>15</v>
      </c>
      <c r="D167" s="6" t="n">
        <v>17</v>
      </c>
    </row>
    <row r="168" spans="1:6"/>
    <row r="169" spans="1:6">
      <c r="A169" s="4" t="s">
        <v>475</v>
      </c>
      <c r="B169" s="4" t="s">
        <v>1518</v>
      </c>
    </row>
    <row r="170" spans="1:6">
      <c r="A170" s="4" t="s">
        <v>740</v>
      </c>
      <c r="B170" s="4" t="s">
        <v>1519</v>
      </c>
    </row>
  </sheetData>
  <mergeCells count="4">
    <mergeCell ref="A1:B1"/>
    <mergeCell ref="A168:E168"/>
    <mergeCell ref="B169:E169"/>
    <mergeCell ref="B170:E17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0</v>
      </c>
      <c r="B1" s="2" t="s">
        <v>2</v>
      </c>
      <c r="C1" s="2" t="s">
        <v>35</v>
      </c>
      <c r="D1" s="2" t="s">
        <v>90</v>
      </c>
      <c r="E1" s="2" t="s">
        <v>461</v>
      </c>
    </row>
    <row r="2" spans="1:5">
      <c r="A2" s="3" t="s">
        <v>1521</v>
      </c>
    </row>
    <row r="3" spans="1:5">
      <c r="A3" s="4" t="s">
        <v>54</v>
      </c>
      <c r="B3" s="6" t="n">
        <v>89885</v>
      </c>
      <c r="C3" s="6" t="n">
        <v>43451</v>
      </c>
    </row>
    <row r="4" spans="1:5">
      <c r="A4" s="4" t="s">
        <v>55</v>
      </c>
      <c r="B4" s="5" t="n">
        <v>4429521</v>
      </c>
      <c r="C4" s="5" t="n">
        <v>4297435</v>
      </c>
    </row>
    <row r="5" spans="1:5">
      <c r="A5" s="3" t="s">
        <v>1522</v>
      </c>
    </row>
    <row r="6" spans="1:5">
      <c r="A6" s="4" t="s">
        <v>66</v>
      </c>
      <c r="B6" s="5" t="n">
        <v>80474</v>
      </c>
      <c r="C6" s="5" t="n">
        <v>55621</v>
      </c>
    </row>
    <row r="7" spans="1:5">
      <c r="A7" s="4" t="s">
        <v>1523</v>
      </c>
      <c r="B7" s="5" t="n">
        <v>473415</v>
      </c>
      <c r="C7" s="5" t="n">
        <v>435825</v>
      </c>
      <c r="D7" s="6" t="n">
        <v>403413</v>
      </c>
      <c r="E7" s="6" t="n">
        <v>391547</v>
      </c>
    </row>
    <row r="8" spans="1:5">
      <c r="A8" s="4" t="s">
        <v>79</v>
      </c>
      <c r="B8" s="5" t="n">
        <v>4429521</v>
      </c>
      <c r="C8" s="5" t="n">
        <v>4297435</v>
      </c>
    </row>
    <row r="9" spans="1:5">
      <c r="A9" s="4" t="s">
        <v>1524</v>
      </c>
    </row>
    <row r="10" spans="1:5">
      <c r="A10" s="3" t="s">
        <v>36</v>
      </c>
    </row>
    <row r="11" spans="1:5">
      <c r="A11" s="4" t="s">
        <v>1525</v>
      </c>
      <c r="B11" s="5" t="n">
        <v>30561</v>
      </c>
      <c r="C11" s="5" t="n">
        <v>32367</v>
      </c>
    </row>
    <row r="12" spans="1:5">
      <c r="A12" s="3" t="s">
        <v>1521</v>
      </c>
    </row>
    <row r="13" spans="1:5">
      <c r="A13" s="4" t="s">
        <v>1526</v>
      </c>
      <c r="B13" s="5" t="n">
        <v>509149</v>
      </c>
      <c r="C13" s="5" t="n">
        <v>464885</v>
      </c>
    </row>
    <row r="14" spans="1:5">
      <c r="A14" s="4" t="s">
        <v>1527</v>
      </c>
      <c r="B14" s="5" t="n">
        <v>150</v>
      </c>
      <c r="C14" s="5" t="n">
        <v>48</v>
      </c>
    </row>
    <row r="15" spans="1:5">
      <c r="A15" s="4" t="s">
        <v>54</v>
      </c>
      <c r="B15" s="5" t="n">
        <v>19290</v>
      </c>
      <c r="C15" s="5" t="n">
        <v>15458</v>
      </c>
    </row>
    <row r="16" spans="1:5">
      <c r="A16" s="4" t="s">
        <v>55</v>
      </c>
      <c r="B16" s="5" t="n">
        <v>559150</v>
      </c>
      <c r="C16" s="5" t="n">
        <v>512758</v>
      </c>
    </row>
    <row r="17" spans="1:5">
      <c r="A17" s="3" t="s">
        <v>1522</v>
      </c>
    </row>
    <row r="18" spans="1:5">
      <c r="A18" s="4" t="s">
        <v>65</v>
      </c>
      <c r="B18" s="5" t="n">
        <v>59080</v>
      </c>
      <c r="C18" s="5" t="n">
        <v>59067</v>
      </c>
    </row>
    <row r="19" spans="1:5">
      <c r="A19" s="4" t="s">
        <v>1528</v>
      </c>
      <c r="B19" s="5" t="n">
        <v>33</v>
      </c>
      <c r="C19" s="5" t="n">
        <v>40</v>
      </c>
    </row>
    <row r="20" spans="1:5">
      <c r="A20" s="4" t="s">
        <v>66</v>
      </c>
      <c r="B20" s="5" t="n">
        <v>26622</v>
      </c>
      <c r="C20" s="5" t="n">
        <v>17826</v>
      </c>
    </row>
    <row r="21" spans="1:5">
      <c r="A21" s="4" t="s">
        <v>1523</v>
      </c>
      <c r="B21" s="5" t="n">
        <v>473415</v>
      </c>
      <c r="C21" s="5" t="n">
        <v>435825</v>
      </c>
    </row>
    <row r="22" spans="1:5">
      <c r="A22" s="4" t="s">
        <v>79</v>
      </c>
      <c r="B22" s="6" t="n">
        <v>559150</v>
      </c>
      <c r="C22" s="6" t="n">
        <v>5127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607</v>
      </c>
      <c r="J1" s="2" t="s">
        <v>1</v>
      </c>
    </row>
    <row r="2" spans="1:12">
      <c r="B2" s="2" t="s">
        <v>2</v>
      </c>
      <c r="C2" s="2" t="s">
        <v>608</v>
      </c>
      <c r="D2" s="2" t="s">
        <v>4</v>
      </c>
      <c r="E2" s="2" t="s">
        <v>609</v>
      </c>
      <c r="F2" s="2" t="s">
        <v>35</v>
      </c>
      <c r="G2" s="2" t="s">
        <v>610</v>
      </c>
      <c r="H2" s="2" t="s">
        <v>611</v>
      </c>
      <c r="I2" s="2" t="s">
        <v>612</v>
      </c>
      <c r="J2" s="2" t="s">
        <v>2</v>
      </c>
      <c r="K2" s="2" t="s">
        <v>35</v>
      </c>
      <c r="L2" s="2" t="s">
        <v>90</v>
      </c>
    </row>
    <row r="3" spans="1:12">
      <c r="A3" s="3" t="s">
        <v>1530</v>
      </c>
    </row>
    <row r="4" spans="1:12">
      <c r="A4" s="4" t="s">
        <v>1531</v>
      </c>
      <c r="J4" s="6" t="n">
        <v>722</v>
      </c>
      <c r="K4" s="6" t="n">
        <v>1315</v>
      </c>
      <c r="L4" s="6" t="n">
        <v>1135</v>
      </c>
    </row>
    <row r="5" spans="1:12">
      <c r="A5" s="4" t="s">
        <v>100</v>
      </c>
      <c r="J5" s="5" t="n">
        <v>3621</v>
      </c>
      <c r="K5" s="5" t="n">
        <v>7456</v>
      </c>
      <c r="L5" s="5" t="n">
        <v>5585</v>
      </c>
    </row>
    <row r="6" spans="1:12">
      <c r="A6" s="4" t="s">
        <v>124</v>
      </c>
      <c r="B6" s="6" t="n">
        <v>19159</v>
      </c>
      <c r="C6" s="6" t="n">
        <v>18184</v>
      </c>
      <c r="D6" s="6" t="n">
        <v>16479</v>
      </c>
      <c r="E6" s="6" t="n">
        <v>17757</v>
      </c>
      <c r="F6" s="6" t="n">
        <v>17479</v>
      </c>
      <c r="G6" s="6" t="n">
        <v>17295</v>
      </c>
      <c r="H6" s="6" t="n">
        <v>15104</v>
      </c>
      <c r="I6" s="6" t="n">
        <v>15899</v>
      </c>
      <c r="J6" s="5" t="n">
        <v>71579</v>
      </c>
      <c r="K6" s="5" t="n">
        <v>65777</v>
      </c>
      <c r="L6" s="5" t="n">
        <v>62354</v>
      </c>
    </row>
    <row r="7" spans="1:12">
      <c r="A7" s="4" t="s">
        <v>1532</v>
      </c>
      <c r="B7" s="5" t="n">
        <v>-3921</v>
      </c>
      <c r="C7" s="5" t="n">
        <v>-3696</v>
      </c>
      <c r="D7" s="5" t="n">
        <v>-3275</v>
      </c>
      <c r="E7" s="5" t="n">
        <v>-3484</v>
      </c>
      <c r="F7" s="5" t="n">
        <v>-3502</v>
      </c>
      <c r="G7" s="5" t="n">
        <v>-3238</v>
      </c>
      <c r="H7" s="5" t="n">
        <v>-2887</v>
      </c>
      <c r="I7" s="5" t="n">
        <v>-3079</v>
      </c>
      <c r="J7" s="5" t="n">
        <v>-14376</v>
      </c>
      <c r="K7" s="5" t="n">
        <v>-12706</v>
      </c>
      <c r="L7" s="5" t="n">
        <v>-33878</v>
      </c>
    </row>
    <row r="8" spans="1:12">
      <c r="A8" s="4" t="s">
        <v>126</v>
      </c>
      <c r="B8" s="6" t="n">
        <v>15238</v>
      </c>
      <c r="C8" s="6" t="n">
        <v>14488</v>
      </c>
      <c r="D8" s="6" t="n">
        <v>13204</v>
      </c>
      <c r="E8" s="6" t="n">
        <v>14273</v>
      </c>
      <c r="F8" s="6" t="n">
        <v>13977</v>
      </c>
      <c r="G8" s="6" t="n">
        <v>14057</v>
      </c>
      <c r="H8" s="6" t="n">
        <v>12217</v>
      </c>
      <c r="I8" s="6" t="n">
        <v>12820</v>
      </c>
      <c r="J8" s="5" t="n">
        <v>57203</v>
      </c>
      <c r="K8" s="5" t="n">
        <v>53071</v>
      </c>
      <c r="L8" s="5" t="n">
        <v>28476</v>
      </c>
    </row>
    <row r="9" spans="1:12">
      <c r="A9" s="4" t="s">
        <v>1524</v>
      </c>
    </row>
    <row r="10" spans="1:12">
      <c r="A10" s="3" t="s">
        <v>1530</v>
      </c>
    </row>
    <row r="11" spans="1:12">
      <c r="A11" s="4" t="s">
        <v>1531</v>
      </c>
      <c r="J11" s="5" t="n">
        <v>36900</v>
      </c>
      <c r="K11" s="5" t="n">
        <v>28100</v>
      </c>
      <c r="L11" s="5" t="n">
        <v>16800</v>
      </c>
    </row>
    <row r="12" spans="1:12">
      <c r="A12" s="4" t="s">
        <v>111</v>
      </c>
      <c r="J12" s="5" t="n">
        <v>1128</v>
      </c>
      <c r="K12" s="5" t="n">
        <v>283</v>
      </c>
      <c r="L12" s="5" t="n">
        <v>145</v>
      </c>
    </row>
    <row r="13" spans="1:12">
      <c r="A13" s="4" t="s">
        <v>1533</v>
      </c>
      <c r="J13" s="5" t="n">
        <v>38028</v>
      </c>
      <c r="K13" s="5" t="n">
        <v>28383</v>
      </c>
      <c r="L13" s="5" t="n">
        <v>16945</v>
      </c>
    </row>
    <row r="14" spans="1:12">
      <c r="A14" s="4" t="s">
        <v>100</v>
      </c>
      <c r="J14" s="5" t="n">
        <v>3267</v>
      </c>
      <c r="K14" s="5" t="n">
        <v>3415</v>
      </c>
      <c r="L14" s="5" t="n">
        <v>3408</v>
      </c>
    </row>
    <row r="15" spans="1:12">
      <c r="A15" s="4" t="s">
        <v>1534</v>
      </c>
      <c r="J15" s="5" t="n">
        <v>160</v>
      </c>
      <c r="K15" s="5" t="n">
        <v>160</v>
      </c>
      <c r="L15" s="5" t="n">
        <v>160</v>
      </c>
    </row>
    <row r="16" spans="1:12">
      <c r="A16" s="4" t="s">
        <v>1535</v>
      </c>
      <c r="J16" s="5" t="n">
        <v>641</v>
      </c>
      <c r="K16" s="5" t="n">
        <v>569</v>
      </c>
      <c r="L16" s="5" t="n">
        <v>592</v>
      </c>
    </row>
    <row r="17" spans="1:12">
      <c r="A17" s="4" t="s">
        <v>1536</v>
      </c>
      <c r="J17" s="5" t="n">
        <v>4068</v>
      </c>
      <c r="K17" s="5" t="n">
        <v>4144</v>
      </c>
      <c r="L17" s="5" t="n">
        <v>4160</v>
      </c>
    </row>
    <row r="18" spans="1:12">
      <c r="A18" s="4" t="s">
        <v>1537</v>
      </c>
      <c r="J18" s="5" t="n">
        <v>33960</v>
      </c>
      <c r="K18" s="5" t="n">
        <v>24239</v>
      </c>
      <c r="L18" s="5" t="n">
        <v>12785</v>
      </c>
    </row>
    <row r="19" spans="1:12">
      <c r="A19" s="4" t="s">
        <v>1538</v>
      </c>
      <c r="J19" s="5" t="n">
        <v>22580</v>
      </c>
      <c r="K19" s="5" t="n">
        <v>27971</v>
      </c>
      <c r="L19" s="5" t="n">
        <v>17405</v>
      </c>
    </row>
    <row r="20" spans="1:12">
      <c r="A20" s="4" t="s">
        <v>124</v>
      </c>
      <c r="J20" s="5" t="n">
        <v>56540</v>
      </c>
      <c r="K20" s="5" t="n">
        <v>52210</v>
      </c>
      <c r="L20" s="5" t="n">
        <v>30190</v>
      </c>
    </row>
    <row r="21" spans="1:12">
      <c r="A21" s="4" t="s">
        <v>1532</v>
      </c>
      <c r="J21" s="5" t="n">
        <v>663</v>
      </c>
      <c r="K21" s="5" t="n">
        <v>861</v>
      </c>
      <c r="L21" s="5" t="n">
        <v>-1714</v>
      </c>
    </row>
    <row r="22" spans="1:12">
      <c r="A22" s="4" t="s">
        <v>126</v>
      </c>
      <c r="J22" s="6" t="n">
        <v>57203</v>
      </c>
      <c r="K22" s="6" t="n">
        <v>53071</v>
      </c>
      <c r="L22" s="6" t="n">
        <v>2847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607</v>
      </c>
      <c r="J1" s="2" t="s">
        <v>1</v>
      </c>
    </row>
    <row r="2" spans="1:12">
      <c r="B2" s="2" t="s">
        <v>2</v>
      </c>
      <c r="C2" s="2" t="s">
        <v>608</v>
      </c>
      <c r="D2" s="2" t="s">
        <v>4</v>
      </c>
      <c r="E2" s="2" t="s">
        <v>609</v>
      </c>
      <c r="F2" s="2" t="s">
        <v>35</v>
      </c>
      <c r="G2" s="2" t="s">
        <v>610</v>
      </c>
      <c r="H2" s="2" t="s">
        <v>611</v>
      </c>
      <c r="I2" s="2" t="s">
        <v>612</v>
      </c>
      <c r="J2" s="2" t="s">
        <v>2</v>
      </c>
      <c r="K2" s="2" t="s">
        <v>35</v>
      </c>
      <c r="L2" s="2" t="s">
        <v>90</v>
      </c>
    </row>
    <row r="3" spans="1:12">
      <c r="A3" s="3" t="s">
        <v>169</v>
      </c>
    </row>
    <row r="4" spans="1:12">
      <c r="A4" s="4" t="s">
        <v>126</v>
      </c>
      <c r="B4" s="6" t="n">
        <v>15238</v>
      </c>
      <c r="C4" s="6" t="n">
        <v>14488</v>
      </c>
      <c r="D4" s="6" t="n">
        <v>13204</v>
      </c>
      <c r="E4" s="6" t="n">
        <v>14273</v>
      </c>
      <c r="F4" s="6" t="n">
        <v>13977</v>
      </c>
      <c r="G4" s="6" t="n">
        <v>14057</v>
      </c>
      <c r="H4" s="6" t="n">
        <v>12217</v>
      </c>
      <c r="I4" s="6" t="n">
        <v>12820</v>
      </c>
      <c r="J4" s="6" t="n">
        <v>57203</v>
      </c>
      <c r="K4" s="6" t="n">
        <v>53071</v>
      </c>
      <c r="L4" s="6" t="n">
        <v>28476</v>
      </c>
    </row>
    <row r="5" spans="1:12">
      <c r="A5" s="4" t="s">
        <v>177</v>
      </c>
      <c r="J5" s="5" t="n">
        <v>-22405</v>
      </c>
      <c r="K5" s="5" t="n">
        <v>-6679</v>
      </c>
      <c r="L5" s="5" t="n">
        <v>11190</v>
      </c>
    </row>
    <row r="6" spans="1:12">
      <c r="A6" s="4" t="s">
        <v>179</v>
      </c>
      <c r="J6" s="5" t="n">
        <v>32871</v>
      </c>
      <c r="K6" s="5" t="n">
        <v>64334</v>
      </c>
      <c r="L6" s="5" t="n">
        <v>58334</v>
      </c>
    </row>
    <row r="7" spans="1:12">
      <c r="A7" s="3" t="s">
        <v>180</v>
      </c>
    </row>
    <row r="8" spans="1:12">
      <c r="A8" s="4" t="s">
        <v>193</v>
      </c>
      <c r="J8" s="5" t="n">
        <v>-55835</v>
      </c>
      <c r="K8" s="5" t="n">
        <v>-276777</v>
      </c>
      <c r="L8" s="5" t="n">
        <v>-212131</v>
      </c>
    </row>
    <row r="9" spans="1:12">
      <c r="A9" s="3" t="s">
        <v>194</v>
      </c>
    </row>
    <row r="10" spans="1:12">
      <c r="A10" s="4" t="s">
        <v>199</v>
      </c>
      <c r="J10" s="5" t="n">
        <v>-20795</v>
      </c>
      <c r="K10" s="5" t="n">
        <v>-27</v>
      </c>
      <c r="L10" s="5" t="n">
        <v>0</v>
      </c>
    </row>
    <row r="11" spans="1:12">
      <c r="A11" s="4" t="s">
        <v>201</v>
      </c>
      <c r="J11" s="5" t="n">
        <v>-18572</v>
      </c>
      <c r="K11" s="5" t="n">
        <v>-17170</v>
      </c>
      <c r="L11" s="5" t="n">
        <v>-14323</v>
      </c>
    </row>
    <row r="12" spans="1:12">
      <c r="A12" s="4" t="s">
        <v>203</v>
      </c>
      <c r="J12" s="5" t="n">
        <v>31601</v>
      </c>
      <c r="K12" s="5" t="n">
        <v>176471</v>
      </c>
      <c r="L12" s="5" t="n">
        <v>169061</v>
      </c>
    </row>
    <row r="13" spans="1:12">
      <c r="A13" s="4" t="s">
        <v>204</v>
      </c>
      <c r="J13" s="5" t="n">
        <v>8637</v>
      </c>
      <c r="K13" s="5" t="n">
        <v>-35972</v>
      </c>
      <c r="L13" s="5" t="n">
        <v>15264</v>
      </c>
    </row>
    <row r="14" spans="1:12">
      <c r="A14" s="4" t="s">
        <v>205</v>
      </c>
      <c r="E14" s="5" t="n">
        <v>66999</v>
      </c>
      <c r="I14" s="5" t="n">
        <v>102971</v>
      </c>
      <c r="J14" s="5" t="n">
        <v>66999</v>
      </c>
      <c r="K14" s="5" t="n">
        <v>102971</v>
      </c>
      <c r="L14" s="5" t="n">
        <v>87707</v>
      </c>
    </row>
    <row r="15" spans="1:12">
      <c r="A15" s="4" t="s">
        <v>206</v>
      </c>
      <c r="B15" s="5" t="n">
        <v>75636</v>
      </c>
      <c r="F15" s="5" t="n">
        <v>66999</v>
      </c>
      <c r="J15" s="5" t="n">
        <v>75636</v>
      </c>
      <c r="K15" s="5" t="n">
        <v>66999</v>
      </c>
      <c r="L15" s="5" t="n">
        <v>102971</v>
      </c>
    </row>
    <row r="16" spans="1:12">
      <c r="A16" s="4" t="s">
        <v>1524</v>
      </c>
    </row>
    <row r="17" spans="1:12">
      <c r="A17" s="3" t="s">
        <v>169</v>
      </c>
    </row>
    <row r="18" spans="1:12">
      <c r="A18" s="4" t="s">
        <v>126</v>
      </c>
      <c r="J18" s="5" t="n">
        <v>57203</v>
      </c>
      <c r="K18" s="5" t="n">
        <v>53071</v>
      </c>
      <c r="L18" s="5" t="n">
        <v>28476</v>
      </c>
    </row>
    <row r="19" spans="1:12">
      <c r="A19" s="4" t="s">
        <v>1538</v>
      </c>
      <c r="J19" s="5" t="n">
        <v>-22579</v>
      </c>
      <c r="K19" s="5" t="n">
        <v>-27971</v>
      </c>
      <c r="L19" s="5" t="n">
        <v>-17405</v>
      </c>
    </row>
    <row r="20" spans="1:12">
      <c r="A20" s="4" t="s">
        <v>177</v>
      </c>
      <c r="J20" s="5" t="n">
        <v>-2935</v>
      </c>
      <c r="K20" s="5" t="n">
        <v>-1772</v>
      </c>
      <c r="L20" s="5" t="n">
        <v>-1962</v>
      </c>
    </row>
    <row r="21" spans="1:12">
      <c r="A21" s="4" t="s">
        <v>1540</v>
      </c>
      <c r="J21" s="5" t="n">
        <v>-109</v>
      </c>
      <c r="K21" s="5" t="n">
        <v>82</v>
      </c>
      <c r="L21" s="5" t="n">
        <v>-20</v>
      </c>
    </row>
    <row r="22" spans="1:12">
      <c r="A22" s="4" t="s">
        <v>1541</v>
      </c>
      <c r="J22" s="5" t="n">
        <v>4298</v>
      </c>
      <c r="K22" s="5" t="n">
        <v>-4763</v>
      </c>
      <c r="L22" s="5" t="n">
        <v>3721</v>
      </c>
    </row>
    <row r="23" spans="1:12">
      <c r="A23" s="4" t="s">
        <v>179</v>
      </c>
      <c r="J23" s="5" t="n">
        <v>35878</v>
      </c>
      <c r="K23" s="5" t="n">
        <v>18647</v>
      </c>
      <c r="L23" s="5" t="n">
        <v>12810</v>
      </c>
    </row>
    <row r="24" spans="1:12">
      <c r="A24" s="3" t="s">
        <v>180</v>
      </c>
    </row>
    <row r="25" spans="1:12">
      <c r="A25" s="4" t="s">
        <v>1542</v>
      </c>
      <c r="J25" s="5" t="n">
        <v>0</v>
      </c>
      <c r="K25" s="5" t="n">
        <v>214</v>
      </c>
      <c r="L25" s="5" t="n">
        <v>110</v>
      </c>
    </row>
    <row r="26" spans="1:12">
      <c r="A26" s="4" t="s">
        <v>193</v>
      </c>
      <c r="J26" s="5" t="n">
        <v>0</v>
      </c>
      <c r="K26" s="5" t="n">
        <v>214</v>
      </c>
      <c r="L26" s="5" t="n">
        <v>110</v>
      </c>
    </row>
    <row r="27" spans="1:12">
      <c r="A27" s="3" t="s">
        <v>194</v>
      </c>
    </row>
    <row r="28" spans="1:12">
      <c r="A28" s="4" t="s">
        <v>1543</v>
      </c>
      <c r="J28" s="5" t="n">
        <v>1683</v>
      </c>
      <c r="K28" s="5" t="n">
        <v>1338</v>
      </c>
      <c r="L28" s="5" t="n">
        <v>863</v>
      </c>
    </row>
    <row r="29" spans="1:12">
      <c r="A29" s="4" t="s">
        <v>199</v>
      </c>
      <c r="J29" s="5" t="n">
        <v>-20795</v>
      </c>
      <c r="K29" s="5" t="n">
        <v>-27</v>
      </c>
      <c r="L29" s="5" t="n">
        <v>0</v>
      </c>
    </row>
    <row r="30" spans="1:12">
      <c r="A30" s="4" t="s">
        <v>201</v>
      </c>
      <c r="J30" s="5" t="n">
        <v>-18572</v>
      </c>
      <c r="K30" s="5" t="n">
        <v>-17170</v>
      </c>
      <c r="L30" s="5" t="n">
        <v>-14323</v>
      </c>
    </row>
    <row r="31" spans="1:12">
      <c r="A31" s="4" t="s">
        <v>203</v>
      </c>
      <c r="J31" s="5" t="n">
        <v>-37684</v>
      </c>
      <c r="K31" s="5" t="n">
        <v>-15859</v>
      </c>
      <c r="L31" s="5" t="n">
        <v>-13460</v>
      </c>
    </row>
    <row r="32" spans="1:12">
      <c r="A32" s="4" t="s">
        <v>204</v>
      </c>
      <c r="J32" s="5" t="n">
        <v>-1806</v>
      </c>
      <c r="K32" s="5" t="n">
        <v>3002</v>
      </c>
      <c r="L32" s="5" t="n">
        <v>-540</v>
      </c>
    </row>
    <row r="33" spans="1:12">
      <c r="A33" s="4" t="s">
        <v>205</v>
      </c>
      <c r="E33" s="6" t="n">
        <v>32367</v>
      </c>
      <c r="I33" s="6" t="n">
        <v>29365</v>
      </c>
      <c r="J33" s="5" t="n">
        <v>32367</v>
      </c>
      <c r="K33" s="5" t="n">
        <v>29365</v>
      </c>
      <c r="L33" s="5" t="n">
        <v>29905</v>
      </c>
    </row>
    <row r="34" spans="1:12">
      <c r="A34" s="4" t="s">
        <v>206</v>
      </c>
      <c r="B34" s="6" t="n">
        <v>30561</v>
      </c>
      <c r="F34" s="6" t="n">
        <v>32367</v>
      </c>
      <c r="J34" s="6" t="n">
        <v>30561</v>
      </c>
      <c r="K34" s="6" t="n">
        <v>32367</v>
      </c>
      <c r="L34" s="6" t="n">
        <v>2936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4</v>
      </c>
      <c r="C1" s="2" t="s">
        <v>607</v>
      </c>
      <c r="K1" s="2" t="s">
        <v>1</v>
      </c>
    </row>
    <row r="2" spans="1:13">
      <c r="C2" s="2" t="s">
        <v>2</v>
      </c>
      <c r="D2" s="2" t="s">
        <v>608</v>
      </c>
      <c r="E2" s="2" t="s">
        <v>4</v>
      </c>
      <c r="F2" s="2" t="s">
        <v>609</v>
      </c>
      <c r="G2" s="2" t="s">
        <v>35</v>
      </c>
      <c r="H2" s="2" t="s">
        <v>610</v>
      </c>
      <c r="I2" s="2" t="s">
        <v>611</v>
      </c>
      <c r="J2" s="2" t="s">
        <v>612</v>
      </c>
      <c r="K2" s="2" t="s">
        <v>2</v>
      </c>
      <c r="L2" s="2" t="s">
        <v>35</v>
      </c>
      <c r="M2" s="2" t="s">
        <v>90</v>
      </c>
    </row>
    <row r="3" spans="1:13">
      <c r="A3" s="3" t="s">
        <v>280</v>
      </c>
    </row>
    <row r="4" spans="1:13">
      <c r="A4" s="4" t="s">
        <v>1545</v>
      </c>
      <c r="C4" s="6" t="n">
        <v>41552</v>
      </c>
      <c r="D4" s="6" t="n">
        <v>42520</v>
      </c>
      <c r="E4" s="6" t="n">
        <v>42437</v>
      </c>
      <c r="F4" s="6" t="n">
        <v>42009</v>
      </c>
      <c r="G4" s="6" t="n">
        <v>40453</v>
      </c>
      <c r="H4" s="6" t="n">
        <v>38557</v>
      </c>
      <c r="I4" s="6" t="n">
        <v>37089</v>
      </c>
      <c r="J4" s="6" t="n">
        <v>35278</v>
      </c>
      <c r="K4" s="6" t="n">
        <v>168518</v>
      </c>
      <c r="L4" s="6" t="n">
        <v>151377</v>
      </c>
      <c r="M4" s="6" t="n">
        <v>136104</v>
      </c>
    </row>
    <row r="5" spans="1:13">
      <c r="A5" s="4" t="s">
        <v>1546</v>
      </c>
      <c r="C5" s="5" t="n">
        <v>9313</v>
      </c>
      <c r="D5" s="5" t="n">
        <v>10597</v>
      </c>
      <c r="E5" s="5" t="n">
        <v>10864</v>
      </c>
      <c r="F5" s="5" t="n">
        <v>10114</v>
      </c>
      <c r="G5" s="5" t="n">
        <v>8866</v>
      </c>
      <c r="H5" s="5" t="n">
        <v>8134</v>
      </c>
      <c r="I5" s="5" t="n">
        <v>7608</v>
      </c>
      <c r="J5" s="5" t="n">
        <v>6376</v>
      </c>
      <c r="K5" s="5" t="n">
        <v>40888</v>
      </c>
      <c r="L5" s="5" t="n">
        <v>30984</v>
      </c>
      <c r="M5" s="5" t="n">
        <v>20804</v>
      </c>
    </row>
    <row r="6" spans="1:13">
      <c r="A6" s="4" t="s">
        <v>103</v>
      </c>
      <c r="C6" s="5" t="n">
        <v>32239</v>
      </c>
      <c r="D6" s="5" t="n">
        <v>31923</v>
      </c>
      <c r="E6" s="5" t="n">
        <v>31573</v>
      </c>
      <c r="F6" s="5" t="n">
        <v>31895</v>
      </c>
      <c r="G6" s="5" t="n">
        <v>31587</v>
      </c>
      <c r="H6" s="5" t="n">
        <v>30423</v>
      </c>
      <c r="I6" s="5" t="n">
        <v>29481</v>
      </c>
      <c r="J6" s="5" t="n">
        <v>28902</v>
      </c>
      <c r="K6" s="5" t="n">
        <v>127630</v>
      </c>
      <c r="L6" s="5" t="n">
        <v>120393</v>
      </c>
      <c r="M6" s="5" t="n">
        <v>115300</v>
      </c>
    </row>
    <row r="7" spans="1:13">
      <c r="A7" s="4" t="s">
        <v>104</v>
      </c>
      <c r="C7" s="5" t="n">
        <v>214</v>
      </c>
      <c r="D7" s="5" t="n">
        <v>730</v>
      </c>
      <c r="E7" s="5" t="n">
        <v>1173</v>
      </c>
      <c r="F7" s="5" t="n">
        <v>744</v>
      </c>
      <c r="G7" s="5" t="n">
        <v>7</v>
      </c>
      <c r="H7" s="5" t="n">
        <v>354</v>
      </c>
      <c r="I7" s="5" t="n">
        <v>983</v>
      </c>
      <c r="J7" s="5" t="n">
        <v>-497</v>
      </c>
      <c r="K7" s="5" t="n">
        <v>2861</v>
      </c>
      <c r="L7" s="5" t="n">
        <v>847</v>
      </c>
      <c r="M7" s="5" t="n">
        <v>3035</v>
      </c>
    </row>
    <row r="8" spans="1:13">
      <c r="A8" s="4" t="s">
        <v>1547</v>
      </c>
      <c r="C8" s="5" t="n">
        <v>11948</v>
      </c>
      <c r="D8" s="5" t="n">
        <v>10739</v>
      </c>
      <c r="E8" s="5" t="n">
        <v>10037</v>
      </c>
      <c r="F8" s="5" t="n">
        <v>9389</v>
      </c>
      <c r="G8" s="5" t="n">
        <v>9479</v>
      </c>
      <c r="H8" s="5" t="n">
        <v>10392</v>
      </c>
      <c r="I8" s="5" t="n">
        <v>9501</v>
      </c>
      <c r="J8" s="5" t="n">
        <v>8804</v>
      </c>
      <c r="K8" s="5" t="n">
        <v>42113</v>
      </c>
      <c r="L8" s="5" t="n">
        <v>38176</v>
      </c>
      <c r="M8" s="5" t="n">
        <v>38599</v>
      </c>
    </row>
    <row r="9" spans="1:13">
      <c r="A9" s="4" t="s">
        <v>1548</v>
      </c>
      <c r="C9" s="5" t="n">
        <v>24814</v>
      </c>
      <c r="D9" s="5" t="n">
        <v>23748</v>
      </c>
      <c r="E9" s="5" t="n">
        <v>23958</v>
      </c>
      <c r="F9" s="5" t="n">
        <v>22783</v>
      </c>
      <c r="G9" s="5" t="n">
        <v>23580</v>
      </c>
      <c r="H9" s="5" t="n">
        <v>23166</v>
      </c>
      <c r="I9" s="5" t="n">
        <v>22895</v>
      </c>
      <c r="J9" s="5" t="n">
        <v>22304</v>
      </c>
      <c r="K9" s="5" t="n">
        <v>95303</v>
      </c>
      <c r="L9" s="5" t="n">
        <v>91945</v>
      </c>
      <c r="M9" s="5" t="n">
        <v>88510</v>
      </c>
    </row>
    <row r="10" spans="1:13">
      <c r="A10" s="4" t="s">
        <v>124</v>
      </c>
      <c r="C10" s="5" t="n">
        <v>19159</v>
      </c>
      <c r="D10" s="5" t="n">
        <v>18184</v>
      </c>
      <c r="E10" s="5" t="n">
        <v>16479</v>
      </c>
      <c r="F10" s="5" t="n">
        <v>17757</v>
      </c>
      <c r="G10" s="5" t="n">
        <v>17479</v>
      </c>
      <c r="H10" s="5" t="n">
        <v>17295</v>
      </c>
      <c r="I10" s="5" t="n">
        <v>15104</v>
      </c>
      <c r="J10" s="5" t="n">
        <v>15899</v>
      </c>
      <c r="K10" s="5" t="n">
        <v>71579</v>
      </c>
      <c r="L10" s="5" t="n">
        <v>65777</v>
      </c>
      <c r="M10" s="5" t="n">
        <v>62354</v>
      </c>
    </row>
    <row r="11" spans="1:13">
      <c r="A11" s="4" t="s">
        <v>1343</v>
      </c>
      <c r="C11" s="5" t="n">
        <v>3921</v>
      </c>
      <c r="D11" s="5" t="n">
        <v>3696</v>
      </c>
      <c r="E11" s="5" t="n">
        <v>3275</v>
      </c>
      <c r="F11" s="5" t="n">
        <v>3484</v>
      </c>
      <c r="G11" s="5" t="n">
        <v>3502</v>
      </c>
      <c r="H11" s="5" t="n">
        <v>3238</v>
      </c>
      <c r="I11" s="5" t="n">
        <v>2887</v>
      </c>
      <c r="J11" s="5" t="n">
        <v>3079</v>
      </c>
      <c r="K11" s="5" t="n">
        <v>14376</v>
      </c>
      <c r="L11" s="5" t="n">
        <v>12706</v>
      </c>
      <c r="M11" s="5" t="n">
        <v>33878</v>
      </c>
    </row>
    <row r="12" spans="1:13">
      <c r="A12" s="4" t="s">
        <v>126</v>
      </c>
      <c r="C12" s="6" t="n">
        <v>15238</v>
      </c>
      <c r="D12" s="6" t="n">
        <v>14488</v>
      </c>
      <c r="E12" s="6" t="n">
        <v>13204</v>
      </c>
      <c r="F12" s="6" t="n">
        <v>14273</v>
      </c>
      <c r="G12" s="6" t="n">
        <v>13977</v>
      </c>
      <c r="H12" s="6" t="n">
        <v>14057</v>
      </c>
      <c r="I12" s="6" t="n">
        <v>12217</v>
      </c>
      <c r="J12" s="6" t="n">
        <v>12820</v>
      </c>
      <c r="K12" s="6" t="n">
        <v>57203</v>
      </c>
      <c r="L12" s="6" t="n">
        <v>53071</v>
      </c>
      <c r="M12" s="6" t="n">
        <v>28476</v>
      </c>
    </row>
    <row r="13" spans="1:13">
      <c r="A13" s="3" t="s">
        <v>1549</v>
      </c>
    </row>
    <row r="14" spans="1:13">
      <c r="A14" s="4" t="s">
        <v>128</v>
      </c>
      <c r="C14" s="6" t="n">
        <v>1</v>
      </c>
      <c r="D14" s="7" t="n">
        <v>0.9399999999999999</v>
      </c>
      <c r="E14" s="7" t="n">
        <v>0.85</v>
      </c>
      <c r="F14" s="7" t="n">
        <v>0.91</v>
      </c>
      <c r="G14" s="7" t="n">
        <v>0.9</v>
      </c>
      <c r="H14" s="7" t="n">
        <v>0.9</v>
      </c>
      <c r="I14" s="7" t="n">
        <v>0.78</v>
      </c>
      <c r="J14" s="7" t="n">
        <v>0.82</v>
      </c>
      <c r="K14" s="7" t="n">
        <v>3.7</v>
      </c>
      <c r="L14" s="7" t="n">
        <v>3.4</v>
      </c>
      <c r="M14" s="7" t="n">
        <v>1.83</v>
      </c>
    </row>
    <row r="15" spans="1:13">
      <c r="A15" s="4" t="s">
        <v>129</v>
      </c>
      <c r="C15" s="7" t="n">
        <v>0.99</v>
      </c>
      <c r="D15" s="7" t="n">
        <v>0.9399999999999999</v>
      </c>
      <c r="E15" s="7" t="n">
        <v>0.85</v>
      </c>
      <c r="F15" s="7" t="n">
        <v>0.91</v>
      </c>
      <c r="G15" s="7" t="n">
        <v>0.89</v>
      </c>
      <c r="H15" s="7" t="n">
        <v>0.9</v>
      </c>
      <c r="I15" s="7" t="n">
        <v>0.78</v>
      </c>
      <c r="J15" s="7" t="n">
        <v>0.82</v>
      </c>
      <c r="K15" s="7" t="n">
        <v>3.69</v>
      </c>
      <c r="L15" s="7" t="n">
        <v>3.39</v>
      </c>
      <c r="M15" s="7" t="n">
        <v>1.82</v>
      </c>
    </row>
    <row r="16" spans="1:13">
      <c r="A16" s="4" t="s">
        <v>1340</v>
      </c>
      <c r="B16" s="4" t="s">
        <v>475</v>
      </c>
      <c r="K16" s="6" t="n">
        <v>0</v>
      </c>
      <c r="L16" s="6" t="n">
        <v>0</v>
      </c>
      <c r="M16" s="6" t="n">
        <v>14263</v>
      </c>
    </row>
    <row r="17" spans="1:13"/>
    <row r="18" spans="1:13">
      <c r="A18" s="4" t="s">
        <v>475</v>
      </c>
      <c r="B18" s="4" t="s">
        <v>1357</v>
      </c>
    </row>
  </sheetData>
  <mergeCells count="5">
    <mergeCell ref="A1:B2"/>
    <mergeCell ref="C1:J1"/>
    <mergeCell ref="K1:M1"/>
    <mergeCell ref="A17:L17"/>
    <mergeCell ref="B18:L1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550</v>
      </c>
      <c r="B1" s="1" t="s">
        <v>1551</v>
      </c>
      <c r="C1" s="2" t="s">
        <v>1552</v>
      </c>
    </row>
    <row r="2" spans="1:3">
      <c r="A2" s="4" t="s">
        <v>1553</v>
      </c>
    </row>
    <row r="3" spans="1:3">
      <c r="A3" s="4" t="s">
        <v>1554</v>
      </c>
      <c r="B3" s="4" t="s">
        <v>1555</v>
      </c>
      <c r="C3" s="6" t="n">
        <v>665000</v>
      </c>
    </row>
    <row r="4" spans="1:3">
      <c r="A4" s="4" t="s">
        <v>1556</v>
      </c>
    </row>
    <row r="5" spans="1:3">
      <c r="A5" s="4" t="s">
        <v>1554</v>
      </c>
      <c r="B5" s="4" t="s">
        <v>1555</v>
      </c>
      <c r="C5" s="6" t="n">
        <v>66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35</v>
      </c>
    </row>
    <row r="4" spans="1:2">
      <c r="A4" s="4" t="s">
        <v>56</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586</v>
      </c>
      <c r="C3" s="6" t="n">
        <v>52240</v>
      </c>
    </row>
    <row r="4" spans="1:3">
      <c r="A4" s="4" t="s">
        <v>38</v>
      </c>
      <c r="B4" s="5" t="n">
        <v>36050</v>
      </c>
      <c r="C4" s="5" t="n">
        <v>14759</v>
      </c>
    </row>
    <row r="5" spans="1:3">
      <c r="A5" s="4" t="s">
        <v>39</v>
      </c>
      <c r="B5" s="5" t="n">
        <v>75636</v>
      </c>
      <c r="C5" s="5" t="n">
        <v>66999</v>
      </c>
    </row>
    <row r="6" spans="1:3">
      <c r="A6" s="3" t="s">
        <v>40</v>
      </c>
    </row>
    <row r="7" spans="1:3">
      <c r="A7" s="4" t="s">
        <v>41</v>
      </c>
      <c r="B7" s="5" t="n">
        <v>918118</v>
      </c>
      <c r="C7" s="5" t="n">
        <v>910692</v>
      </c>
    </row>
    <row r="8" spans="1:3">
      <c r="A8" s="4" t="s">
        <v>42</v>
      </c>
      <c r="B8" s="5" t="n">
        <v>1302</v>
      </c>
      <c r="C8" s="5" t="n">
        <v>1307</v>
      </c>
    </row>
    <row r="9" spans="1:3">
      <c r="A9" s="4" t="s">
        <v>43</v>
      </c>
      <c r="B9" s="5" t="n">
        <v>13649</v>
      </c>
      <c r="C9" s="5" t="n">
        <v>14679</v>
      </c>
    </row>
    <row r="10" spans="1:3">
      <c r="A10" s="4" t="s">
        <v>44</v>
      </c>
      <c r="B10" s="5" t="n">
        <v>933069</v>
      </c>
      <c r="C10" s="5" t="n">
        <v>926678</v>
      </c>
    </row>
    <row r="11" spans="1:3">
      <c r="A11" s="4" t="s">
        <v>45</v>
      </c>
      <c r="B11" s="5" t="n">
        <v>11854</v>
      </c>
      <c r="C11" s="5" t="n">
        <v>4403</v>
      </c>
    </row>
    <row r="12" spans="1:3">
      <c r="A12" s="4" t="s">
        <v>46</v>
      </c>
      <c r="B12" s="5" t="n">
        <v>3095023</v>
      </c>
      <c r="C12" s="5" t="n">
        <v>3026222</v>
      </c>
    </row>
    <row r="13" spans="1:3">
      <c r="A13" s="4" t="s">
        <v>47</v>
      </c>
      <c r="B13" s="5" t="n">
        <v>-25171</v>
      </c>
      <c r="C13" s="5" t="n">
        <v>-24712</v>
      </c>
    </row>
    <row r="14" spans="1:3">
      <c r="A14" s="4" t="s">
        <v>48</v>
      </c>
      <c r="B14" s="5" t="n">
        <v>3069852</v>
      </c>
      <c r="C14" s="5" t="n">
        <v>3001510</v>
      </c>
    </row>
    <row r="15" spans="1:3">
      <c r="A15" s="4" t="s">
        <v>49</v>
      </c>
      <c r="B15" s="5" t="n">
        <v>94697</v>
      </c>
      <c r="C15" s="5" t="n">
        <v>94697</v>
      </c>
    </row>
    <row r="16" spans="1:3">
      <c r="A16" s="4" t="s">
        <v>50</v>
      </c>
      <c r="B16" s="5" t="n">
        <v>3525</v>
      </c>
      <c r="C16" s="5" t="n">
        <v>4230</v>
      </c>
    </row>
    <row r="17" spans="1:3">
      <c r="A17" s="4" t="s">
        <v>51</v>
      </c>
      <c r="B17" s="5" t="n">
        <v>92344</v>
      </c>
      <c r="C17" s="5" t="n">
        <v>89919</v>
      </c>
    </row>
    <row r="18" spans="1:3">
      <c r="A18" s="4" t="s">
        <v>52</v>
      </c>
      <c r="B18" s="5" t="n">
        <v>41836</v>
      </c>
      <c r="C18" s="5" t="n">
        <v>42495</v>
      </c>
    </row>
    <row r="19" spans="1:3">
      <c r="A19" s="4" t="s">
        <v>53</v>
      </c>
      <c r="B19" s="5" t="n">
        <v>16823</v>
      </c>
      <c r="C19" s="5" t="n">
        <v>23053</v>
      </c>
    </row>
    <row r="20" spans="1:3">
      <c r="A20" s="4" t="s">
        <v>54</v>
      </c>
      <c r="B20" s="5" t="n">
        <v>89885</v>
      </c>
      <c r="C20" s="5" t="n">
        <v>43451</v>
      </c>
    </row>
    <row r="21" spans="1:3">
      <c r="A21" s="4" t="s">
        <v>55</v>
      </c>
      <c r="B21" s="5" t="n">
        <v>4429521</v>
      </c>
      <c r="C21" s="5" t="n">
        <v>4297435</v>
      </c>
    </row>
    <row r="22" spans="1:3">
      <c r="A22" s="3" t="s">
        <v>56</v>
      </c>
    </row>
    <row r="23" spans="1:3">
      <c r="A23" s="4" t="s">
        <v>57</v>
      </c>
      <c r="B23" s="5" t="n">
        <v>552590</v>
      </c>
      <c r="C23" s="5" t="n">
        <v>496729</v>
      </c>
    </row>
    <row r="24" spans="1:3">
      <c r="A24" s="4" t="s">
        <v>58</v>
      </c>
      <c r="B24" s="5" t="n">
        <v>1153203</v>
      </c>
      <c r="C24" s="5" t="n">
        <v>1023373</v>
      </c>
    </row>
    <row r="25" spans="1:3">
      <c r="A25" s="4" t="s">
        <v>59</v>
      </c>
      <c r="B25" s="5" t="n">
        <v>1119193</v>
      </c>
      <c r="C25" s="5" t="n">
        <v>1137356</v>
      </c>
    </row>
    <row r="26" spans="1:3">
      <c r="A26" s="4" t="s">
        <v>60</v>
      </c>
      <c r="B26" s="5" t="n">
        <v>521752</v>
      </c>
      <c r="C26" s="5" t="n">
        <v>443912</v>
      </c>
    </row>
    <row r="27" spans="1:3">
      <c r="A27" s="4" t="s">
        <v>61</v>
      </c>
      <c r="B27" s="5" t="n">
        <v>191005</v>
      </c>
      <c r="C27" s="5" t="n">
        <v>363104</v>
      </c>
    </row>
    <row r="28" spans="1:3">
      <c r="A28" s="4" t="s">
        <v>62</v>
      </c>
      <c r="B28" s="5" t="n">
        <v>3537743</v>
      </c>
      <c r="C28" s="5" t="n">
        <v>3464474</v>
      </c>
    </row>
    <row r="29" spans="1:3">
      <c r="A29" s="4" t="s">
        <v>63</v>
      </c>
      <c r="B29" s="5" t="n">
        <v>268809</v>
      </c>
      <c r="C29" s="5" t="n">
        <v>270868</v>
      </c>
    </row>
    <row r="30" spans="1:3">
      <c r="A30" s="4" t="s">
        <v>64</v>
      </c>
      <c r="B30" s="5" t="n">
        <v>10000</v>
      </c>
      <c r="C30" s="5" t="n">
        <v>11580</v>
      </c>
    </row>
    <row r="31" spans="1:3">
      <c r="A31" s="4" t="s">
        <v>65</v>
      </c>
      <c r="B31" s="5" t="n">
        <v>59080</v>
      </c>
      <c r="C31" s="5" t="n">
        <v>59067</v>
      </c>
    </row>
    <row r="32" spans="1:3">
      <c r="A32" s="4" t="s">
        <v>66</v>
      </c>
      <c r="B32" s="5" t="n">
        <v>80474</v>
      </c>
      <c r="C32" s="5" t="n">
        <v>55621</v>
      </c>
    </row>
    <row r="33" spans="1:3">
      <c r="A33" s="4" t="s">
        <v>67</v>
      </c>
      <c r="B33" s="5" t="n">
        <v>3956106</v>
      </c>
      <c r="C33" s="5" t="n">
        <v>3861610</v>
      </c>
    </row>
    <row r="34" spans="1:3">
      <c r="A34" s="4" t="s">
        <v>68</v>
      </c>
      <c r="B34" s="4" t="s">
        <v>69</v>
      </c>
      <c r="C34" s="4" t="s">
        <v>69</v>
      </c>
    </row>
    <row r="35" spans="1:3">
      <c r="A35" s="3" t="s">
        <v>70</v>
      </c>
    </row>
    <row r="36" spans="1:3">
      <c r="A36" s="4" t="s">
        <v>71</v>
      </c>
      <c r="B36" s="5" t="n">
        <v>139103</v>
      </c>
      <c r="C36" s="5" t="n">
        <v>158215</v>
      </c>
    </row>
    <row r="37" spans="1:3">
      <c r="A37" s="4" t="s">
        <v>72</v>
      </c>
      <c r="B37" s="5" t="n">
        <v>340580</v>
      </c>
      <c r="C37" s="5" t="n">
        <v>302030</v>
      </c>
    </row>
    <row r="38" spans="1:3">
      <c r="A38" s="3" t="s">
        <v>73</v>
      </c>
    </row>
    <row r="39" spans="1:3">
      <c r="A39" s="4" t="s">
        <v>74</v>
      </c>
      <c r="B39" s="5" t="n">
        <v>3250</v>
      </c>
      <c r="C39" s="5" t="n">
        <v>-17826</v>
      </c>
    </row>
    <row r="40" spans="1:3">
      <c r="A40" s="4" t="s">
        <v>75</v>
      </c>
      <c r="B40" s="5" t="n">
        <v>-6048</v>
      </c>
      <c r="C40" s="5" t="n">
        <v>-4437</v>
      </c>
    </row>
    <row r="41" spans="1:3">
      <c r="A41" s="4" t="s">
        <v>76</v>
      </c>
      <c r="B41" s="5" t="n">
        <v>-3470</v>
      </c>
      <c r="C41" s="5" t="n">
        <v>-2157</v>
      </c>
    </row>
    <row r="42" spans="1:3">
      <c r="A42" s="4" t="s">
        <v>77</v>
      </c>
      <c r="B42" s="5" t="n">
        <v>-6268</v>
      </c>
      <c r="C42" s="5" t="n">
        <v>-24420</v>
      </c>
    </row>
    <row r="43" spans="1:3">
      <c r="A43" s="4" t="s">
        <v>78</v>
      </c>
      <c r="B43" s="5" t="n">
        <v>473415</v>
      </c>
      <c r="C43" s="5" t="n">
        <v>435825</v>
      </c>
    </row>
    <row r="44" spans="1:3">
      <c r="A44" s="4" t="s">
        <v>79</v>
      </c>
      <c r="B44" s="6" t="n">
        <v>4429521</v>
      </c>
      <c r="C44" s="6" t="n">
        <v>429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252</v>
      </c>
    </row>
    <row r="4" spans="1:2">
      <c r="A4" s="4" t="s">
        <v>70</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v>
      </c>
      <c r="B1" s="2" t="s">
        <v>2</v>
      </c>
      <c r="C1" s="2" t="s">
        <v>35</v>
      </c>
    </row>
    <row r="2" spans="1:3">
      <c r="A2" s="3" t="s">
        <v>81</v>
      </c>
    </row>
    <row r="3" spans="1:3">
      <c r="A3" s="4" t="s">
        <v>82</v>
      </c>
      <c r="B3" s="6" t="n">
        <v>913978</v>
      </c>
      <c r="C3" s="6" t="n">
        <v>933399</v>
      </c>
    </row>
    <row r="4" spans="1:3">
      <c r="A4" s="4" t="s">
        <v>83</v>
      </c>
      <c r="B4" s="5" t="n">
        <v>1359</v>
      </c>
      <c r="C4" s="5" t="n">
        <v>1291</v>
      </c>
    </row>
    <row r="5" spans="1:3">
      <c r="A5" s="4" t="s">
        <v>84</v>
      </c>
      <c r="B5" s="6" t="n">
        <v>11915</v>
      </c>
      <c r="C5" s="6" t="n">
        <v>4314</v>
      </c>
    </row>
    <row r="6" spans="1:3">
      <c r="A6" s="4" t="s">
        <v>85</v>
      </c>
      <c r="B6" s="6" t="n">
        <v>0</v>
      </c>
      <c r="C6" s="6" t="n">
        <v>0</v>
      </c>
    </row>
    <row r="7" spans="1:3">
      <c r="A7" s="4" t="s">
        <v>86</v>
      </c>
      <c r="B7" s="5" t="n">
        <v>40000000</v>
      </c>
      <c r="C7" s="5" t="n">
        <v>40000000</v>
      </c>
    </row>
    <row r="8" spans="1:3">
      <c r="A8" s="4" t="s">
        <v>87</v>
      </c>
      <c r="B8" s="5" t="n">
        <v>15144719</v>
      </c>
      <c r="C8" s="5" t="n">
        <v>15591914</v>
      </c>
    </row>
    <row r="9" spans="1:3">
      <c r="A9" s="4" t="s">
        <v>88</v>
      </c>
      <c r="B9" s="5" t="n">
        <v>15144719</v>
      </c>
      <c r="C9" s="5" t="n">
        <v>15591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14</v>
      </c>
      <c r="B10" s="4" t="s">
        <v>295</v>
      </c>
    </row>
    <row r="11" spans="1:2">
      <c r="A11" s="4" t="s">
        <v>296</v>
      </c>
      <c r="B11" s="4" t="s">
        <v>297</v>
      </c>
    </row>
    <row r="12" spans="1:2">
      <c r="A12" s="4" t="s">
        <v>298</v>
      </c>
      <c r="B12" s="4" t="s">
        <v>299</v>
      </c>
    </row>
    <row r="13" spans="1:2">
      <c r="A13" s="4" t="s">
        <v>300</v>
      </c>
      <c r="B13" s="4" t="s">
        <v>301</v>
      </c>
    </row>
    <row r="14" spans="1:2">
      <c r="A14" s="4" t="s">
        <v>220</v>
      </c>
      <c r="B14" s="4" t="s">
        <v>302</v>
      </c>
    </row>
    <row r="15" spans="1:2">
      <c r="A15" s="4" t="s">
        <v>303</v>
      </c>
      <c r="B15" s="4" t="s">
        <v>304</v>
      </c>
    </row>
    <row r="16" spans="1:2">
      <c r="A16" s="4" t="s">
        <v>224</v>
      </c>
      <c r="B16" s="4" t="s">
        <v>305</v>
      </c>
    </row>
    <row r="17" spans="1:2">
      <c r="A17" s="4" t="s">
        <v>306</v>
      </c>
      <c r="B17" s="4" t="s">
        <v>307</v>
      </c>
    </row>
    <row r="18" spans="1:2">
      <c r="A18" s="4" t="s">
        <v>232</v>
      </c>
      <c r="B18" s="4" t="s">
        <v>308</v>
      </c>
    </row>
    <row r="19" spans="1:2">
      <c r="A19" s="4" t="s">
        <v>309</v>
      </c>
      <c r="B19" s="4" t="s">
        <v>310</v>
      </c>
    </row>
    <row r="20" spans="1:2">
      <c r="A20" s="4" t="s">
        <v>266</v>
      </c>
      <c r="B20" s="4" t="s">
        <v>311</v>
      </c>
    </row>
    <row r="21" spans="1:2">
      <c r="A21" s="4" t="s">
        <v>269</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1</v>
      </c>
    </row>
    <row r="8" spans="1:2">
      <c r="A8" s="4" t="s">
        <v>373</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3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2</v>
      </c>
      <c r="B4" s="6" t="n">
        <v>143399</v>
      </c>
      <c r="C4" s="6" t="n">
        <v>128546</v>
      </c>
      <c r="D4" s="6" t="n">
        <v>114563</v>
      </c>
    </row>
    <row r="5" spans="1:4">
      <c r="A5" s="4" t="s">
        <v>93</v>
      </c>
      <c r="B5" s="5" t="n">
        <v>19509</v>
      </c>
      <c r="C5" s="5" t="n">
        <v>17727</v>
      </c>
      <c r="D5" s="5" t="n">
        <v>16879</v>
      </c>
    </row>
    <row r="6" spans="1:4">
      <c r="A6" s="4" t="s">
        <v>94</v>
      </c>
      <c r="B6" s="5" t="n">
        <v>2701</v>
      </c>
      <c r="C6" s="5" t="n">
        <v>2648</v>
      </c>
      <c r="D6" s="5" t="n">
        <v>2764</v>
      </c>
    </row>
    <row r="7" spans="1:4">
      <c r="A7" s="4" t="s">
        <v>95</v>
      </c>
      <c r="B7" s="5" t="n">
        <v>722</v>
      </c>
      <c r="C7" s="5" t="n">
        <v>1315</v>
      </c>
      <c r="D7" s="5" t="n">
        <v>1135</v>
      </c>
    </row>
    <row r="8" spans="1:4">
      <c r="A8" s="4" t="s">
        <v>96</v>
      </c>
      <c r="B8" s="5" t="n">
        <v>2187</v>
      </c>
      <c r="C8" s="5" t="n">
        <v>1141</v>
      </c>
      <c r="D8" s="5" t="n">
        <v>763</v>
      </c>
    </row>
    <row r="9" spans="1:4">
      <c r="A9" s="4" t="s">
        <v>97</v>
      </c>
      <c r="B9" s="5" t="n">
        <v>168518</v>
      </c>
      <c r="C9" s="5" t="n">
        <v>151377</v>
      </c>
      <c r="D9" s="5" t="n">
        <v>136104</v>
      </c>
    </row>
    <row r="10" spans="1:4">
      <c r="A10" s="3" t="s">
        <v>98</v>
      </c>
    </row>
    <row r="11" spans="1:4">
      <c r="A11" s="4" t="s">
        <v>99</v>
      </c>
      <c r="B11" s="5" t="n">
        <v>34001</v>
      </c>
      <c r="C11" s="5" t="n">
        <v>20113</v>
      </c>
      <c r="D11" s="5" t="n">
        <v>11811</v>
      </c>
    </row>
    <row r="12" spans="1:4">
      <c r="A12" s="4" t="s">
        <v>100</v>
      </c>
      <c r="B12" s="5" t="n">
        <v>3621</v>
      </c>
      <c r="C12" s="5" t="n">
        <v>7456</v>
      </c>
      <c r="D12" s="5" t="n">
        <v>5585</v>
      </c>
    </row>
    <row r="13" spans="1:4">
      <c r="A13" s="4" t="s">
        <v>101</v>
      </c>
      <c r="B13" s="5" t="n">
        <v>3266</v>
      </c>
      <c r="C13" s="5" t="n">
        <v>3415</v>
      </c>
      <c r="D13" s="5" t="n">
        <v>3408</v>
      </c>
    </row>
    <row r="14" spans="1:4">
      <c r="A14" s="4" t="s">
        <v>102</v>
      </c>
      <c r="B14" s="5" t="n">
        <v>40888</v>
      </c>
      <c r="C14" s="5" t="n">
        <v>30984</v>
      </c>
      <c r="D14" s="5" t="n">
        <v>20804</v>
      </c>
    </row>
    <row r="15" spans="1:4">
      <c r="A15" s="4" t="s">
        <v>103</v>
      </c>
      <c r="B15" s="5" t="n">
        <v>127630</v>
      </c>
      <c r="C15" s="5" t="n">
        <v>120393</v>
      </c>
      <c r="D15" s="5" t="n">
        <v>115300</v>
      </c>
    </row>
    <row r="16" spans="1:4">
      <c r="A16" s="4" t="s">
        <v>104</v>
      </c>
      <c r="B16" s="5" t="n">
        <v>2861</v>
      </c>
      <c r="C16" s="5" t="n">
        <v>847</v>
      </c>
      <c r="D16" s="5" t="n">
        <v>3035</v>
      </c>
    </row>
    <row r="17" spans="1:4">
      <c r="A17" s="4" t="s">
        <v>105</v>
      </c>
      <c r="B17" s="5" t="n">
        <v>124769</v>
      </c>
      <c r="C17" s="5" t="n">
        <v>119546</v>
      </c>
      <c r="D17" s="5" t="n">
        <v>112265</v>
      </c>
    </row>
    <row r="18" spans="1:4">
      <c r="A18" s="3" t="s">
        <v>106</v>
      </c>
    </row>
    <row r="19" spans="1:4">
      <c r="A19" s="4" t="s">
        <v>107</v>
      </c>
      <c r="B19" s="5" t="n">
        <v>7837</v>
      </c>
      <c r="C19" s="5" t="n">
        <v>5914</v>
      </c>
      <c r="D19" s="5" t="n">
        <v>7363</v>
      </c>
    </row>
    <row r="20" spans="1:4">
      <c r="A20" s="4" t="s">
        <v>108</v>
      </c>
      <c r="B20" s="5" t="n">
        <v>2625</v>
      </c>
      <c r="C20" s="5" t="n">
        <v>2615</v>
      </c>
      <c r="D20" s="5" t="n">
        <v>2147</v>
      </c>
    </row>
    <row r="21" spans="1:4">
      <c r="A21" s="4" t="s">
        <v>51</v>
      </c>
      <c r="B21" s="5" t="n">
        <v>2425</v>
      </c>
      <c r="C21" s="5" t="n">
        <v>2430</v>
      </c>
      <c r="D21" s="5" t="n">
        <v>2370</v>
      </c>
    </row>
    <row r="22" spans="1:4">
      <c r="A22" s="4" t="s">
        <v>109</v>
      </c>
      <c r="B22" s="5" t="n">
        <v>1166</v>
      </c>
      <c r="C22" s="5" t="n">
        <v>956</v>
      </c>
      <c r="D22" s="5" t="n">
        <v>1574</v>
      </c>
    </row>
    <row r="23" spans="1:4">
      <c r="A23" s="4" t="s">
        <v>110</v>
      </c>
      <c r="B23" s="5" t="n">
        <v>-105</v>
      </c>
      <c r="C23" s="5" t="n">
        <v>275</v>
      </c>
      <c r="D23" s="5" t="n">
        <v>855</v>
      </c>
    </row>
    <row r="24" spans="1:4">
      <c r="A24" s="4" t="s">
        <v>111</v>
      </c>
      <c r="B24" s="5" t="n">
        <v>4170</v>
      </c>
      <c r="C24" s="5" t="n">
        <v>3290</v>
      </c>
      <c r="D24" s="5" t="n">
        <v>3080</v>
      </c>
    </row>
    <row r="25" spans="1:4">
      <c r="A25" s="4" t="s">
        <v>112</v>
      </c>
      <c r="B25" s="5" t="n">
        <v>42113</v>
      </c>
      <c r="C25" s="5" t="n">
        <v>38176</v>
      </c>
      <c r="D25" s="5" t="n">
        <v>38599</v>
      </c>
    </row>
    <row r="26" spans="1:4">
      <c r="A26" s="3" t="s">
        <v>113</v>
      </c>
    </row>
    <row r="27" spans="1:4">
      <c r="A27" s="4" t="s">
        <v>114</v>
      </c>
      <c r="B27" s="5" t="n">
        <v>54489</v>
      </c>
      <c r="C27" s="5" t="n">
        <v>51513</v>
      </c>
      <c r="D27" s="5" t="n">
        <v>49109</v>
      </c>
    </row>
    <row r="28" spans="1:4">
      <c r="A28" s="4" t="s">
        <v>115</v>
      </c>
      <c r="B28" s="5" t="n">
        <v>10881</v>
      </c>
      <c r="C28" s="5" t="n">
        <v>10359</v>
      </c>
      <c r="D28" s="5" t="n">
        <v>9894</v>
      </c>
    </row>
    <row r="29" spans="1:4">
      <c r="A29" s="4" t="s">
        <v>116</v>
      </c>
      <c r="B29" s="5" t="n">
        <v>7047</v>
      </c>
      <c r="C29" s="5" t="n">
        <v>6876</v>
      </c>
      <c r="D29" s="5" t="n">
        <v>6884</v>
      </c>
    </row>
    <row r="30" spans="1:4">
      <c r="A30" s="4" t="s">
        <v>117</v>
      </c>
      <c r="B30" s="5" t="n">
        <v>3706</v>
      </c>
      <c r="C30" s="5" t="n">
        <v>3752</v>
      </c>
      <c r="D30" s="5" t="n">
        <v>3118</v>
      </c>
    </row>
    <row r="31" spans="1:4">
      <c r="A31" s="4" t="s">
        <v>118</v>
      </c>
      <c r="B31" s="5" t="n">
        <v>3613</v>
      </c>
      <c r="C31" s="5" t="n">
        <v>3180</v>
      </c>
      <c r="D31" s="5" t="n">
        <v>2755</v>
      </c>
    </row>
    <row r="32" spans="1:4">
      <c r="A32" s="4" t="s">
        <v>119</v>
      </c>
      <c r="B32" s="5" t="n">
        <v>1261</v>
      </c>
      <c r="C32" s="5" t="n">
        <v>1937</v>
      </c>
      <c r="D32" s="5" t="n">
        <v>2166</v>
      </c>
    </row>
    <row r="33" spans="1:4">
      <c r="A33" s="4" t="s">
        <v>120</v>
      </c>
      <c r="B33" s="5" t="n">
        <v>705</v>
      </c>
      <c r="C33" s="5" t="n">
        <v>725</v>
      </c>
      <c r="D33" s="5" t="n">
        <v>1809</v>
      </c>
    </row>
    <row r="34" spans="1:4">
      <c r="A34" s="4" t="s">
        <v>121</v>
      </c>
      <c r="B34" s="5" t="n">
        <v>480</v>
      </c>
      <c r="C34" s="5" t="n">
        <v>935</v>
      </c>
      <c r="D34" s="5" t="n">
        <v>971</v>
      </c>
    </row>
    <row r="35" spans="1:4">
      <c r="A35" s="4" t="s">
        <v>122</v>
      </c>
      <c r="B35" s="5" t="n">
        <v>13121</v>
      </c>
      <c r="C35" s="5" t="n">
        <v>12668</v>
      </c>
      <c r="D35" s="5" t="n">
        <v>11804</v>
      </c>
    </row>
    <row r="36" spans="1:4">
      <c r="A36" s="4" t="s">
        <v>123</v>
      </c>
      <c r="B36" s="5" t="n">
        <v>95303</v>
      </c>
      <c r="C36" s="5" t="n">
        <v>91945</v>
      </c>
      <c r="D36" s="5" t="n">
        <v>88510</v>
      </c>
    </row>
    <row r="37" spans="1:4">
      <c r="A37" s="4" t="s">
        <v>124</v>
      </c>
      <c r="B37" s="5" t="n">
        <v>71579</v>
      </c>
      <c r="C37" s="5" t="n">
        <v>65777</v>
      </c>
      <c r="D37" s="5" t="n">
        <v>62354</v>
      </c>
    </row>
    <row r="38" spans="1:4">
      <c r="A38" s="4" t="s">
        <v>125</v>
      </c>
      <c r="B38" s="5" t="n">
        <v>14376</v>
      </c>
      <c r="C38" s="5" t="n">
        <v>12706</v>
      </c>
      <c r="D38" s="5" t="n">
        <v>33878</v>
      </c>
    </row>
    <row r="39" spans="1:4">
      <c r="A39" s="4" t="s">
        <v>126</v>
      </c>
      <c r="B39" s="6" t="n">
        <v>57203</v>
      </c>
      <c r="C39" s="6" t="n">
        <v>53071</v>
      </c>
      <c r="D39" s="6" t="n">
        <v>28476</v>
      </c>
    </row>
    <row r="40" spans="1:4">
      <c r="A40" s="3" t="s">
        <v>127</v>
      </c>
    </row>
    <row r="41" spans="1:4">
      <c r="A41" s="4" t="s">
        <v>128</v>
      </c>
      <c r="B41" s="7" t="n">
        <v>3.7</v>
      </c>
      <c r="C41" s="7" t="n">
        <v>3.4</v>
      </c>
      <c r="D41" s="7" t="n">
        <v>1.83</v>
      </c>
    </row>
    <row r="42" spans="1:4">
      <c r="A42" s="4" t="s">
        <v>129</v>
      </c>
      <c r="B42" s="7" t="n">
        <v>3.69</v>
      </c>
      <c r="C42" s="7" t="n">
        <v>3.39</v>
      </c>
      <c r="D42" s="7" t="n">
        <v>1.82</v>
      </c>
    </row>
    <row r="43" spans="1:4">
      <c r="A43" s="4" t="s">
        <v>130</v>
      </c>
      <c r="B43" s="5" t="n">
        <v>15407289</v>
      </c>
      <c r="C43" s="5" t="n">
        <v>15571387</v>
      </c>
      <c r="D43" s="5" t="n">
        <v>15509665</v>
      </c>
    </row>
    <row r="44" spans="1:4">
      <c r="A44" s="4" t="s">
        <v>131</v>
      </c>
      <c r="B44" s="5" t="n">
        <v>15453022</v>
      </c>
      <c r="C44" s="5" t="n">
        <v>15626303</v>
      </c>
      <c r="D44" s="5" t="n">
        <v>15588347</v>
      </c>
    </row>
    <row r="45" spans="1:4">
      <c r="A45" s="4" t="s">
        <v>132</v>
      </c>
      <c r="B45" s="7" t="n">
        <v>1.23</v>
      </c>
      <c r="C45" s="7" t="n">
        <v>1.15</v>
      </c>
      <c r="D45" s="7" t="n">
        <v>0.9399999999999999</v>
      </c>
    </row>
    <row r="46" spans="1:4">
      <c r="A46" s="4" t="s">
        <v>133</v>
      </c>
    </row>
    <row r="47" spans="1:4">
      <c r="A47" s="3" t="s">
        <v>106</v>
      </c>
    </row>
    <row r="48" spans="1:4">
      <c r="A48" s="4" t="s">
        <v>134</v>
      </c>
      <c r="B48" s="6" t="n">
        <v>9701</v>
      </c>
      <c r="C48" s="6" t="n">
        <v>9067</v>
      </c>
      <c r="D48" s="6" t="n">
        <v>8079</v>
      </c>
    </row>
    <row r="49" spans="1:4">
      <c r="A49" s="4" t="s">
        <v>135</v>
      </c>
    </row>
    <row r="50" spans="1:4">
      <c r="A50" s="3" t="s">
        <v>106</v>
      </c>
    </row>
    <row r="51" spans="1:4">
      <c r="A51" s="4" t="s">
        <v>134</v>
      </c>
      <c r="B51" s="5" t="n">
        <v>8393</v>
      </c>
      <c r="C51" s="5" t="n">
        <v>8253</v>
      </c>
      <c r="D51" s="5" t="n">
        <v>8023</v>
      </c>
    </row>
    <row r="52" spans="1:4">
      <c r="A52" s="4" t="s">
        <v>136</v>
      </c>
    </row>
    <row r="53" spans="1:4">
      <c r="A53" s="3" t="s">
        <v>106</v>
      </c>
    </row>
    <row r="54" spans="1:4">
      <c r="A54" s="4" t="s">
        <v>134</v>
      </c>
      <c r="B54" s="6" t="n">
        <v>5901</v>
      </c>
      <c r="C54" s="6" t="n">
        <v>5376</v>
      </c>
      <c r="D54" s="6" t="n">
        <v>5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44</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5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58</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6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4</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90</v>
      </c>
    </row>
    <row r="3" spans="1:4">
      <c r="A3" s="3" t="s">
        <v>138</v>
      </c>
    </row>
    <row r="4" spans="1:4">
      <c r="A4" s="4" t="s">
        <v>126</v>
      </c>
      <c r="B4" s="6" t="n">
        <v>57203</v>
      </c>
      <c r="C4" s="6" t="n">
        <v>53071</v>
      </c>
      <c r="D4" s="6" t="n">
        <v>28476</v>
      </c>
    </row>
    <row r="5" spans="1:4">
      <c r="A5" s="3" t="s">
        <v>139</v>
      </c>
    </row>
    <row r="6" spans="1:4">
      <c r="A6" s="4" t="s">
        <v>140</v>
      </c>
      <c r="B6" s="5" t="n">
        <v>21076</v>
      </c>
      <c r="C6" s="5" t="n">
        <v>-7993</v>
      </c>
      <c r="D6" s="5" t="n">
        <v>-2444</v>
      </c>
    </row>
    <row r="7" spans="1:4">
      <c r="A7" s="4" t="s">
        <v>141</v>
      </c>
      <c r="B7" s="5" t="n">
        <v>-1611</v>
      </c>
      <c r="C7" s="5" t="n">
        <v>1489</v>
      </c>
      <c r="D7" s="5" t="n">
        <v>787</v>
      </c>
    </row>
    <row r="8" spans="1:4">
      <c r="A8" s="4" t="s">
        <v>142</v>
      </c>
      <c r="B8" s="5" t="n">
        <v>1313</v>
      </c>
      <c r="C8" s="5" t="n">
        <v>-1831</v>
      </c>
      <c r="D8" s="5" t="n">
        <v>1172</v>
      </c>
    </row>
    <row r="9" spans="1:4">
      <c r="A9" s="4" t="s">
        <v>143</v>
      </c>
      <c r="B9" s="5" t="n">
        <v>18152</v>
      </c>
      <c r="C9" s="5" t="n">
        <v>-4673</v>
      </c>
      <c r="D9" s="5" t="n">
        <v>-2829</v>
      </c>
    </row>
    <row r="10" spans="1:4">
      <c r="A10" s="4" t="s">
        <v>144</v>
      </c>
      <c r="B10" s="6" t="n">
        <v>75355</v>
      </c>
      <c r="C10" s="6" t="n">
        <v>48398</v>
      </c>
      <c r="D10" s="6" t="n">
        <v>25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70</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7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80</v>
      </c>
    </row>
    <row r="4" spans="1:2">
      <c r="A4" s="4" t="s">
        <v>456</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58</v>
      </c>
      <c r="C1" s="2" t="s">
        <v>1</v>
      </c>
    </row>
    <row r="2" spans="1:8">
      <c r="C2" s="2" t="s">
        <v>2</v>
      </c>
      <c r="D2" s="2" t="s">
        <v>35</v>
      </c>
      <c r="E2" s="2" t="s">
        <v>90</v>
      </c>
      <c r="F2" s="2" t="s">
        <v>459</v>
      </c>
      <c r="G2" s="2" t="s">
        <v>460</v>
      </c>
      <c r="H2" s="2" t="s">
        <v>461</v>
      </c>
    </row>
    <row r="3" spans="1:8">
      <c r="A3" s="3" t="s">
        <v>462</v>
      </c>
    </row>
    <row r="4" spans="1:8">
      <c r="A4" s="4" t="s">
        <v>463</v>
      </c>
      <c r="C4" s="4" t="s">
        <v>464</v>
      </c>
    </row>
    <row r="5" spans="1:8">
      <c r="A5" s="4" t="s">
        <v>465</v>
      </c>
      <c r="C5" s="6" t="n">
        <v>4478000</v>
      </c>
      <c r="D5" s="6" t="n">
        <v>6926000</v>
      </c>
      <c r="E5" s="6" t="n">
        <v>13590000</v>
      </c>
    </row>
    <row r="6" spans="1:8">
      <c r="A6" s="4" t="s">
        <v>466</v>
      </c>
      <c r="C6" s="6" t="n">
        <v>0</v>
      </c>
      <c r="D6" s="5" t="n">
        <v>0</v>
      </c>
      <c r="E6" s="5" t="n">
        <v>0</v>
      </c>
    </row>
    <row r="7" spans="1:8">
      <c r="A7" s="4" t="s">
        <v>467</v>
      </c>
      <c r="C7" s="4" t="s">
        <v>468</v>
      </c>
    </row>
    <row r="8" spans="1:8">
      <c r="A8" s="4" t="s">
        <v>469</v>
      </c>
      <c r="C8" s="4" t="s">
        <v>470</v>
      </c>
    </row>
    <row r="9" spans="1:8">
      <c r="A9" s="4" t="s">
        <v>471</v>
      </c>
      <c r="D9" s="5" t="n">
        <v>92000000</v>
      </c>
    </row>
    <row r="10" spans="1:8">
      <c r="A10" s="4" t="s">
        <v>472</v>
      </c>
      <c r="C10" s="5" t="n">
        <v>1</v>
      </c>
    </row>
    <row r="11" spans="1:8">
      <c r="A11" s="4" t="s">
        <v>473</v>
      </c>
      <c r="C11" s="6" t="n">
        <v>13002000</v>
      </c>
    </row>
    <row r="12" spans="1:8">
      <c r="A12" s="4" t="s">
        <v>474</v>
      </c>
      <c r="B12" s="4" t="s">
        <v>475</v>
      </c>
      <c r="C12" s="5" t="n">
        <v>13059000</v>
      </c>
    </row>
    <row r="13" spans="1:8">
      <c r="A13" s="4" t="s">
        <v>476</v>
      </c>
      <c r="C13" s="5" t="n">
        <v>25171000</v>
      </c>
      <c r="D13" s="6" t="n">
        <v>24712000</v>
      </c>
      <c r="E13" s="6" t="n">
        <v>24171000</v>
      </c>
      <c r="H13" s="6" t="n">
        <v>23116000</v>
      </c>
    </row>
    <row r="14" spans="1:8">
      <c r="A14" s="4" t="s">
        <v>477</v>
      </c>
    </row>
    <row r="15" spans="1:8">
      <c r="A15" s="3" t="s">
        <v>462</v>
      </c>
    </row>
    <row r="16" spans="1:8">
      <c r="A16" s="4" t="s">
        <v>465</v>
      </c>
      <c r="C16" s="6" t="n">
        <v>500000</v>
      </c>
    </row>
    <row r="17" spans="1:8">
      <c r="A17" s="4" t="s">
        <v>478</v>
      </c>
    </row>
    <row r="18" spans="1:8">
      <c r="A18" s="3" t="s">
        <v>462</v>
      </c>
    </row>
    <row r="19" spans="1:8">
      <c r="A19" s="4" t="s">
        <v>479</v>
      </c>
      <c r="F19" s="6" t="n">
        <v>-254000</v>
      </c>
    </row>
    <row r="20" spans="1:8">
      <c r="A20" s="4" t="s">
        <v>473</v>
      </c>
      <c r="F20" s="5" t="n">
        <v>12100000</v>
      </c>
    </row>
    <row r="21" spans="1:8">
      <c r="A21" s="4" t="s">
        <v>474</v>
      </c>
      <c r="F21" s="5" t="n">
        <v>12300000</v>
      </c>
    </row>
    <row r="22" spans="1:8">
      <c r="A22" s="4" t="s">
        <v>480</v>
      </c>
    </row>
    <row r="23" spans="1:8">
      <c r="A23" s="3" t="s">
        <v>462</v>
      </c>
    </row>
    <row r="24" spans="1:8">
      <c r="A24" s="4" t="s">
        <v>479</v>
      </c>
      <c r="G24" s="6" t="n">
        <v>-198000</v>
      </c>
    </row>
    <row r="25" spans="1:8">
      <c r="A25" s="4" t="s">
        <v>481</v>
      </c>
    </row>
    <row r="26" spans="1:8">
      <c r="A26" s="3" t="s">
        <v>462</v>
      </c>
    </row>
    <row r="27" spans="1:8">
      <c r="A27" s="4" t="s">
        <v>479</v>
      </c>
      <c r="F27" s="6" t="n">
        <v>-254000</v>
      </c>
    </row>
    <row r="28" spans="1:8">
      <c r="A28" s="4" t="s">
        <v>482</v>
      </c>
    </row>
    <row r="29" spans="1:8">
      <c r="A29" s="3" t="s">
        <v>462</v>
      </c>
    </row>
    <row r="30" spans="1:8">
      <c r="A30" s="4" t="s">
        <v>479</v>
      </c>
      <c r="G30" s="6" t="n">
        <v>198000</v>
      </c>
    </row>
    <row r="31" spans="1:8"/>
    <row r="32" spans="1:8">
      <c r="A32" s="4" t="s">
        <v>475</v>
      </c>
      <c r="B32" s="4" t="s">
        <v>483</v>
      </c>
    </row>
  </sheetData>
  <mergeCells count="4">
    <mergeCell ref="A1:B2"/>
    <mergeCell ref="C1:E1"/>
    <mergeCell ref="A31:G31"/>
    <mergeCell ref="B32:G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84</v>
      </c>
      <c r="B1" s="2" t="s">
        <v>1</v>
      </c>
    </row>
    <row r="2" spans="1:5">
      <c r="B2" s="2" t="s">
        <v>2</v>
      </c>
      <c r="C2" s="2" t="s">
        <v>35</v>
      </c>
      <c r="D2" s="2" t="s">
        <v>90</v>
      </c>
      <c r="E2" s="2" t="s">
        <v>461</v>
      </c>
    </row>
    <row r="3" spans="1:5">
      <c r="A3" s="3" t="s">
        <v>485</v>
      </c>
    </row>
    <row r="4" spans="1:5">
      <c r="A4" s="4" t="s">
        <v>74</v>
      </c>
      <c r="B4" s="6" t="n">
        <v>3250000</v>
      </c>
      <c r="C4" s="6" t="n">
        <v>-17826000</v>
      </c>
      <c r="D4" s="6" t="n">
        <v>-10300000</v>
      </c>
      <c r="E4" s="6" t="n">
        <v>-6085000</v>
      </c>
    </row>
    <row r="5" spans="1:5">
      <c r="A5" s="4" t="s">
        <v>486</v>
      </c>
      <c r="B5" s="6" t="n">
        <v>890000000</v>
      </c>
    </row>
    <row r="6" spans="1:5">
      <c r="A6" s="4" t="s">
        <v>487</v>
      </c>
      <c r="C6" s="6" t="n">
        <v>4900000</v>
      </c>
    </row>
    <row r="7" spans="1:5">
      <c r="A7" s="4" t="s">
        <v>488</v>
      </c>
      <c r="B7" s="4" t="s">
        <v>489</v>
      </c>
      <c r="C7" s="4" t="s">
        <v>490</v>
      </c>
    </row>
    <row r="8" spans="1:5">
      <c r="A8" s="4" t="s">
        <v>491</v>
      </c>
      <c r="B8" s="6" t="n">
        <v>709000000</v>
      </c>
      <c r="C8" s="6" t="n">
        <v>734100000</v>
      </c>
    </row>
    <row r="9" spans="1:5">
      <c r="A9" s="4" t="s">
        <v>492</v>
      </c>
      <c r="B9" s="5" t="n">
        <v>712400000</v>
      </c>
      <c r="C9" s="5" t="n">
        <v>714400000</v>
      </c>
    </row>
    <row r="10" spans="1:5">
      <c r="A10" s="4" t="s">
        <v>493</v>
      </c>
      <c r="B10" s="6" t="n">
        <v>928000</v>
      </c>
      <c r="C10" s="6" t="n">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96</v>
      </c>
      <c r="B3" s="6" t="n">
        <v>913978</v>
      </c>
      <c r="C3" s="6" t="n">
        <v>933399</v>
      </c>
    </row>
    <row r="4" spans="1:3">
      <c r="A4" s="4" t="s">
        <v>497</v>
      </c>
      <c r="B4" s="5" t="n">
        <v>9551</v>
      </c>
      <c r="C4" s="5" t="n">
        <v>1829</v>
      </c>
    </row>
    <row r="5" spans="1:3">
      <c r="A5" s="4" t="s">
        <v>498</v>
      </c>
      <c r="B5" s="5" t="n">
        <v>-5411</v>
      </c>
      <c r="C5" s="5" t="n">
        <v>-24536</v>
      </c>
    </row>
    <row r="6" spans="1:3">
      <c r="A6" s="4" t="s">
        <v>499</v>
      </c>
      <c r="B6" s="5" t="n">
        <v>918118</v>
      </c>
      <c r="C6" s="5" t="n">
        <v>910692</v>
      </c>
    </row>
    <row r="7" spans="1:3">
      <c r="A7" s="3" t="s">
        <v>500</v>
      </c>
    </row>
    <row r="8" spans="1:3">
      <c r="A8" s="4" t="s">
        <v>501</v>
      </c>
      <c r="B8" s="5" t="n">
        <v>1302</v>
      </c>
      <c r="C8" s="5" t="n">
        <v>1307</v>
      </c>
    </row>
    <row r="9" spans="1:3">
      <c r="A9" s="4" t="s">
        <v>497</v>
      </c>
      <c r="B9" s="5" t="n">
        <v>57</v>
      </c>
      <c r="C9" s="5" t="n">
        <v>8</v>
      </c>
    </row>
    <row r="10" spans="1:3">
      <c r="A10" s="4" t="s">
        <v>498</v>
      </c>
      <c r="B10" s="5" t="n">
        <v>0</v>
      </c>
      <c r="C10" s="5" t="n">
        <v>-24</v>
      </c>
    </row>
    <row r="11" spans="1:3">
      <c r="A11" s="4" t="s">
        <v>83</v>
      </c>
      <c r="B11" s="5" t="n">
        <v>1359</v>
      </c>
      <c r="C11" s="5" t="n">
        <v>1291</v>
      </c>
    </row>
    <row r="12" spans="1:3">
      <c r="A12" s="4" t="s">
        <v>502</v>
      </c>
    </row>
    <row r="13" spans="1:3">
      <c r="A13" s="3" t="s">
        <v>495</v>
      </c>
    </row>
    <row r="14" spans="1:3">
      <c r="A14" s="4" t="s">
        <v>496</v>
      </c>
      <c r="B14" s="5" t="n">
        <v>115632</v>
      </c>
      <c r="C14" s="5" t="n">
        <v>94430</v>
      </c>
    </row>
    <row r="15" spans="1:3">
      <c r="A15" s="4" t="s">
        <v>497</v>
      </c>
      <c r="B15" s="5" t="n">
        <v>2779</v>
      </c>
      <c r="C15" s="5" t="n">
        <v>216</v>
      </c>
    </row>
    <row r="16" spans="1:3">
      <c r="A16" s="4" t="s">
        <v>498</v>
      </c>
      <c r="B16" s="5" t="n">
        <v>-328</v>
      </c>
      <c r="C16" s="5" t="n">
        <v>-894</v>
      </c>
    </row>
    <row r="17" spans="1:3">
      <c r="A17" s="4" t="s">
        <v>499</v>
      </c>
      <c r="B17" s="5" t="n">
        <v>118083</v>
      </c>
      <c r="C17" s="5" t="n">
        <v>93752</v>
      </c>
    </row>
    <row r="18" spans="1:3">
      <c r="A18" s="3" t="s">
        <v>500</v>
      </c>
    </row>
    <row r="19" spans="1:3">
      <c r="A19" s="4" t="s">
        <v>501</v>
      </c>
      <c r="B19" s="5" t="n">
        <v>1302</v>
      </c>
      <c r="C19" s="5" t="n">
        <v>1307</v>
      </c>
    </row>
    <row r="20" spans="1:3">
      <c r="A20" s="4" t="s">
        <v>497</v>
      </c>
      <c r="B20" s="5" t="n">
        <v>57</v>
      </c>
      <c r="C20" s="5" t="n">
        <v>8</v>
      </c>
    </row>
    <row r="21" spans="1:3">
      <c r="A21" s="4" t="s">
        <v>498</v>
      </c>
      <c r="B21" s="5" t="n">
        <v>0</v>
      </c>
      <c r="C21" s="5" t="n">
        <v>-24</v>
      </c>
    </row>
    <row r="22" spans="1:3">
      <c r="A22" s="4" t="s">
        <v>83</v>
      </c>
      <c r="B22" s="5" t="n">
        <v>1359</v>
      </c>
      <c r="C22" s="5" t="n">
        <v>1291</v>
      </c>
    </row>
    <row r="23" spans="1:3">
      <c r="A23" s="4" t="s">
        <v>503</v>
      </c>
    </row>
    <row r="24" spans="1:3">
      <c r="A24" s="3" t="s">
        <v>495</v>
      </c>
    </row>
    <row r="25" spans="1:3">
      <c r="A25" s="4" t="s">
        <v>496</v>
      </c>
      <c r="B25" s="5" t="n">
        <v>462593</v>
      </c>
      <c r="C25" s="5" t="n">
        <v>466613</v>
      </c>
    </row>
    <row r="26" spans="1:3">
      <c r="A26" s="4" t="s">
        <v>497</v>
      </c>
      <c r="B26" s="5" t="n">
        <v>3398</v>
      </c>
      <c r="C26" s="5" t="n">
        <v>583</v>
      </c>
    </row>
    <row r="27" spans="1:3">
      <c r="A27" s="4" t="s">
        <v>498</v>
      </c>
      <c r="B27" s="5" t="n">
        <v>-2605</v>
      </c>
      <c r="C27" s="5" t="n">
        <v>-13524</v>
      </c>
    </row>
    <row r="28" spans="1:3">
      <c r="A28" s="4" t="s">
        <v>499</v>
      </c>
      <c r="B28" s="5" t="n">
        <v>463386</v>
      </c>
      <c r="C28" s="5" t="n">
        <v>453672</v>
      </c>
    </row>
    <row r="29" spans="1:3">
      <c r="A29" s="4" t="s">
        <v>504</v>
      </c>
    </row>
    <row r="30" spans="1:3">
      <c r="A30" s="3" t="s">
        <v>495</v>
      </c>
    </row>
    <row r="31" spans="1:3">
      <c r="A31" s="4" t="s">
        <v>496</v>
      </c>
      <c r="B31" s="5" t="n">
        <v>325200</v>
      </c>
      <c r="C31" s="5" t="n">
        <v>351958</v>
      </c>
    </row>
    <row r="32" spans="1:3">
      <c r="A32" s="4" t="s">
        <v>497</v>
      </c>
      <c r="B32" s="5" t="n">
        <v>3183</v>
      </c>
      <c r="C32" s="5" t="n">
        <v>1007</v>
      </c>
    </row>
    <row r="33" spans="1:3">
      <c r="A33" s="4" t="s">
        <v>498</v>
      </c>
      <c r="B33" s="5" t="n">
        <v>-2478</v>
      </c>
      <c r="C33" s="5" t="n">
        <v>-10071</v>
      </c>
    </row>
    <row r="34" spans="1:3">
      <c r="A34" s="4" t="s">
        <v>499</v>
      </c>
      <c r="B34" s="5" t="n">
        <v>325905</v>
      </c>
      <c r="C34" s="5" t="n">
        <v>342894</v>
      </c>
    </row>
    <row r="35" spans="1:3">
      <c r="A35" s="4" t="s">
        <v>505</v>
      </c>
    </row>
    <row r="36" spans="1:3">
      <c r="A36" s="3" t="s">
        <v>495</v>
      </c>
    </row>
    <row r="37" spans="1:3">
      <c r="A37" s="4" t="s">
        <v>496</v>
      </c>
      <c r="B37" s="5" t="n">
        <v>10553</v>
      </c>
      <c r="C37" s="5" t="n">
        <v>20398</v>
      </c>
    </row>
    <row r="38" spans="1:3">
      <c r="A38" s="4" t="s">
        <v>497</v>
      </c>
      <c r="B38" s="5" t="n">
        <v>191</v>
      </c>
      <c r="C38" s="5" t="n">
        <v>23</v>
      </c>
    </row>
    <row r="39" spans="1:3">
      <c r="A39" s="4" t="s">
        <v>498</v>
      </c>
      <c r="B39" s="5" t="n">
        <v>0</v>
      </c>
      <c r="C39" s="5" t="n">
        <v>-47</v>
      </c>
    </row>
    <row r="40" spans="1:3">
      <c r="A40" s="4" t="s">
        <v>499</v>
      </c>
      <c r="B40" s="6" t="n">
        <v>10744</v>
      </c>
      <c r="C40" s="6" t="n">
        <v>203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6</v>
      </c>
      <c r="B1" s="2" t="s">
        <v>507</v>
      </c>
      <c r="C1" s="2" t="s">
        <v>508</v>
      </c>
    </row>
    <row r="2" spans="1:3">
      <c r="A2" s="3" t="s">
        <v>509</v>
      </c>
    </row>
    <row r="3" spans="1:3">
      <c r="A3" s="4" t="s">
        <v>510</v>
      </c>
      <c r="B3" s="5" t="n">
        <v>105</v>
      </c>
      <c r="C3" s="5" t="n">
        <v>300</v>
      </c>
    </row>
    <row r="4" spans="1:3">
      <c r="A4" s="4" t="s">
        <v>511</v>
      </c>
      <c r="B4" s="6" t="n">
        <v>259972</v>
      </c>
      <c r="C4" s="6" t="n">
        <v>100011</v>
      </c>
    </row>
    <row r="5" spans="1:3">
      <c r="A5" s="4" t="s">
        <v>512</v>
      </c>
      <c r="B5" s="5" t="n">
        <v>-2911</v>
      </c>
      <c r="C5" s="5" t="n">
        <v>-599</v>
      </c>
    </row>
    <row r="6" spans="1:3">
      <c r="A6" s="4" t="s">
        <v>513</v>
      </c>
      <c r="B6" s="5" t="n">
        <v>132247</v>
      </c>
      <c r="C6" s="5" t="n">
        <v>621294</v>
      </c>
    </row>
    <row r="7" spans="1:3">
      <c r="A7" s="4" t="s">
        <v>514</v>
      </c>
      <c r="B7" s="5" t="n">
        <v>-2500</v>
      </c>
      <c r="C7" s="5" t="n">
        <v>-23937</v>
      </c>
    </row>
    <row r="8" spans="1:3">
      <c r="A8" s="4" t="s">
        <v>515</v>
      </c>
      <c r="B8" s="5" t="n">
        <v>392219</v>
      </c>
      <c r="C8" s="5" t="n">
        <v>721305</v>
      </c>
    </row>
    <row r="9" spans="1:3">
      <c r="A9" s="4" t="s">
        <v>516</v>
      </c>
      <c r="B9" s="6" t="n">
        <v>-5411</v>
      </c>
      <c r="C9" s="6" t="n">
        <v>-24536</v>
      </c>
    </row>
    <row r="10" spans="1:3">
      <c r="A10" s="4" t="s">
        <v>517</v>
      </c>
      <c r="C10" s="5" t="n">
        <v>2</v>
      </c>
    </row>
    <row r="11" spans="1:3">
      <c r="A11" s="4" t="s">
        <v>518</v>
      </c>
      <c r="C11" s="6" t="n">
        <v>509</v>
      </c>
    </row>
    <row r="12" spans="1:3">
      <c r="A12" s="4" t="s">
        <v>519</v>
      </c>
      <c r="C12" s="5" t="n">
        <v>-5</v>
      </c>
    </row>
    <row r="13" spans="1:3">
      <c r="A13" s="4" t="s">
        <v>520</v>
      </c>
      <c r="C13" s="5" t="n">
        <v>411</v>
      </c>
    </row>
    <row r="14" spans="1:3">
      <c r="A14" s="4" t="s">
        <v>520</v>
      </c>
      <c r="C14" s="5" t="n">
        <v>-19</v>
      </c>
    </row>
    <row r="15" spans="1:3">
      <c r="A15" s="4" t="s">
        <v>521</v>
      </c>
      <c r="C15" s="5" t="n">
        <v>920</v>
      </c>
    </row>
    <row r="16" spans="1:3">
      <c r="A16" s="4" t="s">
        <v>522</v>
      </c>
      <c r="C16" s="6" t="n">
        <v>-24</v>
      </c>
    </row>
    <row r="17" spans="1:3">
      <c r="A17" s="4" t="s">
        <v>502</v>
      </c>
    </row>
    <row r="18" spans="1:3">
      <c r="A18" s="3" t="s">
        <v>509</v>
      </c>
    </row>
    <row r="19" spans="1:3">
      <c r="A19" s="4" t="s">
        <v>510</v>
      </c>
      <c r="B19" s="5" t="n">
        <v>11</v>
      </c>
      <c r="C19" s="5" t="n">
        <v>114</v>
      </c>
    </row>
    <row r="20" spans="1:3">
      <c r="A20" s="4" t="s">
        <v>511</v>
      </c>
      <c r="B20" s="6" t="n">
        <v>30459</v>
      </c>
      <c r="C20" s="6" t="n">
        <v>36218</v>
      </c>
    </row>
    <row r="21" spans="1:3">
      <c r="A21" s="4" t="s">
        <v>512</v>
      </c>
      <c r="B21" s="5" t="n">
        <v>-328</v>
      </c>
      <c r="C21" s="5" t="n">
        <v>-281</v>
      </c>
    </row>
    <row r="22" spans="1:3">
      <c r="A22" s="4" t="s">
        <v>513</v>
      </c>
      <c r="B22" s="5" t="n">
        <v>0</v>
      </c>
      <c r="C22" s="5" t="n">
        <v>28437</v>
      </c>
    </row>
    <row r="23" spans="1:3">
      <c r="A23" s="4" t="s">
        <v>514</v>
      </c>
      <c r="B23" s="5" t="n">
        <v>0</v>
      </c>
      <c r="C23" s="5" t="n">
        <v>-613</v>
      </c>
    </row>
    <row r="24" spans="1:3">
      <c r="A24" s="4" t="s">
        <v>515</v>
      </c>
      <c r="B24" s="5" t="n">
        <v>30459</v>
      </c>
      <c r="C24" s="5" t="n">
        <v>64655</v>
      </c>
    </row>
    <row r="25" spans="1:3">
      <c r="A25" s="4" t="s">
        <v>516</v>
      </c>
      <c r="B25" s="6" t="n">
        <v>-328</v>
      </c>
      <c r="C25" s="6" t="n">
        <v>-894</v>
      </c>
    </row>
    <row r="26" spans="1:3">
      <c r="A26" s="4" t="s">
        <v>517</v>
      </c>
      <c r="C26" s="5" t="n">
        <v>2</v>
      </c>
    </row>
    <row r="27" spans="1:3">
      <c r="A27" s="4" t="s">
        <v>503</v>
      </c>
    </row>
    <row r="28" spans="1:3">
      <c r="A28" s="3" t="s">
        <v>509</v>
      </c>
    </row>
    <row r="29" spans="1:3">
      <c r="A29" s="4" t="s">
        <v>510</v>
      </c>
      <c r="B29" s="5" t="n">
        <v>59</v>
      </c>
      <c r="C29" s="5" t="n">
        <v>117</v>
      </c>
    </row>
    <row r="30" spans="1:3">
      <c r="A30" s="4" t="s">
        <v>511</v>
      </c>
      <c r="B30" s="6" t="n">
        <v>162964</v>
      </c>
      <c r="C30" s="6" t="n">
        <v>46459</v>
      </c>
    </row>
    <row r="31" spans="1:3">
      <c r="A31" s="4" t="s">
        <v>512</v>
      </c>
      <c r="B31" s="5" t="n">
        <v>-1850</v>
      </c>
      <c r="C31" s="5" t="n">
        <v>-252</v>
      </c>
    </row>
    <row r="32" spans="1:3">
      <c r="A32" s="4" t="s">
        <v>513</v>
      </c>
      <c r="B32" s="5" t="n">
        <v>63633</v>
      </c>
      <c r="C32" s="5" t="n">
        <v>364430</v>
      </c>
    </row>
    <row r="33" spans="1:3">
      <c r="A33" s="4" t="s">
        <v>514</v>
      </c>
      <c r="B33" s="5" t="n">
        <v>-755</v>
      </c>
      <c r="C33" s="5" t="n">
        <v>-13272</v>
      </c>
    </row>
    <row r="34" spans="1:3">
      <c r="A34" s="4" t="s">
        <v>515</v>
      </c>
      <c r="B34" s="5" t="n">
        <v>226597</v>
      </c>
      <c r="C34" s="5" t="n">
        <v>410889</v>
      </c>
    </row>
    <row r="35" spans="1:3">
      <c r="A35" s="4" t="s">
        <v>516</v>
      </c>
      <c r="B35" s="6" t="n">
        <v>-2605</v>
      </c>
      <c r="C35" s="6" t="n">
        <v>-13524</v>
      </c>
    </row>
    <row r="36" spans="1:3">
      <c r="A36" s="4" t="s">
        <v>504</v>
      </c>
    </row>
    <row r="37" spans="1:3">
      <c r="A37" s="3" t="s">
        <v>509</v>
      </c>
    </row>
    <row r="38" spans="1:3">
      <c r="A38" s="4" t="s">
        <v>510</v>
      </c>
      <c r="B38" s="5" t="n">
        <v>35</v>
      </c>
      <c r="C38" s="5" t="n">
        <v>63</v>
      </c>
    </row>
    <row r="39" spans="1:3">
      <c r="A39" s="4" t="s">
        <v>511</v>
      </c>
      <c r="B39" s="6" t="n">
        <v>66549</v>
      </c>
      <c r="C39" s="6" t="n">
        <v>5956</v>
      </c>
    </row>
    <row r="40" spans="1:3">
      <c r="A40" s="4" t="s">
        <v>512</v>
      </c>
      <c r="B40" s="5" t="n">
        <v>-733</v>
      </c>
      <c r="C40" s="5" t="n">
        <v>-40</v>
      </c>
    </row>
    <row r="41" spans="1:3">
      <c r="A41" s="4" t="s">
        <v>513</v>
      </c>
      <c r="B41" s="5" t="n">
        <v>68614</v>
      </c>
      <c r="C41" s="5" t="n">
        <v>227461</v>
      </c>
    </row>
    <row r="42" spans="1:3">
      <c r="A42" s="4" t="s">
        <v>514</v>
      </c>
      <c r="B42" s="5" t="n">
        <v>-1745</v>
      </c>
      <c r="C42" s="5" t="n">
        <v>-10031</v>
      </c>
    </row>
    <row r="43" spans="1:3">
      <c r="A43" s="4" t="s">
        <v>515</v>
      </c>
      <c r="B43" s="5" t="n">
        <v>135163</v>
      </c>
      <c r="C43" s="5" t="n">
        <v>233417</v>
      </c>
    </row>
    <row r="44" spans="1:3">
      <c r="A44" s="4" t="s">
        <v>516</v>
      </c>
      <c r="B44" s="6" t="n">
        <v>-2478</v>
      </c>
      <c r="C44" s="5" t="n">
        <v>-10071</v>
      </c>
    </row>
    <row r="45" spans="1:3">
      <c r="A45" s="4" t="s">
        <v>518</v>
      </c>
      <c r="C45" s="5" t="n">
        <v>509</v>
      </c>
    </row>
    <row r="46" spans="1:3">
      <c r="A46" s="4" t="s">
        <v>519</v>
      </c>
      <c r="C46" s="5" t="n">
        <v>-5</v>
      </c>
    </row>
    <row r="47" spans="1:3">
      <c r="A47" s="4" t="s">
        <v>520</v>
      </c>
      <c r="C47" s="5" t="n">
        <v>411</v>
      </c>
    </row>
    <row r="48" spans="1:3">
      <c r="A48" s="4" t="s">
        <v>520</v>
      </c>
      <c r="C48" s="5" t="n">
        <v>-19</v>
      </c>
    </row>
    <row r="49" spans="1:3">
      <c r="A49" s="4" t="s">
        <v>521</v>
      </c>
      <c r="C49" s="5" t="n">
        <v>920</v>
      </c>
    </row>
    <row r="50" spans="1:3">
      <c r="A50" s="4" t="s">
        <v>522</v>
      </c>
      <c r="C50" s="6" t="n">
        <v>-24</v>
      </c>
    </row>
    <row r="51" spans="1:3">
      <c r="A51" s="4" t="s">
        <v>505</v>
      </c>
    </row>
    <row r="52" spans="1:3">
      <c r="A52" s="3" t="s">
        <v>509</v>
      </c>
    </row>
    <row r="53" spans="1:3">
      <c r="A53" s="4" t="s">
        <v>510</v>
      </c>
      <c r="C53" s="5" t="n">
        <v>6</v>
      </c>
    </row>
    <row r="54" spans="1:3">
      <c r="A54" s="4" t="s">
        <v>511</v>
      </c>
      <c r="C54" s="6" t="n">
        <v>11378</v>
      </c>
    </row>
    <row r="55" spans="1:3">
      <c r="A55" s="4" t="s">
        <v>512</v>
      </c>
      <c r="C55" s="5" t="n">
        <v>-26</v>
      </c>
    </row>
    <row r="56" spans="1:3">
      <c r="A56" s="4" t="s">
        <v>513</v>
      </c>
      <c r="C56" s="5" t="n">
        <v>966</v>
      </c>
    </row>
    <row r="57" spans="1:3">
      <c r="A57" s="4" t="s">
        <v>514</v>
      </c>
      <c r="C57" s="5" t="n">
        <v>-21</v>
      </c>
    </row>
    <row r="58" spans="1:3">
      <c r="A58" s="4" t="s">
        <v>515</v>
      </c>
      <c r="C58" s="5" t="n">
        <v>12344</v>
      </c>
    </row>
    <row r="59" spans="1:3">
      <c r="A59" s="4" t="s">
        <v>516</v>
      </c>
      <c r="C59" s="6"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79"/>
    <col customWidth="1" max="3" min="3" width="16"/>
    <col customWidth="1" max="4" min="4" width="14"/>
    <col customWidth="1" max="5" min="5" width="14"/>
  </cols>
  <sheetData>
    <row r="1" spans="1:5">
      <c r="A1" s="1" t="s">
        <v>523</v>
      </c>
      <c r="C1" s="2" t="s">
        <v>1</v>
      </c>
    </row>
    <row r="2" spans="1:5">
      <c r="C2" s="2" t="s">
        <v>2</v>
      </c>
      <c r="D2" s="2" t="s">
        <v>35</v>
      </c>
      <c r="E2" s="2" t="s">
        <v>90</v>
      </c>
    </row>
    <row r="3" spans="1:5">
      <c r="A3" s="3" t="s">
        <v>509</v>
      </c>
    </row>
    <row r="4" spans="1:5">
      <c r="A4" s="4" t="s">
        <v>524</v>
      </c>
      <c r="B4" s="4" t="s">
        <v>475</v>
      </c>
      <c r="C4" s="6" t="n">
        <v>207001000</v>
      </c>
      <c r="D4" s="6" t="n">
        <v>56155000</v>
      </c>
      <c r="E4" s="6" t="n">
        <v>20366000</v>
      </c>
    </row>
    <row r="5" spans="1:5">
      <c r="A5" s="4" t="s">
        <v>525</v>
      </c>
      <c r="C5" s="5" t="n">
        <v>1427000</v>
      </c>
      <c r="D5" s="5" t="n">
        <v>32000</v>
      </c>
      <c r="E5" s="5" t="n">
        <v>869000</v>
      </c>
    </row>
    <row r="6" spans="1:5">
      <c r="A6" s="4" t="s">
        <v>526</v>
      </c>
      <c r="C6" s="5" t="n">
        <v>-1532000</v>
      </c>
      <c r="D6" s="5" t="n">
        <v>-695000</v>
      </c>
      <c r="E6" s="5" t="n">
        <v>-14000</v>
      </c>
    </row>
    <row r="7" spans="1:5">
      <c r="A7" s="4" t="s">
        <v>527</v>
      </c>
      <c r="C7" s="6" t="n">
        <v>0</v>
      </c>
      <c r="D7" s="6" t="n">
        <v>0</v>
      </c>
      <c r="E7" s="6" t="n">
        <v>0</v>
      </c>
    </row>
    <row r="8" spans="1:5"/>
    <row r="9" spans="1:5">
      <c r="A9" s="4" t="s">
        <v>475</v>
      </c>
      <c r="B9" s="4" t="s">
        <v>528</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45</v>
      </c>
      <c r="B1" s="2" t="s">
        <v>146</v>
      </c>
      <c r="C1" s="2" t="s">
        <v>147</v>
      </c>
      <c r="D1" s="2" t="s">
        <v>148</v>
      </c>
      <c r="E1" s="2" t="s">
        <v>149</v>
      </c>
    </row>
    <row r="2" spans="1:5">
      <c r="A2" s="4" t="s">
        <v>150</v>
      </c>
      <c r="C2" s="5" t="n">
        <v>15476379</v>
      </c>
    </row>
    <row r="3" spans="1:5">
      <c r="A3" s="4" t="s">
        <v>151</v>
      </c>
      <c r="B3" s="6" t="n">
        <v>391547</v>
      </c>
      <c r="C3" s="6" t="n">
        <v>156041</v>
      </c>
      <c r="D3" s="6" t="n">
        <v>249415</v>
      </c>
      <c r="E3" s="6" t="n">
        <v>-13909</v>
      </c>
    </row>
    <row r="4" spans="1:5">
      <c r="A4" s="3" t="s">
        <v>152</v>
      </c>
    </row>
    <row r="5" spans="1:5">
      <c r="A5" s="4" t="s">
        <v>153</v>
      </c>
      <c r="D5" s="5" t="n">
        <v>3476</v>
      </c>
      <c r="E5" s="5" t="n">
        <v>-3476</v>
      </c>
    </row>
    <row r="6" spans="1:5">
      <c r="A6" s="4" t="s">
        <v>126</v>
      </c>
      <c r="B6" s="5" t="n">
        <v>28476</v>
      </c>
      <c r="D6" s="5" t="n">
        <v>28476</v>
      </c>
    </row>
    <row r="7" spans="1:5">
      <c r="A7" s="4" t="s">
        <v>154</v>
      </c>
      <c r="B7" s="5" t="n">
        <v>-2829</v>
      </c>
      <c r="E7" s="5" t="n">
        <v>-2829</v>
      </c>
    </row>
    <row r="8" spans="1:5">
      <c r="A8" s="4" t="s">
        <v>155</v>
      </c>
      <c r="B8" s="5" t="n">
        <v>1469</v>
      </c>
      <c r="C8" s="6" t="n">
        <v>1469</v>
      </c>
    </row>
    <row r="9" spans="1:5">
      <c r="A9" s="4" t="s">
        <v>156</v>
      </c>
      <c r="C9" s="5" t="n">
        <v>48325</v>
      </c>
    </row>
    <row r="10" spans="1:5">
      <c r="A10" s="4" t="s">
        <v>156</v>
      </c>
      <c r="B10" s="5" t="n">
        <v>-606</v>
      </c>
      <c r="C10" s="6" t="n">
        <v>-606</v>
      </c>
    </row>
    <row r="11" spans="1:5">
      <c r="A11" s="4" t="s">
        <v>157</v>
      </c>
      <c r="B11" s="5" t="n">
        <v>-14644</v>
      </c>
      <c r="D11" s="5" t="n">
        <v>-14644</v>
      </c>
    </row>
    <row r="12" spans="1:5">
      <c r="A12" s="4" t="s">
        <v>158</v>
      </c>
      <c r="C12" s="5" t="n">
        <v>15524704</v>
      </c>
    </row>
    <row r="13" spans="1:5">
      <c r="A13" s="4" t="s">
        <v>159</v>
      </c>
      <c r="B13" s="5" t="n">
        <v>403413</v>
      </c>
      <c r="C13" s="6" t="n">
        <v>156904</v>
      </c>
      <c r="D13" s="5" t="n">
        <v>266723</v>
      </c>
      <c r="E13" s="5" t="n">
        <v>-20214</v>
      </c>
    </row>
    <row r="14" spans="1:5">
      <c r="A14" s="3" t="s">
        <v>152</v>
      </c>
    </row>
    <row r="15" spans="1:5">
      <c r="A15" s="4" t="s">
        <v>126</v>
      </c>
      <c r="B15" s="5" t="n">
        <v>53071</v>
      </c>
      <c r="D15" s="5" t="n">
        <v>53071</v>
      </c>
    </row>
    <row r="16" spans="1:5">
      <c r="A16" s="4" t="s">
        <v>154</v>
      </c>
      <c r="B16" s="5" t="n">
        <v>-4673</v>
      </c>
      <c r="E16" s="5" t="n">
        <v>-4673</v>
      </c>
    </row>
    <row r="17" spans="1:5">
      <c r="A17" s="4" t="s">
        <v>155</v>
      </c>
      <c r="B17" s="5" t="n">
        <v>1688</v>
      </c>
      <c r="C17" s="6" t="n">
        <v>1688</v>
      </c>
    </row>
    <row r="18" spans="1:5">
      <c r="A18" s="4" t="s">
        <v>156</v>
      </c>
      <c r="C18" s="5" t="n">
        <v>67960</v>
      </c>
    </row>
    <row r="19" spans="1:5">
      <c r="A19" s="4" t="s">
        <v>156</v>
      </c>
      <c r="B19" s="6" t="n">
        <v>-350</v>
      </c>
      <c r="C19" s="6" t="n">
        <v>-350</v>
      </c>
    </row>
    <row r="20" spans="1:5">
      <c r="A20" s="4" t="s">
        <v>160</v>
      </c>
      <c r="B20" s="5" t="n">
        <v>-750</v>
      </c>
    </row>
    <row r="21" spans="1:5">
      <c r="A21" s="4" t="s">
        <v>161</v>
      </c>
      <c r="B21" s="6" t="n">
        <v>-27</v>
      </c>
      <c r="C21" s="6" t="n">
        <v>-27</v>
      </c>
    </row>
    <row r="22" spans="1:5">
      <c r="A22" s="4" t="s">
        <v>157</v>
      </c>
      <c r="B22" s="5" t="n">
        <v>-17962</v>
      </c>
      <c r="D22" s="5" t="n">
        <v>-17962</v>
      </c>
    </row>
    <row r="23" spans="1:5">
      <c r="A23" s="4" t="s">
        <v>162</v>
      </c>
      <c r="C23" s="5" t="n">
        <v>15591914</v>
      </c>
    </row>
    <row r="24" spans="1:5">
      <c r="A24" s="4" t="s">
        <v>163</v>
      </c>
      <c r="B24" s="5" t="n">
        <v>435825</v>
      </c>
      <c r="C24" s="6" t="n">
        <v>158215</v>
      </c>
      <c r="D24" s="5" t="n">
        <v>302030</v>
      </c>
      <c r="E24" s="5" t="n">
        <v>-24420</v>
      </c>
    </row>
    <row r="25" spans="1:5">
      <c r="A25" s="3" t="s">
        <v>152</v>
      </c>
    </row>
    <row r="26" spans="1:5">
      <c r="A26" s="4" t="s">
        <v>126</v>
      </c>
      <c r="B26" s="5" t="n">
        <v>57203</v>
      </c>
    </row>
    <row r="27" spans="1:5">
      <c r="A27" s="4" t="s">
        <v>154</v>
      </c>
      <c r="B27" s="5" t="n">
        <v>18152</v>
      </c>
      <c r="E27" s="5" t="n">
        <v>18152</v>
      </c>
    </row>
    <row r="28" spans="1:5">
      <c r="A28" s="4" t="s">
        <v>155</v>
      </c>
      <c r="B28" s="5" t="n">
        <v>1885</v>
      </c>
      <c r="C28" s="6" t="n">
        <v>1885</v>
      </c>
    </row>
    <row r="29" spans="1:5">
      <c r="A29" s="4" t="s">
        <v>156</v>
      </c>
      <c r="C29" s="5" t="n">
        <v>40857</v>
      </c>
    </row>
    <row r="30" spans="1:5">
      <c r="A30" s="4" t="s">
        <v>156</v>
      </c>
      <c r="B30" s="6" t="n">
        <v>-202</v>
      </c>
      <c r="C30" s="6" t="n">
        <v>-202</v>
      </c>
    </row>
    <row r="31" spans="1:5">
      <c r="A31" s="4" t="s">
        <v>160</v>
      </c>
      <c r="B31" s="5" t="n">
        <v>-488052</v>
      </c>
    </row>
    <row r="32" spans="1:5">
      <c r="A32" s="4" t="s">
        <v>161</v>
      </c>
      <c r="B32" s="6" t="n">
        <v>-20795</v>
      </c>
      <c r="C32" s="6" t="n">
        <v>-20795</v>
      </c>
    </row>
    <row r="33" spans="1:5">
      <c r="A33" s="4" t="s">
        <v>157</v>
      </c>
      <c r="B33" s="5" t="n">
        <v>-18907</v>
      </c>
      <c r="D33" s="5" t="n">
        <v>-18907</v>
      </c>
    </row>
    <row r="34" spans="1:5">
      <c r="A34" s="4" t="s">
        <v>164</v>
      </c>
      <c r="C34" s="5" t="n">
        <v>15144719</v>
      </c>
    </row>
    <row r="35" spans="1:5">
      <c r="A35" s="4" t="s">
        <v>165</v>
      </c>
      <c r="B35" s="6" t="n">
        <v>473415</v>
      </c>
      <c r="C35" s="6" t="n">
        <v>139103</v>
      </c>
      <c r="D35" s="6" t="n">
        <v>340580</v>
      </c>
      <c r="E35" s="6" t="n">
        <v>-6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531</v>
      </c>
      <c r="B3" s="6" t="n">
        <v>0</v>
      </c>
    </row>
    <row r="4" spans="1:3">
      <c r="A4" s="4" t="s">
        <v>532</v>
      </c>
      <c r="B4" s="5" t="n">
        <v>76027</v>
      </c>
    </row>
    <row r="5" spans="1:3">
      <c r="A5" s="4" t="s">
        <v>533</v>
      </c>
      <c r="B5" s="5" t="n">
        <v>207757</v>
      </c>
    </row>
    <row r="6" spans="1:3">
      <c r="A6" s="4" t="s">
        <v>534</v>
      </c>
      <c r="B6" s="5" t="n">
        <v>630194</v>
      </c>
    </row>
    <row r="7" spans="1:3">
      <c r="A7" s="4" t="s">
        <v>146</v>
      </c>
      <c r="B7" s="5" t="n">
        <v>913978</v>
      </c>
    </row>
    <row r="8" spans="1:3">
      <c r="A8" s="3" t="s">
        <v>535</v>
      </c>
    </row>
    <row r="9" spans="1:3">
      <c r="A9" s="4" t="s">
        <v>531</v>
      </c>
      <c r="B9" s="5" t="n">
        <v>0</v>
      </c>
    </row>
    <row r="10" spans="1:3">
      <c r="A10" s="4" t="s">
        <v>532</v>
      </c>
      <c r="B10" s="5" t="n">
        <v>76341</v>
      </c>
    </row>
    <row r="11" spans="1:3">
      <c r="A11" s="4" t="s">
        <v>533</v>
      </c>
      <c r="B11" s="5" t="n">
        <v>208866</v>
      </c>
    </row>
    <row r="12" spans="1:3">
      <c r="A12" s="4" t="s">
        <v>534</v>
      </c>
      <c r="B12" s="5" t="n">
        <v>632911</v>
      </c>
    </row>
    <row r="13" spans="1:3">
      <c r="A13" s="4" t="s">
        <v>146</v>
      </c>
      <c r="B13" s="5" t="n">
        <v>918118</v>
      </c>
    </row>
    <row r="14" spans="1:3">
      <c r="A14" s="4" t="s">
        <v>531</v>
      </c>
      <c r="B14" s="5" t="n">
        <v>0</v>
      </c>
    </row>
    <row r="15" spans="1:3">
      <c r="A15" s="3" t="s">
        <v>536</v>
      </c>
    </row>
    <row r="16" spans="1:3">
      <c r="A16" s="4" t="s">
        <v>531</v>
      </c>
      <c r="B16" s="5" t="n">
        <v>0</v>
      </c>
    </row>
    <row r="17" spans="1:3">
      <c r="A17" s="4" t="s">
        <v>532</v>
      </c>
      <c r="B17" s="5" t="n">
        <v>512</v>
      </c>
    </row>
    <row r="18" spans="1:3">
      <c r="A18" s="4" t="s">
        <v>533</v>
      </c>
      <c r="B18" s="5" t="n">
        <v>790</v>
      </c>
    </row>
    <row r="19" spans="1:3">
      <c r="A19" s="4" t="s">
        <v>534</v>
      </c>
      <c r="B19" s="5" t="n">
        <v>0</v>
      </c>
    </row>
    <row r="20" spans="1:3">
      <c r="A20" s="4" t="s">
        <v>501</v>
      </c>
      <c r="B20" s="5" t="n">
        <v>1302</v>
      </c>
      <c r="C20" s="6" t="n">
        <v>1307</v>
      </c>
    </row>
    <row r="21" spans="1:3">
      <c r="A21" s="3" t="s">
        <v>537</v>
      </c>
    </row>
    <row r="22" spans="1:3">
      <c r="A22" s="4" t="s">
        <v>538</v>
      </c>
      <c r="B22" s="5" t="n">
        <v>0</v>
      </c>
    </row>
    <row r="23" spans="1:3">
      <c r="A23" s="4" t="s">
        <v>532</v>
      </c>
      <c r="B23" s="5" t="n">
        <v>532</v>
      </c>
    </row>
    <row r="24" spans="1:3">
      <c r="A24" s="4" t="s">
        <v>533</v>
      </c>
      <c r="B24" s="5" t="n">
        <v>827</v>
      </c>
    </row>
    <row r="25" spans="1:3">
      <c r="A25" s="4" t="s">
        <v>534</v>
      </c>
      <c r="B25" s="5" t="n">
        <v>0</v>
      </c>
    </row>
    <row r="26" spans="1:3">
      <c r="A26" s="4" t="s">
        <v>83</v>
      </c>
      <c r="B26" s="6" t="n">
        <v>1359</v>
      </c>
      <c r="C26" s="6" t="n">
        <v>1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215</v>
      </c>
    </row>
    <row r="4" spans="1:3">
      <c r="A4" s="4" t="s">
        <v>540</v>
      </c>
      <c r="B4" s="6" t="n">
        <v>544</v>
      </c>
      <c r="C4" s="6" t="n">
        <v>544</v>
      </c>
    </row>
    <row r="5" spans="1:3">
      <c r="A5" s="4" t="s">
        <v>541</v>
      </c>
      <c r="B5" s="5" t="n">
        <v>1130</v>
      </c>
      <c r="C5" s="5" t="n">
        <v>202</v>
      </c>
    </row>
    <row r="6" spans="1:3">
      <c r="A6" s="4" t="s">
        <v>542</v>
      </c>
      <c r="B6" s="5" t="n">
        <v>0</v>
      </c>
      <c r="C6" s="5" t="n">
        <v>0</v>
      </c>
    </row>
    <row r="7" spans="1:3">
      <c r="A7" s="4" t="s">
        <v>543</v>
      </c>
      <c r="B7" s="5" t="n">
        <v>1674</v>
      </c>
      <c r="C7" s="5" t="n">
        <v>746</v>
      </c>
    </row>
    <row r="8" spans="1:3">
      <c r="A8" s="4" t="s">
        <v>544</v>
      </c>
      <c r="B8" s="5" t="n">
        <v>6601</v>
      </c>
      <c r="C8" s="5" t="n">
        <v>8559</v>
      </c>
    </row>
    <row r="9" spans="1:3">
      <c r="A9" s="4" t="s">
        <v>545</v>
      </c>
      <c r="B9" s="5" t="n">
        <v>5374</v>
      </c>
      <c r="C9" s="5" t="n">
        <v>5374</v>
      </c>
    </row>
    <row r="10" spans="1:3">
      <c r="A10" s="4" t="s">
        <v>546</v>
      </c>
      <c r="B10" s="5" t="n">
        <v>12519</v>
      </c>
      <c r="C10" s="5" t="n">
        <v>14477</v>
      </c>
    </row>
    <row r="11" spans="1:3">
      <c r="A11" s="4" t="s">
        <v>547</v>
      </c>
      <c r="B11" s="5" t="n">
        <v>1130</v>
      </c>
      <c r="C11" s="5" t="n">
        <v>202</v>
      </c>
    </row>
    <row r="12" spans="1:3">
      <c r="A12" s="4" t="s">
        <v>548</v>
      </c>
      <c r="B12" s="5" t="n">
        <v>0</v>
      </c>
      <c r="C12" s="5" t="n">
        <v>0</v>
      </c>
    </row>
    <row r="13" spans="1:3">
      <c r="A13" s="4" t="s">
        <v>549</v>
      </c>
      <c r="B13" s="6" t="n">
        <v>13649</v>
      </c>
      <c r="C13" s="6" t="n">
        <v>146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50</v>
      </c>
      <c r="B1" s="2" t="s">
        <v>1</v>
      </c>
    </row>
    <row r="2" spans="1:4">
      <c r="B2" s="2" t="s">
        <v>551</v>
      </c>
      <c r="C2" s="2" t="s">
        <v>552</v>
      </c>
      <c r="D2" s="2" t="s">
        <v>553</v>
      </c>
    </row>
    <row r="3" spans="1:4">
      <c r="A3" s="3" t="s">
        <v>554</v>
      </c>
    </row>
    <row r="4" spans="1:4">
      <c r="A4" s="4" t="s">
        <v>555</v>
      </c>
      <c r="B4" s="4" t="s">
        <v>556</v>
      </c>
      <c r="C4" s="4" t="s">
        <v>557</v>
      </c>
    </row>
    <row r="5" spans="1:4">
      <c r="A5" s="4" t="s">
        <v>558</v>
      </c>
      <c r="B5" s="5" t="n">
        <v>0</v>
      </c>
    </row>
    <row r="6" spans="1:4">
      <c r="A6" s="4" t="s">
        <v>559</v>
      </c>
      <c r="B6" s="6" t="n">
        <v>420000</v>
      </c>
      <c r="C6" s="6" t="n">
        <v>600000</v>
      </c>
      <c r="D6" s="6" t="n">
        <v>843000</v>
      </c>
    </row>
    <row r="7" spans="1:4">
      <c r="A7" s="4" t="s">
        <v>560</v>
      </c>
      <c r="B7" s="6" t="n">
        <v>0</v>
      </c>
    </row>
    <row r="8" spans="1:4">
      <c r="A8" s="4" t="s">
        <v>561</v>
      </c>
      <c r="B8" s="5" t="n">
        <v>0</v>
      </c>
    </row>
    <row r="9" spans="1:4">
      <c r="A9" s="4" t="s">
        <v>562</v>
      </c>
      <c r="D9" s="5" t="n">
        <v>0</v>
      </c>
    </row>
    <row r="10" spans="1:4">
      <c r="A10" s="4" t="s">
        <v>563</v>
      </c>
      <c r="B10" s="6" t="n">
        <v>15000</v>
      </c>
      <c r="C10" s="5" t="n">
        <v>95000</v>
      </c>
      <c r="D10" s="6" t="n">
        <v>45000</v>
      </c>
    </row>
    <row r="11" spans="1:4">
      <c r="A11" s="4" t="s">
        <v>564</v>
      </c>
    </row>
    <row r="12" spans="1:4">
      <c r="A12" s="3" t="s">
        <v>554</v>
      </c>
    </row>
    <row r="13" spans="1:4">
      <c r="A13" s="4" t="s">
        <v>565</v>
      </c>
      <c r="B13" s="5" t="n">
        <v>1300000</v>
      </c>
      <c r="C13" s="5" t="n">
        <v>2300000</v>
      </c>
    </row>
    <row r="14" spans="1:4">
      <c r="A14" s="4" t="s">
        <v>566</v>
      </c>
    </row>
    <row r="15" spans="1:4">
      <c r="A15" s="3" t="s">
        <v>554</v>
      </c>
    </row>
    <row r="16" spans="1:4">
      <c r="A16" s="4" t="s">
        <v>567</v>
      </c>
      <c r="B16" s="5" t="n">
        <v>3000000</v>
      </c>
      <c r="C16" s="5" t="n">
        <v>3900000</v>
      </c>
    </row>
    <row r="17" spans="1:4">
      <c r="A17" s="4" t="s">
        <v>568</v>
      </c>
      <c r="B17" s="6" t="n">
        <v>600000</v>
      </c>
      <c r="C17" s="6" t="n">
        <v>500000</v>
      </c>
    </row>
    <row r="18" spans="1:4">
      <c r="A18" s="4" t="s">
        <v>477</v>
      </c>
    </row>
    <row r="19" spans="1:4">
      <c r="A19" s="3" t="s">
        <v>554</v>
      </c>
    </row>
    <row r="20" spans="1:4">
      <c r="A20" s="4" t="s">
        <v>569</v>
      </c>
      <c r="B20" s="5" t="n">
        <v>18</v>
      </c>
    </row>
    <row r="21" spans="1:4">
      <c r="A21" s="4" t="s">
        <v>570</v>
      </c>
    </row>
    <row r="22" spans="1:4">
      <c r="A22" s="3" t="s">
        <v>554</v>
      </c>
    </row>
    <row r="23" spans="1:4">
      <c r="A23" s="4" t="s">
        <v>571</v>
      </c>
      <c r="B23" s="4" t="s">
        <v>572</v>
      </c>
    </row>
    <row r="24" spans="1:4">
      <c r="A24" s="4" t="s">
        <v>573</v>
      </c>
    </row>
    <row r="25" spans="1:4">
      <c r="A25" s="3" t="s">
        <v>554</v>
      </c>
    </row>
    <row r="26" spans="1:4">
      <c r="A26" s="4" t="s">
        <v>569</v>
      </c>
      <c r="B26" s="5" t="n">
        <v>24</v>
      </c>
    </row>
    <row r="27" spans="1:4">
      <c r="A27" s="4" t="s">
        <v>574</v>
      </c>
    </row>
    <row r="28" spans="1:4">
      <c r="A28" s="3" t="s">
        <v>554</v>
      </c>
    </row>
    <row r="29" spans="1:4">
      <c r="A29" s="4" t="s">
        <v>571</v>
      </c>
      <c r="B29" s="4" t="s">
        <v>575</v>
      </c>
    </row>
    <row r="30" spans="1:4">
      <c r="A30" s="4" t="s">
        <v>576</v>
      </c>
    </row>
    <row r="31" spans="1:4">
      <c r="A31" s="3" t="s">
        <v>554</v>
      </c>
    </row>
    <row r="32" spans="1:4">
      <c r="A32" s="4" t="s">
        <v>577</v>
      </c>
      <c r="B32" s="4" t="s">
        <v>578</v>
      </c>
    </row>
    <row r="33" spans="1:4">
      <c r="A33" s="4" t="s">
        <v>579</v>
      </c>
    </row>
    <row r="34" spans="1:4">
      <c r="A34" s="3" t="s">
        <v>554</v>
      </c>
    </row>
    <row r="35" spans="1:4">
      <c r="A35" s="4" t="s">
        <v>577</v>
      </c>
      <c r="B35" s="4" t="s">
        <v>580</v>
      </c>
    </row>
    <row r="36" spans="1:4">
      <c r="A36" s="4" t="s">
        <v>581</v>
      </c>
    </row>
    <row r="37" spans="1:4">
      <c r="A37" s="3" t="s">
        <v>554</v>
      </c>
    </row>
    <row r="38" spans="1:4">
      <c r="A38" s="4" t="s">
        <v>582</v>
      </c>
      <c r="C38" s="5" t="n">
        <v>1</v>
      </c>
    </row>
    <row r="39" spans="1:4">
      <c r="A39" s="4" t="s">
        <v>562</v>
      </c>
      <c r="C39" s="6" t="n">
        <v>299000</v>
      </c>
    </row>
    <row r="40" spans="1:4">
      <c r="A40" s="4" t="s">
        <v>563</v>
      </c>
      <c r="C40" s="6" t="n">
        <v>16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5</v>
      </c>
      <c r="D1" s="2" t="s">
        <v>90</v>
      </c>
    </row>
    <row r="2" spans="1:4">
      <c r="A2" s="3" t="s">
        <v>554</v>
      </c>
    </row>
    <row r="3" spans="1:4">
      <c r="A3" s="4" t="s">
        <v>46</v>
      </c>
      <c r="B3" s="6" t="n">
        <v>3095023</v>
      </c>
      <c r="C3" s="6" t="n">
        <v>3026222</v>
      </c>
      <c r="D3" s="6" t="n">
        <v>2782439</v>
      </c>
    </row>
    <row r="4" spans="1:4">
      <c r="A4" s="4" t="s">
        <v>564</v>
      </c>
    </row>
    <row r="5" spans="1:4">
      <c r="A5" s="3" t="s">
        <v>554</v>
      </c>
    </row>
    <row r="6" spans="1:4">
      <c r="A6" s="4" t="s">
        <v>584</v>
      </c>
      <c r="B6" s="5" t="n">
        <v>1070374</v>
      </c>
      <c r="C6" s="5" t="n">
        <v>992866</v>
      </c>
    </row>
    <row r="7" spans="1:4">
      <c r="A7" s="4" t="s">
        <v>46</v>
      </c>
      <c r="B7" s="5" t="n">
        <v>1070374</v>
      </c>
      <c r="C7" s="5" t="n">
        <v>992866</v>
      </c>
      <c r="D7" s="5" t="n">
        <v>858369</v>
      </c>
    </row>
    <row r="8" spans="1:4">
      <c r="A8" s="4" t="s">
        <v>585</v>
      </c>
    </row>
    <row r="9" spans="1:4">
      <c r="A9" s="3" t="s">
        <v>554</v>
      </c>
    </row>
    <row r="10" spans="1:4">
      <c r="A10" s="4" t="s">
        <v>584</v>
      </c>
      <c r="B10" s="5" t="n">
        <v>1243397</v>
      </c>
      <c r="C10" s="5" t="n">
        <v>1269533</v>
      </c>
    </row>
    <row r="11" spans="1:4">
      <c r="A11" s="4" t="s">
        <v>46</v>
      </c>
      <c r="B11" s="5" t="n">
        <v>1243397</v>
      </c>
      <c r="C11" s="5" t="n">
        <v>1269533</v>
      </c>
      <c r="D11" s="5" t="n">
        <v>1164023</v>
      </c>
    </row>
    <row r="12" spans="1:4">
      <c r="A12" s="4" t="s">
        <v>586</v>
      </c>
    </row>
    <row r="13" spans="1:4">
      <c r="A13" s="3" t="s">
        <v>554</v>
      </c>
    </row>
    <row r="14" spans="1:4">
      <c r="A14" s="4" t="s">
        <v>584</v>
      </c>
      <c r="B14" s="5" t="n">
        <v>421108</v>
      </c>
      <c r="C14" s="5" t="n">
        <v>381780</v>
      </c>
    </row>
    <row r="15" spans="1:4">
      <c r="A15" s="4" t="s">
        <v>46</v>
      </c>
      <c r="B15" s="5" t="n">
        <v>421108</v>
      </c>
      <c r="C15" s="5" t="n">
        <v>381780</v>
      </c>
      <c r="D15" s="5" t="n">
        <v>373400</v>
      </c>
    </row>
    <row r="16" spans="1:4">
      <c r="A16" s="4" t="s">
        <v>587</v>
      </c>
    </row>
    <row r="17" spans="1:4">
      <c r="A17" s="3" t="s">
        <v>554</v>
      </c>
    </row>
    <row r="18" spans="1:4">
      <c r="A18" s="4" t="s">
        <v>584</v>
      </c>
      <c r="B18" s="5" t="n">
        <v>312779</v>
      </c>
      <c r="C18" s="5" t="n">
        <v>327763</v>
      </c>
    </row>
    <row r="19" spans="1:4">
      <c r="A19" s="4" t="s">
        <v>46</v>
      </c>
      <c r="B19" s="5" t="n">
        <v>312779</v>
      </c>
      <c r="C19" s="5" t="n">
        <v>327763</v>
      </c>
      <c r="D19" s="5" t="n">
        <v>323378</v>
      </c>
    </row>
    <row r="20" spans="1:4">
      <c r="A20" s="4" t="s">
        <v>588</v>
      </c>
    </row>
    <row r="21" spans="1:4">
      <c r="A21" s="3" t="s">
        <v>554</v>
      </c>
    </row>
    <row r="22" spans="1:4">
      <c r="A22" s="4" t="s">
        <v>584</v>
      </c>
      <c r="B22" s="5" t="n">
        <v>25772</v>
      </c>
      <c r="C22" s="5" t="n">
        <v>20624</v>
      </c>
    </row>
    <row r="23" spans="1:4">
      <c r="A23" s="4" t="s">
        <v>46</v>
      </c>
      <c r="B23" s="5" t="n">
        <v>25772</v>
      </c>
      <c r="C23" s="5" t="n">
        <v>20624</v>
      </c>
      <c r="D23" s="5" t="n">
        <v>18149</v>
      </c>
    </row>
    <row r="24" spans="1:4">
      <c r="A24" s="4" t="s">
        <v>589</v>
      </c>
    </row>
    <row r="25" spans="1:4">
      <c r="A25" s="3" t="s">
        <v>554</v>
      </c>
    </row>
    <row r="26" spans="1:4">
      <c r="A26" s="4" t="s">
        <v>584</v>
      </c>
      <c r="B26" s="5" t="n">
        <v>21593</v>
      </c>
      <c r="C26" s="5" t="n">
        <v>33656</v>
      </c>
    </row>
    <row r="27" spans="1:4">
      <c r="A27" s="4" t="s">
        <v>46</v>
      </c>
      <c r="B27" s="6" t="n">
        <v>21593</v>
      </c>
      <c r="C27" s="6" t="n">
        <v>33656</v>
      </c>
      <c r="D27" s="6" t="n">
        <v>451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218</v>
      </c>
    </row>
    <row r="3" spans="1:3">
      <c r="A3" s="4" t="s">
        <v>591</v>
      </c>
      <c r="B3" s="6" t="n">
        <v>2593</v>
      </c>
      <c r="C3" s="6" t="n">
        <v>3936</v>
      </c>
    </row>
    <row r="4" spans="1:3">
      <c r="A4" s="4" t="s">
        <v>592</v>
      </c>
      <c r="B4" s="5" t="n">
        <v>-3111</v>
      </c>
      <c r="C4" s="5" t="n">
        <v>-1865</v>
      </c>
    </row>
    <row r="5" spans="1:3">
      <c r="A5" s="4" t="s">
        <v>593</v>
      </c>
      <c r="B5" s="6" t="n">
        <v>-518</v>
      </c>
      <c r="C5" s="6" t="n">
        <v>20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5</v>
      </c>
      <c r="E2" s="2" t="s">
        <v>90</v>
      </c>
    </row>
    <row r="3" spans="1:5">
      <c r="A3" s="3" t="s">
        <v>595</v>
      </c>
    </row>
    <row r="4" spans="1:5">
      <c r="A4" s="4" t="s">
        <v>596</v>
      </c>
      <c r="C4" s="6" t="n">
        <v>24712000</v>
      </c>
      <c r="D4" s="6" t="n">
        <v>24171000</v>
      </c>
      <c r="E4" s="6" t="n">
        <v>23116000</v>
      </c>
    </row>
    <row r="5" spans="1:5">
      <c r="A5" s="4" t="s">
        <v>597</v>
      </c>
      <c r="C5" s="5" t="n">
        <v>-2713000</v>
      </c>
      <c r="D5" s="5" t="n">
        <v>-2248000</v>
      </c>
      <c r="E5" s="5" t="n">
        <v>-2468000</v>
      </c>
    </row>
    <row r="6" spans="1:5">
      <c r="A6" s="4" t="s">
        <v>598</v>
      </c>
      <c r="C6" s="5" t="n">
        <v>310000</v>
      </c>
      <c r="D6" s="5" t="n">
        <v>1944000</v>
      </c>
      <c r="E6" s="5" t="n">
        <v>497000</v>
      </c>
    </row>
    <row r="7" spans="1:5">
      <c r="A7" s="4" t="s">
        <v>599</v>
      </c>
      <c r="B7" s="4" t="s">
        <v>475</v>
      </c>
      <c r="C7" s="5" t="n">
        <v>2862000</v>
      </c>
      <c r="D7" s="5" t="n">
        <v>845000</v>
      </c>
      <c r="E7" s="5" t="n">
        <v>3026000</v>
      </c>
    </row>
    <row r="8" spans="1:5">
      <c r="A8" s="4" t="s">
        <v>600</v>
      </c>
      <c r="C8" s="5" t="n">
        <v>25171000</v>
      </c>
      <c r="D8" s="5" t="n">
        <v>24712000</v>
      </c>
      <c r="E8" s="5" t="n">
        <v>24171000</v>
      </c>
    </row>
    <row r="9" spans="1:5">
      <c r="A9" s="4" t="s">
        <v>601</v>
      </c>
      <c r="C9" s="5" t="n">
        <v>463000</v>
      </c>
      <c r="D9" s="5" t="n">
        <v>824000</v>
      </c>
      <c r="E9" s="5" t="n">
        <v>2009000</v>
      </c>
    </row>
    <row r="10" spans="1:5">
      <c r="A10" s="4" t="s">
        <v>602</v>
      </c>
      <c r="C10" s="5" t="n">
        <v>24708000</v>
      </c>
      <c r="D10" s="5" t="n">
        <v>23888000</v>
      </c>
      <c r="E10" s="5" t="n">
        <v>22162000</v>
      </c>
    </row>
    <row r="11" spans="1:5">
      <c r="A11" s="4" t="s">
        <v>601</v>
      </c>
      <c r="C11" s="5" t="n">
        <v>4478000</v>
      </c>
      <c r="D11" s="5" t="n">
        <v>6926000</v>
      </c>
      <c r="E11" s="5" t="n">
        <v>13590000</v>
      </c>
    </row>
    <row r="12" spans="1:5">
      <c r="A12" s="4" t="s">
        <v>602</v>
      </c>
      <c r="C12" s="5" t="n">
        <v>3090545000</v>
      </c>
      <c r="D12" s="5" t="n">
        <v>3019296000</v>
      </c>
      <c r="E12" s="5" t="n">
        <v>2768849000</v>
      </c>
    </row>
    <row r="13" spans="1:5">
      <c r="A13" s="4" t="s">
        <v>603</v>
      </c>
      <c r="C13" s="5" t="n">
        <v>3095023000</v>
      </c>
      <c r="D13" s="5" t="n">
        <v>3026222000</v>
      </c>
      <c r="E13" s="5" t="n">
        <v>2782439000</v>
      </c>
    </row>
    <row r="14" spans="1:5">
      <c r="A14" s="4" t="s">
        <v>604</v>
      </c>
      <c r="C14" s="5" t="n">
        <v>21000</v>
      </c>
      <c r="D14" s="5" t="n">
        <v>22000</v>
      </c>
      <c r="E14" s="5" t="n">
        <v>20000</v>
      </c>
    </row>
    <row r="15" spans="1:5">
      <c r="A15" s="4" t="s">
        <v>564</v>
      </c>
    </row>
    <row r="16" spans="1:5">
      <c r="A16" s="3" t="s">
        <v>595</v>
      </c>
    </row>
    <row r="17" spans="1:5">
      <c r="A17" s="4" t="s">
        <v>596</v>
      </c>
      <c r="C17" s="5" t="n">
        <v>6071000</v>
      </c>
      <c r="D17" s="5" t="n">
        <v>5086000</v>
      </c>
      <c r="E17" s="5" t="n">
        <v>4160000</v>
      </c>
    </row>
    <row r="18" spans="1:5">
      <c r="A18" s="4" t="s">
        <v>597</v>
      </c>
      <c r="C18" s="5" t="n">
        <v>-462000</v>
      </c>
      <c r="D18" s="5" t="n">
        <v>-173000</v>
      </c>
      <c r="E18" s="5" t="n">
        <v>-482000</v>
      </c>
    </row>
    <row r="19" spans="1:5">
      <c r="A19" s="4" t="s">
        <v>598</v>
      </c>
      <c r="C19" s="5" t="n">
        <v>16000</v>
      </c>
      <c r="D19" s="5" t="n">
        <v>90000</v>
      </c>
      <c r="E19" s="5" t="n">
        <v>30000</v>
      </c>
    </row>
    <row r="20" spans="1:5">
      <c r="A20" s="4" t="s">
        <v>599</v>
      </c>
      <c r="B20" s="4" t="s">
        <v>475</v>
      </c>
      <c r="C20" s="5" t="n">
        <v>217000</v>
      </c>
      <c r="D20" s="5" t="n">
        <v>1068000</v>
      </c>
      <c r="E20" s="5" t="n">
        <v>1378000</v>
      </c>
    </row>
    <row r="21" spans="1:5">
      <c r="A21" s="4" t="s">
        <v>600</v>
      </c>
      <c r="C21" s="5" t="n">
        <v>5842000</v>
      </c>
      <c r="D21" s="5" t="n">
        <v>6071000</v>
      </c>
      <c r="E21" s="5" t="n">
        <v>5086000</v>
      </c>
    </row>
    <row r="22" spans="1:5">
      <c r="A22" s="4" t="s">
        <v>601</v>
      </c>
      <c r="C22" s="5" t="n">
        <v>364000</v>
      </c>
      <c r="D22" s="5" t="n">
        <v>586000</v>
      </c>
      <c r="E22" s="5" t="n">
        <v>568000</v>
      </c>
    </row>
    <row r="23" spans="1:5">
      <c r="A23" s="4" t="s">
        <v>602</v>
      </c>
      <c r="C23" s="5" t="n">
        <v>5478000</v>
      </c>
      <c r="D23" s="5" t="n">
        <v>5485000</v>
      </c>
      <c r="E23" s="5" t="n">
        <v>4518000</v>
      </c>
    </row>
    <row r="24" spans="1:5">
      <c r="A24" s="4" t="s">
        <v>601</v>
      </c>
      <c r="C24" s="5" t="n">
        <v>3384000</v>
      </c>
      <c r="D24" s="5" t="n">
        <v>4762000</v>
      </c>
      <c r="E24" s="5" t="n">
        <v>5171000</v>
      </c>
    </row>
    <row r="25" spans="1:5">
      <c r="A25" s="4" t="s">
        <v>602</v>
      </c>
      <c r="C25" s="5" t="n">
        <v>1066990000</v>
      </c>
      <c r="D25" s="5" t="n">
        <v>988104000</v>
      </c>
      <c r="E25" s="5" t="n">
        <v>853198000</v>
      </c>
    </row>
    <row r="26" spans="1:5">
      <c r="A26" s="4" t="s">
        <v>603</v>
      </c>
      <c r="C26" s="5" t="n">
        <v>1070374000</v>
      </c>
      <c r="D26" s="5" t="n">
        <v>992866000</v>
      </c>
      <c r="E26" s="5" t="n">
        <v>858369000</v>
      </c>
    </row>
    <row r="27" spans="1:5">
      <c r="A27" s="4" t="s">
        <v>585</v>
      </c>
    </row>
    <row r="28" spans="1:5">
      <c r="A28" s="3" t="s">
        <v>595</v>
      </c>
    </row>
    <row r="29" spans="1:5">
      <c r="A29" s="4" t="s">
        <v>596</v>
      </c>
      <c r="C29" s="5" t="n">
        <v>11654000</v>
      </c>
      <c r="D29" s="5" t="n">
        <v>11863000</v>
      </c>
      <c r="E29" s="5" t="n">
        <v>12154000</v>
      </c>
    </row>
    <row r="30" spans="1:5">
      <c r="A30" s="4" t="s">
        <v>597</v>
      </c>
      <c r="C30" s="5" t="n">
        <v>-300000</v>
      </c>
      <c r="D30" s="5" t="n">
        <v>-512000</v>
      </c>
      <c r="E30" s="5" t="n">
        <v>-124000</v>
      </c>
    </row>
    <row r="31" spans="1:5">
      <c r="A31" s="4" t="s">
        <v>598</v>
      </c>
      <c r="C31" s="5" t="n">
        <v>49000</v>
      </c>
      <c r="D31" s="5" t="n">
        <v>28000</v>
      </c>
      <c r="E31" s="5" t="n">
        <v>141000</v>
      </c>
    </row>
    <row r="32" spans="1:5">
      <c r="A32" s="4" t="s">
        <v>599</v>
      </c>
      <c r="B32" s="4" t="s">
        <v>475</v>
      </c>
      <c r="C32" s="5" t="n">
        <v>1011000</v>
      </c>
      <c r="D32" s="5" t="n">
        <v>275000</v>
      </c>
      <c r="E32" s="5" t="n">
        <v>-308000</v>
      </c>
    </row>
    <row r="33" spans="1:5">
      <c r="A33" s="4" t="s">
        <v>600</v>
      </c>
      <c r="C33" s="5" t="n">
        <v>12414000</v>
      </c>
      <c r="D33" s="5" t="n">
        <v>11654000</v>
      </c>
      <c r="E33" s="5" t="n">
        <v>11863000</v>
      </c>
    </row>
    <row r="34" spans="1:5">
      <c r="A34" s="4" t="s">
        <v>601</v>
      </c>
      <c r="C34" s="5" t="n">
        <v>30000</v>
      </c>
      <c r="D34" s="5" t="n">
        <v>23000</v>
      </c>
      <c r="E34" s="5" t="n">
        <v>1441000</v>
      </c>
    </row>
    <row r="35" spans="1:5">
      <c r="A35" s="4" t="s">
        <v>602</v>
      </c>
      <c r="C35" s="5" t="n">
        <v>12384000</v>
      </c>
      <c r="D35" s="5" t="n">
        <v>11631000</v>
      </c>
      <c r="E35" s="5" t="n">
        <v>10422000</v>
      </c>
    </row>
    <row r="36" spans="1:5">
      <c r="A36" s="4" t="s">
        <v>601</v>
      </c>
      <c r="C36" s="5" t="n">
        <v>402000</v>
      </c>
      <c r="D36" s="5" t="n">
        <v>930000</v>
      </c>
      <c r="E36" s="5" t="n">
        <v>6199000</v>
      </c>
    </row>
    <row r="37" spans="1:5">
      <c r="A37" s="4" t="s">
        <v>602</v>
      </c>
      <c r="C37" s="5" t="n">
        <v>1242995000</v>
      </c>
      <c r="D37" s="5" t="n">
        <v>1268603000</v>
      </c>
      <c r="E37" s="5" t="n">
        <v>1157824000</v>
      </c>
    </row>
    <row r="38" spans="1:5">
      <c r="A38" s="4" t="s">
        <v>603</v>
      </c>
      <c r="C38" s="5" t="n">
        <v>1243397000</v>
      </c>
      <c r="D38" s="5" t="n">
        <v>1269533000</v>
      </c>
      <c r="E38" s="5" t="n">
        <v>1164023000</v>
      </c>
    </row>
    <row r="39" spans="1:5">
      <c r="A39" s="4" t="s">
        <v>586</v>
      </c>
    </row>
    <row r="40" spans="1:5">
      <c r="A40" s="3" t="s">
        <v>595</v>
      </c>
    </row>
    <row r="41" spans="1:5">
      <c r="A41" s="4" t="s">
        <v>596</v>
      </c>
      <c r="C41" s="5" t="n">
        <v>3620000</v>
      </c>
      <c r="D41" s="5" t="n">
        <v>4171000</v>
      </c>
      <c r="E41" s="5" t="n">
        <v>3755000</v>
      </c>
    </row>
    <row r="42" spans="1:5">
      <c r="A42" s="4" t="s">
        <v>597</v>
      </c>
      <c r="C42" s="5" t="n">
        <v>-1167000</v>
      </c>
      <c r="D42" s="5" t="n">
        <v>-736000</v>
      </c>
      <c r="E42" s="5" t="n">
        <v>-1014000</v>
      </c>
    </row>
    <row r="43" spans="1:5">
      <c r="A43" s="4" t="s">
        <v>598</v>
      </c>
      <c r="C43" s="5" t="n">
        <v>225000</v>
      </c>
      <c r="D43" s="5" t="n">
        <v>1770000</v>
      </c>
      <c r="E43" s="5" t="n">
        <v>301000</v>
      </c>
    </row>
    <row r="44" spans="1:5">
      <c r="A44" s="4" t="s">
        <v>599</v>
      </c>
      <c r="B44" s="4" t="s">
        <v>475</v>
      </c>
      <c r="C44" s="5" t="n">
        <v>1091000</v>
      </c>
      <c r="D44" s="5" t="n">
        <v>-1585000</v>
      </c>
      <c r="E44" s="5" t="n">
        <v>1129000</v>
      </c>
    </row>
    <row r="45" spans="1:5">
      <c r="A45" s="4" t="s">
        <v>600</v>
      </c>
      <c r="C45" s="5" t="n">
        <v>3769000</v>
      </c>
      <c r="D45" s="5" t="n">
        <v>3620000</v>
      </c>
      <c r="E45" s="5" t="n">
        <v>4171000</v>
      </c>
    </row>
    <row r="46" spans="1:5">
      <c r="A46" s="4" t="s">
        <v>601</v>
      </c>
      <c r="D46" s="5" t="n">
        <v>53000</v>
      </c>
    </row>
    <row r="47" spans="1:5">
      <c r="A47" s="4" t="s">
        <v>602</v>
      </c>
      <c r="C47" s="5" t="n">
        <v>3769000</v>
      </c>
      <c r="D47" s="5" t="n">
        <v>3567000</v>
      </c>
      <c r="E47" s="5" t="n">
        <v>4171000</v>
      </c>
    </row>
    <row r="48" spans="1:5">
      <c r="A48" s="4" t="s">
        <v>601</v>
      </c>
      <c r="C48" s="5" t="n">
        <v>319000</v>
      </c>
      <c r="D48" s="5" t="n">
        <v>786000</v>
      </c>
      <c r="E48" s="5" t="n">
        <v>1791000</v>
      </c>
    </row>
    <row r="49" spans="1:5">
      <c r="A49" s="4" t="s">
        <v>602</v>
      </c>
      <c r="C49" s="5" t="n">
        <v>420789000</v>
      </c>
      <c r="D49" s="5" t="n">
        <v>380994000</v>
      </c>
      <c r="E49" s="5" t="n">
        <v>371609000</v>
      </c>
    </row>
    <row r="50" spans="1:5">
      <c r="A50" s="4" t="s">
        <v>603</v>
      </c>
      <c r="C50" s="5" t="n">
        <v>421108000</v>
      </c>
      <c r="D50" s="5" t="n">
        <v>381780000</v>
      </c>
      <c r="E50" s="5" t="n">
        <v>373400000</v>
      </c>
    </row>
    <row r="51" spans="1:5">
      <c r="A51" s="4" t="s">
        <v>587</v>
      </c>
    </row>
    <row r="52" spans="1:5">
      <c r="A52" s="3" t="s">
        <v>595</v>
      </c>
    </row>
    <row r="53" spans="1:5">
      <c r="A53" s="4" t="s">
        <v>596</v>
      </c>
      <c r="C53" s="5" t="n">
        <v>2796000</v>
      </c>
      <c r="D53" s="5" t="n">
        <v>2367000</v>
      </c>
      <c r="E53" s="5" t="n">
        <v>2194000</v>
      </c>
    </row>
    <row r="54" spans="1:5">
      <c r="A54" s="4" t="s">
        <v>597</v>
      </c>
      <c r="C54" s="5" t="n">
        <v>-412000</v>
      </c>
      <c r="D54" s="5" t="n">
        <v>-476000</v>
      </c>
      <c r="E54" s="5" t="n">
        <v>-434000</v>
      </c>
    </row>
    <row r="55" spans="1:5">
      <c r="A55" s="4" t="s">
        <v>598</v>
      </c>
      <c r="C55" s="5" t="n">
        <v>1000</v>
      </c>
      <c r="D55" s="5" t="n">
        <v>44000</v>
      </c>
      <c r="E55" s="5" t="n">
        <v>2000</v>
      </c>
    </row>
    <row r="56" spans="1:5">
      <c r="A56" s="4" t="s">
        <v>599</v>
      </c>
      <c r="B56" s="4" t="s">
        <v>475</v>
      </c>
      <c r="C56" s="5" t="n">
        <v>38000</v>
      </c>
      <c r="D56" s="5" t="n">
        <v>861000</v>
      </c>
      <c r="E56" s="5" t="n">
        <v>605000</v>
      </c>
    </row>
    <row r="57" spans="1:5">
      <c r="A57" s="4" t="s">
        <v>600</v>
      </c>
      <c r="C57" s="5" t="n">
        <v>2423000</v>
      </c>
      <c r="D57" s="5" t="n">
        <v>2796000</v>
      </c>
      <c r="E57" s="5" t="n">
        <v>2367000</v>
      </c>
    </row>
    <row r="58" spans="1:5">
      <c r="A58" s="4" t="s">
        <v>601</v>
      </c>
      <c r="C58" s="5" t="n">
        <v>69000</v>
      </c>
      <c r="D58" s="5" t="n">
        <v>162000</v>
      </c>
    </row>
    <row r="59" spans="1:5">
      <c r="A59" s="4" t="s">
        <v>602</v>
      </c>
      <c r="C59" s="5" t="n">
        <v>2354000</v>
      </c>
      <c r="D59" s="5" t="n">
        <v>2634000</v>
      </c>
      <c r="E59" s="5" t="n">
        <v>2367000</v>
      </c>
    </row>
    <row r="60" spans="1:5">
      <c r="A60" s="4" t="s">
        <v>601</v>
      </c>
      <c r="C60" s="5" t="n">
        <v>373000</v>
      </c>
      <c r="D60" s="5" t="n">
        <v>442000</v>
      </c>
      <c r="E60" s="5" t="n">
        <v>429000</v>
      </c>
    </row>
    <row r="61" spans="1:5">
      <c r="A61" s="4" t="s">
        <v>602</v>
      </c>
      <c r="C61" s="5" t="n">
        <v>312406000</v>
      </c>
      <c r="D61" s="5" t="n">
        <v>327321000</v>
      </c>
      <c r="E61" s="5" t="n">
        <v>322949000</v>
      </c>
    </row>
    <row r="62" spans="1:5">
      <c r="A62" s="4" t="s">
        <v>603</v>
      </c>
      <c r="C62" s="5" t="n">
        <v>312779000</v>
      </c>
      <c r="D62" s="5" t="n">
        <v>327763000</v>
      </c>
      <c r="E62" s="5" t="n">
        <v>323378000</v>
      </c>
    </row>
    <row r="63" spans="1:5">
      <c r="A63" s="4" t="s">
        <v>588</v>
      </c>
    </row>
    <row r="64" spans="1:5">
      <c r="A64" s="3" t="s">
        <v>595</v>
      </c>
    </row>
    <row r="65" spans="1:5">
      <c r="A65" s="4" t="s">
        <v>596</v>
      </c>
      <c r="C65" s="5" t="n">
        <v>234000</v>
      </c>
      <c r="D65" s="5" t="n">
        <v>233000</v>
      </c>
      <c r="E65" s="5" t="n">
        <v>181000</v>
      </c>
    </row>
    <row r="66" spans="1:5">
      <c r="A66" s="4" t="s">
        <v>597</v>
      </c>
      <c r="C66" s="5" t="n">
        <v>-301000</v>
      </c>
      <c r="D66" s="5" t="n">
        <v>-96000</v>
      </c>
      <c r="E66" s="5" t="n">
        <v>-124000</v>
      </c>
    </row>
    <row r="67" spans="1:5">
      <c r="A67" s="4" t="s">
        <v>598</v>
      </c>
      <c r="C67" s="5" t="n">
        <v>19000</v>
      </c>
      <c r="D67" s="5" t="n">
        <v>11000</v>
      </c>
      <c r="E67" s="5" t="n">
        <v>17000</v>
      </c>
    </row>
    <row r="68" spans="1:5">
      <c r="A68" s="4" t="s">
        <v>599</v>
      </c>
      <c r="B68" s="4" t="s">
        <v>475</v>
      </c>
      <c r="C68" s="5" t="n">
        <v>555000</v>
      </c>
      <c r="D68" s="5" t="n">
        <v>86000</v>
      </c>
      <c r="E68" s="5" t="n">
        <v>159000</v>
      </c>
    </row>
    <row r="69" spans="1:5">
      <c r="A69" s="4" t="s">
        <v>600</v>
      </c>
      <c r="C69" s="5" t="n">
        <v>507000</v>
      </c>
      <c r="D69" s="5" t="n">
        <v>234000</v>
      </c>
      <c r="E69" s="5" t="n">
        <v>233000</v>
      </c>
    </row>
    <row r="70" spans="1:5">
      <c r="A70" s="4" t="s">
        <v>602</v>
      </c>
      <c r="C70" s="5" t="n">
        <v>507000</v>
      </c>
      <c r="D70" s="5" t="n">
        <v>234000</v>
      </c>
      <c r="E70" s="5" t="n">
        <v>233000</v>
      </c>
    </row>
    <row r="71" spans="1:5">
      <c r="A71" s="4" t="s">
        <v>601</v>
      </c>
      <c r="D71" s="5" t="n">
        <v>6000</v>
      </c>
    </row>
    <row r="72" spans="1:5">
      <c r="A72" s="4" t="s">
        <v>602</v>
      </c>
      <c r="C72" s="5" t="n">
        <v>25772000</v>
      </c>
      <c r="D72" s="5" t="n">
        <v>20618000</v>
      </c>
      <c r="E72" s="5" t="n">
        <v>18149000</v>
      </c>
    </row>
    <row r="73" spans="1:5">
      <c r="A73" s="4" t="s">
        <v>603</v>
      </c>
      <c r="C73" s="5" t="n">
        <v>25772000</v>
      </c>
      <c r="D73" s="5" t="n">
        <v>20624000</v>
      </c>
      <c r="E73" s="5" t="n">
        <v>18149000</v>
      </c>
    </row>
    <row r="74" spans="1:5">
      <c r="A74" s="4" t="s">
        <v>589</v>
      </c>
    </row>
    <row r="75" spans="1:5">
      <c r="A75" s="3" t="s">
        <v>595</v>
      </c>
    </row>
    <row r="76" spans="1:5">
      <c r="A76" s="4" t="s">
        <v>596</v>
      </c>
      <c r="C76" s="5" t="n">
        <v>337000</v>
      </c>
      <c r="D76" s="5" t="n">
        <v>451000</v>
      </c>
      <c r="E76" s="5" t="n">
        <v>672000</v>
      </c>
    </row>
    <row r="77" spans="1:5">
      <c r="A77" s="4" t="s">
        <v>597</v>
      </c>
      <c r="C77" s="5" t="n">
        <v>-71000</v>
      </c>
      <c r="D77" s="5" t="n">
        <v>-255000</v>
      </c>
      <c r="E77" s="5" t="n">
        <v>-290000</v>
      </c>
    </row>
    <row r="78" spans="1:5">
      <c r="A78" s="4" t="s">
        <v>598</v>
      </c>
      <c r="D78" s="5" t="n">
        <v>1000</v>
      </c>
      <c r="E78" s="5" t="n">
        <v>6000</v>
      </c>
    </row>
    <row r="79" spans="1:5">
      <c r="A79" s="4" t="s">
        <v>599</v>
      </c>
      <c r="B79" s="4" t="s">
        <v>475</v>
      </c>
      <c r="C79" s="5" t="n">
        <v>-50000</v>
      </c>
      <c r="D79" s="5" t="n">
        <v>140000</v>
      </c>
      <c r="E79" s="5" t="n">
        <v>63000</v>
      </c>
    </row>
    <row r="80" spans="1:5">
      <c r="A80" s="4" t="s">
        <v>600</v>
      </c>
      <c r="C80" s="5" t="n">
        <v>216000</v>
      </c>
      <c r="D80" s="5" t="n">
        <v>337000</v>
      </c>
      <c r="E80" s="5" t="n">
        <v>451000</v>
      </c>
    </row>
    <row r="81" spans="1:5">
      <c r="A81" s="4" t="s">
        <v>602</v>
      </c>
      <c r="C81" s="5" t="n">
        <v>216000</v>
      </c>
      <c r="D81" s="5" t="n">
        <v>337000</v>
      </c>
      <c r="E81" s="5" t="n">
        <v>451000</v>
      </c>
    </row>
    <row r="82" spans="1:5">
      <c r="A82" s="4" t="s">
        <v>602</v>
      </c>
      <c r="C82" s="5" t="n">
        <v>21593000</v>
      </c>
      <c r="D82" s="5" t="n">
        <v>33656000</v>
      </c>
      <c r="E82" s="5" t="n">
        <v>45120000</v>
      </c>
    </row>
    <row r="83" spans="1:5">
      <c r="A83" s="4" t="s">
        <v>603</v>
      </c>
      <c r="C83" s="6" t="n">
        <v>21593000</v>
      </c>
      <c r="D83" s="6" t="n">
        <v>33656000</v>
      </c>
      <c r="E83" s="6" t="n">
        <v>45120000</v>
      </c>
    </row>
    <row r="84" spans="1:5"/>
    <row r="85" spans="1:5">
      <c r="A85" s="4" t="s">
        <v>475</v>
      </c>
      <c r="B85" s="4" t="s">
        <v>605</v>
      </c>
    </row>
  </sheetData>
  <mergeCells count="4">
    <mergeCell ref="A1:B2"/>
    <mergeCell ref="C1:E1"/>
    <mergeCell ref="A84:D84"/>
    <mergeCell ref="B85:D8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6</v>
      </c>
      <c r="C1" s="2" t="s">
        <v>607</v>
      </c>
      <c r="K1" s="2" t="s">
        <v>1</v>
      </c>
    </row>
    <row r="2" spans="1:13">
      <c r="C2" s="2" t="s">
        <v>2</v>
      </c>
      <c r="D2" s="2" t="s">
        <v>608</v>
      </c>
      <c r="E2" s="2" t="s">
        <v>4</v>
      </c>
      <c r="F2" s="2" t="s">
        <v>609</v>
      </c>
      <c r="G2" s="2" t="s">
        <v>35</v>
      </c>
      <c r="H2" s="2" t="s">
        <v>610</v>
      </c>
      <c r="I2" s="2" t="s">
        <v>611</v>
      </c>
      <c r="J2" s="2" t="s">
        <v>612</v>
      </c>
      <c r="K2" s="2" t="s">
        <v>2</v>
      </c>
      <c r="L2" s="2" t="s">
        <v>35</v>
      </c>
      <c r="M2" s="2" t="s">
        <v>90</v>
      </c>
    </row>
    <row r="3" spans="1:13">
      <c r="A3" s="3" t="s">
        <v>218</v>
      </c>
    </row>
    <row r="4" spans="1:13">
      <c r="A4" s="4" t="s">
        <v>613</v>
      </c>
      <c r="B4" s="4" t="s">
        <v>475</v>
      </c>
      <c r="K4" s="6" t="n">
        <v>2862</v>
      </c>
      <c r="L4" s="6" t="n">
        <v>845</v>
      </c>
      <c r="M4" s="6" t="n">
        <v>3026</v>
      </c>
    </row>
    <row r="5" spans="1:13">
      <c r="A5" s="4" t="s">
        <v>614</v>
      </c>
      <c r="K5" s="5" t="n">
        <v>-1</v>
      </c>
      <c r="L5" s="5" t="n">
        <v>2</v>
      </c>
      <c r="M5" s="5" t="n">
        <v>9</v>
      </c>
    </row>
    <row r="6" spans="1:13">
      <c r="A6" s="4" t="s">
        <v>104</v>
      </c>
      <c r="C6" s="6" t="n">
        <v>214</v>
      </c>
      <c r="D6" s="6" t="n">
        <v>730</v>
      </c>
      <c r="E6" s="6" t="n">
        <v>1173</v>
      </c>
      <c r="F6" s="6" t="n">
        <v>744</v>
      </c>
      <c r="G6" s="6" t="n">
        <v>7</v>
      </c>
      <c r="H6" s="6" t="n">
        <v>354</v>
      </c>
      <c r="I6" s="6" t="n">
        <v>983</v>
      </c>
      <c r="J6" s="6" t="n">
        <v>-497</v>
      </c>
      <c r="K6" s="6" t="n">
        <v>2861</v>
      </c>
      <c r="L6" s="6" t="n">
        <v>847</v>
      </c>
      <c r="M6" s="6" t="n">
        <v>3035</v>
      </c>
    </row>
    <row r="7" spans="1:13"/>
    <row r="8" spans="1:13">
      <c r="A8" s="4" t="s">
        <v>475</v>
      </c>
      <c r="B8" s="4" t="s">
        <v>605</v>
      </c>
    </row>
  </sheetData>
  <mergeCells count="5">
    <mergeCell ref="A1:B2"/>
    <mergeCell ref="C1:J1"/>
    <mergeCell ref="K1:M1"/>
    <mergeCell ref="A7:L7"/>
    <mergeCell ref="B8:L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5</v>
      </c>
      <c r="D1" s="2" t="s">
        <v>90</v>
      </c>
    </row>
    <row r="2" spans="1:4">
      <c r="A2" s="3" t="s">
        <v>616</v>
      </c>
    </row>
    <row r="3" spans="1:4">
      <c r="A3" s="4" t="s">
        <v>46</v>
      </c>
      <c r="B3" s="6" t="n">
        <v>3095023</v>
      </c>
      <c r="C3" s="6" t="n">
        <v>3026222</v>
      </c>
      <c r="D3" s="6" t="n">
        <v>2782439</v>
      </c>
    </row>
    <row r="4" spans="1:4">
      <c r="A4" s="4" t="s">
        <v>617</v>
      </c>
    </row>
    <row r="5" spans="1:4">
      <c r="A5" s="3" t="s">
        <v>616</v>
      </c>
    </row>
    <row r="6" spans="1:4">
      <c r="A6" s="4" t="s">
        <v>46</v>
      </c>
      <c r="B6" s="5" t="n">
        <v>2696045</v>
      </c>
      <c r="C6" s="5" t="n">
        <v>2636966</v>
      </c>
    </row>
    <row r="7" spans="1:4">
      <c r="A7" s="4" t="s">
        <v>618</v>
      </c>
    </row>
    <row r="8" spans="1:4">
      <c r="A8" s="3" t="s">
        <v>616</v>
      </c>
    </row>
    <row r="9" spans="1:4">
      <c r="A9" s="4" t="s">
        <v>46</v>
      </c>
      <c r="B9" s="5" t="n">
        <v>336401</v>
      </c>
      <c r="C9" s="5" t="n">
        <v>346512</v>
      </c>
    </row>
    <row r="10" spans="1:4">
      <c r="A10" s="4" t="s">
        <v>619</v>
      </c>
    </row>
    <row r="11" spans="1:4">
      <c r="A11" s="3" t="s">
        <v>616</v>
      </c>
    </row>
    <row r="12" spans="1:4">
      <c r="A12" s="4" t="s">
        <v>46</v>
      </c>
      <c r="B12" s="5" t="n">
        <v>34859</v>
      </c>
      <c r="C12" s="5" t="n">
        <v>12619</v>
      </c>
    </row>
    <row r="13" spans="1:4">
      <c r="A13" s="4" t="s">
        <v>620</v>
      </c>
    </row>
    <row r="14" spans="1:4">
      <c r="A14" s="3" t="s">
        <v>616</v>
      </c>
    </row>
    <row r="15" spans="1:4">
      <c r="A15" s="4" t="s">
        <v>46</v>
      </c>
      <c r="B15" s="5" t="n">
        <v>25568</v>
      </c>
      <c r="C15" s="5" t="n">
        <v>28250</v>
      </c>
    </row>
    <row r="16" spans="1:4">
      <c r="A16" s="4" t="s">
        <v>621</v>
      </c>
    </row>
    <row r="17" spans="1:4">
      <c r="A17" s="3" t="s">
        <v>616</v>
      </c>
    </row>
    <row r="18" spans="1:4">
      <c r="A18" s="4" t="s">
        <v>46</v>
      </c>
      <c r="B18" s="5" t="n">
        <v>2150</v>
      </c>
      <c r="C18" s="5" t="n">
        <v>1875</v>
      </c>
    </row>
    <row r="19" spans="1:4">
      <c r="A19" s="4" t="s">
        <v>564</v>
      </c>
    </row>
    <row r="20" spans="1:4">
      <c r="A20" s="3" t="s">
        <v>616</v>
      </c>
    </row>
    <row r="21" spans="1:4">
      <c r="A21" s="4" t="s">
        <v>46</v>
      </c>
      <c r="B21" s="5" t="n">
        <v>1070374</v>
      </c>
      <c r="C21" s="5" t="n">
        <v>992866</v>
      </c>
      <c r="D21" s="5" t="n">
        <v>858369</v>
      </c>
    </row>
    <row r="22" spans="1:4">
      <c r="A22" s="4" t="s">
        <v>622</v>
      </c>
    </row>
    <row r="23" spans="1:4">
      <c r="A23" s="3" t="s">
        <v>616</v>
      </c>
    </row>
    <row r="24" spans="1:4">
      <c r="A24" s="4" t="s">
        <v>46</v>
      </c>
      <c r="B24" s="5" t="n">
        <v>1062825</v>
      </c>
      <c r="C24" s="5" t="n">
        <v>983086</v>
      </c>
    </row>
    <row r="25" spans="1:4">
      <c r="A25" s="4" t="s">
        <v>623</v>
      </c>
    </row>
    <row r="26" spans="1:4">
      <c r="A26" s="3" t="s">
        <v>616</v>
      </c>
    </row>
    <row r="27" spans="1:4">
      <c r="A27" s="4" t="s">
        <v>46</v>
      </c>
      <c r="B27" s="5" t="n">
        <v>473</v>
      </c>
      <c r="C27" s="5" t="n">
        <v>887</v>
      </c>
    </row>
    <row r="28" spans="1:4">
      <c r="A28" s="4" t="s">
        <v>624</v>
      </c>
    </row>
    <row r="29" spans="1:4">
      <c r="A29" s="3" t="s">
        <v>616</v>
      </c>
    </row>
    <row r="30" spans="1:4">
      <c r="A30" s="4" t="s">
        <v>46</v>
      </c>
      <c r="B30" s="5" t="n">
        <v>7076</v>
      </c>
      <c r="C30" s="5" t="n">
        <v>8893</v>
      </c>
    </row>
    <row r="31" spans="1:4">
      <c r="A31" s="4" t="s">
        <v>585</v>
      </c>
    </row>
    <row r="32" spans="1:4">
      <c r="A32" s="3" t="s">
        <v>616</v>
      </c>
    </row>
    <row r="33" spans="1:4">
      <c r="A33" s="4" t="s">
        <v>46</v>
      </c>
      <c r="B33" s="5" t="n">
        <v>1243397</v>
      </c>
      <c r="C33" s="5" t="n">
        <v>1269533</v>
      </c>
      <c r="D33" s="5" t="n">
        <v>1164023</v>
      </c>
    </row>
    <row r="34" spans="1:4">
      <c r="A34" s="4" t="s">
        <v>625</v>
      </c>
    </row>
    <row r="35" spans="1:4">
      <c r="A35" s="3" t="s">
        <v>616</v>
      </c>
    </row>
    <row r="36" spans="1:4">
      <c r="A36" s="4" t="s">
        <v>46</v>
      </c>
      <c r="B36" s="5" t="n">
        <v>1196683</v>
      </c>
      <c r="C36" s="5" t="n">
        <v>1247190</v>
      </c>
    </row>
    <row r="37" spans="1:4">
      <c r="A37" s="4" t="s">
        <v>626</v>
      </c>
    </row>
    <row r="38" spans="1:4">
      <c r="A38" s="3" t="s">
        <v>616</v>
      </c>
    </row>
    <row r="39" spans="1:4">
      <c r="A39" s="4" t="s">
        <v>46</v>
      </c>
      <c r="B39" s="5" t="n">
        <v>31753</v>
      </c>
      <c r="C39" s="5" t="n">
        <v>7921</v>
      </c>
    </row>
    <row r="40" spans="1:4">
      <c r="A40" s="4" t="s">
        <v>627</v>
      </c>
    </row>
    <row r="41" spans="1:4">
      <c r="A41" s="3" t="s">
        <v>616</v>
      </c>
    </row>
    <row r="42" spans="1:4">
      <c r="A42" s="4" t="s">
        <v>46</v>
      </c>
      <c r="B42" s="5" t="n">
        <v>14961</v>
      </c>
      <c r="C42" s="5" t="n">
        <v>14422</v>
      </c>
    </row>
    <row r="43" spans="1:4">
      <c r="A43" s="4" t="s">
        <v>586</v>
      </c>
    </row>
    <row r="44" spans="1:4">
      <c r="A44" s="3" t="s">
        <v>616</v>
      </c>
    </row>
    <row r="45" spans="1:4">
      <c r="A45" s="4" t="s">
        <v>46</v>
      </c>
      <c r="B45" s="5" t="n">
        <v>421108</v>
      </c>
      <c r="C45" s="5" t="n">
        <v>381780</v>
      </c>
      <c r="D45" s="5" t="n">
        <v>373400</v>
      </c>
    </row>
    <row r="46" spans="1:4">
      <c r="A46" s="4" t="s">
        <v>628</v>
      </c>
    </row>
    <row r="47" spans="1:4">
      <c r="A47" s="3" t="s">
        <v>616</v>
      </c>
    </row>
    <row r="48" spans="1:4">
      <c r="A48" s="4" t="s">
        <v>46</v>
      </c>
      <c r="B48" s="5" t="n">
        <v>415870</v>
      </c>
      <c r="C48" s="5" t="n">
        <v>374429</v>
      </c>
    </row>
    <row r="49" spans="1:4">
      <c r="A49" s="4" t="s">
        <v>629</v>
      </c>
    </row>
    <row r="50" spans="1:4">
      <c r="A50" s="3" t="s">
        <v>616</v>
      </c>
    </row>
    <row r="51" spans="1:4">
      <c r="A51" s="4" t="s">
        <v>46</v>
      </c>
      <c r="B51" s="5" t="n">
        <v>2544</v>
      </c>
      <c r="C51" s="5" t="n">
        <v>3688</v>
      </c>
    </row>
    <row r="52" spans="1:4">
      <c r="A52" s="4" t="s">
        <v>630</v>
      </c>
    </row>
    <row r="53" spans="1:4">
      <c r="A53" s="3" t="s">
        <v>616</v>
      </c>
    </row>
    <row r="54" spans="1:4">
      <c r="A54" s="4" t="s">
        <v>46</v>
      </c>
      <c r="B54" s="5" t="n">
        <v>2694</v>
      </c>
      <c r="C54" s="5" t="n">
        <v>3663</v>
      </c>
    </row>
    <row r="55" spans="1:4">
      <c r="A55" s="4" t="s">
        <v>587</v>
      </c>
    </row>
    <row r="56" spans="1:4">
      <c r="A56" s="3" t="s">
        <v>616</v>
      </c>
    </row>
    <row r="57" spans="1:4">
      <c r="A57" s="4" t="s">
        <v>46</v>
      </c>
      <c r="B57" s="5" t="n">
        <v>312779</v>
      </c>
      <c r="C57" s="5" t="n">
        <v>327763</v>
      </c>
      <c r="D57" s="5" t="n">
        <v>323378</v>
      </c>
    </row>
    <row r="58" spans="1:4">
      <c r="A58" s="4" t="s">
        <v>631</v>
      </c>
    </row>
    <row r="59" spans="1:4">
      <c r="A59" s="3" t="s">
        <v>616</v>
      </c>
    </row>
    <row r="60" spans="1:4">
      <c r="A60" s="4" t="s">
        <v>46</v>
      </c>
      <c r="B60" s="5" t="n">
        <v>310653</v>
      </c>
      <c r="C60" s="5" t="n">
        <v>325917</v>
      </c>
    </row>
    <row r="61" spans="1:4">
      <c r="A61" s="4" t="s">
        <v>632</v>
      </c>
    </row>
    <row r="62" spans="1:4">
      <c r="A62" s="3" t="s">
        <v>616</v>
      </c>
    </row>
    <row r="63" spans="1:4">
      <c r="A63" s="4" t="s">
        <v>46</v>
      </c>
      <c r="B63" s="5" t="n">
        <v>2126</v>
      </c>
      <c r="C63" s="5" t="n">
        <v>1846</v>
      </c>
    </row>
    <row r="64" spans="1:4">
      <c r="A64" s="4" t="s">
        <v>588</v>
      </c>
    </row>
    <row r="65" spans="1:4">
      <c r="A65" s="3" t="s">
        <v>616</v>
      </c>
    </row>
    <row r="66" spans="1:4">
      <c r="A66" s="4" t="s">
        <v>46</v>
      </c>
      <c r="B66" s="5" t="n">
        <v>25772</v>
      </c>
      <c r="C66" s="5" t="n">
        <v>20624</v>
      </c>
      <c r="D66" s="5" t="n">
        <v>18149</v>
      </c>
    </row>
    <row r="67" spans="1:4">
      <c r="A67" s="4" t="s">
        <v>633</v>
      </c>
    </row>
    <row r="68" spans="1:4">
      <c r="A68" s="3" t="s">
        <v>616</v>
      </c>
    </row>
    <row r="69" spans="1:4">
      <c r="A69" s="4" t="s">
        <v>46</v>
      </c>
      <c r="B69" s="5" t="n">
        <v>25748</v>
      </c>
      <c r="C69" s="5" t="n">
        <v>20595</v>
      </c>
    </row>
    <row r="70" spans="1:4">
      <c r="A70" s="4" t="s">
        <v>634</v>
      </c>
    </row>
    <row r="71" spans="1:4">
      <c r="A71" s="3" t="s">
        <v>616</v>
      </c>
    </row>
    <row r="72" spans="1:4">
      <c r="A72" s="4" t="s">
        <v>46</v>
      </c>
      <c r="B72" s="5" t="n">
        <v>24</v>
      </c>
      <c r="C72" s="5" t="n">
        <v>29</v>
      </c>
    </row>
    <row r="73" spans="1:4">
      <c r="A73" s="4" t="s">
        <v>589</v>
      </c>
    </row>
    <row r="74" spans="1:4">
      <c r="A74" s="3" t="s">
        <v>616</v>
      </c>
    </row>
    <row r="75" spans="1:4">
      <c r="A75" s="4" t="s">
        <v>46</v>
      </c>
      <c r="B75" s="5" t="n">
        <v>21593</v>
      </c>
      <c r="C75" s="5" t="n">
        <v>33656</v>
      </c>
      <c r="D75" s="6" t="n">
        <v>45120</v>
      </c>
    </row>
    <row r="76" spans="1:4">
      <c r="A76" s="4" t="s">
        <v>635</v>
      </c>
    </row>
    <row r="77" spans="1:4">
      <c r="A77" s="3" t="s">
        <v>616</v>
      </c>
    </row>
    <row r="78" spans="1:4">
      <c r="A78" s="4" t="s">
        <v>46</v>
      </c>
      <c r="B78" s="5" t="n">
        <v>20667</v>
      </c>
      <c r="C78" s="5" t="n">
        <v>32261</v>
      </c>
    </row>
    <row r="79" spans="1:4">
      <c r="A79" s="4" t="s">
        <v>636</v>
      </c>
    </row>
    <row r="80" spans="1:4">
      <c r="A80" s="3" t="s">
        <v>616</v>
      </c>
    </row>
    <row r="81" spans="1:4">
      <c r="A81" s="4" t="s">
        <v>46</v>
      </c>
      <c r="B81" s="5" t="n">
        <v>89</v>
      </c>
      <c r="C81" s="5" t="n">
        <v>123</v>
      </c>
    </row>
    <row r="82" spans="1:4">
      <c r="A82" s="4" t="s">
        <v>637</v>
      </c>
    </row>
    <row r="83" spans="1:4">
      <c r="A83" s="3" t="s">
        <v>616</v>
      </c>
    </row>
    <row r="84" spans="1:4">
      <c r="A84" s="4" t="s">
        <v>46</v>
      </c>
      <c r="B84" s="6" t="n">
        <v>837</v>
      </c>
      <c r="C84" s="6" t="n">
        <v>12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5</v>
      </c>
      <c r="D1" s="2" t="s">
        <v>90</v>
      </c>
    </row>
    <row r="2" spans="1:4">
      <c r="A2" s="3" t="s">
        <v>639</v>
      </c>
    </row>
    <row r="3" spans="1:4">
      <c r="A3" s="4" t="s">
        <v>640</v>
      </c>
      <c r="B3" s="6" t="n">
        <v>12089</v>
      </c>
      <c r="C3" s="6" t="n">
        <v>17812</v>
      </c>
    </row>
    <row r="4" spans="1:4">
      <c r="A4" s="4" t="s">
        <v>641</v>
      </c>
      <c r="B4" s="5" t="n">
        <v>3082934</v>
      </c>
      <c r="C4" s="5" t="n">
        <v>3008410</v>
      </c>
    </row>
    <row r="5" spans="1:4">
      <c r="A5" s="4" t="s">
        <v>603</v>
      </c>
      <c r="B5" s="5" t="n">
        <v>3095023</v>
      </c>
      <c r="C5" s="5" t="n">
        <v>3026222</v>
      </c>
      <c r="D5" s="6" t="n">
        <v>2782439</v>
      </c>
    </row>
    <row r="6" spans="1:4">
      <c r="A6" s="4" t="s">
        <v>642</v>
      </c>
      <c r="C6" s="5" t="n">
        <v>14</v>
      </c>
    </row>
    <row r="7" spans="1:4">
      <c r="A7" s="4" t="s">
        <v>643</v>
      </c>
      <c r="B7" s="5" t="n">
        <v>8156</v>
      </c>
      <c r="C7" s="5" t="n">
        <v>10530</v>
      </c>
    </row>
    <row r="8" spans="1:4">
      <c r="A8" s="4" t="s">
        <v>564</v>
      </c>
    </row>
    <row r="9" spans="1:4">
      <c r="A9" s="3" t="s">
        <v>639</v>
      </c>
    </row>
    <row r="10" spans="1:4">
      <c r="A10" s="4" t="s">
        <v>640</v>
      </c>
      <c r="B10" s="5" t="n">
        <v>5522</v>
      </c>
      <c r="C10" s="5" t="n">
        <v>9866</v>
      </c>
    </row>
    <row r="11" spans="1:4">
      <c r="A11" s="4" t="s">
        <v>641</v>
      </c>
      <c r="B11" s="5" t="n">
        <v>1064852</v>
      </c>
      <c r="C11" s="5" t="n">
        <v>983000</v>
      </c>
    </row>
    <row r="12" spans="1:4">
      <c r="A12" s="4" t="s">
        <v>603</v>
      </c>
      <c r="B12" s="5" t="n">
        <v>1070374</v>
      </c>
      <c r="C12" s="5" t="n">
        <v>992866</v>
      </c>
      <c r="D12" s="5" t="n">
        <v>858369</v>
      </c>
    </row>
    <row r="13" spans="1:4">
      <c r="A13" s="4" t="s">
        <v>643</v>
      </c>
      <c r="B13" s="5" t="n">
        <v>4096</v>
      </c>
      <c r="C13" s="5" t="n">
        <v>5492</v>
      </c>
    </row>
    <row r="14" spans="1:4">
      <c r="A14" s="4" t="s">
        <v>585</v>
      </c>
    </row>
    <row r="15" spans="1:4">
      <c r="A15" s="3" t="s">
        <v>639</v>
      </c>
    </row>
    <row r="16" spans="1:4">
      <c r="A16" s="4" t="s">
        <v>640</v>
      </c>
      <c r="B16" s="5" t="n">
        <v>2531</v>
      </c>
      <c r="C16" s="5" t="n">
        <v>3271</v>
      </c>
    </row>
    <row r="17" spans="1:4">
      <c r="A17" s="4" t="s">
        <v>641</v>
      </c>
      <c r="B17" s="5" t="n">
        <v>1240866</v>
      </c>
      <c r="C17" s="5" t="n">
        <v>1266262</v>
      </c>
    </row>
    <row r="18" spans="1:4">
      <c r="A18" s="4" t="s">
        <v>603</v>
      </c>
      <c r="B18" s="5" t="n">
        <v>1243397</v>
      </c>
      <c r="C18" s="5" t="n">
        <v>1269533</v>
      </c>
      <c r="D18" s="5" t="n">
        <v>1164023</v>
      </c>
    </row>
    <row r="19" spans="1:4">
      <c r="A19" s="4" t="s">
        <v>643</v>
      </c>
      <c r="B19" s="5" t="n">
        <v>1122</v>
      </c>
      <c r="C19" s="5" t="n">
        <v>1380</v>
      </c>
    </row>
    <row r="20" spans="1:4">
      <c r="A20" s="4" t="s">
        <v>586</v>
      </c>
    </row>
    <row r="21" spans="1:4">
      <c r="A21" s="3" t="s">
        <v>639</v>
      </c>
    </row>
    <row r="22" spans="1:4">
      <c r="A22" s="4" t="s">
        <v>640</v>
      </c>
      <c r="B22" s="5" t="n">
        <v>965</v>
      </c>
      <c r="C22" s="5" t="n">
        <v>968</v>
      </c>
    </row>
    <row r="23" spans="1:4">
      <c r="A23" s="4" t="s">
        <v>641</v>
      </c>
      <c r="B23" s="5" t="n">
        <v>420143</v>
      </c>
      <c r="C23" s="5" t="n">
        <v>380812</v>
      </c>
    </row>
    <row r="24" spans="1:4">
      <c r="A24" s="4" t="s">
        <v>603</v>
      </c>
      <c r="B24" s="5" t="n">
        <v>421108</v>
      </c>
      <c r="C24" s="5" t="n">
        <v>381780</v>
      </c>
      <c r="D24" s="5" t="n">
        <v>373400</v>
      </c>
    </row>
    <row r="25" spans="1:4">
      <c r="A25" s="4" t="s">
        <v>643</v>
      </c>
      <c r="B25" s="5" t="n">
        <v>420</v>
      </c>
      <c r="C25" s="5" t="n">
        <v>1279</v>
      </c>
    </row>
    <row r="26" spans="1:4">
      <c r="A26" s="4" t="s">
        <v>587</v>
      </c>
    </row>
    <row r="27" spans="1:4">
      <c r="A27" s="3" t="s">
        <v>639</v>
      </c>
    </row>
    <row r="28" spans="1:4">
      <c r="A28" s="4" t="s">
        <v>640</v>
      </c>
      <c r="B28" s="5" t="n">
        <v>2378</v>
      </c>
      <c r="C28" s="5" t="n">
        <v>2990</v>
      </c>
    </row>
    <row r="29" spans="1:4">
      <c r="A29" s="4" t="s">
        <v>641</v>
      </c>
      <c r="B29" s="5" t="n">
        <v>310401</v>
      </c>
      <c r="C29" s="5" t="n">
        <v>324773</v>
      </c>
    </row>
    <row r="30" spans="1:4">
      <c r="A30" s="4" t="s">
        <v>603</v>
      </c>
      <c r="B30" s="5" t="n">
        <v>312779</v>
      </c>
      <c r="C30" s="5" t="n">
        <v>327763</v>
      </c>
      <c r="D30" s="5" t="n">
        <v>323378</v>
      </c>
    </row>
    <row r="31" spans="1:4">
      <c r="A31" s="4" t="s">
        <v>643</v>
      </c>
      <c r="B31" s="5" t="n">
        <v>2130</v>
      </c>
      <c r="C31" s="5" t="n">
        <v>1846</v>
      </c>
    </row>
    <row r="32" spans="1:4">
      <c r="A32" s="4" t="s">
        <v>588</v>
      </c>
    </row>
    <row r="33" spans="1:4">
      <c r="A33" s="3" t="s">
        <v>639</v>
      </c>
    </row>
    <row r="34" spans="1:4">
      <c r="A34" s="4" t="s">
        <v>640</v>
      </c>
      <c r="B34" s="5" t="n">
        <v>162</v>
      </c>
      <c r="C34" s="5" t="n">
        <v>111</v>
      </c>
    </row>
    <row r="35" spans="1:4">
      <c r="A35" s="4" t="s">
        <v>641</v>
      </c>
      <c r="B35" s="5" t="n">
        <v>25610</v>
      </c>
      <c r="C35" s="5" t="n">
        <v>20513</v>
      </c>
    </row>
    <row r="36" spans="1:4">
      <c r="A36" s="4" t="s">
        <v>603</v>
      </c>
      <c r="B36" s="5" t="n">
        <v>25772</v>
      </c>
      <c r="C36" s="5" t="n">
        <v>20624</v>
      </c>
      <c r="D36" s="5" t="n">
        <v>18149</v>
      </c>
    </row>
    <row r="37" spans="1:4">
      <c r="A37" s="4" t="s">
        <v>642</v>
      </c>
      <c r="C37" s="5" t="n">
        <v>14</v>
      </c>
    </row>
    <row r="38" spans="1:4">
      <c r="A38" s="4" t="s">
        <v>643</v>
      </c>
      <c r="B38" s="5" t="n">
        <v>24</v>
      </c>
      <c r="C38" s="5" t="n">
        <v>15</v>
      </c>
    </row>
    <row r="39" spans="1:4">
      <c r="A39" s="4" t="s">
        <v>589</v>
      </c>
    </row>
    <row r="40" spans="1:4">
      <c r="A40" s="3" t="s">
        <v>639</v>
      </c>
    </row>
    <row r="41" spans="1:4">
      <c r="A41" s="4" t="s">
        <v>640</v>
      </c>
      <c r="B41" s="5" t="n">
        <v>531</v>
      </c>
      <c r="C41" s="5" t="n">
        <v>606</v>
      </c>
    </row>
    <row r="42" spans="1:4">
      <c r="A42" s="4" t="s">
        <v>641</v>
      </c>
      <c r="B42" s="5" t="n">
        <v>21062</v>
      </c>
      <c r="C42" s="5" t="n">
        <v>33050</v>
      </c>
    </row>
    <row r="43" spans="1:4">
      <c r="A43" s="4" t="s">
        <v>603</v>
      </c>
      <c r="B43" s="5" t="n">
        <v>21593</v>
      </c>
      <c r="C43" s="5" t="n">
        <v>33656</v>
      </c>
      <c r="D43" s="6" t="n">
        <v>45120</v>
      </c>
    </row>
    <row r="44" spans="1:4">
      <c r="A44" s="4" t="s">
        <v>643</v>
      </c>
      <c r="B44" s="5" t="n">
        <v>364</v>
      </c>
      <c r="C44" s="5" t="n">
        <v>518</v>
      </c>
    </row>
    <row r="45" spans="1:4">
      <c r="A45" s="4" t="s">
        <v>644</v>
      </c>
    </row>
    <row r="46" spans="1:4">
      <c r="A46" s="3" t="s">
        <v>639</v>
      </c>
    </row>
    <row r="47" spans="1:4">
      <c r="A47" s="4" t="s">
        <v>640</v>
      </c>
      <c r="B47" s="5" t="n">
        <v>3901</v>
      </c>
      <c r="C47" s="5" t="n">
        <v>6218</v>
      </c>
    </row>
    <row r="48" spans="1:4">
      <c r="A48" s="4" t="s">
        <v>645</v>
      </c>
    </row>
    <row r="49" spans="1:4">
      <c r="A49" s="3" t="s">
        <v>639</v>
      </c>
    </row>
    <row r="50" spans="1:4">
      <c r="A50" s="4" t="s">
        <v>640</v>
      </c>
      <c r="B50" s="5" t="n">
        <v>2297</v>
      </c>
      <c r="C50" s="5" t="n">
        <v>3300</v>
      </c>
    </row>
    <row r="51" spans="1:4">
      <c r="A51" s="4" t="s">
        <v>646</v>
      </c>
    </row>
    <row r="52" spans="1:4">
      <c r="A52" s="3" t="s">
        <v>639</v>
      </c>
    </row>
    <row r="53" spans="1:4">
      <c r="A53" s="4" t="s">
        <v>640</v>
      </c>
      <c r="B53" s="5" t="n">
        <v>267</v>
      </c>
      <c r="C53" s="5" t="n">
        <v>1794</v>
      </c>
    </row>
    <row r="54" spans="1:4">
      <c r="A54" s="4" t="s">
        <v>647</v>
      </c>
    </row>
    <row r="55" spans="1:4">
      <c r="A55" s="3" t="s">
        <v>639</v>
      </c>
    </row>
    <row r="56" spans="1:4">
      <c r="A56" s="4" t="s">
        <v>640</v>
      </c>
      <c r="B56" s="5" t="n">
        <v>548</v>
      </c>
      <c r="C56" s="5" t="n">
        <v>150</v>
      </c>
    </row>
    <row r="57" spans="1:4">
      <c r="A57" s="4" t="s">
        <v>648</v>
      </c>
    </row>
    <row r="58" spans="1:4">
      <c r="A58" s="3" t="s">
        <v>639</v>
      </c>
    </row>
    <row r="59" spans="1:4">
      <c r="A59" s="4" t="s">
        <v>640</v>
      </c>
      <c r="B59" s="5" t="n">
        <v>681</v>
      </c>
      <c r="C59" s="5" t="n">
        <v>907</v>
      </c>
    </row>
    <row r="60" spans="1:4">
      <c r="A60" s="4" t="s">
        <v>649</v>
      </c>
    </row>
    <row r="61" spans="1:4">
      <c r="A61" s="3" t="s">
        <v>639</v>
      </c>
    </row>
    <row r="62" spans="1:4">
      <c r="A62" s="4" t="s">
        <v>640</v>
      </c>
      <c r="B62" s="5" t="n">
        <v>108</v>
      </c>
      <c r="C62" s="5" t="n">
        <v>67</v>
      </c>
    </row>
    <row r="63" spans="1:4">
      <c r="A63" s="4" t="s">
        <v>650</v>
      </c>
    </row>
    <row r="64" spans="1:4">
      <c r="A64" s="3" t="s">
        <v>639</v>
      </c>
    </row>
    <row r="65" spans="1:4">
      <c r="A65" s="4" t="s">
        <v>640</v>
      </c>
      <c r="B65" s="5" t="n">
        <v>2859</v>
      </c>
      <c r="C65" s="5" t="n">
        <v>3239</v>
      </c>
    </row>
    <row r="66" spans="1:4">
      <c r="A66" s="4" t="s">
        <v>651</v>
      </c>
    </row>
    <row r="67" spans="1:4">
      <c r="A67" s="3" t="s">
        <v>639</v>
      </c>
    </row>
    <row r="68" spans="1:4">
      <c r="A68" s="4" t="s">
        <v>640</v>
      </c>
      <c r="B68" s="5" t="n">
        <v>627</v>
      </c>
      <c r="C68" s="5" t="n">
        <v>2046</v>
      </c>
    </row>
    <row r="69" spans="1:4">
      <c r="A69" s="4" t="s">
        <v>652</v>
      </c>
    </row>
    <row r="70" spans="1:4">
      <c r="A70" s="3" t="s">
        <v>639</v>
      </c>
    </row>
    <row r="71" spans="1:4">
      <c r="A71" s="4" t="s">
        <v>640</v>
      </c>
      <c r="B71" s="5" t="n">
        <v>1720</v>
      </c>
      <c r="C71" s="5" t="n">
        <v>369</v>
      </c>
    </row>
    <row r="72" spans="1:4">
      <c r="A72" s="4" t="s">
        <v>653</v>
      </c>
    </row>
    <row r="73" spans="1:4">
      <c r="A73" s="3" t="s">
        <v>639</v>
      </c>
    </row>
    <row r="74" spans="1:4">
      <c r="A74" s="4" t="s">
        <v>640</v>
      </c>
      <c r="C74" s="5" t="n">
        <v>19</v>
      </c>
    </row>
    <row r="75" spans="1:4">
      <c r="A75" s="4" t="s">
        <v>654</v>
      </c>
    </row>
    <row r="76" spans="1:4">
      <c r="A76" s="3" t="s">
        <v>639</v>
      </c>
    </row>
    <row r="77" spans="1:4">
      <c r="A77" s="4" t="s">
        <v>640</v>
      </c>
      <c r="B77" s="5" t="n">
        <v>238</v>
      </c>
      <c r="C77" s="5" t="n">
        <v>607</v>
      </c>
    </row>
    <row r="78" spans="1:4">
      <c r="A78" s="4" t="s">
        <v>655</v>
      </c>
    </row>
    <row r="79" spans="1:4">
      <c r="A79" s="3" t="s">
        <v>639</v>
      </c>
    </row>
    <row r="80" spans="1:4">
      <c r="A80" s="4" t="s">
        <v>640</v>
      </c>
      <c r="B80" s="5" t="n">
        <v>31</v>
      </c>
      <c r="C80" s="5" t="n">
        <v>15</v>
      </c>
    </row>
    <row r="81" spans="1:4">
      <c r="A81" s="4" t="s">
        <v>656</v>
      </c>
    </row>
    <row r="82" spans="1:4">
      <c r="A82" s="3" t="s">
        <v>639</v>
      </c>
    </row>
    <row r="83" spans="1:4">
      <c r="A83" s="4" t="s">
        <v>640</v>
      </c>
      <c r="B83" s="5" t="n">
        <v>243</v>
      </c>
      <c r="C83" s="5" t="n">
        <v>183</v>
      </c>
    </row>
    <row r="84" spans="1:4">
      <c r="A84" s="4" t="s">
        <v>657</v>
      </c>
    </row>
    <row r="85" spans="1:4">
      <c r="A85" s="3" t="s">
        <v>639</v>
      </c>
    </row>
    <row r="86" spans="1:4">
      <c r="A86" s="4" t="s">
        <v>640</v>
      </c>
      <c r="B86" s="5" t="n">
        <v>5329</v>
      </c>
      <c r="C86" s="5" t="n">
        <v>8355</v>
      </c>
    </row>
    <row r="87" spans="1:4">
      <c r="A87" s="4" t="s">
        <v>658</v>
      </c>
    </row>
    <row r="88" spans="1:4">
      <c r="A88" s="3" t="s">
        <v>639</v>
      </c>
    </row>
    <row r="89" spans="1:4">
      <c r="A89" s="4" t="s">
        <v>640</v>
      </c>
      <c r="B89" s="5" t="n">
        <v>2598</v>
      </c>
      <c r="C89" s="5" t="n">
        <v>4520</v>
      </c>
    </row>
    <row r="90" spans="1:4">
      <c r="A90" s="4" t="s">
        <v>659</v>
      </c>
    </row>
    <row r="91" spans="1:4">
      <c r="A91" s="3" t="s">
        <v>639</v>
      </c>
    </row>
    <row r="92" spans="1:4">
      <c r="A92" s="4" t="s">
        <v>640</v>
      </c>
      <c r="B92" s="5" t="n">
        <v>544</v>
      </c>
      <c r="C92" s="5" t="n">
        <v>1108</v>
      </c>
    </row>
    <row r="93" spans="1:4">
      <c r="A93" s="4" t="s">
        <v>660</v>
      </c>
    </row>
    <row r="94" spans="1:4">
      <c r="A94" s="3" t="s">
        <v>639</v>
      </c>
    </row>
    <row r="95" spans="1:4">
      <c r="A95" s="4" t="s">
        <v>640</v>
      </c>
      <c r="B95" s="5" t="n">
        <v>417</v>
      </c>
      <c r="C95" s="5" t="n">
        <v>799</v>
      </c>
    </row>
    <row r="96" spans="1:4">
      <c r="A96" s="4" t="s">
        <v>661</v>
      </c>
    </row>
    <row r="97" spans="1:4">
      <c r="A97" s="3" t="s">
        <v>639</v>
      </c>
    </row>
    <row r="98" spans="1:4">
      <c r="A98" s="4" t="s">
        <v>640</v>
      </c>
      <c r="B98" s="5" t="n">
        <v>1459</v>
      </c>
      <c r="C98" s="5" t="n">
        <v>1476</v>
      </c>
    </row>
    <row r="99" spans="1:4">
      <c r="A99" s="4" t="s">
        <v>662</v>
      </c>
    </row>
    <row r="100" spans="1:4">
      <c r="A100" s="3" t="s">
        <v>639</v>
      </c>
    </row>
    <row r="101" spans="1:4">
      <c r="A101" s="4" t="s">
        <v>640</v>
      </c>
      <c r="B101" s="5" t="n">
        <v>23</v>
      </c>
      <c r="C101" s="5" t="n">
        <v>29</v>
      </c>
    </row>
    <row r="102" spans="1:4">
      <c r="A102" s="4" t="s">
        <v>663</v>
      </c>
    </row>
    <row r="103" spans="1:4">
      <c r="A103" s="3" t="s">
        <v>639</v>
      </c>
    </row>
    <row r="104" spans="1:4">
      <c r="A104" s="4" t="s">
        <v>640</v>
      </c>
      <c r="B104" s="6" t="n">
        <v>288</v>
      </c>
      <c r="C104" s="6" t="n">
        <v>4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4</v>
      </c>
      <c r="B1" s="2" t="s">
        <v>1</v>
      </c>
    </row>
    <row r="2" spans="1:4">
      <c r="B2" s="2" t="s">
        <v>551</v>
      </c>
      <c r="C2" s="2" t="s">
        <v>665</v>
      </c>
      <c r="D2" s="2" t="s">
        <v>666</v>
      </c>
    </row>
    <row r="3" spans="1:4">
      <c r="A3" s="3" t="s">
        <v>667</v>
      </c>
    </row>
    <row r="4" spans="1:4">
      <c r="A4" s="4" t="s">
        <v>668</v>
      </c>
      <c r="B4" s="5" t="n">
        <v>27</v>
      </c>
      <c r="C4" s="5" t="n">
        <v>31</v>
      </c>
    </row>
    <row r="5" spans="1:4">
      <c r="A5" s="4" t="s">
        <v>669</v>
      </c>
      <c r="B5" s="6" t="n">
        <v>3629000</v>
      </c>
      <c r="C5" s="6" t="n">
        <v>4406000</v>
      </c>
    </row>
    <row r="6" spans="1:4">
      <c r="A6" s="4" t="s">
        <v>670</v>
      </c>
      <c r="B6" s="6" t="n">
        <v>463000</v>
      </c>
      <c r="C6" s="6" t="n">
        <v>628000</v>
      </c>
    </row>
    <row r="7" spans="1:4">
      <c r="A7" s="4" t="s">
        <v>671</v>
      </c>
      <c r="B7" s="5" t="n">
        <v>2</v>
      </c>
      <c r="C7" s="5" t="n">
        <v>3</v>
      </c>
      <c r="D7" s="5" t="n">
        <v>5</v>
      </c>
    </row>
    <row r="8" spans="1:4">
      <c r="A8" s="4" t="s">
        <v>672</v>
      </c>
      <c r="B8" s="6" t="n">
        <v>64000</v>
      </c>
      <c r="C8" s="6" t="n">
        <v>397000</v>
      </c>
      <c r="D8" s="6" t="n">
        <v>895000</v>
      </c>
    </row>
    <row r="9" spans="1:4">
      <c r="A9" s="4" t="s">
        <v>673</v>
      </c>
      <c r="B9" s="5" t="n">
        <v>69000</v>
      </c>
      <c r="C9" s="5" t="n">
        <v>420000</v>
      </c>
      <c r="D9" s="5" t="n">
        <v>914000</v>
      </c>
    </row>
    <row r="10" spans="1:4">
      <c r="A10" s="4" t="s">
        <v>670</v>
      </c>
      <c r="B10" s="6" t="n">
        <v>15000</v>
      </c>
      <c r="C10" s="6" t="n">
        <v>95000</v>
      </c>
      <c r="D10" s="6" t="n">
        <v>45000</v>
      </c>
    </row>
    <row r="11" spans="1:4">
      <c r="A11" s="4" t="s">
        <v>585</v>
      </c>
    </row>
    <row r="12" spans="1:4">
      <c r="A12" s="3" t="s">
        <v>667</v>
      </c>
    </row>
    <row r="13" spans="1:4">
      <c r="A13" s="4" t="s">
        <v>668</v>
      </c>
      <c r="B13" s="5" t="n">
        <v>2</v>
      </c>
      <c r="C13" s="5" t="n">
        <v>2</v>
      </c>
    </row>
    <row r="14" spans="1:4">
      <c r="A14" s="4" t="s">
        <v>669</v>
      </c>
      <c r="B14" s="6" t="n">
        <v>338000</v>
      </c>
      <c r="C14" s="6" t="n">
        <v>347000</v>
      </c>
    </row>
    <row r="15" spans="1:4">
      <c r="A15" s="4" t="s">
        <v>670</v>
      </c>
      <c r="B15" s="6" t="n">
        <v>30000</v>
      </c>
      <c r="C15" s="6" t="n">
        <v>23000</v>
      </c>
    </row>
    <row r="16" spans="1:4">
      <c r="A16" s="4" t="s">
        <v>586</v>
      </c>
    </row>
    <row r="17" spans="1:4">
      <c r="A17" s="3" t="s">
        <v>667</v>
      </c>
    </row>
    <row r="18" spans="1:4">
      <c r="A18" s="4" t="s">
        <v>668</v>
      </c>
      <c r="B18" s="5" t="n">
        <v>2</v>
      </c>
      <c r="C18" s="5" t="n">
        <v>2</v>
      </c>
    </row>
    <row r="19" spans="1:4">
      <c r="A19" s="4" t="s">
        <v>669</v>
      </c>
      <c r="B19" s="6" t="n">
        <v>123000</v>
      </c>
      <c r="C19" s="6" t="n">
        <v>141000</v>
      </c>
    </row>
    <row r="20" spans="1:4">
      <c r="A20" s="4" t="s">
        <v>670</v>
      </c>
      <c r="B20" s="6" t="n">
        <v>0</v>
      </c>
      <c r="C20" s="6" t="n">
        <v>0</v>
      </c>
    </row>
    <row r="21" spans="1:4">
      <c r="A21" s="4" t="s">
        <v>587</v>
      </c>
    </row>
    <row r="22" spans="1:4">
      <c r="A22" s="3" t="s">
        <v>667</v>
      </c>
    </row>
    <row r="23" spans="1:4">
      <c r="A23" s="4" t="s">
        <v>668</v>
      </c>
      <c r="B23" s="5" t="n">
        <v>1</v>
      </c>
      <c r="C23" s="5" t="n">
        <v>2</v>
      </c>
    </row>
    <row r="24" spans="1:4">
      <c r="A24" s="4" t="s">
        <v>669</v>
      </c>
      <c r="B24" s="6" t="n">
        <v>299000</v>
      </c>
      <c r="C24" s="6" t="n">
        <v>304000</v>
      </c>
    </row>
    <row r="25" spans="1:4">
      <c r="A25" s="4" t="s">
        <v>670</v>
      </c>
      <c r="B25" s="6" t="n">
        <v>69000</v>
      </c>
      <c r="C25" s="6" t="n">
        <v>162000</v>
      </c>
    </row>
    <row r="26" spans="1:4">
      <c r="A26" s="4" t="s">
        <v>564</v>
      </c>
    </row>
    <row r="27" spans="1:4">
      <c r="A27" s="3" t="s">
        <v>667</v>
      </c>
    </row>
    <row r="28" spans="1:4">
      <c r="A28" s="4" t="s">
        <v>668</v>
      </c>
      <c r="B28" s="5" t="n">
        <v>22</v>
      </c>
      <c r="C28" s="5" t="n">
        <v>25</v>
      </c>
    </row>
    <row r="29" spans="1:4">
      <c r="A29" s="4" t="s">
        <v>669</v>
      </c>
      <c r="B29" s="6" t="n">
        <v>2869000</v>
      </c>
      <c r="C29" s="6" t="n">
        <v>3614000</v>
      </c>
    </row>
    <row r="30" spans="1:4">
      <c r="A30" s="4" t="s">
        <v>670</v>
      </c>
      <c r="B30" s="6" t="n">
        <v>364000</v>
      </c>
      <c r="C30" s="5" t="n">
        <v>443000</v>
      </c>
    </row>
    <row r="31" spans="1:4">
      <c r="A31" s="4" t="s">
        <v>581</v>
      </c>
    </row>
    <row r="32" spans="1:4">
      <c r="A32" s="3" t="s">
        <v>667</v>
      </c>
    </row>
    <row r="33" spans="1:4">
      <c r="A33" s="4" t="s">
        <v>670</v>
      </c>
      <c r="C33" s="6" t="n">
        <v>162000</v>
      </c>
    </row>
    <row r="34" spans="1:4">
      <c r="A34" s="4" t="s">
        <v>674</v>
      </c>
    </row>
    <row r="35" spans="1:4">
      <c r="A35" s="3" t="s">
        <v>667</v>
      </c>
    </row>
    <row r="36" spans="1:4">
      <c r="A36" s="4" t="s">
        <v>671</v>
      </c>
      <c r="B36" s="5" t="n">
        <v>0</v>
      </c>
      <c r="C36" s="5" t="n">
        <v>0</v>
      </c>
      <c r="D36" s="5" t="n">
        <v>2</v>
      </c>
    </row>
    <row r="37" spans="1:4">
      <c r="A37" s="4" t="s">
        <v>672</v>
      </c>
      <c r="B37" s="6" t="n">
        <v>0</v>
      </c>
      <c r="C37" s="6" t="n">
        <v>0</v>
      </c>
      <c r="D37" s="6" t="n">
        <v>298000</v>
      </c>
    </row>
    <row r="38" spans="1:4">
      <c r="A38" s="4" t="s">
        <v>673</v>
      </c>
      <c r="B38" s="5" t="n">
        <v>0</v>
      </c>
      <c r="C38" s="5" t="n">
        <v>0</v>
      </c>
      <c r="D38" s="5" t="n">
        <v>298000</v>
      </c>
    </row>
    <row r="39" spans="1:4">
      <c r="A39" s="4" t="s">
        <v>670</v>
      </c>
      <c r="B39" s="6" t="n">
        <v>0</v>
      </c>
      <c r="C39" s="6" t="n">
        <v>0</v>
      </c>
      <c r="D39" s="6" t="n">
        <v>15000</v>
      </c>
    </row>
    <row r="40" spans="1:4">
      <c r="A40" s="4" t="s">
        <v>675</v>
      </c>
    </row>
    <row r="41" spans="1:4">
      <c r="A41" s="3" t="s">
        <v>667</v>
      </c>
    </row>
    <row r="42" spans="1:4">
      <c r="A42" s="4" t="s">
        <v>668</v>
      </c>
      <c r="B42" s="5" t="n">
        <v>0</v>
      </c>
      <c r="C42" s="5" t="n">
        <v>0</v>
      </c>
      <c r="D42" s="5" t="n">
        <v>1</v>
      </c>
    </row>
    <row r="43" spans="1:4">
      <c r="A43" s="4" t="s">
        <v>672</v>
      </c>
      <c r="B43" s="6" t="n">
        <v>0</v>
      </c>
      <c r="C43" s="6" t="n">
        <v>0</v>
      </c>
      <c r="D43" s="6" t="n">
        <v>134000</v>
      </c>
    </row>
    <row r="44" spans="1:4">
      <c r="A44" s="4" t="s">
        <v>673</v>
      </c>
      <c r="B44" s="5" t="n">
        <v>0</v>
      </c>
      <c r="C44" s="5" t="n">
        <v>0</v>
      </c>
      <c r="D44" s="5" t="n">
        <v>145000</v>
      </c>
    </row>
    <row r="45" spans="1:4">
      <c r="A45" s="4" t="s">
        <v>670</v>
      </c>
      <c r="B45" s="6" t="n">
        <v>0</v>
      </c>
      <c r="C45" s="6" t="n">
        <v>0</v>
      </c>
      <c r="D45" s="6" t="n">
        <v>0</v>
      </c>
    </row>
    <row r="46" spans="1:4">
      <c r="A46" s="4" t="s">
        <v>676</v>
      </c>
    </row>
    <row r="47" spans="1:4">
      <c r="A47" s="3" t="s">
        <v>667</v>
      </c>
    </row>
    <row r="48" spans="1:4">
      <c r="A48" s="4" t="s">
        <v>668</v>
      </c>
      <c r="B48" s="5" t="n">
        <v>2</v>
      </c>
      <c r="C48" s="5" t="n">
        <v>2</v>
      </c>
      <c r="D48" s="5" t="n">
        <v>1</v>
      </c>
    </row>
    <row r="49" spans="1:4">
      <c r="A49" s="4" t="s">
        <v>672</v>
      </c>
      <c r="B49" s="6" t="n">
        <v>64000</v>
      </c>
      <c r="C49" s="6" t="n">
        <v>231000</v>
      </c>
      <c r="D49" s="6" t="n">
        <v>148000</v>
      </c>
    </row>
    <row r="50" spans="1:4">
      <c r="A50" s="4" t="s">
        <v>673</v>
      </c>
      <c r="B50" s="5" t="n">
        <v>69000</v>
      </c>
      <c r="C50" s="5" t="n">
        <v>254000</v>
      </c>
      <c r="D50" s="5" t="n">
        <v>156000</v>
      </c>
    </row>
    <row r="51" spans="1:4">
      <c r="A51" s="4" t="s">
        <v>670</v>
      </c>
      <c r="B51" s="6" t="n">
        <v>15000</v>
      </c>
      <c r="C51" s="6" t="n">
        <v>50000</v>
      </c>
      <c r="D51" s="6" t="n">
        <v>30000</v>
      </c>
    </row>
    <row r="52" spans="1:4">
      <c r="A52" s="4" t="s">
        <v>677</v>
      </c>
    </row>
    <row r="53" spans="1:4">
      <c r="A53" s="3" t="s">
        <v>667</v>
      </c>
    </row>
    <row r="54" spans="1:4">
      <c r="A54" s="4" t="s">
        <v>668</v>
      </c>
      <c r="B54" s="5" t="n">
        <v>0</v>
      </c>
      <c r="C54" s="5" t="n">
        <v>0</v>
      </c>
      <c r="D54" s="5" t="n">
        <v>1</v>
      </c>
    </row>
    <row r="55" spans="1:4">
      <c r="A55" s="4" t="s">
        <v>672</v>
      </c>
      <c r="B55" s="6" t="n">
        <v>0</v>
      </c>
      <c r="C55" s="6" t="n">
        <v>0</v>
      </c>
      <c r="D55" s="6" t="n">
        <v>315000</v>
      </c>
    </row>
    <row r="56" spans="1:4">
      <c r="A56" s="4" t="s">
        <v>673</v>
      </c>
      <c r="B56" s="5" t="n">
        <v>0</v>
      </c>
      <c r="C56" s="5" t="n">
        <v>0</v>
      </c>
      <c r="D56" s="5" t="n">
        <v>315000</v>
      </c>
    </row>
    <row r="57" spans="1:4">
      <c r="A57" s="4" t="s">
        <v>670</v>
      </c>
      <c r="B57" s="6" t="n">
        <v>0</v>
      </c>
      <c r="C57" s="6" t="n">
        <v>0</v>
      </c>
      <c r="D57" s="6" t="n">
        <v>0</v>
      </c>
    </row>
    <row r="58" spans="1:4">
      <c r="A58" s="4" t="s">
        <v>678</v>
      </c>
    </row>
    <row r="59" spans="1:4">
      <c r="A59" s="3" t="s">
        <v>667</v>
      </c>
    </row>
    <row r="60" spans="1:4">
      <c r="A60" s="4" t="s">
        <v>668</v>
      </c>
      <c r="B60" s="5" t="n">
        <v>0</v>
      </c>
      <c r="C60" s="5" t="n">
        <v>1</v>
      </c>
      <c r="D60" s="5" t="n">
        <v>0</v>
      </c>
    </row>
    <row r="61" spans="1:4">
      <c r="A61" s="4" t="s">
        <v>672</v>
      </c>
      <c r="B61" s="6" t="n">
        <v>0</v>
      </c>
      <c r="C61" s="6" t="n">
        <v>166000</v>
      </c>
      <c r="D61" s="6" t="n">
        <v>0</v>
      </c>
    </row>
    <row r="62" spans="1:4">
      <c r="A62" s="4" t="s">
        <v>673</v>
      </c>
      <c r="B62" s="5" t="n">
        <v>0</v>
      </c>
      <c r="C62" s="5" t="n">
        <v>166000</v>
      </c>
      <c r="D62" s="5" t="n">
        <v>0</v>
      </c>
    </row>
    <row r="63" spans="1:4">
      <c r="A63" s="4" t="s">
        <v>670</v>
      </c>
      <c r="B63" s="6" t="n">
        <v>0</v>
      </c>
      <c r="C63" s="6" t="n">
        <v>45000</v>
      </c>
      <c r="D6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90</v>
      </c>
    </row>
    <row r="3" spans="1:4">
      <c r="A3" s="3" t="s">
        <v>167</v>
      </c>
    </row>
    <row r="4" spans="1:4">
      <c r="A4" s="4" t="s">
        <v>132</v>
      </c>
      <c r="B4" s="7" t="n">
        <v>1.23</v>
      </c>
      <c r="C4" s="7" t="n">
        <v>1.15</v>
      </c>
      <c r="D4" s="7" t="n">
        <v>0.93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90</v>
      </c>
    </row>
    <row r="3" spans="1:4">
      <c r="A3" s="3" t="s">
        <v>680</v>
      </c>
    </row>
    <row r="4" spans="1:4">
      <c r="A4" s="4" t="s">
        <v>681</v>
      </c>
      <c r="B4" s="6" t="n">
        <v>2841</v>
      </c>
      <c r="C4" s="6" t="n">
        <v>4476</v>
      </c>
      <c r="D4" s="6" t="n">
        <v>9280</v>
      </c>
    </row>
    <row r="5" spans="1:4">
      <c r="A5" s="4" t="s">
        <v>682</v>
      </c>
      <c r="B5" s="5" t="n">
        <v>2841</v>
      </c>
      <c r="C5" s="5" t="n">
        <v>4476</v>
      </c>
      <c r="D5" s="5" t="n">
        <v>9280</v>
      </c>
    </row>
    <row r="6" spans="1:4">
      <c r="A6" s="4" t="s">
        <v>683</v>
      </c>
      <c r="B6" s="5" t="n">
        <v>3933</v>
      </c>
      <c r="C6" s="5" t="n">
        <v>5921</v>
      </c>
      <c r="D6" s="5" t="n">
        <v>12257</v>
      </c>
    </row>
    <row r="7" spans="1:4">
      <c r="A7" s="4" t="s">
        <v>684</v>
      </c>
      <c r="B7" s="5" t="n">
        <v>121</v>
      </c>
      <c r="C7" s="5" t="n">
        <v>138</v>
      </c>
      <c r="D7" s="5" t="n">
        <v>153</v>
      </c>
    </row>
    <row r="8" spans="1:4">
      <c r="A8" s="4" t="s">
        <v>685</v>
      </c>
      <c r="B8" s="5" t="n">
        <v>1637</v>
      </c>
      <c r="C8" s="5" t="n">
        <v>2450</v>
      </c>
      <c r="D8" s="5" t="n">
        <v>4310</v>
      </c>
    </row>
    <row r="9" spans="1:4">
      <c r="A9" s="4" t="s">
        <v>686</v>
      </c>
      <c r="B9" s="5" t="n">
        <v>2426</v>
      </c>
      <c r="C9" s="5" t="n">
        <v>3001</v>
      </c>
      <c r="D9" s="5" t="n">
        <v>6216</v>
      </c>
    </row>
    <row r="10" spans="1:4">
      <c r="A10" s="4" t="s">
        <v>687</v>
      </c>
      <c r="B10" s="5" t="n">
        <v>0</v>
      </c>
      <c r="C10" s="5" t="n">
        <v>0</v>
      </c>
    </row>
    <row r="11" spans="1:4">
      <c r="A11" s="4" t="s">
        <v>688</v>
      </c>
      <c r="B11" s="5" t="n">
        <v>1993</v>
      </c>
      <c r="C11" s="5" t="n">
        <v>5368</v>
      </c>
      <c r="D11" s="5" t="n">
        <v>4709</v>
      </c>
    </row>
    <row r="12" spans="1:4">
      <c r="A12" s="4" t="s">
        <v>689</v>
      </c>
      <c r="B12" s="5" t="n">
        <v>41</v>
      </c>
      <c r="C12" s="5" t="n">
        <v>55</v>
      </c>
      <c r="D12" s="5" t="n">
        <v>62</v>
      </c>
    </row>
    <row r="13" spans="1:4">
      <c r="A13" s="4" t="s">
        <v>690</v>
      </c>
      <c r="B13" s="5" t="n">
        <v>4478</v>
      </c>
      <c r="C13" s="5" t="n">
        <v>6926</v>
      </c>
      <c r="D13" s="5" t="n">
        <v>13590</v>
      </c>
    </row>
    <row r="14" spans="1:4">
      <c r="A14" s="4" t="s">
        <v>691</v>
      </c>
      <c r="B14" s="5" t="n">
        <v>5267</v>
      </c>
      <c r="C14" s="5" t="n">
        <v>7477</v>
      </c>
      <c r="D14" s="5" t="n">
        <v>15496</v>
      </c>
    </row>
    <row r="15" spans="1:4">
      <c r="A15" s="4" t="s">
        <v>692</v>
      </c>
      <c r="B15" s="5" t="n">
        <v>463</v>
      </c>
      <c r="C15" s="5" t="n">
        <v>824</v>
      </c>
      <c r="D15" s="5" t="n">
        <v>2009</v>
      </c>
    </row>
    <row r="16" spans="1:4">
      <c r="A16" s="4" t="s">
        <v>693</v>
      </c>
      <c r="B16" s="5" t="n">
        <v>5926</v>
      </c>
      <c r="C16" s="5" t="n">
        <v>11289</v>
      </c>
      <c r="D16" s="5" t="n">
        <v>16966</v>
      </c>
    </row>
    <row r="17" spans="1:4">
      <c r="A17" s="4" t="s">
        <v>694</v>
      </c>
      <c r="B17" s="5" t="n">
        <v>162</v>
      </c>
      <c r="C17" s="5" t="n">
        <v>193</v>
      </c>
      <c r="D17" s="5" t="n">
        <v>215</v>
      </c>
    </row>
    <row r="18" spans="1:4">
      <c r="A18" s="4" t="s">
        <v>564</v>
      </c>
    </row>
    <row r="19" spans="1:4">
      <c r="A19" s="3" t="s">
        <v>680</v>
      </c>
    </row>
    <row r="20" spans="1:4">
      <c r="A20" s="4" t="s">
        <v>681</v>
      </c>
      <c r="B20" s="5" t="n">
        <v>2395</v>
      </c>
      <c r="C20" s="5" t="n">
        <v>3471</v>
      </c>
      <c r="D20" s="5" t="n">
        <v>3858</v>
      </c>
    </row>
    <row r="21" spans="1:4">
      <c r="A21" s="4" t="s">
        <v>682</v>
      </c>
      <c r="B21" s="5" t="n">
        <v>2395</v>
      </c>
      <c r="C21" s="5" t="n">
        <v>3471</v>
      </c>
      <c r="D21" s="5" t="n">
        <v>3858</v>
      </c>
    </row>
    <row r="22" spans="1:4">
      <c r="A22" s="4" t="s">
        <v>683</v>
      </c>
      <c r="B22" s="5" t="n">
        <v>2989</v>
      </c>
      <c r="C22" s="5" t="n">
        <v>3591</v>
      </c>
      <c r="D22" s="5" t="n">
        <v>3177</v>
      </c>
    </row>
    <row r="23" spans="1:4">
      <c r="A23" s="4" t="s">
        <v>684</v>
      </c>
      <c r="B23" s="5" t="n">
        <v>110</v>
      </c>
      <c r="C23" s="5" t="n">
        <v>127</v>
      </c>
      <c r="D23" s="5" t="n">
        <v>131</v>
      </c>
    </row>
    <row r="24" spans="1:4">
      <c r="A24" s="4" t="s">
        <v>685</v>
      </c>
      <c r="B24" s="5" t="n">
        <v>989</v>
      </c>
      <c r="C24" s="5" t="n">
        <v>1291</v>
      </c>
      <c r="D24" s="5" t="n">
        <v>1313</v>
      </c>
    </row>
    <row r="25" spans="1:4">
      <c r="A25" s="4" t="s">
        <v>686</v>
      </c>
      <c r="B25" s="5" t="n">
        <v>1116</v>
      </c>
      <c r="C25" s="5" t="n">
        <v>1415</v>
      </c>
      <c r="D25" s="5" t="n">
        <v>1673</v>
      </c>
    </row>
    <row r="26" spans="1:4">
      <c r="A26" s="4" t="s">
        <v>687</v>
      </c>
      <c r="B26" s="5" t="n">
        <v>0</v>
      </c>
      <c r="C26" s="5" t="n">
        <v>0</v>
      </c>
    </row>
    <row r="27" spans="1:4">
      <c r="A27" s="4" t="s">
        <v>688</v>
      </c>
      <c r="B27" s="5" t="n">
        <v>1258</v>
      </c>
      <c r="C27" s="5" t="n">
        <v>1524</v>
      </c>
      <c r="D27" s="5" t="n">
        <v>1345</v>
      </c>
    </row>
    <row r="28" spans="1:4">
      <c r="A28" s="4" t="s">
        <v>689</v>
      </c>
      <c r="B28" s="5" t="n">
        <v>21</v>
      </c>
      <c r="C28" s="5" t="n">
        <v>34</v>
      </c>
      <c r="D28" s="5" t="n">
        <v>15</v>
      </c>
    </row>
    <row r="29" spans="1:4">
      <c r="A29" s="4" t="s">
        <v>692</v>
      </c>
      <c r="B29" s="5" t="n">
        <v>364</v>
      </c>
      <c r="C29" s="5" t="n">
        <v>586</v>
      </c>
      <c r="D29" s="5" t="n">
        <v>568</v>
      </c>
    </row>
    <row r="30" spans="1:4">
      <c r="A30" s="4" t="s">
        <v>585</v>
      </c>
    </row>
    <row r="31" spans="1:4">
      <c r="A31" s="3" t="s">
        <v>680</v>
      </c>
    </row>
    <row r="32" spans="1:4">
      <c r="A32" s="4" t="s">
        <v>681</v>
      </c>
      <c r="B32" s="5" t="n">
        <v>128</v>
      </c>
      <c r="C32" s="5" t="n">
        <v>131</v>
      </c>
      <c r="D32" s="5" t="n">
        <v>5422</v>
      </c>
    </row>
    <row r="33" spans="1:4">
      <c r="A33" s="4" t="s">
        <v>682</v>
      </c>
      <c r="B33" s="5" t="n">
        <v>128</v>
      </c>
      <c r="C33" s="5" t="n">
        <v>131</v>
      </c>
      <c r="D33" s="5" t="n">
        <v>5422</v>
      </c>
    </row>
    <row r="34" spans="1:4">
      <c r="A34" s="4" t="s">
        <v>683</v>
      </c>
      <c r="B34" s="5" t="n">
        <v>130</v>
      </c>
      <c r="C34" s="5" t="n">
        <v>1969</v>
      </c>
      <c r="D34" s="5" t="n">
        <v>8900</v>
      </c>
    </row>
    <row r="35" spans="1:4">
      <c r="A35" s="4" t="s">
        <v>684</v>
      </c>
      <c r="B35" s="5" t="n">
        <v>11</v>
      </c>
      <c r="C35" s="5" t="n">
        <v>11</v>
      </c>
      <c r="D35" s="5" t="n">
        <v>22</v>
      </c>
    </row>
    <row r="36" spans="1:4">
      <c r="A36" s="4" t="s">
        <v>685</v>
      </c>
      <c r="B36" s="5" t="n">
        <v>274</v>
      </c>
      <c r="C36" s="5" t="n">
        <v>799</v>
      </c>
      <c r="D36" s="5" t="n">
        <v>777</v>
      </c>
    </row>
    <row r="37" spans="1:4">
      <c r="A37" s="4" t="s">
        <v>686</v>
      </c>
      <c r="B37" s="5" t="n">
        <v>433</v>
      </c>
      <c r="C37" s="5" t="n">
        <v>975</v>
      </c>
      <c r="D37" s="5" t="n">
        <v>1084</v>
      </c>
    </row>
    <row r="38" spans="1:4">
      <c r="A38" s="4" t="s">
        <v>687</v>
      </c>
      <c r="B38" s="5" t="n">
        <v>0</v>
      </c>
      <c r="C38" s="5" t="n">
        <v>0</v>
      </c>
    </row>
    <row r="39" spans="1:4">
      <c r="A39" s="4" t="s">
        <v>688</v>
      </c>
      <c r="B39" s="5" t="n">
        <v>381</v>
      </c>
      <c r="C39" s="5" t="n">
        <v>2269</v>
      </c>
      <c r="D39" s="5" t="n">
        <v>1132</v>
      </c>
    </row>
    <row r="40" spans="1:4">
      <c r="A40" s="4" t="s">
        <v>689</v>
      </c>
      <c r="B40" s="5" t="n">
        <v>13</v>
      </c>
      <c r="C40" s="5" t="n">
        <v>13</v>
      </c>
      <c r="D40" s="5" t="n">
        <v>29</v>
      </c>
    </row>
    <row r="41" spans="1:4">
      <c r="A41" s="4" t="s">
        <v>692</v>
      </c>
      <c r="B41" s="5" t="n">
        <v>30</v>
      </c>
      <c r="C41" s="5" t="n">
        <v>23</v>
      </c>
      <c r="D41" s="5" t="n">
        <v>1441</v>
      </c>
    </row>
    <row r="42" spans="1:4">
      <c r="A42" s="4" t="s">
        <v>586</v>
      </c>
    </row>
    <row r="43" spans="1:4">
      <c r="A43" s="3" t="s">
        <v>680</v>
      </c>
    </row>
    <row r="44" spans="1:4">
      <c r="A44" s="4" t="s">
        <v>681</v>
      </c>
      <c r="C44" s="5" t="n">
        <v>556</v>
      </c>
    </row>
    <row r="45" spans="1:4">
      <c r="A45" s="4" t="s">
        <v>682</v>
      </c>
      <c r="C45" s="5" t="n">
        <v>556</v>
      </c>
    </row>
    <row r="46" spans="1:4">
      <c r="A46" s="4" t="s">
        <v>683</v>
      </c>
      <c r="B46" s="5" t="n">
        <v>292</v>
      </c>
      <c r="C46" s="5" t="n">
        <v>111</v>
      </c>
      <c r="D46" s="5" t="n">
        <v>31</v>
      </c>
    </row>
    <row r="47" spans="1:4">
      <c r="A47" s="4" t="s">
        <v>685</v>
      </c>
      <c r="B47" s="5" t="n">
        <v>319</v>
      </c>
      <c r="C47" s="5" t="n">
        <v>230</v>
      </c>
      <c r="D47" s="5" t="n">
        <v>1791</v>
      </c>
    </row>
    <row r="48" spans="1:4">
      <c r="A48" s="4" t="s">
        <v>686</v>
      </c>
      <c r="B48" s="5" t="n">
        <v>685</v>
      </c>
      <c r="C48" s="5" t="n">
        <v>293</v>
      </c>
      <c r="D48" s="5" t="n">
        <v>2964</v>
      </c>
    </row>
    <row r="49" spans="1:4">
      <c r="A49" s="4" t="s">
        <v>687</v>
      </c>
      <c r="B49" s="5" t="n">
        <v>0</v>
      </c>
      <c r="C49" s="5" t="n">
        <v>0</v>
      </c>
    </row>
    <row r="50" spans="1:4">
      <c r="A50" s="4" t="s">
        <v>688</v>
      </c>
      <c r="B50" s="5" t="n">
        <v>238</v>
      </c>
      <c r="C50" s="5" t="n">
        <v>1379</v>
      </c>
      <c r="D50" s="5" t="n">
        <v>1920</v>
      </c>
    </row>
    <row r="51" spans="1:4">
      <c r="A51" s="4" t="s">
        <v>689</v>
      </c>
      <c r="B51" s="5" t="n">
        <v>7</v>
      </c>
      <c r="C51" s="5" t="n">
        <v>8</v>
      </c>
      <c r="D51" s="5" t="n">
        <v>10</v>
      </c>
    </row>
    <row r="52" spans="1:4">
      <c r="A52" s="4" t="s">
        <v>692</v>
      </c>
      <c r="B52" s="5" t="n">
        <v>0</v>
      </c>
      <c r="C52" s="5" t="n">
        <v>53</v>
      </c>
    </row>
    <row r="53" spans="1:4">
      <c r="A53" s="4" t="s">
        <v>587</v>
      </c>
    </row>
    <row r="54" spans="1:4">
      <c r="A54" s="3" t="s">
        <v>680</v>
      </c>
    </row>
    <row r="55" spans="1:4">
      <c r="A55" s="4" t="s">
        <v>681</v>
      </c>
      <c r="B55" s="5" t="n">
        <v>318</v>
      </c>
      <c r="C55" s="5" t="n">
        <v>318</v>
      </c>
    </row>
    <row r="56" spans="1:4">
      <c r="A56" s="4" t="s">
        <v>682</v>
      </c>
      <c r="B56" s="5" t="n">
        <v>318</v>
      </c>
      <c r="C56" s="5" t="n">
        <v>318</v>
      </c>
    </row>
    <row r="57" spans="1:4">
      <c r="A57" s="4" t="s">
        <v>683</v>
      </c>
      <c r="B57" s="5" t="n">
        <v>522</v>
      </c>
      <c r="C57" s="5" t="n">
        <v>250</v>
      </c>
      <c r="D57" s="5" t="n">
        <v>125</v>
      </c>
    </row>
    <row r="58" spans="1:4">
      <c r="A58" s="4" t="s">
        <v>685</v>
      </c>
      <c r="B58" s="5" t="n">
        <v>55</v>
      </c>
      <c r="C58" s="5" t="n">
        <v>124</v>
      </c>
      <c r="D58" s="5" t="n">
        <v>429</v>
      </c>
    </row>
    <row r="59" spans="1:4">
      <c r="A59" s="4" t="s">
        <v>686</v>
      </c>
      <c r="B59" s="5" t="n">
        <v>192</v>
      </c>
      <c r="C59" s="5" t="n">
        <v>305</v>
      </c>
      <c r="D59" s="5" t="n">
        <v>495</v>
      </c>
    </row>
    <row r="60" spans="1:4">
      <c r="A60" s="4" t="s">
        <v>687</v>
      </c>
      <c r="B60" s="5" t="n">
        <v>0</v>
      </c>
      <c r="C60" s="5" t="n">
        <v>0</v>
      </c>
    </row>
    <row r="61" spans="1:4">
      <c r="A61" s="4" t="s">
        <v>688</v>
      </c>
      <c r="B61" s="5" t="n">
        <v>115</v>
      </c>
      <c r="C61" s="5" t="n">
        <v>195</v>
      </c>
      <c r="D61" s="5" t="n">
        <v>310</v>
      </c>
    </row>
    <row r="62" spans="1:4">
      <c r="A62" s="4" t="s">
        <v>689</v>
      </c>
      <c r="D62" s="5" t="n">
        <v>8</v>
      </c>
    </row>
    <row r="63" spans="1:4">
      <c r="A63" s="4" t="s">
        <v>692</v>
      </c>
      <c r="B63" s="5" t="n">
        <v>69</v>
      </c>
      <c r="C63" s="5" t="n">
        <v>162</v>
      </c>
    </row>
    <row r="64" spans="1:4">
      <c r="A64" s="4" t="s">
        <v>588</v>
      </c>
    </row>
    <row r="65" spans="1:4">
      <c r="A65" s="3" t="s">
        <v>680</v>
      </c>
    </row>
    <row r="66" spans="1:4">
      <c r="A66" s="4" t="s">
        <v>685</v>
      </c>
      <c r="C66" s="5" t="n">
        <v>6</v>
      </c>
    </row>
    <row r="67" spans="1:4">
      <c r="A67" s="4" t="s">
        <v>686</v>
      </c>
      <c r="C67" s="5" t="n">
        <v>13</v>
      </c>
    </row>
    <row r="68" spans="1:4">
      <c r="A68" s="4" t="s">
        <v>687</v>
      </c>
      <c r="B68" s="5" t="n">
        <v>0</v>
      </c>
      <c r="C68" s="5" t="n">
        <v>0</v>
      </c>
    </row>
    <row r="69" spans="1:4">
      <c r="A69" s="4" t="s">
        <v>688</v>
      </c>
      <c r="B69" s="5" t="n">
        <v>1</v>
      </c>
      <c r="C69" s="5" t="n">
        <v>1</v>
      </c>
      <c r="D69" s="5" t="n">
        <v>2</v>
      </c>
    </row>
    <row r="70" spans="1:4">
      <c r="A70" s="4" t="s">
        <v>692</v>
      </c>
      <c r="B70" s="5" t="n">
        <v>0</v>
      </c>
      <c r="C70" s="5" t="n">
        <v>0</v>
      </c>
    </row>
    <row r="71" spans="1:4">
      <c r="A71" s="4" t="s">
        <v>589</v>
      </c>
    </row>
    <row r="72" spans="1:4">
      <c r="A72" s="3" t="s">
        <v>680</v>
      </c>
    </row>
    <row r="73" spans="1:4">
      <c r="A73" s="4" t="s">
        <v>683</v>
      </c>
      <c r="D73" s="5" t="n">
        <v>24</v>
      </c>
    </row>
    <row r="74" spans="1:4">
      <c r="A74" s="4" t="s">
        <v>687</v>
      </c>
      <c r="B74" s="5" t="n">
        <v>0</v>
      </c>
      <c r="C74" s="5" t="n">
        <v>0</v>
      </c>
    </row>
    <row r="75" spans="1:4">
      <c r="A75" s="4" t="s">
        <v>688</v>
      </c>
      <c r="B75" s="4" t="s">
        <v>69</v>
      </c>
      <c r="C75" s="4" t="s">
        <v>69</v>
      </c>
      <c r="D75" s="4" t="s">
        <v>69</v>
      </c>
    </row>
    <row r="76" spans="1:4">
      <c r="A76" s="4" t="s">
        <v>692</v>
      </c>
      <c r="B76" s="6" t="n">
        <v>0</v>
      </c>
      <c r="C7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90</v>
      </c>
    </row>
    <row r="3" spans="1:4">
      <c r="A3" s="3" t="s">
        <v>696</v>
      </c>
    </row>
    <row r="4" spans="1:4">
      <c r="A4" s="4" t="s">
        <v>49</v>
      </c>
      <c r="B4" s="6" t="n">
        <v>94697000</v>
      </c>
      <c r="C4" s="6" t="n">
        <v>94697000</v>
      </c>
    </row>
    <row r="5" spans="1:4">
      <c r="A5" s="4" t="s">
        <v>697</v>
      </c>
      <c r="B5" s="5" t="n">
        <v>0</v>
      </c>
      <c r="C5" s="5" t="n">
        <v>0</v>
      </c>
      <c r="D5" s="6" t="n">
        <v>0</v>
      </c>
    </row>
    <row r="6" spans="1:4">
      <c r="A6" s="4" t="s">
        <v>698</v>
      </c>
      <c r="B6" s="5" t="n">
        <v>3600000</v>
      </c>
      <c r="C6" s="5" t="n">
        <v>3600000</v>
      </c>
    </row>
    <row r="7" spans="1:4">
      <c r="A7" s="4" t="s">
        <v>120</v>
      </c>
      <c r="B7" s="6" t="n">
        <v>705000</v>
      </c>
      <c r="C7" s="6" t="n">
        <v>725000</v>
      </c>
      <c r="D7" s="6" t="n">
        <v>180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700</v>
      </c>
    </row>
    <row r="3" spans="1:3">
      <c r="A3" s="4" t="s">
        <v>146</v>
      </c>
      <c r="B3" s="6" t="n">
        <v>3525</v>
      </c>
    </row>
    <row r="4" spans="1:3">
      <c r="A4" s="4" t="s">
        <v>701</v>
      </c>
    </row>
    <row r="5" spans="1:3">
      <c r="A5" s="3" t="s">
        <v>702</v>
      </c>
    </row>
    <row r="6" spans="1:3">
      <c r="A6" s="4" t="s">
        <v>146</v>
      </c>
      <c r="B6" s="5" t="n">
        <v>6451</v>
      </c>
      <c r="C6" s="6" t="n">
        <v>6451</v>
      </c>
    </row>
    <row r="7" spans="1:3">
      <c r="A7" s="3" t="s">
        <v>703</v>
      </c>
    </row>
    <row r="8" spans="1:3">
      <c r="A8" s="4" t="s">
        <v>146</v>
      </c>
      <c r="B8" s="5" t="n">
        <v>-2926</v>
      </c>
      <c r="C8" s="5" t="n">
        <v>-2221</v>
      </c>
    </row>
    <row r="9" spans="1:3">
      <c r="A9" s="3" t="s">
        <v>700</v>
      </c>
    </row>
    <row r="10" spans="1:3">
      <c r="A10" s="4" t="s">
        <v>146</v>
      </c>
      <c r="B10" s="6" t="n">
        <v>3525</v>
      </c>
      <c r="C10" s="6" t="n">
        <v>4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221</v>
      </c>
    </row>
    <row r="3" spans="1:2">
      <c r="A3" s="4" t="s">
        <v>706</v>
      </c>
      <c r="B3" s="6" t="n">
        <v>682</v>
      </c>
    </row>
    <row r="4" spans="1:2">
      <c r="A4" s="4" t="s">
        <v>707</v>
      </c>
      <c r="B4" s="5" t="n">
        <v>655</v>
      </c>
    </row>
    <row r="5" spans="1:2">
      <c r="A5" s="4" t="s">
        <v>708</v>
      </c>
      <c r="B5" s="5" t="n">
        <v>625</v>
      </c>
    </row>
    <row r="6" spans="1:2">
      <c r="A6" s="4" t="s">
        <v>709</v>
      </c>
      <c r="B6" s="5" t="n">
        <v>592</v>
      </c>
    </row>
    <row r="7" spans="1:2">
      <c r="A7" s="4" t="s">
        <v>710</v>
      </c>
      <c r="B7" s="5" t="n">
        <v>556</v>
      </c>
    </row>
    <row r="8" spans="1:2">
      <c r="A8" s="4" t="s">
        <v>711</v>
      </c>
      <c r="B8" s="5" t="n">
        <v>415</v>
      </c>
    </row>
    <row r="9" spans="1:2">
      <c r="A9" s="4" t="s">
        <v>146</v>
      </c>
      <c r="B9" s="6" t="n">
        <v>3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90</v>
      </c>
    </row>
    <row r="3" spans="1:4">
      <c r="A3" s="3" t="s">
        <v>713</v>
      </c>
    </row>
    <row r="4" spans="1:4">
      <c r="A4" s="4" t="s">
        <v>714</v>
      </c>
      <c r="B4" s="6" t="n">
        <v>33133</v>
      </c>
      <c r="C4" s="6" t="n">
        <v>40558</v>
      </c>
    </row>
    <row r="5" spans="1:4">
      <c r="A5" s="4" t="s">
        <v>715</v>
      </c>
      <c r="B5" s="5" t="n">
        <v>0</v>
      </c>
      <c r="C5" s="5" t="n">
        <v>0</v>
      </c>
      <c r="D5" s="6" t="n">
        <v>0</v>
      </c>
    </row>
    <row r="6" spans="1:4">
      <c r="A6" s="4" t="s">
        <v>716</v>
      </c>
    </row>
    <row r="7" spans="1:4">
      <c r="A7" s="3" t="s">
        <v>713</v>
      </c>
    </row>
    <row r="8" spans="1:4">
      <c r="A8" s="4" t="s">
        <v>717</v>
      </c>
      <c r="B8" s="5" t="n">
        <v>2300</v>
      </c>
      <c r="C8" s="5" t="n">
        <v>4000</v>
      </c>
    </row>
    <row r="9" spans="1:4">
      <c r="A9" s="4" t="s">
        <v>714</v>
      </c>
      <c r="B9" s="6" t="n">
        <v>2100</v>
      </c>
      <c r="C9" s="6" t="n">
        <v>3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8</v>
      </c>
      <c r="B1" s="2" t="s">
        <v>2</v>
      </c>
      <c r="C1" s="2" t="s">
        <v>35</v>
      </c>
    </row>
    <row r="2" spans="1:3">
      <c r="A2" s="3" t="s">
        <v>713</v>
      </c>
    </row>
    <row r="3" spans="1:3">
      <c r="A3" s="4" t="s">
        <v>719</v>
      </c>
      <c r="B3" s="6" t="n">
        <v>74969</v>
      </c>
      <c r="C3" s="6" t="n">
        <v>83053</v>
      </c>
    </row>
    <row r="4" spans="1:3">
      <c r="A4" s="4" t="s">
        <v>720</v>
      </c>
      <c r="B4" s="5" t="n">
        <v>-33133</v>
      </c>
      <c r="C4" s="5" t="n">
        <v>-40558</v>
      </c>
    </row>
    <row r="5" spans="1:3">
      <c r="A5" s="4" t="s">
        <v>52</v>
      </c>
      <c r="B5" s="5" t="n">
        <v>41836</v>
      </c>
      <c r="C5" s="5" t="n">
        <v>42495</v>
      </c>
    </row>
    <row r="6" spans="1:3">
      <c r="A6" s="4" t="s">
        <v>721</v>
      </c>
    </row>
    <row r="7" spans="1:3">
      <c r="A7" s="3" t="s">
        <v>713</v>
      </c>
    </row>
    <row r="8" spans="1:3">
      <c r="A8" s="4" t="s">
        <v>719</v>
      </c>
      <c r="B8" s="5" t="n">
        <v>46856</v>
      </c>
      <c r="C8" s="5" t="n">
        <v>47548</v>
      </c>
    </row>
    <row r="9" spans="1:3">
      <c r="A9" s="4" t="s">
        <v>722</v>
      </c>
    </row>
    <row r="10" spans="1:3">
      <c r="A10" s="3" t="s">
        <v>713</v>
      </c>
    </row>
    <row r="11" spans="1:3">
      <c r="A11" s="4" t="s">
        <v>719</v>
      </c>
      <c r="B11" s="5" t="n">
        <v>18915</v>
      </c>
      <c r="C11" s="5" t="n">
        <v>26288</v>
      </c>
    </row>
    <row r="12" spans="1:3">
      <c r="A12" s="4" t="s">
        <v>723</v>
      </c>
    </row>
    <row r="13" spans="1:3">
      <c r="A13" s="3" t="s">
        <v>713</v>
      </c>
    </row>
    <row r="14" spans="1:3">
      <c r="A14" s="4" t="s">
        <v>719</v>
      </c>
      <c r="B14" s="6" t="n">
        <v>9198</v>
      </c>
      <c r="C14" s="6" t="n">
        <v>92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4</v>
      </c>
      <c r="B1" s="2" t="s">
        <v>1</v>
      </c>
    </row>
    <row r="2" spans="1:4">
      <c r="B2" s="2" t="s">
        <v>2</v>
      </c>
      <c r="C2" s="2" t="s">
        <v>35</v>
      </c>
      <c r="D2" s="2" t="s">
        <v>90</v>
      </c>
    </row>
    <row r="3" spans="1:4">
      <c r="A3" s="3" t="s">
        <v>713</v>
      </c>
    </row>
    <row r="4" spans="1:4">
      <c r="A4" s="4" t="s">
        <v>725</v>
      </c>
      <c r="B4" s="6" t="n">
        <v>3891</v>
      </c>
      <c r="C4" s="6" t="n">
        <v>3765</v>
      </c>
      <c r="D4" s="6" t="n">
        <v>3761</v>
      </c>
    </row>
    <row r="5" spans="1:4">
      <c r="A5" s="4" t="s">
        <v>726</v>
      </c>
    </row>
    <row r="6" spans="1:4">
      <c r="A6" s="3" t="s">
        <v>713</v>
      </c>
    </row>
    <row r="7" spans="1:4">
      <c r="A7" s="4" t="s">
        <v>727</v>
      </c>
      <c r="B7" s="5" t="n">
        <v>2132</v>
      </c>
      <c r="C7" s="5" t="n">
        <v>1938</v>
      </c>
      <c r="D7" s="5" t="n">
        <v>1874</v>
      </c>
    </row>
    <row r="8" spans="1:4">
      <c r="A8" s="4" t="s">
        <v>728</v>
      </c>
    </row>
    <row r="9" spans="1:4">
      <c r="A9" s="3" t="s">
        <v>713</v>
      </c>
    </row>
    <row r="10" spans="1:4">
      <c r="A10" s="4" t="s">
        <v>727</v>
      </c>
      <c r="B10" s="5" t="n">
        <v>1593</v>
      </c>
      <c r="C10" s="5" t="n">
        <v>1609</v>
      </c>
      <c r="D10" s="5" t="n">
        <v>1643</v>
      </c>
    </row>
    <row r="11" spans="1:4">
      <c r="A11" s="4" t="s">
        <v>729</v>
      </c>
    </row>
    <row r="12" spans="1:4">
      <c r="A12" s="3" t="s">
        <v>713</v>
      </c>
    </row>
    <row r="13" spans="1:4">
      <c r="A13" s="4" t="s">
        <v>727</v>
      </c>
      <c r="B13" s="6" t="n">
        <v>166</v>
      </c>
      <c r="C13" s="6" t="n">
        <v>218</v>
      </c>
      <c r="D13" s="6" t="n">
        <v>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0</v>
      </c>
      <c r="B1" s="2" t="s">
        <v>1</v>
      </c>
    </row>
    <row r="2" spans="1:4">
      <c r="B2" s="2" t="s">
        <v>35</v>
      </c>
      <c r="C2" s="2" t="s">
        <v>90</v>
      </c>
      <c r="D2" s="2" t="s">
        <v>2</v>
      </c>
    </row>
    <row r="3" spans="1:4">
      <c r="A3" s="3" t="s">
        <v>228</v>
      </c>
    </row>
    <row r="4" spans="1:4">
      <c r="A4" s="4" t="s">
        <v>731</v>
      </c>
      <c r="B4" s="6" t="n">
        <v>1300</v>
      </c>
      <c r="C4" s="6" t="n">
        <v>1300</v>
      </c>
    </row>
    <row r="5" spans="1:4">
      <c r="A5" s="4" t="s">
        <v>732</v>
      </c>
      <c r="D5" s="6" t="n">
        <v>3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33</v>
      </c>
      <c r="B1" s="2" t="s">
        <v>1</v>
      </c>
    </row>
    <row r="2" spans="1:3">
      <c r="B2" s="2" t="s">
        <v>705</v>
      </c>
    </row>
    <row r="3" spans="1:3">
      <c r="A3" s="3" t="s">
        <v>228</v>
      </c>
    </row>
    <row r="4" spans="1:3">
      <c r="A4" s="4" t="s">
        <v>734</v>
      </c>
      <c r="B4" s="6" t="n">
        <v>13002</v>
      </c>
    </row>
    <row r="5" spans="1:3">
      <c r="A5" s="4" t="s">
        <v>735</v>
      </c>
      <c r="B5" s="5" t="n">
        <v>1502</v>
      </c>
    </row>
    <row r="6" spans="1:3">
      <c r="A6" s="4" t="s">
        <v>736</v>
      </c>
      <c r="B6" s="5" t="n">
        <v>14504</v>
      </c>
    </row>
    <row r="7" spans="1:3">
      <c r="A7" s="4" t="s">
        <v>474</v>
      </c>
      <c r="B7" s="5" t="n">
        <v>13059</v>
      </c>
      <c r="C7" s="4" t="s">
        <v>475</v>
      </c>
    </row>
    <row r="8" spans="1:3">
      <c r="A8" s="4" t="s">
        <v>737</v>
      </c>
      <c r="B8" s="5" t="n">
        <v>1665</v>
      </c>
      <c r="C8" s="4" t="s">
        <v>475</v>
      </c>
    </row>
    <row r="9" spans="1:3">
      <c r="A9" s="4" t="s">
        <v>738</v>
      </c>
      <c r="B9" s="5" t="n">
        <v>14724</v>
      </c>
    </row>
    <row r="10" spans="1:3">
      <c r="A10" s="4" t="s">
        <v>739</v>
      </c>
      <c r="B10" s="5" t="n">
        <v>1480</v>
      </c>
      <c r="C10" s="4" t="s">
        <v>740</v>
      </c>
    </row>
    <row r="11" spans="1:3">
      <c r="A11" s="4" t="s">
        <v>741</v>
      </c>
      <c r="B11" s="5" t="n">
        <v>110</v>
      </c>
    </row>
    <row r="12" spans="1:3">
      <c r="A12" s="4" t="s">
        <v>742</v>
      </c>
      <c r="B12" s="5" t="n">
        <v>68</v>
      </c>
      <c r="C12" s="4" t="s">
        <v>743</v>
      </c>
    </row>
    <row r="13" spans="1:3">
      <c r="A13" s="4" t="s">
        <v>744</v>
      </c>
      <c r="B13" s="5" t="n">
        <v>178</v>
      </c>
    </row>
    <row r="14" spans="1:3">
      <c r="A14" s="4" t="s">
        <v>745</v>
      </c>
      <c r="B14" s="6" t="n">
        <v>1658</v>
      </c>
    </row>
    <row r="15" spans="1:3"/>
    <row r="16" spans="1:3">
      <c r="A16" s="4" t="s">
        <v>475</v>
      </c>
      <c r="B16" s="4" t="s">
        <v>483</v>
      </c>
    </row>
    <row r="17" spans="1:3">
      <c r="A17" s="4" t="s">
        <v>740</v>
      </c>
      <c r="B17" s="4" t="s">
        <v>746</v>
      </c>
    </row>
    <row r="18" spans="1:3">
      <c r="A18" s="4" t="s">
        <v>743</v>
      </c>
      <c r="B18" s="4" t="s">
        <v>747</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14"/>
    <col customWidth="1" max="6" min="6" width="14"/>
  </cols>
  <sheetData>
    <row r="1" spans="1:6">
      <c r="A1" s="1" t="s">
        <v>748</v>
      </c>
      <c r="C1" s="2" t="s">
        <v>459</v>
      </c>
      <c r="D1" s="2" t="s">
        <v>2</v>
      </c>
      <c r="E1" s="2" t="s">
        <v>35</v>
      </c>
      <c r="F1" s="2" t="s">
        <v>90</v>
      </c>
    </row>
    <row r="2" spans="1:6">
      <c r="A2" s="3" t="s">
        <v>749</v>
      </c>
    </row>
    <row r="3" spans="1:6">
      <c r="A3" s="4" t="s">
        <v>750</v>
      </c>
      <c r="D3" s="6" t="n">
        <v>1394000</v>
      </c>
    </row>
    <row r="4" spans="1:6">
      <c r="A4" s="4" t="s">
        <v>751</v>
      </c>
      <c r="D4" s="5" t="n">
        <v>68000</v>
      </c>
    </row>
    <row r="5" spans="1:6">
      <c r="A5" s="4" t="s">
        <v>752</v>
      </c>
      <c r="D5" s="5" t="n">
        <v>106000</v>
      </c>
      <c r="E5" s="6" t="n">
        <v>0</v>
      </c>
      <c r="F5" s="6" t="n">
        <v>0</v>
      </c>
    </row>
    <row r="6" spans="1:6">
      <c r="A6" s="3" t="s">
        <v>753</v>
      </c>
    </row>
    <row r="7" spans="1:6">
      <c r="A7" s="4" t="s">
        <v>754</v>
      </c>
      <c r="B7" s="4" t="s">
        <v>475</v>
      </c>
      <c r="D7" s="5" t="n">
        <v>14030000</v>
      </c>
    </row>
    <row r="8" spans="1:6">
      <c r="A8" s="4" t="s">
        <v>755</v>
      </c>
      <c r="B8" s="4" t="s">
        <v>475</v>
      </c>
      <c r="D8" s="6" t="n">
        <v>1612000</v>
      </c>
    </row>
    <row r="9" spans="1:6">
      <c r="A9" s="3" t="s">
        <v>756</v>
      </c>
    </row>
    <row r="10" spans="1:6">
      <c r="A10" s="4" t="s">
        <v>754</v>
      </c>
      <c r="D10" s="4" t="s">
        <v>757</v>
      </c>
    </row>
    <row r="11" spans="1:6">
      <c r="A11" s="4" t="s">
        <v>755</v>
      </c>
      <c r="D11" s="4" t="s">
        <v>758</v>
      </c>
    </row>
    <row r="12" spans="1:6">
      <c r="A12" s="3" t="s">
        <v>759</v>
      </c>
    </row>
    <row r="13" spans="1:6">
      <c r="A13" s="4" t="s">
        <v>760</v>
      </c>
      <c r="D13" s="4" t="s">
        <v>761</v>
      </c>
    </row>
    <row r="14" spans="1:6">
      <c r="A14" s="4" t="s">
        <v>755</v>
      </c>
      <c r="D14" s="4" t="s">
        <v>762</v>
      </c>
    </row>
    <row r="15" spans="1:6">
      <c r="A15" s="4" t="s">
        <v>478</v>
      </c>
    </row>
    <row r="16" spans="1:6">
      <c r="A16" s="3" t="s">
        <v>753</v>
      </c>
    </row>
    <row r="17" spans="1:6">
      <c r="A17" s="4" t="s">
        <v>754</v>
      </c>
      <c r="C17" s="6" t="n">
        <v>10500000</v>
      </c>
    </row>
    <row r="18" spans="1:6">
      <c r="A18" s="4" t="s">
        <v>755</v>
      </c>
      <c r="C18" s="6" t="n">
        <v>1600000</v>
      </c>
    </row>
    <row r="19" spans="1:6"/>
    <row r="20" spans="1:6">
      <c r="A20" s="4" t="s">
        <v>475</v>
      </c>
      <c r="B20" s="4" t="s">
        <v>763</v>
      </c>
    </row>
  </sheetData>
  <mergeCells count="3">
    <mergeCell ref="A1:B1"/>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90</v>
      </c>
    </row>
    <row r="3" spans="1:4">
      <c r="A3" s="3" t="s">
        <v>169</v>
      </c>
    </row>
    <row r="4" spans="1:4">
      <c r="A4" s="4" t="s">
        <v>126</v>
      </c>
      <c r="B4" s="6" t="n">
        <v>57203000</v>
      </c>
      <c r="C4" s="6" t="n">
        <v>53071000</v>
      </c>
      <c r="D4" s="6" t="n">
        <v>28476000</v>
      </c>
    </row>
    <row r="5" spans="1:4">
      <c r="A5" s="3" t="s">
        <v>170</v>
      </c>
    </row>
    <row r="6" spans="1:4">
      <c r="A6" s="4" t="s">
        <v>171</v>
      </c>
      <c r="B6" s="5" t="n">
        <v>-282443000</v>
      </c>
      <c r="C6" s="5" t="n">
        <v>-202194000</v>
      </c>
      <c r="D6" s="5" t="n">
        <v>-211568000</v>
      </c>
    </row>
    <row r="7" spans="1:4">
      <c r="A7" s="4" t="s">
        <v>172</v>
      </c>
      <c r="B7" s="5" t="n">
        <v>281207000</v>
      </c>
      <c r="C7" s="5" t="n">
        <v>211397000</v>
      </c>
      <c r="D7" s="5" t="n">
        <v>224883000</v>
      </c>
    </row>
    <row r="8" spans="1:4">
      <c r="A8" s="4" t="s">
        <v>173</v>
      </c>
      <c r="B8" s="5" t="n">
        <v>-6365000</v>
      </c>
      <c r="C8" s="5" t="n">
        <v>-5451000</v>
      </c>
      <c r="D8" s="5" t="n">
        <v>-6256000</v>
      </c>
    </row>
    <row r="9" spans="1:4">
      <c r="A9" s="4" t="s">
        <v>104</v>
      </c>
      <c r="B9" s="5" t="n">
        <v>2861000</v>
      </c>
      <c r="C9" s="5" t="n">
        <v>847000</v>
      </c>
      <c r="D9" s="5" t="n">
        <v>3035000</v>
      </c>
    </row>
    <row r="10" spans="1:4">
      <c r="A10" s="4" t="s">
        <v>174</v>
      </c>
      <c r="B10" s="5" t="n">
        <v>3891000</v>
      </c>
      <c r="C10" s="5" t="n">
        <v>3765000</v>
      </c>
      <c r="D10" s="5" t="n">
        <v>3761000</v>
      </c>
    </row>
    <row r="11" spans="1:4">
      <c r="A11" s="4" t="s">
        <v>175</v>
      </c>
      <c r="B11" s="5" t="n">
        <v>2997000</v>
      </c>
      <c r="C11" s="5" t="n">
        <v>3206000</v>
      </c>
      <c r="D11" s="5" t="n">
        <v>3122000</v>
      </c>
    </row>
    <row r="12" spans="1:4">
      <c r="A12" s="4" t="s">
        <v>155</v>
      </c>
      <c r="B12" s="5" t="n">
        <v>1885000</v>
      </c>
      <c r="C12" s="5" t="n">
        <v>1688000</v>
      </c>
      <c r="D12" s="5" t="n">
        <v>1469000</v>
      </c>
    </row>
    <row r="13" spans="1:4">
      <c r="A13" s="4" t="s">
        <v>120</v>
      </c>
      <c r="B13" s="5" t="n">
        <v>705000</v>
      </c>
      <c r="C13" s="5" t="n">
        <v>725000</v>
      </c>
      <c r="D13" s="5" t="n">
        <v>1809000</v>
      </c>
    </row>
    <row r="14" spans="1:4">
      <c r="A14" s="4" t="s">
        <v>176</v>
      </c>
      <c r="B14" s="5" t="n">
        <v>-1483000</v>
      </c>
      <c r="C14" s="5" t="n">
        <v>-2316000</v>
      </c>
      <c r="D14" s="5" t="n">
        <v>-2834000</v>
      </c>
    </row>
    <row r="15" spans="1:4">
      <c r="A15" s="4" t="s">
        <v>177</v>
      </c>
      <c r="B15" s="5" t="n">
        <v>-22405000</v>
      </c>
      <c r="C15" s="5" t="n">
        <v>-6679000</v>
      </c>
      <c r="D15" s="5" t="n">
        <v>11190000</v>
      </c>
    </row>
    <row r="16" spans="1:4">
      <c r="A16" s="4" t="s">
        <v>178</v>
      </c>
      <c r="B16" s="5" t="n">
        <v>-5182000</v>
      </c>
      <c r="C16" s="5" t="n">
        <v>6275000</v>
      </c>
      <c r="D16" s="5" t="n">
        <v>1247000</v>
      </c>
    </row>
    <row r="17" spans="1:4">
      <c r="A17" s="4" t="s">
        <v>179</v>
      </c>
      <c r="B17" s="5" t="n">
        <v>32871000</v>
      </c>
      <c r="C17" s="5" t="n">
        <v>64334000</v>
      </c>
      <c r="D17" s="5" t="n">
        <v>58334000</v>
      </c>
    </row>
    <row r="18" spans="1:4">
      <c r="A18" s="3" t="s">
        <v>180</v>
      </c>
    </row>
    <row r="19" spans="1:4">
      <c r="A19" s="4" t="s">
        <v>181</v>
      </c>
      <c r="B19" s="5" t="n">
        <v>355611000</v>
      </c>
      <c r="C19" s="5" t="n">
        <v>189420000</v>
      </c>
      <c r="D19" s="5" t="n">
        <v>154973000</v>
      </c>
    </row>
    <row r="20" spans="1:4">
      <c r="A20" s="4" t="s">
        <v>182</v>
      </c>
      <c r="B20" s="5" t="n">
        <v>-339286000</v>
      </c>
      <c r="C20" s="5" t="n">
        <v>-232206000</v>
      </c>
      <c r="D20" s="5" t="n">
        <v>-170495000</v>
      </c>
    </row>
    <row r="21" spans="1:4">
      <c r="A21" s="4" t="s">
        <v>183</v>
      </c>
      <c r="B21" s="5" t="n">
        <v>0</v>
      </c>
      <c r="C21" s="5" t="n">
        <v>750000</v>
      </c>
      <c r="D21" s="5" t="n">
        <v>0</v>
      </c>
    </row>
    <row r="22" spans="1:4">
      <c r="A22" s="4" t="s">
        <v>184</v>
      </c>
      <c r="B22" s="5" t="n">
        <v>-70714000</v>
      </c>
      <c r="C22" s="5" t="n">
        <v>-243815000</v>
      </c>
      <c r="D22" s="5" t="n">
        <v>-187740000</v>
      </c>
    </row>
    <row r="23" spans="1:4">
      <c r="A23" s="4" t="s">
        <v>185</v>
      </c>
      <c r="B23" s="5" t="n">
        <v>0</v>
      </c>
      <c r="C23" s="5" t="n">
        <v>0</v>
      </c>
      <c r="D23" s="5" t="n">
        <v>-7000000</v>
      </c>
    </row>
    <row r="24" spans="1:4">
      <c r="A24" s="4" t="s">
        <v>186</v>
      </c>
      <c r="B24" s="5" t="n">
        <v>-13688000</v>
      </c>
      <c r="C24" s="5" t="n">
        <v>-15127000</v>
      </c>
      <c r="D24" s="5" t="n">
        <v>-12290000</v>
      </c>
    </row>
    <row r="25" spans="1:4">
      <c r="A25" s="4" t="s">
        <v>187</v>
      </c>
      <c r="B25" s="5" t="n">
        <v>15645000</v>
      </c>
      <c r="C25" s="5" t="n">
        <v>24864000</v>
      </c>
      <c r="D25" s="5" t="n">
        <v>11823000</v>
      </c>
    </row>
    <row r="26" spans="1:4">
      <c r="A26" s="4" t="s">
        <v>188</v>
      </c>
      <c r="B26" s="5" t="n">
        <v>-4267000</v>
      </c>
      <c r="C26" s="5" t="n">
        <v>-5021000</v>
      </c>
      <c r="D26" s="5" t="n">
        <v>-2844000</v>
      </c>
    </row>
    <row r="27" spans="1:4">
      <c r="A27" s="4" t="s">
        <v>189</v>
      </c>
      <c r="B27" s="5" t="n">
        <v>0</v>
      </c>
      <c r="C27" s="5" t="n">
        <v>749000</v>
      </c>
      <c r="D27" s="5" t="n">
        <v>137000</v>
      </c>
    </row>
    <row r="28" spans="1:4">
      <c r="A28" s="4" t="s">
        <v>190</v>
      </c>
      <c r="B28" s="5" t="n">
        <v>0</v>
      </c>
      <c r="C28" s="5" t="n">
        <v>1593000</v>
      </c>
      <c r="D28" s="5" t="n">
        <v>0</v>
      </c>
    </row>
    <row r="29" spans="1:4">
      <c r="A29" s="4" t="s">
        <v>191</v>
      </c>
      <c r="B29" s="5" t="n">
        <v>310000</v>
      </c>
      <c r="C29" s="5" t="n">
        <v>1944000</v>
      </c>
      <c r="D29" s="5" t="n">
        <v>497000</v>
      </c>
    </row>
    <row r="30" spans="1:4">
      <c r="A30" s="4" t="s">
        <v>192</v>
      </c>
      <c r="B30" s="5" t="n">
        <v>554000</v>
      </c>
      <c r="C30" s="5" t="n">
        <v>72000</v>
      </c>
      <c r="D30" s="5" t="n">
        <v>808000</v>
      </c>
    </row>
    <row r="31" spans="1:4">
      <c r="A31" s="4" t="s">
        <v>193</v>
      </c>
      <c r="B31" s="5" t="n">
        <v>-55835000</v>
      </c>
      <c r="C31" s="5" t="n">
        <v>-276777000</v>
      </c>
      <c r="D31" s="5" t="n">
        <v>-212131000</v>
      </c>
    </row>
    <row r="32" spans="1:4">
      <c r="A32" s="3" t="s">
        <v>194</v>
      </c>
    </row>
    <row r="33" spans="1:4">
      <c r="A33" s="4" t="s">
        <v>195</v>
      </c>
      <c r="B33" s="5" t="n">
        <v>73335000</v>
      </c>
      <c r="C33" s="5" t="n">
        <v>464132000</v>
      </c>
      <c r="D33" s="5" t="n">
        <v>172291000</v>
      </c>
    </row>
    <row r="34" spans="1:4">
      <c r="A34" s="4" t="s">
        <v>196</v>
      </c>
      <c r="B34" s="5" t="n">
        <v>-2059000</v>
      </c>
      <c r="C34" s="5" t="n">
        <v>-270114000</v>
      </c>
      <c r="D34" s="5" t="n">
        <v>36699000</v>
      </c>
    </row>
    <row r="35" spans="1:4">
      <c r="A35" s="4" t="s">
        <v>197</v>
      </c>
      <c r="B35" s="5" t="n">
        <v>0</v>
      </c>
      <c r="C35" s="5" t="n">
        <v>0</v>
      </c>
      <c r="D35" s="5" t="n">
        <v>-20000000</v>
      </c>
    </row>
    <row r="36" spans="1:4">
      <c r="A36" s="4" t="s">
        <v>198</v>
      </c>
      <c r="B36" s="5" t="n">
        <v>0</v>
      </c>
      <c r="C36" s="5" t="n">
        <v>0</v>
      </c>
      <c r="D36" s="5" t="n">
        <v>-5000000</v>
      </c>
    </row>
    <row r="37" spans="1:4">
      <c r="A37" s="4" t="s">
        <v>199</v>
      </c>
      <c r="B37" s="5" t="n">
        <v>-20795000</v>
      </c>
      <c r="C37" s="5" t="n">
        <v>-27000</v>
      </c>
      <c r="D37" s="5" t="n">
        <v>0</v>
      </c>
    </row>
    <row r="38" spans="1:4">
      <c r="A38" s="4" t="s">
        <v>200</v>
      </c>
      <c r="B38" s="5" t="n">
        <v>-202000</v>
      </c>
      <c r="C38" s="5" t="n">
        <v>-350000</v>
      </c>
      <c r="D38" s="5" t="n">
        <v>-606000</v>
      </c>
    </row>
    <row r="39" spans="1:4">
      <c r="A39" s="4" t="s">
        <v>201</v>
      </c>
      <c r="B39" s="5" t="n">
        <v>-18572000</v>
      </c>
      <c r="C39" s="5" t="n">
        <v>-17170000</v>
      </c>
      <c r="D39" s="5" t="n">
        <v>-14323000</v>
      </c>
    </row>
    <row r="40" spans="1:4">
      <c r="A40" s="4" t="s">
        <v>202</v>
      </c>
      <c r="B40" s="5" t="n">
        <v>-106000</v>
      </c>
      <c r="C40" s="5" t="n">
        <v>0</v>
      </c>
      <c r="D40" s="5" t="n">
        <v>0</v>
      </c>
    </row>
    <row r="41" spans="1:4">
      <c r="A41" s="4" t="s">
        <v>203</v>
      </c>
      <c r="B41" s="5" t="n">
        <v>31601000</v>
      </c>
      <c r="C41" s="5" t="n">
        <v>176471000</v>
      </c>
      <c r="D41" s="5" t="n">
        <v>169061000</v>
      </c>
    </row>
    <row r="42" spans="1:4">
      <c r="A42" s="4" t="s">
        <v>204</v>
      </c>
      <c r="B42" s="5" t="n">
        <v>8637000</v>
      </c>
      <c r="C42" s="5" t="n">
        <v>-35972000</v>
      </c>
      <c r="D42" s="5" t="n">
        <v>15264000</v>
      </c>
    </row>
    <row r="43" spans="1:4">
      <c r="A43" s="4" t="s">
        <v>205</v>
      </c>
      <c r="B43" s="5" t="n">
        <v>66999000</v>
      </c>
      <c r="C43" s="5" t="n">
        <v>102971000</v>
      </c>
      <c r="D43" s="5" t="n">
        <v>87707000</v>
      </c>
    </row>
    <row r="44" spans="1:4">
      <c r="A44" s="4" t="s">
        <v>206</v>
      </c>
      <c r="B44" s="5" t="n">
        <v>75636000</v>
      </c>
      <c r="C44" s="5" t="n">
        <v>66999000</v>
      </c>
      <c r="D44" s="5" t="n">
        <v>102971000</v>
      </c>
    </row>
    <row r="45" spans="1:4">
      <c r="A45" s="3" t="s">
        <v>207</v>
      </c>
    </row>
    <row r="46" spans="1:4">
      <c r="A46" s="4" t="s">
        <v>208</v>
      </c>
      <c r="B46" s="5" t="n">
        <v>41374000</v>
      </c>
      <c r="C46" s="5" t="n">
        <v>30177000</v>
      </c>
      <c r="D46" s="5" t="n">
        <v>20774000</v>
      </c>
    </row>
    <row r="47" spans="1:4">
      <c r="A47" s="4" t="s">
        <v>209</v>
      </c>
      <c r="B47" s="5" t="n">
        <v>13542000</v>
      </c>
      <c r="C47" s="5" t="n">
        <v>10667000</v>
      </c>
      <c r="D47" s="5" t="n">
        <v>16841000</v>
      </c>
    </row>
    <row r="48" spans="1:4">
      <c r="A48" s="4" t="s">
        <v>210</v>
      </c>
      <c r="B48" s="6" t="n">
        <v>543000</v>
      </c>
      <c r="C48" s="6" t="n">
        <v>55000</v>
      </c>
      <c r="D4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4</v>
      </c>
      <c r="B1" s="2" t="s">
        <v>705</v>
      </c>
    </row>
    <row r="2" spans="1:3">
      <c r="A2" s="3" t="s">
        <v>754</v>
      </c>
    </row>
    <row r="3" spans="1:3">
      <c r="A3" s="4" t="s">
        <v>706</v>
      </c>
      <c r="B3" s="6" t="n">
        <v>1452</v>
      </c>
    </row>
    <row r="4" spans="1:3">
      <c r="A4" s="4" t="s">
        <v>707</v>
      </c>
      <c r="B4" s="5" t="n">
        <v>1374</v>
      </c>
    </row>
    <row r="5" spans="1:3">
      <c r="A5" s="4" t="s">
        <v>708</v>
      </c>
      <c r="B5" s="5" t="n">
        <v>1363</v>
      </c>
    </row>
    <row r="6" spans="1:3">
      <c r="A6" s="4" t="s">
        <v>709</v>
      </c>
      <c r="B6" s="5" t="n">
        <v>1239</v>
      </c>
    </row>
    <row r="7" spans="1:3">
      <c r="A7" s="4" t="s">
        <v>710</v>
      </c>
      <c r="B7" s="5" t="n">
        <v>1200</v>
      </c>
    </row>
    <row r="8" spans="1:3">
      <c r="A8" s="4" t="s">
        <v>711</v>
      </c>
      <c r="B8" s="5" t="n">
        <v>10342</v>
      </c>
    </row>
    <row r="9" spans="1:3">
      <c r="A9" s="4" t="s">
        <v>765</v>
      </c>
      <c r="B9" s="5" t="n">
        <v>16970</v>
      </c>
    </row>
    <row r="10" spans="1:3">
      <c r="A10" s="4" t="s">
        <v>766</v>
      </c>
      <c r="B10" s="5" t="n">
        <v>3911</v>
      </c>
      <c r="C10" s="4" t="s">
        <v>475</v>
      </c>
    </row>
    <row r="11" spans="1:3">
      <c r="A11" s="4" t="s">
        <v>767</v>
      </c>
      <c r="B11" s="5" t="n">
        <v>13059</v>
      </c>
      <c r="C11" s="4" t="s">
        <v>740</v>
      </c>
    </row>
    <row r="12" spans="1:3">
      <c r="A12" s="3" t="s">
        <v>755</v>
      </c>
    </row>
    <row r="13" spans="1:3">
      <c r="A13" s="4" t="s">
        <v>706</v>
      </c>
      <c r="B13" s="5" t="n">
        <v>174</v>
      </c>
    </row>
    <row r="14" spans="1:3">
      <c r="A14" s="4" t="s">
        <v>707</v>
      </c>
      <c r="B14" s="5" t="n">
        <v>174</v>
      </c>
    </row>
    <row r="15" spans="1:3">
      <c r="A15" s="4" t="s">
        <v>708</v>
      </c>
      <c r="B15" s="5" t="n">
        <v>174</v>
      </c>
    </row>
    <row r="16" spans="1:3">
      <c r="A16" s="4" t="s">
        <v>709</v>
      </c>
      <c r="B16" s="5" t="n">
        <v>174</v>
      </c>
    </row>
    <row r="17" spans="1:3">
      <c r="A17" s="4" t="s">
        <v>710</v>
      </c>
      <c r="B17" s="5" t="n">
        <v>174</v>
      </c>
    </row>
    <row r="18" spans="1:3">
      <c r="A18" s="4" t="s">
        <v>711</v>
      </c>
      <c r="B18" s="5" t="n">
        <v>1922</v>
      </c>
    </row>
    <row r="19" spans="1:3">
      <c r="A19" s="4" t="s">
        <v>765</v>
      </c>
      <c r="B19" s="5" t="n">
        <v>2792</v>
      </c>
    </row>
    <row r="20" spans="1:3">
      <c r="A20" s="4" t="s">
        <v>766</v>
      </c>
      <c r="B20" s="5" t="n">
        <v>1127</v>
      </c>
      <c r="C20" s="4" t="s">
        <v>475</v>
      </c>
    </row>
    <row r="21" spans="1:3">
      <c r="A21" s="4" t="s">
        <v>767</v>
      </c>
      <c r="B21" s="6" t="n">
        <v>1665</v>
      </c>
      <c r="C21" s="4" t="s">
        <v>740</v>
      </c>
    </row>
    <row r="22" spans="1:3"/>
    <row r="23" spans="1:3">
      <c r="A23" s="4" t="s">
        <v>475</v>
      </c>
      <c r="B23" s="4" t="s">
        <v>768</v>
      </c>
    </row>
    <row r="24" spans="1:3">
      <c r="A24" s="4" t="s">
        <v>740</v>
      </c>
      <c r="B24" s="4" t="s">
        <v>483</v>
      </c>
    </row>
  </sheetData>
  <mergeCells count="4">
    <mergeCell ref="B1:C1"/>
    <mergeCell ref="A22:C22"/>
    <mergeCell ref="B23:C23"/>
    <mergeCell ref="B24:C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69</v>
      </c>
      <c r="B1" s="2" t="s">
        <v>552</v>
      </c>
    </row>
    <row r="2" spans="1:3">
      <c r="A2" s="3" t="s">
        <v>770</v>
      </c>
    </row>
    <row r="3" spans="1:3">
      <c r="A3" s="4" t="s">
        <v>13</v>
      </c>
      <c r="B3" s="6" t="n">
        <v>1420</v>
      </c>
    </row>
    <row r="4" spans="1:3">
      <c r="A4" s="4" t="s">
        <v>706</v>
      </c>
      <c r="B4" s="5" t="n">
        <v>941</v>
      </c>
    </row>
    <row r="5" spans="1:3">
      <c r="A5" s="4" t="s">
        <v>707</v>
      </c>
      <c r="B5" s="5" t="n">
        <v>726</v>
      </c>
    </row>
    <row r="6" spans="1:3">
      <c r="A6" s="4" t="s">
        <v>708</v>
      </c>
      <c r="B6" s="5" t="n">
        <v>539</v>
      </c>
    </row>
    <row r="7" spans="1:3">
      <c r="A7" s="4" t="s">
        <v>709</v>
      </c>
      <c r="B7" s="5" t="n">
        <v>434</v>
      </c>
    </row>
    <row r="8" spans="1:3">
      <c r="A8" s="4" t="s">
        <v>711</v>
      </c>
      <c r="B8" s="5" t="n">
        <v>1268</v>
      </c>
    </row>
    <row r="9" spans="1:3">
      <c r="A9" s="4" t="s">
        <v>765</v>
      </c>
      <c r="B9" s="5" t="n">
        <v>5328</v>
      </c>
    </row>
    <row r="10" spans="1:3">
      <c r="A10" s="3" t="s">
        <v>771</v>
      </c>
    </row>
    <row r="11" spans="1:3">
      <c r="A11" s="4" t="s">
        <v>13</v>
      </c>
      <c r="B11" s="5" t="n">
        <v>179</v>
      </c>
    </row>
    <row r="12" spans="1:3">
      <c r="A12" s="4" t="s">
        <v>706</v>
      </c>
      <c r="B12" s="5" t="n">
        <v>179</v>
      </c>
    </row>
    <row r="13" spans="1:3">
      <c r="A13" s="4" t="s">
        <v>707</v>
      </c>
      <c r="B13" s="5" t="n">
        <v>182</v>
      </c>
    </row>
    <row r="14" spans="1:3">
      <c r="A14" s="4" t="s">
        <v>708</v>
      </c>
      <c r="B14" s="5" t="n">
        <v>184</v>
      </c>
    </row>
    <row r="15" spans="1:3">
      <c r="A15" s="4" t="s">
        <v>709</v>
      </c>
      <c r="B15" s="5" t="n">
        <v>184</v>
      </c>
    </row>
    <row r="16" spans="1:3">
      <c r="A16" s="4" t="s">
        <v>711</v>
      </c>
      <c r="B16" s="5" t="n">
        <v>1592</v>
      </c>
    </row>
    <row r="17" spans="1:3">
      <c r="A17" s="4" t="s">
        <v>765</v>
      </c>
      <c r="B17" s="5" t="n">
        <v>2500</v>
      </c>
    </row>
    <row r="18" spans="1:3">
      <c r="A18" s="4" t="s">
        <v>766</v>
      </c>
      <c r="B18" s="5" t="n">
        <v>920</v>
      </c>
      <c r="C18" s="4" t="s">
        <v>475</v>
      </c>
    </row>
    <row r="19" spans="1:3">
      <c r="A19" s="4" t="s">
        <v>767</v>
      </c>
      <c r="B19" s="6" t="n">
        <v>1580</v>
      </c>
      <c r="C19" s="4" t="s">
        <v>740</v>
      </c>
    </row>
    <row r="20" spans="1:3"/>
    <row r="21" spans="1:3">
      <c r="A21" s="4" t="s">
        <v>475</v>
      </c>
      <c r="B21" s="4" t="s">
        <v>772</v>
      </c>
    </row>
    <row r="22" spans="1:3">
      <c r="A22" s="4" t="s">
        <v>740</v>
      </c>
      <c r="B22" s="4" t="s">
        <v>773</v>
      </c>
    </row>
  </sheetData>
  <mergeCells count="4">
    <mergeCell ref="B1:C1"/>
    <mergeCell ref="A20:C20"/>
    <mergeCell ref="B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74</v>
      </c>
      <c r="C1" s="2" t="s">
        <v>1</v>
      </c>
    </row>
    <row r="2" spans="1:6">
      <c r="C2" s="2" t="s">
        <v>2</v>
      </c>
      <c r="D2" s="2" t="s">
        <v>35</v>
      </c>
      <c r="E2" s="2" t="s">
        <v>90</v>
      </c>
      <c r="F2" s="2" t="s">
        <v>461</v>
      </c>
    </row>
    <row r="3" spans="1:6">
      <c r="A3" s="3" t="s">
        <v>775</v>
      </c>
    </row>
    <row r="4" spans="1:6">
      <c r="A4" s="4" t="s">
        <v>776</v>
      </c>
      <c r="C4" s="6" t="n">
        <v>6365000</v>
      </c>
      <c r="D4" s="6" t="n">
        <v>5451000</v>
      </c>
      <c r="E4" s="6" t="n">
        <v>6256000</v>
      </c>
    </row>
    <row r="5" spans="1:6">
      <c r="A5" s="4" t="s">
        <v>777</v>
      </c>
      <c r="C5" s="5" t="n">
        <v>11900000</v>
      </c>
      <c r="D5" s="5" t="n">
        <v>4300000</v>
      </c>
    </row>
    <row r="6" spans="1:6">
      <c r="A6" s="4" t="s">
        <v>778</v>
      </c>
      <c r="C6" s="5" t="n">
        <v>-61000</v>
      </c>
      <c r="D6" s="5" t="n">
        <v>89000</v>
      </c>
    </row>
    <row r="7" spans="1:6">
      <c r="A7" s="4" t="s">
        <v>779</v>
      </c>
      <c r="C7" s="5" t="n">
        <v>-150000</v>
      </c>
      <c r="D7" s="5" t="n">
        <v>52000</v>
      </c>
      <c r="E7" s="5" t="n">
        <v>326000</v>
      </c>
    </row>
    <row r="8" spans="1:6">
      <c r="A8" s="4" t="s">
        <v>780</v>
      </c>
      <c r="C8" s="5" t="n">
        <v>7837000</v>
      </c>
      <c r="D8" s="5" t="n">
        <v>5914000</v>
      </c>
      <c r="E8" s="5" t="n">
        <v>7363000</v>
      </c>
    </row>
    <row r="9" spans="1:6">
      <c r="A9" s="4" t="s">
        <v>781</v>
      </c>
      <c r="C9" s="6" t="n">
        <v>877000</v>
      </c>
      <c r="D9" s="6" t="n">
        <v>831000</v>
      </c>
      <c r="E9" s="5" t="n">
        <v>1025000</v>
      </c>
      <c r="F9" s="6" t="n">
        <v>1210000</v>
      </c>
    </row>
    <row r="10" spans="1:6">
      <c r="A10" s="4" t="s">
        <v>782</v>
      </c>
      <c r="C10" s="4" t="s">
        <v>783</v>
      </c>
      <c r="D10" s="4" t="s">
        <v>784</v>
      </c>
    </row>
    <row r="11" spans="1:6">
      <c r="A11" s="4" t="s">
        <v>785</v>
      </c>
      <c r="C11" s="4" t="s">
        <v>786</v>
      </c>
      <c r="D11" s="4" t="s">
        <v>787</v>
      </c>
    </row>
    <row r="12" spans="1:6">
      <c r="A12" s="4" t="s">
        <v>788</v>
      </c>
      <c r="C12" s="6" t="n">
        <v>65000</v>
      </c>
    </row>
    <row r="13" spans="1:6">
      <c r="A13" s="4" t="s">
        <v>789</v>
      </c>
      <c r="C13" s="5" t="n">
        <v>126000</v>
      </c>
    </row>
    <row r="14" spans="1:6">
      <c r="A14" s="4" t="s">
        <v>790</v>
      </c>
      <c r="C14" s="5" t="n">
        <v>47000</v>
      </c>
    </row>
    <row r="15" spans="1:6">
      <c r="A15" s="4" t="s">
        <v>791</v>
      </c>
      <c r="C15" s="5" t="n">
        <v>90000</v>
      </c>
    </row>
    <row r="16" spans="1:6">
      <c r="A16" s="4" t="s">
        <v>792</v>
      </c>
      <c r="B16" s="4" t="s">
        <v>475</v>
      </c>
      <c r="C16" s="5" t="n">
        <v>263000</v>
      </c>
      <c r="D16" s="6" t="n">
        <v>0</v>
      </c>
      <c r="E16" s="5" t="n">
        <v>22000</v>
      </c>
    </row>
    <row r="17" spans="1:6">
      <c r="A17" s="4" t="s">
        <v>793</v>
      </c>
    </row>
    <row r="18" spans="1:6">
      <c r="A18" s="3" t="s">
        <v>775</v>
      </c>
    </row>
    <row r="19" spans="1:6">
      <c r="A19" s="4" t="s">
        <v>794</v>
      </c>
      <c r="C19" s="5" t="n">
        <v>271800000</v>
      </c>
      <c r="D19" s="5" t="n">
        <v>205900000</v>
      </c>
      <c r="E19" s="5" t="n">
        <v>218600000</v>
      </c>
    </row>
    <row r="20" spans="1:6">
      <c r="A20" s="4" t="s">
        <v>795</v>
      </c>
    </row>
    <row r="21" spans="1:6">
      <c r="A21" s="3" t="s">
        <v>775</v>
      </c>
    </row>
    <row r="22" spans="1:6">
      <c r="A22" s="4" t="s">
        <v>778</v>
      </c>
      <c r="C22" s="5" t="n">
        <v>282000</v>
      </c>
      <c r="D22" s="5" t="n">
        <v>-127000</v>
      </c>
      <c r="E22" s="5" t="n">
        <v>-136000</v>
      </c>
    </row>
    <row r="23" spans="1:6">
      <c r="A23" s="4" t="s">
        <v>796</v>
      </c>
    </row>
    <row r="24" spans="1:6">
      <c r="A24" s="3" t="s">
        <v>775</v>
      </c>
    </row>
    <row r="25" spans="1:6">
      <c r="A25" s="4" t="s">
        <v>797</v>
      </c>
      <c r="C25" s="5" t="n">
        <v>227800000</v>
      </c>
      <c r="D25" s="5" t="n">
        <v>235400000</v>
      </c>
    </row>
    <row r="26" spans="1:6">
      <c r="A26" s="4" t="s">
        <v>780</v>
      </c>
      <c r="C26" s="6" t="n">
        <v>898000000</v>
      </c>
      <c r="D26" s="6" t="n">
        <v>900000</v>
      </c>
      <c r="E26" s="6" t="n">
        <v>1000000</v>
      </c>
    </row>
    <row r="27" spans="1:6"/>
    <row r="28" spans="1:6">
      <c r="A28" s="4" t="s">
        <v>475</v>
      </c>
      <c r="B28" s="4" t="s">
        <v>798</v>
      </c>
    </row>
  </sheetData>
  <mergeCells count="4">
    <mergeCell ref="A1:B2"/>
    <mergeCell ref="C1:E1"/>
    <mergeCell ref="A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799</v>
      </c>
      <c r="C1" s="2" t="s">
        <v>1</v>
      </c>
    </row>
    <row r="2" spans="1:5">
      <c r="C2" s="2" t="s">
        <v>2</v>
      </c>
      <c r="D2" s="2" t="s">
        <v>35</v>
      </c>
      <c r="E2" s="2" t="s">
        <v>90</v>
      </c>
    </row>
    <row r="3" spans="1:5">
      <c r="A3" s="3" t="s">
        <v>800</v>
      </c>
    </row>
    <row r="4" spans="1:5">
      <c r="A4" s="4" t="s">
        <v>801</v>
      </c>
      <c r="C4" s="6" t="n">
        <v>831000</v>
      </c>
      <c r="D4" s="6" t="n">
        <v>1025000</v>
      </c>
      <c r="E4" s="6" t="n">
        <v>1210000</v>
      </c>
    </row>
    <row r="5" spans="1:5">
      <c r="A5" s="4" t="s">
        <v>792</v>
      </c>
      <c r="B5" s="4" t="s">
        <v>475</v>
      </c>
      <c r="C5" s="5" t="n">
        <v>263000</v>
      </c>
      <c r="D5" s="5" t="n">
        <v>0</v>
      </c>
      <c r="E5" s="5" t="n">
        <v>22000</v>
      </c>
    </row>
    <row r="6" spans="1:5">
      <c r="A6" s="4" t="s">
        <v>802</v>
      </c>
      <c r="B6" s="4" t="s">
        <v>740</v>
      </c>
      <c r="C6" s="5" t="n">
        <v>-216000</v>
      </c>
      <c r="D6" s="5" t="n">
        <v>-200000</v>
      </c>
      <c r="E6" s="5" t="n">
        <v>-430000</v>
      </c>
    </row>
    <row r="7" spans="1:5">
      <c r="A7" s="4" t="s">
        <v>803</v>
      </c>
      <c r="C7" s="5" t="n">
        <v>-1000</v>
      </c>
      <c r="D7" s="5" t="n">
        <v>-6000</v>
      </c>
      <c r="E7" s="5" t="n">
        <v>-223000</v>
      </c>
    </row>
    <row r="8" spans="1:5">
      <c r="A8" s="4" t="s">
        <v>804</v>
      </c>
      <c r="C8" s="5" t="n">
        <v>877000</v>
      </c>
      <c r="D8" s="5" t="n">
        <v>831000</v>
      </c>
      <c r="E8" s="5" t="n">
        <v>1025000</v>
      </c>
    </row>
    <row r="9" spans="1:5">
      <c r="A9" s="3" t="s">
        <v>805</v>
      </c>
    </row>
    <row r="10" spans="1:5">
      <c r="A10" s="4" t="s">
        <v>801</v>
      </c>
      <c r="C10" s="5" t="n">
        <v>-1000</v>
      </c>
      <c r="D10" s="5" t="n">
        <v>-7000</v>
      </c>
      <c r="E10" s="5" t="n">
        <v>-230000</v>
      </c>
    </row>
    <row r="11" spans="1:5">
      <c r="A11" s="4" t="s">
        <v>806</v>
      </c>
      <c r="C11" s="5" t="n">
        <v>-1000</v>
      </c>
      <c r="D11" s="5" t="n">
        <v>6000</v>
      </c>
      <c r="E11" s="5" t="n">
        <v>223000</v>
      </c>
    </row>
    <row r="12" spans="1:5">
      <c r="A12" s="4" t="s">
        <v>804</v>
      </c>
      <c r="C12" s="5" t="n">
        <v>-2000</v>
      </c>
      <c r="D12" s="5" t="n">
        <v>-1000</v>
      </c>
      <c r="E12" s="5" t="n">
        <v>-7000</v>
      </c>
    </row>
    <row r="13" spans="1:5">
      <c r="A13" s="4" t="s">
        <v>807</v>
      </c>
      <c r="C13" s="5" t="n">
        <v>1677000</v>
      </c>
      <c r="D13" s="5" t="n">
        <v>1766000</v>
      </c>
      <c r="E13" s="5" t="n">
        <v>1701000</v>
      </c>
    </row>
    <row r="14" spans="1:5">
      <c r="A14" s="4" t="s">
        <v>808</v>
      </c>
      <c r="C14" s="6" t="n">
        <v>1496000</v>
      </c>
      <c r="D14" s="6" t="n">
        <v>1677000</v>
      </c>
      <c r="E14" s="6" t="n">
        <v>1766000</v>
      </c>
    </row>
    <row r="15" spans="1:5"/>
    <row r="16" spans="1:5">
      <c r="A16" s="4" t="s">
        <v>475</v>
      </c>
      <c r="B16" s="4" t="s">
        <v>798</v>
      </c>
    </row>
    <row r="17" spans="1:5">
      <c r="A17" s="4" t="s">
        <v>740</v>
      </c>
      <c r="B17" s="4" t="s">
        <v>809</v>
      </c>
    </row>
  </sheetData>
  <mergeCells count="5">
    <mergeCell ref="A1:B2"/>
    <mergeCell ref="C1:E1"/>
    <mergeCell ref="A15:D15"/>
    <mergeCell ref="B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810</v>
      </c>
      <c r="B1" s="2" t="s">
        <v>2</v>
      </c>
      <c r="C1" s="2" t="s">
        <v>35</v>
      </c>
    </row>
    <row r="2" spans="1:3">
      <c r="A2" s="3" t="s">
        <v>235</v>
      </c>
    </row>
    <row r="3" spans="1:3">
      <c r="A3" s="4" t="s">
        <v>811</v>
      </c>
      <c r="B3" s="6" t="n">
        <v>474530000</v>
      </c>
      <c r="C3" s="6" t="n">
        <v>461207000</v>
      </c>
    </row>
    <row r="4" spans="1:3">
      <c r="A4" s="4" t="s">
        <v>812</v>
      </c>
      <c r="B4" s="5" t="n">
        <v>61100000</v>
      </c>
      <c r="C4" s="5" t="n">
        <v>123397000</v>
      </c>
    </row>
    <row r="5" spans="1:3">
      <c r="A5" s="4" t="s">
        <v>813</v>
      </c>
      <c r="B5" s="5" t="n">
        <v>21682000</v>
      </c>
      <c r="C5" s="5" t="n">
        <v>35235000</v>
      </c>
    </row>
    <row r="6" spans="1:3">
      <c r="A6" s="4" t="s">
        <v>814</v>
      </c>
      <c r="B6" s="5" t="n">
        <v>14211000</v>
      </c>
      <c r="C6" s="5" t="n">
        <v>20045000</v>
      </c>
    </row>
    <row r="7" spans="1:3">
      <c r="A7" s="4" t="s">
        <v>815</v>
      </c>
      <c r="B7" s="5" t="n">
        <v>18993000</v>
      </c>
      <c r="C7" s="5" t="n">
        <v>15368000</v>
      </c>
    </row>
    <row r="8" spans="1:3">
      <c r="A8" s="4" t="s">
        <v>816</v>
      </c>
      <c r="B8" s="5" t="n">
        <v>5033000</v>
      </c>
      <c r="C8" s="5" t="n">
        <v>6029000</v>
      </c>
    </row>
    <row r="9" spans="1:3">
      <c r="A9" s="4" t="s">
        <v>817</v>
      </c>
      <c r="B9" s="5" t="n">
        <v>595549000</v>
      </c>
      <c r="C9" s="5" t="n">
        <v>661281000</v>
      </c>
    </row>
    <row r="10" spans="1:3">
      <c r="A10" s="4" t="s">
        <v>818</v>
      </c>
      <c r="B10" s="5" t="n">
        <v>250000</v>
      </c>
    </row>
    <row r="11" spans="1:3">
      <c r="A11" s="4" t="s">
        <v>819</v>
      </c>
      <c r="B11" s="5" t="n">
        <v>176000000</v>
      </c>
      <c r="C11" s="5" t="n">
        <v>111100000</v>
      </c>
    </row>
    <row r="12" spans="1:3">
      <c r="A12" s="4" t="s">
        <v>820</v>
      </c>
      <c r="B12" s="5" t="n">
        <v>471200000</v>
      </c>
      <c r="C12" s="5" t="n">
        <v>443100000</v>
      </c>
    </row>
    <row r="13" spans="1:3">
      <c r="A13" s="4" t="s">
        <v>821</v>
      </c>
      <c r="B13" s="6" t="n">
        <v>889000</v>
      </c>
      <c r="C13" s="6" t="n">
        <v>1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80"/>
  </cols>
  <sheetData>
    <row r="1" spans="1:6">
      <c r="A1" s="1" t="s">
        <v>822</v>
      </c>
      <c r="B1" s="2" t="s">
        <v>823</v>
      </c>
      <c r="C1" s="2" t="s">
        <v>1</v>
      </c>
    </row>
    <row r="2" spans="1:6">
      <c r="B2" s="2" t="s">
        <v>824</v>
      </c>
      <c r="C2" s="2" t="s">
        <v>2</v>
      </c>
      <c r="D2" s="2" t="s">
        <v>35</v>
      </c>
      <c r="E2" s="2" t="s">
        <v>90</v>
      </c>
      <c r="F2" s="2" t="s">
        <v>825</v>
      </c>
    </row>
    <row r="3" spans="1:6">
      <c r="A3" s="3" t="s">
        <v>826</v>
      </c>
    </row>
    <row r="4" spans="1:6">
      <c r="A4" s="4" t="s">
        <v>827</v>
      </c>
      <c r="C4" s="6" t="n">
        <v>1400000000</v>
      </c>
      <c r="D4" s="6" t="n">
        <v>1100000000</v>
      </c>
    </row>
    <row r="5" spans="1:6">
      <c r="A5" s="4" t="s">
        <v>828</v>
      </c>
      <c r="C5" s="6" t="n">
        <v>10000000</v>
      </c>
    </row>
    <row r="6" spans="1:6">
      <c r="A6" s="4" t="s">
        <v>829</v>
      </c>
      <c r="C6" s="4" t="s">
        <v>830</v>
      </c>
    </row>
    <row r="7" spans="1:6">
      <c r="A7" s="4" t="s">
        <v>492</v>
      </c>
      <c r="C7" s="6" t="n">
        <v>712400000</v>
      </c>
      <c r="D7" s="5" t="n">
        <v>714400000</v>
      </c>
    </row>
    <row r="8" spans="1:6">
      <c r="A8" s="4" t="s">
        <v>831</v>
      </c>
      <c r="C8" s="5" t="n">
        <v>237984000</v>
      </c>
      <c r="D8" s="5" t="n">
        <v>245868000</v>
      </c>
    </row>
    <row r="9" spans="1:6">
      <c r="A9" s="4" t="s">
        <v>832</v>
      </c>
      <c r="C9" s="5" t="n">
        <v>115000</v>
      </c>
      <c r="D9" s="5" t="n">
        <v>54000</v>
      </c>
    </row>
    <row r="10" spans="1:6">
      <c r="A10" s="4" t="s">
        <v>101</v>
      </c>
      <c r="C10" s="5" t="n">
        <v>3266000</v>
      </c>
      <c r="D10" s="5" t="n">
        <v>3415000</v>
      </c>
      <c r="E10" s="6" t="n">
        <v>3408000</v>
      </c>
    </row>
    <row r="11" spans="1:6">
      <c r="A11" s="4" t="s">
        <v>833</v>
      </c>
      <c r="C11" s="5" t="n">
        <v>0</v>
      </c>
    </row>
    <row r="12" spans="1:6">
      <c r="A12" s="4" t="s">
        <v>834</v>
      </c>
    </row>
    <row r="13" spans="1:6">
      <c r="A13" s="3" t="s">
        <v>826</v>
      </c>
    </row>
    <row r="14" spans="1:6">
      <c r="A14" s="4" t="s">
        <v>828</v>
      </c>
      <c r="C14" s="5" t="n">
        <v>9900000</v>
      </c>
      <c r="D14" s="5" t="n">
        <v>9900000</v>
      </c>
    </row>
    <row r="15" spans="1:6">
      <c r="A15" s="4" t="s">
        <v>833</v>
      </c>
      <c r="C15" s="5" t="n">
        <v>0</v>
      </c>
    </row>
    <row r="16" spans="1:6">
      <c r="A16" s="4" t="s">
        <v>835</v>
      </c>
    </row>
    <row r="17" spans="1:6">
      <c r="A17" s="3" t="s">
        <v>826</v>
      </c>
    </row>
    <row r="18" spans="1:6">
      <c r="A18" s="4" t="s">
        <v>828</v>
      </c>
      <c r="C18" s="5" t="n">
        <v>50000000</v>
      </c>
    </row>
    <row r="19" spans="1:6">
      <c r="A19" s="4" t="s">
        <v>833</v>
      </c>
      <c r="C19" s="5" t="n">
        <v>0</v>
      </c>
    </row>
    <row r="20" spans="1:6">
      <c r="A20" s="4" t="s">
        <v>836</v>
      </c>
    </row>
    <row r="21" spans="1:6">
      <c r="A21" s="3" t="s">
        <v>826</v>
      </c>
    </row>
    <row r="22" spans="1:6">
      <c r="A22" s="4" t="s">
        <v>828</v>
      </c>
      <c r="C22" s="5" t="n">
        <v>114700000</v>
      </c>
    </row>
    <row r="23" spans="1:6">
      <c r="A23" s="4" t="s">
        <v>837</v>
      </c>
      <c r="C23" s="5" t="n">
        <v>161500000</v>
      </c>
    </row>
    <row r="24" spans="1:6">
      <c r="A24" s="4" t="s">
        <v>492</v>
      </c>
      <c r="C24" s="5" t="n">
        <v>13000</v>
      </c>
    </row>
    <row r="25" spans="1:6">
      <c r="A25" s="4" t="s">
        <v>833</v>
      </c>
      <c r="C25" s="5" t="n">
        <v>0</v>
      </c>
    </row>
    <row r="26" spans="1:6">
      <c r="A26" s="4" t="s">
        <v>838</v>
      </c>
    </row>
    <row r="27" spans="1:6">
      <c r="A27" s="3" t="s">
        <v>826</v>
      </c>
    </row>
    <row r="28" spans="1:6">
      <c r="A28" s="4" t="s">
        <v>839</v>
      </c>
      <c r="C28" s="6" t="n">
        <v>251000</v>
      </c>
      <c r="D28" s="6" t="n">
        <v>366000</v>
      </c>
    </row>
    <row r="29" spans="1:6">
      <c r="A29" s="4" t="s">
        <v>840</v>
      </c>
    </row>
    <row r="30" spans="1:6">
      <c r="A30" s="3" t="s">
        <v>826</v>
      </c>
    </row>
    <row r="31" spans="1:6">
      <c r="A31" s="4" t="s">
        <v>841</v>
      </c>
      <c r="C31" s="4" t="s">
        <v>842</v>
      </c>
    </row>
    <row r="32" spans="1:6">
      <c r="A32" s="4" t="s">
        <v>843</v>
      </c>
    </row>
    <row r="33" spans="1:6">
      <c r="A33" s="3" t="s">
        <v>826</v>
      </c>
    </row>
    <row r="34" spans="1:6">
      <c r="A34" s="4" t="s">
        <v>841</v>
      </c>
      <c r="C34" s="4" t="s">
        <v>844</v>
      </c>
    </row>
    <row r="35" spans="1:6">
      <c r="A35" s="4" t="s">
        <v>845</v>
      </c>
    </row>
    <row r="36" spans="1:6">
      <c r="A36" s="3" t="s">
        <v>826</v>
      </c>
    </row>
    <row r="37" spans="1:6">
      <c r="A37" s="4" t="s">
        <v>846</v>
      </c>
      <c r="B37" s="4" t="s">
        <v>847</v>
      </c>
    </row>
    <row r="38" spans="1:6">
      <c r="A38" s="4" t="s">
        <v>848</v>
      </c>
      <c r="C38" s="4" t="s">
        <v>849</v>
      </c>
      <c r="D38" s="4" t="s">
        <v>850</v>
      </c>
    </row>
    <row r="39" spans="1:6">
      <c r="A39" s="4" t="s">
        <v>851</v>
      </c>
    </row>
    <row r="40" spans="1:6">
      <c r="A40" s="3" t="s">
        <v>826</v>
      </c>
    </row>
    <row r="41" spans="1:6">
      <c r="A41" s="4" t="s">
        <v>846</v>
      </c>
      <c r="F41" s="4" t="s">
        <v>852</v>
      </c>
    </row>
    <row r="42" spans="1:6">
      <c r="A42" s="4" t="s">
        <v>848</v>
      </c>
      <c r="C42" s="4" t="s">
        <v>853</v>
      </c>
      <c r="D42" s="4" t="s">
        <v>854</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35</v>
      </c>
    </row>
    <row r="2" spans="1:4">
      <c r="A2" s="3" t="s">
        <v>856</v>
      </c>
    </row>
    <row r="3" spans="1:4">
      <c r="A3" s="4" t="s">
        <v>857</v>
      </c>
      <c r="C3" s="6" t="n">
        <v>25000</v>
      </c>
    </row>
    <row r="4" spans="1:4">
      <c r="A4" s="4" t="s">
        <v>831</v>
      </c>
      <c r="C4" s="6" t="n">
        <v>237984</v>
      </c>
      <c r="D4" s="6" t="n">
        <v>245868</v>
      </c>
    </row>
    <row r="5" spans="1:4">
      <c r="A5" s="4" t="s">
        <v>857</v>
      </c>
    </row>
    <row r="6" spans="1:4">
      <c r="A6" s="3" t="s">
        <v>856</v>
      </c>
    </row>
    <row r="7" spans="1:4">
      <c r="A7" s="4" t="s">
        <v>858</v>
      </c>
      <c r="C7" s="4" t="s">
        <v>859</v>
      </c>
      <c r="D7" s="4" t="s">
        <v>859</v>
      </c>
    </row>
    <row r="8" spans="1:4">
      <c r="A8" s="4" t="s">
        <v>860</v>
      </c>
      <c r="C8" s="6" t="n">
        <v>10000</v>
      </c>
    </row>
    <row r="9" spans="1:4">
      <c r="A9" s="3" t="s">
        <v>861</v>
      </c>
    </row>
    <row r="10" spans="1:4">
      <c r="A10" s="4" t="s">
        <v>862</v>
      </c>
      <c r="C10" s="5" t="n">
        <v>25000</v>
      </c>
    </row>
    <row r="11" spans="1:4">
      <c r="A11" s="4" t="s">
        <v>13</v>
      </c>
      <c r="C11" s="5" t="n">
        <v>0</v>
      </c>
    </row>
    <row r="12" spans="1:4">
      <c r="A12" s="4" t="s">
        <v>706</v>
      </c>
      <c r="C12" s="5" t="n">
        <v>0</v>
      </c>
    </row>
    <row r="13" spans="1:4">
      <c r="A13" s="4" t="s">
        <v>863</v>
      </c>
    </row>
    <row r="14" spans="1:4">
      <c r="A14" s="3" t="s">
        <v>861</v>
      </c>
    </row>
    <row r="15" spans="1:4">
      <c r="A15" s="4" t="s">
        <v>862</v>
      </c>
      <c r="C15" s="5" t="n">
        <v>237984</v>
      </c>
    </row>
    <row r="16" spans="1:4">
      <c r="A16" s="4" t="s">
        <v>864</v>
      </c>
    </row>
    <row r="17" spans="1:4">
      <c r="A17" s="3" t="s">
        <v>861</v>
      </c>
    </row>
    <row r="18" spans="1:4">
      <c r="A18" s="4" t="s">
        <v>862</v>
      </c>
      <c r="C18" s="6" t="n">
        <v>5825</v>
      </c>
    </row>
    <row r="19" spans="1:4">
      <c r="A19" s="4" t="s">
        <v>865</v>
      </c>
    </row>
    <row r="20" spans="1:4">
      <c r="A20" s="3" t="s">
        <v>856</v>
      </c>
    </row>
    <row r="21" spans="1:4">
      <c r="A21" s="4" t="s">
        <v>858</v>
      </c>
      <c r="B21" s="4" t="s">
        <v>475</v>
      </c>
      <c r="C21" s="4" t="s">
        <v>866</v>
      </c>
      <c r="D21" s="4" t="s">
        <v>850</v>
      </c>
    </row>
    <row r="22" spans="1:4">
      <c r="A22" s="3" t="s">
        <v>861</v>
      </c>
    </row>
    <row r="23" spans="1:4">
      <c r="A23" s="4" t="s">
        <v>862</v>
      </c>
      <c r="B23" s="4" t="s">
        <v>475</v>
      </c>
      <c r="C23" s="6" t="n">
        <v>0</v>
      </c>
    </row>
    <row r="24" spans="1:4">
      <c r="A24" s="4" t="s">
        <v>13</v>
      </c>
      <c r="B24" s="4" t="s">
        <v>475</v>
      </c>
      <c r="C24" s="5" t="n">
        <v>0</v>
      </c>
    </row>
    <row r="25" spans="1:4">
      <c r="A25" s="4" t="s">
        <v>706</v>
      </c>
      <c r="B25" s="4" t="s">
        <v>475</v>
      </c>
      <c r="C25" s="5" t="n">
        <v>0</v>
      </c>
    </row>
    <row r="26" spans="1:4">
      <c r="A26" s="4" t="s">
        <v>707</v>
      </c>
      <c r="B26" s="4" t="s">
        <v>475</v>
      </c>
      <c r="C26" s="5" t="n">
        <v>0</v>
      </c>
    </row>
    <row r="27" spans="1:4">
      <c r="A27" s="4" t="s">
        <v>708</v>
      </c>
      <c r="B27" s="4" t="s">
        <v>475</v>
      </c>
      <c r="C27" s="5" t="n">
        <v>0</v>
      </c>
    </row>
    <row r="28" spans="1:4">
      <c r="A28" s="4" t="s">
        <v>711</v>
      </c>
      <c r="B28" s="4" t="s">
        <v>475</v>
      </c>
      <c r="C28" s="6" t="n">
        <v>0</v>
      </c>
    </row>
    <row r="29" spans="1:4">
      <c r="A29" s="4" t="s">
        <v>867</v>
      </c>
    </row>
    <row r="30" spans="1:4">
      <c r="A30" s="3" t="s">
        <v>856</v>
      </c>
    </row>
    <row r="31" spans="1:4">
      <c r="A31" s="4" t="s">
        <v>858</v>
      </c>
      <c r="C31" s="4" t="s">
        <v>859</v>
      </c>
      <c r="D31" s="4" t="s">
        <v>868</v>
      </c>
    </row>
    <row r="32" spans="1:4">
      <c r="A32" s="4" t="s">
        <v>860</v>
      </c>
      <c r="C32" s="6" t="n">
        <v>10000</v>
      </c>
    </row>
    <row r="33" spans="1:4">
      <c r="A33" s="3" t="s">
        <v>861</v>
      </c>
    </row>
    <row r="34" spans="1:4">
      <c r="A34" s="4" t="s">
        <v>13</v>
      </c>
      <c r="C34" s="5" t="n">
        <v>0</v>
      </c>
    </row>
    <row r="35" spans="1:4">
      <c r="A35" s="4" t="s">
        <v>706</v>
      </c>
      <c r="C35" s="5" t="n">
        <v>0</v>
      </c>
    </row>
    <row r="36" spans="1:4">
      <c r="A36" s="4" t="s">
        <v>707</v>
      </c>
      <c r="C36" s="5" t="n">
        <v>0</v>
      </c>
    </row>
    <row r="37" spans="1:4">
      <c r="A37" s="4" t="s">
        <v>708</v>
      </c>
      <c r="C37" s="5" t="n">
        <v>0</v>
      </c>
    </row>
    <row r="38" spans="1:4">
      <c r="A38" s="4" t="s">
        <v>711</v>
      </c>
      <c r="C38" s="5" t="n">
        <v>0</v>
      </c>
    </row>
    <row r="39" spans="1:4">
      <c r="A39" s="4" t="s">
        <v>869</v>
      </c>
      <c r="C39" s="6" t="n">
        <v>10000</v>
      </c>
      <c r="D39" s="6" t="n">
        <v>11580</v>
      </c>
    </row>
    <row r="40" spans="1:4">
      <c r="A40" s="4" t="s">
        <v>870</v>
      </c>
    </row>
    <row r="41" spans="1:4">
      <c r="A41" s="3" t="s">
        <v>856</v>
      </c>
    </row>
    <row r="42" spans="1:4">
      <c r="A42" s="4" t="s">
        <v>858</v>
      </c>
      <c r="C42" s="4" t="s">
        <v>859</v>
      </c>
      <c r="D42" s="4" t="s">
        <v>859</v>
      </c>
    </row>
    <row r="43" spans="1:4">
      <c r="A43" s="4" t="s">
        <v>871</v>
      </c>
    </row>
    <row r="44" spans="1:4">
      <c r="A44" s="3" t="s">
        <v>856</v>
      </c>
    </row>
    <row r="45" spans="1:4">
      <c r="A45" s="4" t="s">
        <v>858</v>
      </c>
      <c r="C45" s="4" t="s">
        <v>872</v>
      </c>
      <c r="D45" s="4" t="s">
        <v>873</v>
      </c>
    </row>
    <row r="46" spans="1:4">
      <c r="A46" s="3" t="s">
        <v>861</v>
      </c>
    </row>
    <row r="47" spans="1:4">
      <c r="A47" s="4" t="s">
        <v>711</v>
      </c>
      <c r="C47" s="6" t="n">
        <v>59080</v>
      </c>
    </row>
    <row r="48" spans="1:4">
      <c r="A48" s="4" t="s">
        <v>869</v>
      </c>
      <c r="C48" s="6" t="n">
        <v>59080</v>
      </c>
      <c r="D48" s="6" t="n">
        <v>59067</v>
      </c>
    </row>
    <row r="49" spans="1:4">
      <c r="A49" s="4" t="s">
        <v>874</v>
      </c>
    </row>
    <row r="50" spans="1:4">
      <c r="A50" s="3" t="s">
        <v>856</v>
      </c>
    </row>
    <row r="51" spans="1:4">
      <c r="A51" s="4" t="s">
        <v>858</v>
      </c>
      <c r="B51" s="4" t="s">
        <v>740</v>
      </c>
      <c r="C51" s="4" t="s">
        <v>875</v>
      </c>
      <c r="D51" s="4" t="s">
        <v>875</v>
      </c>
    </row>
    <row r="52" spans="1:4">
      <c r="A52" s="3" t="s">
        <v>861</v>
      </c>
    </row>
    <row r="53" spans="1:4">
      <c r="A53" s="4" t="s">
        <v>711</v>
      </c>
      <c r="B53" s="4" t="s">
        <v>740</v>
      </c>
      <c r="C53" s="6" t="n">
        <v>14749</v>
      </c>
    </row>
    <row r="54" spans="1:4">
      <c r="A54" s="4" t="s">
        <v>869</v>
      </c>
      <c r="B54" s="4" t="s">
        <v>740</v>
      </c>
      <c r="C54" s="5" t="n">
        <v>14749</v>
      </c>
      <c r="D54" s="6" t="n">
        <v>14634</v>
      </c>
    </row>
    <row r="55" spans="1:4">
      <c r="A55" s="4" t="s">
        <v>839</v>
      </c>
      <c r="C55" s="5" t="n">
        <v>251</v>
      </c>
      <c r="D55" s="5" t="n">
        <v>366</v>
      </c>
    </row>
    <row r="56" spans="1:4">
      <c r="A56" s="4" t="s">
        <v>876</v>
      </c>
    </row>
    <row r="57" spans="1:4">
      <c r="A57" s="3" t="s">
        <v>856</v>
      </c>
    </row>
    <row r="58" spans="1:4">
      <c r="A58" s="4" t="s">
        <v>877</v>
      </c>
      <c r="C58" s="6" t="n">
        <v>268809</v>
      </c>
      <c r="D58" s="6" t="n">
        <v>270868</v>
      </c>
    </row>
    <row r="59" spans="1:4">
      <c r="A59" s="4" t="s">
        <v>858</v>
      </c>
      <c r="C59" s="4" t="s">
        <v>878</v>
      </c>
      <c r="D59" s="4" t="s">
        <v>879</v>
      </c>
    </row>
    <row r="60" spans="1:4">
      <c r="A60" s="3" t="s">
        <v>861</v>
      </c>
    </row>
    <row r="61" spans="1:4">
      <c r="A61" s="4" t="s">
        <v>862</v>
      </c>
      <c r="C61" s="6" t="n">
        <v>268809</v>
      </c>
    </row>
    <row r="62" spans="1:4">
      <c r="A62" s="4" t="s">
        <v>880</v>
      </c>
    </row>
    <row r="63" spans="1:4">
      <c r="A63" s="3" t="s">
        <v>856</v>
      </c>
    </row>
    <row r="64" spans="1:4">
      <c r="A64" s="4" t="s">
        <v>857</v>
      </c>
      <c r="C64" s="6" t="n">
        <v>25000</v>
      </c>
      <c r="D64" s="6" t="n">
        <v>25000</v>
      </c>
    </row>
    <row r="65" spans="1:4">
      <c r="A65" s="4" t="s">
        <v>858</v>
      </c>
      <c r="C65" s="4" t="s">
        <v>881</v>
      </c>
      <c r="D65" s="4" t="s">
        <v>882</v>
      </c>
    </row>
    <row r="66" spans="1:4">
      <c r="A66" s="4" t="s">
        <v>883</v>
      </c>
    </row>
    <row r="67" spans="1:4">
      <c r="A67" s="3" t="s">
        <v>856</v>
      </c>
    </row>
    <row r="68" spans="1:4">
      <c r="A68" s="4" t="s">
        <v>831</v>
      </c>
      <c r="C68" s="6" t="n">
        <v>237984</v>
      </c>
      <c r="D68" s="6" t="n">
        <v>245868</v>
      </c>
    </row>
    <row r="69" spans="1:4">
      <c r="A69" s="4" t="s">
        <v>884</v>
      </c>
    </row>
    <row r="70" spans="1:4">
      <c r="A70" s="3" t="s">
        <v>856</v>
      </c>
    </row>
    <row r="71" spans="1:4">
      <c r="A71" s="4" t="s">
        <v>864</v>
      </c>
      <c r="C71" s="5" t="n">
        <v>5825</v>
      </c>
      <c r="D71" s="5" t="n">
        <v>0</v>
      </c>
    </row>
    <row r="72" spans="1:4">
      <c r="A72" s="4" t="s">
        <v>870</v>
      </c>
    </row>
    <row r="73" spans="1:4">
      <c r="A73" s="3" t="s">
        <v>861</v>
      </c>
    </row>
    <row r="74" spans="1:4">
      <c r="A74" s="4" t="s">
        <v>885</v>
      </c>
      <c r="C74" s="5" t="n">
        <v>10000</v>
      </c>
      <c r="D74" s="5" t="n">
        <v>10000</v>
      </c>
    </row>
    <row r="75" spans="1:4">
      <c r="A75" s="4" t="s">
        <v>886</v>
      </c>
    </row>
    <row r="76" spans="1:4">
      <c r="A76" s="3" t="s">
        <v>861</v>
      </c>
    </row>
    <row r="77" spans="1:4">
      <c r="A77" s="4" t="s">
        <v>865</v>
      </c>
      <c r="B77" s="4" t="s">
        <v>475</v>
      </c>
      <c r="C77" s="6" t="n">
        <v>0</v>
      </c>
      <c r="D77" s="6" t="n">
        <v>1580</v>
      </c>
    </row>
    <row r="78" spans="1:4">
      <c r="A78" s="4" t="s">
        <v>845</v>
      </c>
    </row>
    <row r="79" spans="1:4">
      <c r="A79" s="3" t="s">
        <v>856</v>
      </c>
    </row>
    <row r="80" spans="1:4">
      <c r="A80" s="4" t="s">
        <v>858</v>
      </c>
      <c r="C80" s="4" t="s">
        <v>875</v>
      </c>
      <c r="D80" s="4" t="s">
        <v>887</v>
      </c>
    </row>
    <row r="81" spans="1:4">
      <c r="A81" s="3" t="s">
        <v>861</v>
      </c>
    </row>
    <row r="82" spans="1:4">
      <c r="A82" s="4" t="s">
        <v>711</v>
      </c>
      <c r="C82" s="6" t="n">
        <v>36083</v>
      </c>
    </row>
    <row r="83" spans="1:4">
      <c r="A83" s="4" t="s">
        <v>869</v>
      </c>
      <c r="C83" s="6" t="n">
        <v>36083</v>
      </c>
      <c r="D83" s="6" t="n">
        <v>36083</v>
      </c>
    </row>
    <row r="84" spans="1:4">
      <c r="A84" s="4" t="s">
        <v>851</v>
      </c>
    </row>
    <row r="85" spans="1:4">
      <c r="A85" s="3" t="s">
        <v>856</v>
      </c>
    </row>
    <row r="86" spans="1:4">
      <c r="A86" s="4" t="s">
        <v>858</v>
      </c>
      <c r="C86" s="4" t="s">
        <v>888</v>
      </c>
      <c r="D86" s="4" t="s">
        <v>889</v>
      </c>
    </row>
    <row r="87" spans="1:4">
      <c r="A87" s="3" t="s">
        <v>861</v>
      </c>
    </row>
    <row r="88" spans="1:4">
      <c r="A88" s="4" t="s">
        <v>711</v>
      </c>
      <c r="C88" s="6" t="n">
        <v>8248</v>
      </c>
    </row>
    <row r="89" spans="1:4">
      <c r="A89" s="4" t="s">
        <v>869</v>
      </c>
      <c r="C89" s="6" t="n">
        <v>8248</v>
      </c>
      <c r="D89" s="6" t="n">
        <v>8350</v>
      </c>
    </row>
    <row r="90" spans="1:4"/>
    <row r="91" spans="1:4">
      <c r="A91" s="4" t="s">
        <v>475</v>
      </c>
      <c r="B91" s="4" t="s">
        <v>890</v>
      </c>
    </row>
    <row r="92" spans="1:4">
      <c r="A92" s="4" t="s">
        <v>740</v>
      </c>
      <c r="B92" s="4" t="s">
        <v>891</v>
      </c>
    </row>
  </sheetData>
  <mergeCells count="4">
    <mergeCell ref="A1:B1"/>
    <mergeCell ref="A90:C90"/>
    <mergeCell ref="B91:C91"/>
    <mergeCell ref="B92:C9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5</v>
      </c>
    </row>
    <row r="2" spans="1:3">
      <c r="A2" s="3" t="s">
        <v>893</v>
      </c>
    </row>
    <row r="3" spans="1:3">
      <c r="A3" s="4" t="s">
        <v>857</v>
      </c>
      <c r="B3" s="6" t="n">
        <v>25000</v>
      </c>
    </row>
    <row r="4" spans="1:3">
      <c r="A4" s="4" t="s">
        <v>894</v>
      </c>
      <c r="C4" s="6" t="n">
        <v>10000</v>
      </c>
    </row>
    <row r="5" spans="1:3">
      <c r="A5" s="4" t="s">
        <v>895</v>
      </c>
      <c r="B5" s="5" t="n">
        <v>1400000</v>
      </c>
      <c r="C5" s="5" t="n">
        <v>1100000</v>
      </c>
    </row>
    <row r="6" spans="1:3">
      <c r="A6" s="4" t="s">
        <v>896</v>
      </c>
      <c r="B6" s="5" t="n">
        <v>150</v>
      </c>
      <c r="C6" s="5" t="n">
        <v>172</v>
      </c>
    </row>
    <row r="7" spans="1:3">
      <c r="A7" s="4" t="s">
        <v>897</v>
      </c>
      <c r="B7" s="6" t="n">
        <v>40825</v>
      </c>
      <c r="C7" s="6" t="n">
        <v>35000</v>
      </c>
    </row>
    <row r="8" spans="1:3">
      <c r="A8" s="4" t="s">
        <v>898</v>
      </c>
    </row>
    <row r="9" spans="1:3">
      <c r="A9" s="3" t="s">
        <v>893</v>
      </c>
    </row>
    <row r="10" spans="1:3">
      <c r="A10" s="4" t="s">
        <v>899</v>
      </c>
      <c r="B10" s="4" t="s">
        <v>859</v>
      </c>
      <c r="C10" s="4" t="s">
        <v>868</v>
      </c>
    </row>
    <row r="11" spans="1:3">
      <c r="A11" s="4" t="s">
        <v>876</v>
      </c>
    </row>
    <row r="12" spans="1:3">
      <c r="A12" s="3" t="s">
        <v>893</v>
      </c>
    </row>
    <row r="13" spans="1:3">
      <c r="A13" s="4" t="s">
        <v>899</v>
      </c>
      <c r="B13" s="4" t="s">
        <v>878</v>
      </c>
      <c r="C13" s="4" t="s">
        <v>879</v>
      </c>
    </row>
    <row r="14" spans="1:3">
      <c r="A14" s="4" t="s">
        <v>857</v>
      </c>
    </row>
    <row r="15" spans="1:3">
      <c r="A15" s="3" t="s">
        <v>893</v>
      </c>
    </row>
    <row r="16" spans="1:3">
      <c r="A16" s="4" t="s">
        <v>899</v>
      </c>
      <c r="B16" s="4" t="s">
        <v>859</v>
      </c>
      <c r="C16" s="4" t="s">
        <v>859</v>
      </c>
    </row>
    <row r="17" spans="1:3">
      <c r="A17" s="4" t="s">
        <v>900</v>
      </c>
    </row>
    <row r="18" spans="1:3">
      <c r="A18" s="3" t="s">
        <v>893</v>
      </c>
    </row>
    <row r="19" spans="1:3">
      <c r="A19" s="4" t="s">
        <v>899</v>
      </c>
      <c r="B19" s="4" t="s">
        <v>859</v>
      </c>
      <c r="C19" s="4" t="s">
        <v>859</v>
      </c>
    </row>
    <row r="20" spans="1:3">
      <c r="A20" s="4" t="s">
        <v>900</v>
      </c>
    </row>
    <row r="21" spans="1:3">
      <c r="A21" s="3" t="s">
        <v>893</v>
      </c>
    </row>
    <row r="22" spans="1:3">
      <c r="A22" s="4" t="s">
        <v>885</v>
      </c>
      <c r="B22" s="6" t="n">
        <v>10000</v>
      </c>
      <c r="C22" s="6" t="n">
        <v>10000</v>
      </c>
    </row>
    <row r="23" spans="1:3">
      <c r="A23" s="4" t="s">
        <v>901</v>
      </c>
    </row>
    <row r="24" spans="1:3">
      <c r="A24" s="3" t="s">
        <v>893</v>
      </c>
    </row>
    <row r="25" spans="1:3">
      <c r="A25" s="4" t="s">
        <v>857</v>
      </c>
      <c r="B25" s="6" t="n">
        <v>25000</v>
      </c>
      <c r="C25" s="6" t="n">
        <v>25000</v>
      </c>
    </row>
    <row r="26" spans="1:3">
      <c r="A26" s="4" t="s">
        <v>899</v>
      </c>
      <c r="B26" s="4" t="s">
        <v>881</v>
      </c>
      <c r="C26" s="4" t="s">
        <v>882</v>
      </c>
    </row>
    <row r="27" spans="1:3">
      <c r="A27" s="4" t="s">
        <v>902</v>
      </c>
    </row>
    <row r="28" spans="1:3">
      <c r="A28" s="3" t="s">
        <v>893</v>
      </c>
    </row>
    <row r="29" spans="1:3">
      <c r="A29" s="4" t="s">
        <v>897</v>
      </c>
      <c r="B29" s="6" t="n">
        <v>10000</v>
      </c>
    </row>
    <row r="30" spans="1:3">
      <c r="A30" s="4" t="s">
        <v>903</v>
      </c>
    </row>
    <row r="31" spans="1:3">
      <c r="A31" s="3" t="s">
        <v>893</v>
      </c>
    </row>
    <row r="32" spans="1:3">
      <c r="A32" s="4" t="s">
        <v>897</v>
      </c>
      <c r="B32" s="6" t="n">
        <v>308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80"/>
    <col customWidth="1" max="8" min="8" width="14"/>
  </cols>
  <sheetData>
    <row r="1" spans="1:8">
      <c r="A1" s="1" t="s">
        <v>904</v>
      </c>
      <c r="B1" s="2" t="s">
        <v>905</v>
      </c>
      <c r="C1" s="2" t="s">
        <v>824</v>
      </c>
      <c r="D1" s="2" t="s">
        <v>2</v>
      </c>
      <c r="E1" s="2" t="s">
        <v>35</v>
      </c>
      <c r="F1" s="2" t="s">
        <v>90</v>
      </c>
      <c r="G1" s="2" t="s">
        <v>825</v>
      </c>
      <c r="H1" s="2" t="s">
        <v>906</v>
      </c>
    </row>
    <row r="2" spans="1:8">
      <c r="A2" s="3" t="s">
        <v>856</v>
      </c>
    </row>
    <row r="3" spans="1:8">
      <c r="A3" s="4" t="s">
        <v>907</v>
      </c>
      <c r="B3" s="6" t="n">
        <v>15000000</v>
      </c>
      <c r="D3" s="6" t="n">
        <v>59080000</v>
      </c>
      <c r="E3" s="6" t="n">
        <v>59067000</v>
      </c>
    </row>
    <row r="4" spans="1:8">
      <c r="A4" s="4" t="s">
        <v>908</v>
      </c>
      <c r="B4" s="4" t="s">
        <v>875</v>
      </c>
    </row>
    <row r="5" spans="1:8">
      <c r="A5" s="4" t="s">
        <v>909</v>
      </c>
      <c r="D5" s="4" t="s">
        <v>575</v>
      </c>
    </row>
    <row r="6" spans="1:8">
      <c r="A6" s="4" t="s">
        <v>910</v>
      </c>
      <c r="D6" s="4" t="s">
        <v>911</v>
      </c>
    </row>
    <row r="7" spans="1:8">
      <c r="A7" s="4" t="s">
        <v>912</v>
      </c>
      <c r="D7" s="4" t="s">
        <v>913</v>
      </c>
    </row>
    <row r="8" spans="1:8">
      <c r="A8" s="4" t="s">
        <v>914</v>
      </c>
      <c r="D8" s="4" t="s">
        <v>915</v>
      </c>
    </row>
    <row r="9" spans="1:8">
      <c r="A9" s="4" t="s">
        <v>916</v>
      </c>
      <c r="D9" s="6" t="n">
        <v>115000</v>
      </c>
      <c r="E9" s="5" t="n">
        <v>54000</v>
      </c>
    </row>
    <row r="10" spans="1:8">
      <c r="A10" s="4" t="s">
        <v>917</v>
      </c>
      <c r="B10" s="6" t="n">
        <v>43000000</v>
      </c>
      <c r="D10" s="5" t="n">
        <v>43000000</v>
      </c>
      <c r="E10" s="5" t="n">
        <v>43000000</v>
      </c>
    </row>
    <row r="11" spans="1:8">
      <c r="A11" s="4" t="s">
        <v>918</v>
      </c>
      <c r="D11" s="5" t="n">
        <v>3266000</v>
      </c>
      <c r="E11" s="6" t="n">
        <v>3415000</v>
      </c>
      <c r="F11" s="6" t="n">
        <v>3408000</v>
      </c>
    </row>
    <row r="12" spans="1:8">
      <c r="A12" s="4" t="s">
        <v>919</v>
      </c>
    </row>
    <row r="13" spans="1:8">
      <c r="A13" s="3" t="s">
        <v>856</v>
      </c>
    </row>
    <row r="14" spans="1:8">
      <c r="A14" s="4" t="s">
        <v>917</v>
      </c>
      <c r="D14" s="6" t="n">
        <v>43000000</v>
      </c>
    </row>
    <row r="15" spans="1:8">
      <c r="A15" s="4" t="s">
        <v>920</v>
      </c>
      <c r="D15" s="4" t="s">
        <v>921</v>
      </c>
    </row>
    <row r="16" spans="1:8">
      <c r="A16" s="4" t="s">
        <v>922</v>
      </c>
    </row>
    <row r="17" spans="1:8">
      <c r="A17" s="3" t="s">
        <v>856</v>
      </c>
    </row>
    <row r="18" spans="1:8">
      <c r="A18" s="4" t="s">
        <v>923</v>
      </c>
      <c r="C18" s="6" t="n">
        <v>36100000</v>
      </c>
    </row>
    <row r="19" spans="1:8">
      <c r="A19" s="4" t="s">
        <v>924</v>
      </c>
      <c r="C19" s="6" t="n">
        <v>1100000</v>
      </c>
    </row>
    <row r="20" spans="1:8">
      <c r="A20" s="4" t="s">
        <v>848</v>
      </c>
      <c r="D20" s="4" t="s">
        <v>849</v>
      </c>
      <c r="E20" s="4" t="s">
        <v>850</v>
      </c>
    </row>
    <row r="21" spans="1:8">
      <c r="A21" s="4" t="s">
        <v>846</v>
      </c>
      <c r="C21" s="4" t="s">
        <v>847</v>
      </c>
    </row>
    <row r="22" spans="1:8">
      <c r="A22" s="4" t="s">
        <v>925</v>
      </c>
      <c r="C22" s="4" t="s">
        <v>926</v>
      </c>
    </row>
    <row r="23" spans="1:8">
      <c r="A23" s="4" t="s">
        <v>927</v>
      </c>
    </row>
    <row r="24" spans="1:8">
      <c r="A24" s="3" t="s">
        <v>856</v>
      </c>
    </row>
    <row r="25" spans="1:8">
      <c r="A25" s="4" t="s">
        <v>909</v>
      </c>
      <c r="G25" s="4" t="s">
        <v>928</v>
      </c>
    </row>
    <row r="26" spans="1:8">
      <c r="A26" s="4" t="s">
        <v>924</v>
      </c>
      <c r="G26" s="6" t="n">
        <v>248000</v>
      </c>
    </row>
    <row r="27" spans="1:8">
      <c r="A27" s="4" t="s">
        <v>848</v>
      </c>
      <c r="D27" s="4" t="s">
        <v>853</v>
      </c>
      <c r="E27" s="4" t="s">
        <v>854</v>
      </c>
    </row>
    <row r="28" spans="1:8">
      <c r="A28" s="4" t="s">
        <v>846</v>
      </c>
      <c r="G28" s="4" t="s">
        <v>852</v>
      </c>
    </row>
    <row r="29" spans="1:8">
      <c r="A29" s="4" t="s">
        <v>929</v>
      </c>
      <c r="H29" s="6" t="n">
        <v>8000000</v>
      </c>
    </row>
    <row r="30" spans="1:8">
      <c r="A30" s="4" t="s">
        <v>925</v>
      </c>
      <c r="G30" s="4" t="s">
        <v>930</v>
      </c>
    </row>
    <row r="31" spans="1:8">
      <c r="A31" s="4" t="s">
        <v>931</v>
      </c>
      <c r="G31" s="6" t="n">
        <v>8200000</v>
      </c>
    </row>
    <row r="32" spans="1:8">
      <c r="A32" s="4" t="s">
        <v>932</v>
      </c>
      <c r="G32" s="4" t="s">
        <v>933</v>
      </c>
    </row>
    <row r="33" spans="1:8">
      <c r="A33" s="4" t="s">
        <v>934</v>
      </c>
      <c r="G33" s="4" t="s">
        <v>935</v>
      </c>
    </row>
    <row r="34" spans="1:8">
      <c r="A34" s="4" t="s">
        <v>936</v>
      </c>
      <c r="G34" s="4" t="s">
        <v>935</v>
      </c>
    </row>
    <row r="35" spans="1:8">
      <c r="A35" s="4" t="s">
        <v>937</v>
      </c>
    </row>
    <row r="36" spans="1:8">
      <c r="A36" s="3" t="s">
        <v>856</v>
      </c>
    </row>
    <row r="37" spans="1:8">
      <c r="A37" s="4" t="s">
        <v>938</v>
      </c>
      <c r="D37" s="6" t="n">
        <v>43000000</v>
      </c>
      <c r="E37" s="6" t="n">
        <v>4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v>
      </c>
      <c r="D1" s="2" t="s">
        <v>35</v>
      </c>
    </row>
    <row r="2" spans="1:4">
      <c r="A2" s="3" t="s">
        <v>940</v>
      </c>
    </row>
    <row r="3" spans="1:4">
      <c r="A3" s="4" t="s">
        <v>831</v>
      </c>
      <c r="C3" s="6" t="n">
        <v>237984</v>
      </c>
      <c r="D3" s="6" t="n">
        <v>245868</v>
      </c>
    </row>
    <row r="4" spans="1:4">
      <c r="A4" s="4" t="s">
        <v>941</v>
      </c>
      <c r="C4" s="5" t="n">
        <v>1000</v>
      </c>
      <c r="D4" s="5" t="n">
        <v>923</v>
      </c>
    </row>
    <row r="5" spans="1:4">
      <c r="A5" s="4" t="s">
        <v>942</v>
      </c>
    </row>
    <row r="6" spans="1:4">
      <c r="A6" s="3" t="s">
        <v>940</v>
      </c>
    </row>
    <row r="7" spans="1:4">
      <c r="A7" s="4" t="s">
        <v>831</v>
      </c>
      <c r="B7" s="4" t="s">
        <v>943</v>
      </c>
      <c r="C7" s="5" t="n">
        <v>237984</v>
      </c>
      <c r="D7" s="5" t="n">
        <v>245868</v>
      </c>
    </row>
    <row r="8" spans="1:4">
      <c r="A8" s="4" t="s">
        <v>944</v>
      </c>
    </row>
    <row r="9" spans="1:4">
      <c r="A9" s="3" t="s">
        <v>940</v>
      </c>
    </row>
    <row r="10" spans="1:4">
      <c r="A10" s="4" t="s">
        <v>831</v>
      </c>
      <c r="B10" s="4" t="s">
        <v>943</v>
      </c>
      <c r="C10" s="5" t="n">
        <v>1361</v>
      </c>
      <c r="D10" s="5" t="n">
        <v>1455</v>
      </c>
    </row>
    <row r="11" spans="1:4">
      <c r="A11" s="4" t="s">
        <v>945</v>
      </c>
    </row>
    <row r="12" spans="1:4">
      <c r="A12" s="3" t="s">
        <v>940</v>
      </c>
    </row>
    <row r="13" spans="1:4">
      <c r="A13" s="4" t="s">
        <v>831</v>
      </c>
      <c r="B13" s="4" t="s">
        <v>943</v>
      </c>
      <c r="C13" s="5" t="n">
        <v>117654</v>
      </c>
      <c r="D13" s="5" t="n">
        <v>125590</v>
      </c>
    </row>
    <row r="14" spans="1:4">
      <c r="A14" s="4" t="s">
        <v>946</v>
      </c>
    </row>
    <row r="15" spans="1:4">
      <c r="A15" s="3" t="s">
        <v>940</v>
      </c>
    </row>
    <row r="16" spans="1:4">
      <c r="A16" s="4" t="s">
        <v>831</v>
      </c>
      <c r="B16" s="4" t="s">
        <v>943</v>
      </c>
      <c r="C16" s="6" t="n">
        <v>118969</v>
      </c>
      <c r="D16" s="6" t="n">
        <v>118823</v>
      </c>
    </row>
    <row r="17" spans="1:4"/>
    <row r="18" spans="1:4">
      <c r="A18" s="4" t="s">
        <v>475</v>
      </c>
      <c r="B18" s="4" t="s">
        <v>947</v>
      </c>
    </row>
    <row r="19" spans="1:4">
      <c r="A19" s="4" t="s">
        <v>740</v>
      </c>
      <c r="B19" s="4" t="s">
        <v>948</v>
      </c>
    </row>
  </sheetData>
  <mergeCells count="4">
    <mergeCell ref="A1:B1"/>
    <mergeCell ref="A17:C17"/>
    <mergeCell ref="B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9</v>
      </c>
      <c r="B1" s="2" t="s">
        <v>2</v>
      </c>
      <c r="C1" s="2" t="s">
        <v>35</v>
      </c>
    </row>
    <row r="2" spans="1:3">
      <c r="A2" s="3" t="s">
        <v>950</v>
      </c>
    </row>
    <row r="3" spans="1:3">
      <c r="A3" s="4" t="s">
        <v>951</v>
      </c>
      <c r="B3" s="6" t="n">
        <v>739860000</v>
      </c>
      <c r="C3" s="6" t="n">
        <v>657638000</v>
      </c>
    </row>
    <row r="4" spans="1:3">
      <c r="A4" s="4" t="s">
        <v>952</v>
      </c>
      <c r="B4" s="5" t="n">
        <v>0</v>
      </c>
      <c r="C4" s="5" t="n">
        <v>0</v>
      </c>
    </row>
    <row r="5" spans="1:3">
      <c r="A5" s="4" t="s">
        <v>953</v>
      </c>
    </row>
    <row r="6" spans="1:3">
      <c r="A6" s="3" t="s">
        <v>950</v>
      </c>
    </row>
    <row r="7" spans="1:3">
      <c r="A7" s="4" t="s">
        <v>951</v>
      </c>
      <c r="B7" s="6" t="n">
        <v>274600000</v>
      </c>
      <c r="C7" s="6" t="n">
        <v>2708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955</v>
      </c>
    </row>
    <row r="3" spans="1:3">
      <c r="A3" s="4" t="s">
        <v>956</v>
      </c>
      <c r="B3" s="6" t="n">
        <v>739860</v>
      </c>
      <c r="C3" s="6" t="n">
        <v>657638</v>
      </c>
    </row>
    <row r="4" spans="1:3">
      <c r="A4" s="4" t="s">
        <v>957</v>
      </c>
    </row>
    <row r="5" spans="1:3">
      <c r="A5" s="3" t="s">
        <v>955</v>
      </c>
    </row>
    <row r="6" spans="1:3">
      <c r="A6" s="4" t="s">
        <v>956</v>
      </c>
      <c r="B6" s="5" t="n">
        <v>734649</v>
      </c>
      <c r="C6" s="5" t="n">
        <v>654575</v>
      </c>
    </row>
    <row r="7" spans="1:3">
      <c r="A7" s="4" t="s">
        <v>958</v>
      </c>
    </row>
    <row r="8" spans="1:3">
      <c r="A8" s="3" t="s">
        <v>955</v>
      </c>
    </row>
    <row r="9" spans="1:3">
      <c r="A9" s="4" t="s">
        <v>956</v>
      </c>
      <c r="B9" s="6" t="n">
        <v>5211</v>
      </c>
      <c r="C9" s="6" t="n">
        <v>30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59</v>
      </c>
      <c r="B1" s="2" t="s">
        <v>1</v>
      </c>
    </row>
    <row r="2" spans="1:4">
      <c r="B2" s="2" t="s">
        <v>960</v>
      </c>
      <c r="C2" s="2" t="s">
        <v>552</v>
      </c>
      <c r="D2" s="2" t="s">
        <v>553</v>
      </c>
    </row>
    <row r="3" spans="1:4">
      <c r="A3" s="3" t="s">
        <v>961</v>
      </c>
    </row>
    <row r="4" spans="1:4">
      <c r="A4" s="4" t="s">
        <v>962</v>
      </c>
      <c r="B4" s="6" t="n">
        <v>833000</v>
      </c>
    </row>
    <row r="5" spans="1:4">
      <c r="A5" s="4" t="s">
        <v>963</v>
      </c>
      <c r="B5" s="5" t="n">
        <v>2</v>
      </c>
    </row>
    <row r="6" spans="1:4">
      <c r="A6" s="4" t="s">
        <v>778</v>
      </c>
      <c r="B6" s="6" t="n">
        <v>-61000</v>
      </c>
      <c r="C6" s="6" t="n">
        <v>89000</v>
      </c>
    </row>
    <row r="7" spans="1:4">
      <c r="A7" s="4" t="s">
        <v>964</v>
      </c>
    </row>
    <row r="8" spans="1:4">
      <c r="A8" s="3" t="s">
        <v>961</v>
      </c>
    </row>
    <row r="9" spans="1:4">
      <c r="A9" s="4" t="s">
        <v>965</v>
      </c>
      <c r="B9" s="5" t="n">
        <v>18400000</v>
      </c>
      <c r="C9" s="5" t="n">
        <v>5100000</v>
      </c>
    </row>
    <row r="10" spans="1:4">
      <c r="A10" s="4" t="s">
        <v>966</v>
      </c>
    </row>
    <row r="11" spans="1:4">
      <c r="A11" s="3" t="s">
        <v>961</v>
      </c>
    </row>
    <row r="12" spans="1:4">
      <c r="A12" s="4" t="s">
        <v>778</v>
      </c>
      <c r="B12" s="5" t="n">
        <v>395000</v>
      </c>
      <c r="C12" s="5" t="n">
        <v>-218000</v>
      </c>
      <c r="D12" s="6" t="n">
        <v>98000</v>
      </c>
    </row>
    <row r="13" spans="1:4">
      <c r="A13" s="4" t="s">
        <v>967</v>
      </c>
      <c r="B13" s="5" t="n">
        <v>29606000</v>
      </c>
      <c r="C13" s="5" t="n">
        <v>12077000</v>
      </c>
    </row>
    <row r="14" spans="1:4">
      <c r="A14" s="4" t="s">
        <v>795</v>
      </c>
    </row>
    <row r="15" spans="1:4">
      <c r="A15" s="3" t="s">
        <v>961</v>
      </c>
    </row>
    <row r="16" spans="1:4">
      <c r="A16" s="4" t="s">
        <v>778</v>
      </c>
      <c r="B16" s="5" t="n">
        <v>282000</v>
      </c>
      <c r="C16" s="5" t="n">
        <v>-127000</v>
      </c>
      <c r="D16" s="5" t="n">
        <v>-136000</v>
      </c>
    </row>
    <row r="17" spans="1:4">
      <c r="A17" s="4" t="s">
        <v>967</v>
      </c>
      <c r="B17" s="5" t="n">
        <v>11915000</v>
      </c>
      <c r="C17" s="5" t="n">
        <v>4315000</v>
      </c>
    </row>
    <row r="18" spans="1:4">
      <c r="A18" s="4" t="s">
        <v>968</v>
      </c>
    </row>
    <row r="19" spans="1:4">
      <c r="A19" s="3" t="s">
        <v>961</v>
      </c>
    </row>
    <row r="20" spans="1:4">
      <c r="A20" s="4" t="s">
        <v>969</v>
      </c>
      <c r="B20" s="5" t="n">
        <v>0</v>
      </c>
    </row>
    <row r="21" spans="1:4">
      <c r="A21" s="4" t="s">
        <v>970</v>
      </c>
      <c r="B21" s="5" t="n">
        <v>214000</v>
      </c>
    </row>
    <row r="22" spans="1:4">
      <c r="A22" s="4" t="s">
        <v>965</v>
      </c>
      <c r="B22" s="5" t="n">
        <v>560000</v>
      </c>
    </row>
    <row r="23" spans="1:4">
      <c r="A23" s="4" t="s">
        <v>967</v>
      </c>
      <c r="B23" s="5" t="n">
        <v>100000000</v>
      </c>
    </row>
    <row r="24" spans="1:4">
      <c r="A24" s="4" t="s">
        <v>971</v>
      </c>
    </row>
    <row r="25" spans="1:4">
      <c r="A25" s="3" t="s">
        <v>961</v>
      </c>
    </row>
    <row r="26" spans="1:4">
      <c r="A26" s="4" t="s">
        <v>969</v>
      </c>
      <c r="B26" s="5" t="n">
        <v>0</v>
      </c>
      <c r="C26" s="5" t="n">
        <v>0</v>
      </c>
      <c r="D26" s="5" t="n">
        <v>0</v>
      </c>
    </row>
    <row r="27" spans="1:4">
      <c r="A27" s="4" t="s">
        <v>970</v>
      </c>
      <c r="B27" s="5" t="n">
        <v>738000</v>
      </c>
      <c r="C27" s="5" t="n">
        <v>889000</v>
      </c>
      <c r="D27" s="6" t="n">
        <v>1300000</v>
      </c>
    </row>
    <row r="28" spans="1:4">
      <c r="A28" s="4" t="s">
        <v>967</v>
      </c>
      <c r="B28" s="5" t="n">
        <v>43000000</v>
      </c>
      <c r="C28" s="5" t="n">
        <v>43000000</v>
      </c>
    </row>
    <row r="29" spans="1:4">
      <c r="A29" s="4" t="s">
        <v>972</v>
      </c>
    </row>
    <row r="30" spans="1:4">
      <c r="A30" s="3" t="s">
        <v>961</v>
      </c>
    </row>
    <row r="31" spans="1:4">
      <c r="A31" s="4" t="s">
        <v>970</v>
      </c>
      <c r="C31" s="5" t="n">
        <v>58000</v>
      </c>
    </row>
    <row r="32" spans="1:4">
      <c r="A32" s="4" t="s">
        <v>967</v>
      </c>
      <c r="B32" s="5" t="n">
        <v>25000000</v>
      </c>
    </row>
    <row r="33" spans="1:4">
      <c r="A33" s="4" t="s">
        <v>973</v>
      </c>
    </row>
    <row r="34" spans="1:4">
      <c r="A34" s="3" t="s">
        <v>961</v>
      </c>
    </row>
    <row r="35" spans="1:4">
      <c r="A35" s="4" t="s">
        <v>967</v>
      </c>
      <c r="B35" s="5" t="n">
        <v>27087000</v>
      </c>
      <c r="C35" s="5" t="n">
        <v>8239000</v>
      </c>
    </row>
    <row r="36" spans="1:4">
      <c r="A36" s="4" t="s">
        <v>974</v>
      </c>
    </row>
    <row r="37" spans="1:4">
      <c r="A37" s="3" t="s">
        <v>961</v>
      </c>
    </row>
    <row r="38" spans="1:4">
      <c r="A38" s="4" t="s">
        <v>967</v>
      </c>
      <c r="B38" s="5" t="n">
        <v>10846000</v>
      </c>
      <c r="C38" s="5" t="n">
        <v>2593000</v>
      </c>
    </row>
    <row r="39" spans="1:4">
      <c r="A39" s="4" t="s">
        <v>975</v>
      </c>
    </row>
    <row r="40" spans="1:4">
      <c r="A40" s="3" t="s">
        <v>961</v>
      </c>
    </row>
    <row r="41" spans="1:4">
      <c r="A41" s="4" t="s">
        <v>965</v>
      </c>
      <c r="B41" s="5" t="n">
        <v>8800000</v>
      </c>
      <c r="C41" s="5" t="n">
        <v>5800000</v>
      </c>
    </row>
    <row r="42" spans="1:4">
      <c r="A42" s="4" t="s">
        <v>976</v>
      </c>
    </row>
    <row r="43" spans="1:4">
      <c r="A43" s="3" t="s">
        <v>961</v>
      </c>
    </row>
    <row r="44" spans="1:4">
      <c r="A44" s="4" t="s">
        <v>967</v>
      </c>
      <c r="B44" s="5" t="n">
        <v>10000000</v>
      </c>
      <c r="C44" s="5" t="n">
        <v>10000000</v>
      </c>
    </row>
    <row r="45" spans="1:4">
      <c r="A45" s="4" t="s">
        <v>977</v>
      </c>
    </row>
    <row r="46" spans="1:4">
      <c r="A46" s="3" t="s">
        <v>961</v>
      </c>
    </row>
    <row r="47" spans="1:4">
      <c r="A47" s="4" t="s">
        <v>967</v>
      </c>
      <c r="B47" s="6" t="n">
        <v>0</v>
      </c>
      <c r="C47" s="6" t="n">
        <v>25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8</v>
      </c>
      <c r="B1" s="2" t="s">
        <v>960</v>
      </c>
      <c r="C1" s="2" t="s">
        <v>979</v>
      </c>
    </row>
    <row r="2" spans="1:3">
      <c r="A2" s="3" t="s">
        <v>980</v>
      </c>
    </row>
    <row r="3" spans="1:3">
      <c r="A3" s="4" t="s">
        <v>967</v>
      </c>
      <c r="B3" s="6" t="n">
        <v>43000</v>
      </c>
      <c r="C3" s="6" t="n">
        <v>43000</v>
      </c>
    </row>
    <row r="4" spans="1:3">
      <c r="A4" s="4" t="s">
        <v>981</v>
      </c>
      <c r="B4" s="6" t="n">
        <v>-8187</v>
      </c>
      <c r="C4" s="6" t="n">
        <v>-5682</v>
      </c>
    </row>
    <row r="5" spans="1:3">
      <c r="A5" s="4" t="s">
        <v>982</v>
      </c>
    </row>
    <row r="6" spans="1:3">
      <c r="A6" s="3" t="s">
        <v>980</v>
      </c>
    </row>
    <row r="7" spans="1:3">
      <c r="A7" s="4" t="s">
        <v>983</v>
      </c>
      <c r="B7" s="5" t="n">
        <v>75</v>
      </c>
      <c r="C7" s="5" t="n">
        <v>25</v>
      </c>
    </row>
    <row r="8" spans="1:3">
      <c r="A8" s="4" t="s">
        <v>967</v>
      </c>
      <c r="B8" s="6" t="n">
        <v>366351</v>
      </c>
      <c r="C8" s="6" t="n">
        <v>118891</v>
      </c>
    </row>
    <row r="9" spans="1:3">
      <c r="A9" s="4" t="s">
        <v>981</v>
      </c>
      <c r="B9" s="6" t="n">
        <v>17756</v>
      </c>
      <c r="C9" s="6" t="n">
        <v>3467</v>
      </c>
    </row>
    <row r="10" spans="1:3">
      <c r="A10" s="4" t="s">
        <v>984</v>
      </c>
    </row>
    <row r="11" spans="1:3">
      <c r="A11" s="3" t="s">
        <v>980</v>
      </c>
    </row>
    <row r="12" spans="1:3">
      <c r="A12" s="4" t="s">
        <v>983</v>
      </c>
      <c r="B12" s="5" t="n">
        <v>10</v>
      </c>
      <c r="C12" s="5" t="n">
        <v>57</v>
      </c>
    </row>
    <row r="13" spans="1:3">
      <c r="A13" s="4" t="s">
        <v>967</v>
      </c>
      <c r="B13" s="6" t="n">
        <v>45243</v>
      </c>
      <c r="C13" s="6" t="n">
        <v>297624</v>
      </c>
    </row>
    <row r="14" spans="1:3">
      <c r="A14" s="4" t="s">
        <v>981</v>
      </c>
      <c r="B14" s="6" t="n">
        <v>-514</v>
      </c>
      <c r="C14" s="6" t="n">
        <v>-7841</v>
      </c>
    </row>
    <row r="15" spans="1:3">
      <c r="A15" s="4" t="s">
        <v>985</v>
      </c>
    </row>
    <row r="16" spans="1:3">
      <c r="A16" s="3" t="s">
        <v>980</v>
      </c>
    </row>
    <row r="17" spans="1:3">
      <c r="A17" s="4" t="s">
        <v>983</v>
      </c>
      <c r="B17" s="5" t="n">
        <v>85</v>
      </c>
      <c r="C17" s="5" t="n">
        <v>82</v>
      </c>
    </row>
    <row r="18" spans="1:3">
      <c r="A18" s="4" t="s">
        <v>967</v>
      </c>
      <c r="B18" s="6" t="n">
        <v>411594</v>
      </c>
      <c r="C18" s="6" t="n">
        <v>416515</v>
      </c>
    </row>
    <row r="19" spans="1:3">
      <c r="A19" s="4" t="s">
        <v>981</v>
      </c>
      <c r="B19" s="6" t="n">
        <v>-17242</v>
      </c>
      <c r="C19" s="6" t="n">
        <v>4374</v>
      </c>
    </row>
    <row r="20" spans="1:3">
      <c r="A20" s="4" t="s">
        <v>986</v>
      </c>
    </row>
    <row r="21" spans="1:3">
      <c r="A21" s="3" t="s">
        <v>980</v>
      </c>
    </row>
    <row r="22" spans="1:3">
      <c r="A22" s="4" t="s">
        <v>983</v>
      </c>
      <c r="B22" s="5" t="n">
        <v>170</v>
      </c>
      <c r="C22" s="5" t="n">
        <v>164</v>
      </c>
    </row>
    <row r="23" spans="1:3">
      <c r="A23" s="4" t="s">
        <v>967</v>
      </c>
      <c r="B23" s="6" t="n">
        <v>823188</v>
      </c>
      <c r="C23" s="6" t="n">
        <v>833030</v>
      </c>
    </row>
    <row r="24" spans="1:3">
      <c r="A24" s="4" t="s">
        <v>981</v>
      </c>
      <c r="B24" s="6" t="n">
        <v>0</v>
      </c>
      <c r="C2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5</v>
      </c>
    </row>
    <row r="2" spans="1:3">
      <c r="A2" s="3" t="s">
        <v>980</v>
      </c>
    </row>
    <row r="3" spans="1:3">
      <c r="A3" s="4" t="s">
        <v>967</v>
      </c>
      <c r="B3" s="6" t="n">
        <v>29606</v>
      </c>
      <c r="C3" s="6" t="n">
        <v>12077</v>
      </c>
    </row>
    <row r="4" spans="1:3">
      <c r="A4" s="4" t="s">
        <v>981</v>
      </c>
      <c r="B4" s="5" t="n">
        <v>462</v>
      </c>
      <c r="C4" s="5" t="n">
        <v>67</v>
      </c>
    </row>
    <row r="5" spans="1:3">
      <c r="A5" s="4" t="s">
        <v>988</v>
      </c>
    </row>
    <row r="6" spans="1:3">
      <c r="A6" s="3" t="s">
        <v>980</v>
      </c>
    </row>
    <row r="7" spans="1:3">
      <c r="A7" s="4" t="s">
        <v>967</v>
      </c>
      <c r="B7" s="5" t="n">
        <v>27087</v>
      </c>
      <c r="C7" s="5" t="n">
        <v>8239</v>
      </c>
    </row>
    <row r="8" spans="1:3">
      <c r="A8" s="4" t="s">
        <v>989</v>
      </c>
      <c r="B8" s="5" t="n">
        <v>480</v>
      </c>
      <c r="C8" s="5" t="n">
        <v>95</v>
      </c>
    </row>
    <row r="9" spans="1:3">
      <c r="A9" s="4" t="s">
        <v>990</v>
      </c>
    </row>
    <row r="10" spans="1:3">
      <c r="A10" s="3" t="s">
        <v>980</v>
      </c>
    </row>
    <row r="11" spans="1:3">
      <c r="A11" s="4" t="s">
        <v>967</v>
      </c>
      <c r="B11" s="5" t="n">
        <v>2519</v>
      </c>
      <c r="C11" s="5" t="n">
        <v>3838</v>
      </c>
    </row>
    <row r="12" spans="1:3">
      <c r="A12" s="4" t="s">
        <v>991</v>
      </c>
      <c r="B12" s="6" t="n">
        <v>-18</v>
      </c>
      <c r="C12" s="6" t="n">
        <v>-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5</v>
      </c>
    </row>
    <row r="2" spans="1:3">
      <c r="A2" s="3" t="s">
        <v>980</v>
      </c>
    </row>
    <row r="3" spans="1:3">
      <c r="A3" s="4" t="s">
        <v>967</v>
      </c>
      <c r="B3" s="6" t="n">
        <v>11915</v>
      </c>
      <c r="C3" s="6" t="n">
        <v>4315</v>
      </c>
    </row>
    <row r="4" spans="1:3">
      <c r="A4" s="4" t="s">
        <v>989</v>
      </c>
      <c r="B4" s="5" t="n">
        <v>312</v>
      </c>
      <c r="C4" s="5" t="n">
        <v>32</v>
      </c>
    </row>
    <row r="5" spans="1:3">
      <c r="A5" s="4" t="s">
        <v>991</v>
      </c>
      <c r="B5" s="5" t="n">
        <v>-15</v>
      </c>
      <c r="C5" s="5" t="n">
        <v>-17</v>
      </c>
    </row>
    <row r="6" spans="1:3">
      <c r="A6" s="4" t="s">
        <v>981</v>
      </c>
      <c r="B6" s="5" t="n">
        <v>297</v>
      </c>
      <c r="C6" s="5" t="n">
        <v>15</v>
      </c>
    </row>
    <row r="7" spans="1:3">
      <c r="A7" s="4" t="s">
        <v>988</v>
      </c>
    </row>
    <row r="8" spans="1:3">
      <c r="A8" s="3" t="s">
        <v>980</v>
      </c>
    </row>
    <row r="9" spans="1:3">
      <c r="A9" s="4" t="s">
        <v>967</v>
      </c>
      <c r="B9" s="5" t="n">
        <v>10846</v>
      </c>
      <c r="C9" s="5" t="n">
        <v>2593</v>
      </c>
    </row>
    <row r="10" spans="1:3">
      <c r="A10" s="4" t="s">
        <v>990</v>
      </c>
    </row>
    <row r="11" spans="1:3">
      <c r="A11" s="3" t="s">
        <v>980</v>
      </c>
    </row>
    <row r="12" spans="1:3">
      <c r="A12" s="4" t="s">
        <v>967</v>
      </c>
      <c r="B12" s="6" t="n">
        <v>1069</v>
      </c>
      <c r="C12" s="6" t="n">
        <v>17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705</v>
      </c>
    </row>
    <row r="3" spans="1:2">
      <c r="A3" s="3" t="s">
        <v>980</v>
      </c>
    </row>
    <row r="4" spans="1:2">
      <c r="A4" s="4" t="s">
        <v>994</v>
      </c>
      <c r="B4" s="4" t="s">
        <v>995</v>
      </c>
    </row>
    <row r="5" spans="1:2">
      <c r="A5" s="4" t="s">
        <v>996</v>
      </c>
      <c r="B5" s="4" t="s">
        <v>997</v>
      </c>
    </row>
    <row r="6" spans="1:2">
      <c r="A6" s="4" t="s">
        <v>998</v>
      </c>
      <c r="B6" s="4" t="s">
        <v>999</v>
      </c>
    </row>
    <row r="7" spans="1:2">
      <c r="A7" s="4" t="s">
        <v>967</v>
      </c>
      <c r="B7" s="6" t="n">
        <v>100000</v>
      </c>
    </row>
    <row r="8" spans="1:2">
      <c r="A8" s="4" t="s">
        <v>981</v>
      </c>
      <c r="B8" s="6" t="n">
        <v>4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5</v>
      </c>
    </row>
    <row r="3" spans="1:3">
      <c r="A3" s="3" t="s">
        <v>980</v>
      </c>
    </row>
    <row r="4" spans="1:3">
      <c r="A4" s="4" t="s">
        <v>967</v>
      </c>
      <c r="B4" s="6" t="n">
        <v>43000</v>
      </c>
      <c r="C4" s="6" t="n">
        <v>43000</v>
      </c>
    </row>
    <row r="5" spans="1:3">
      <c r="A5" s="4" t="s">
        <v>981</v>
      </c>
      <c r="B5" s="6" t="n">
        <v>-8187</v>
      </c>
      <c r="C5" s="5" t="n">
        <v>-5682</v>
      </c>
    </row>
    <row r="6" spans="1:3">
      <c r="A6" s="4" t="s">
        <v>1001</v>
      </c>
    </row>
    <row r="7" spans="1:3">
      <c r="A7" s="3" t="s">
        <v>980</v>
      </c>
    </row>
    <row r="8" spans="1:3">
      <c r="A8" s="4" t="s">
        <v>994</v>
      </c>
      <c r="B8" s="4" t="s">
        <v>1002</v>
      </c>
    </row>
    <row r="9" spans="1:3">
      <c r="A9" s="4" t="s">
        <v>996</v>
      </c>
      <c r="B9" s="4" t="s">
        <v>1003</v>
      </c>
    </row>
    <row r="10" spans="1:3">
      <c r="A10" s="4" t="s">
        <v>998</v>
      </c>
      <c r="B10" s="4" t="s">
        <v>1004</v>
      </c>
    </row>
    <row r="11" spans="1:3">
      <c r="A11" s="4" t="s">
        <v>967</v>
      </c>
      <c r="B11" s="6" t="n">
        <v>10000</v>
      </c>
      <c r="C11" s="5" t="n">
        <v>10000</v>
      </c>
    </row>
    <row r="12" spans="1:3">
      <c r="A12" s="4" t="s">
        <v>981</v>
      </c>
      <c r="B12" s="6" t="n">
        <v>-299</v>
      </c>
      <c r="C12" s="5" t="n">
        <v>-272</v>
      </c>
    </row>
    <row r="13" spans="1:3">
      <c r="A13" s="4" t="s">
        <v>1005</v>
      </c>
    </row>
    <row r="14" spans="1:3">
      <c r="A14" s="3" t="s">
        <v>980</v>
      </c>
    </row>
    <row r="15" spans="1:3">
      <c r="A15" s="4" t="s">
        <v>994</v>
      </c>
      <c r="B15" s="4" t="s">
        <v>1006</v>
      </c>
    </row>
    <row r="16" spans="1:3">
      <c r="A16" s="4" t="s">
        <v>996</v>
      </c>
      <c r="B16" s="4" t="s">
        <v>1007</v>
      </c>
    </row>
    <row r="17" spans="1:3">
      <c r="A17" s="4" t="s">
        <v>998</v>
      </c>
      <c r="B17" s="4" t="s">
        <v>1008</v>
      </c>
    </row>
    <row r="18" spans="1:3">
      <c r="A18" s="4" t="s">
        <v>967</v>
      </c>
      <c r="B18" s="6" t="n">
        <v>10000</v>
      </c>
      <c r="C18" s="5" t="n">
        <v>10000</v>
      </c>
    </row>
    <row r="19" spans="1:3">
      <c r="A19" s="4" t="s">
        <v>981</v>
      </c>
      <c r="B19" s="6" t="n">
        <v>-2318</v>
      </c>
      <c r="C19" s="5" t="n">
        <v>-1655</v>
      </c>
    </row>
    <row r="20" spans="1:3">
      <c r="A20" s="4" t="s">
        <v>1009</v>
      </c>
    </row>
    <row r="21" spans="1:3">
      <c r="A21" s="3" t="s">
        <v>980</v>
      </c>
    </row>
    <row r="22" spans="1:3">
      <c r="A22" s="4" t="s">
        <v>994</v>
      </c>
      <c r="B22" s="4" t="s">
        <v>1010</v>
      </c>
    </row>
    <row r="23" spans="1:3">
      <c r="A23" s="4" t="s">
        <v>996</v>
      </c>
      <c r="B23" s="4" t="s">
        <v>1011</v>
      </c>
    </row>
    <row r="24" spans="1:3">
      <c r="A24" s="4" t="s">
        <v>998</v>
      </c>
      <c r="B24" s="4" t="s">
        <v>1012</v>
      </c>
    </row>
    <row r="25" spans="1:3">
      <c r="A25" s="4" t="s">
        <v>967</v>
      </c>
      <c r="B25" s="6" t="n">
        <v>10000</v>
      </c>
      <c r="C25" s="5" t="n">
        <v>10000</v>
      </c>
    </row>
    <row r="26" spans="1:3">
      <c r="A26" s="4" t="s">
        <v>981</v>
      </c>
      <c r="B26" s="6" t="n">
        <v>-2384</v>
      </c>
      <c r="C26" s="5" t="n">
        <v>-1636</v>
      </c>
    </row>
    <row r="27" spans="1:3">
      <c r="A27" s="4" t="s">
        <v>1013</v>
      </c>
    </row>
    <row r="28" spans="1:3">
      <c r="A28" s="3" t="s">
        <v>980</v>
      </c>
    </row>
    <row r="29" spans="1:3">
      <c r="A29" s="4" t="s">
        <v>994</v>
      </c>
      <c r="B29" s="4" t="s">
        <v>1014</v>
      </c>
    </row>
    <row r="30" spans="1:3">
      <c r="A30" s="4" t="s">
        <v>996</v>
      </c>
      <c r="B30" s="4" t="s">
        <v>1015</v>
      </c>
    </row>
    <row r="31" spans="1:3">
      <c r="A31" s="4" t="s">
        <v>998</v>
      </c>
      <c r="B31" s="4" t="s">
        <v>1016</v>
      </c>
    </row>
    <row r="32" spans="1:3">
      <c r="A32" s="4" t="s">
        <v>967</v>
      </c>
      <c r="B32" s="6" t="n">
        <v>5000</v>
      </c>
      <c r="C32" s="5" t="n">
        <v>5000</v>
      </c>
    </row>
    <row r="33" spans="1:3">
      <c r="A33" s="4" t="s">
        <v>981</v>
      </c>
      <c r="B33" s="6" t="n">
        <v>-1279</v>
      </c>
      <c r="C33" s="5" t="n">
        <v>-877</v>
      </c>
    </row>
    <row r="34" spans="1:3">
      <c r="A34" s="4" t="s">
        <v>1017</v>
      </c>
    </row>
    <row r="35" spans="1:3">
      <c r="A35" s="3" t="s">
        <v>980</v>
      </c>
    </row>
    <row r="36" spans="1:3">
      <c r="A36" s="4" t="s">
        <v>994</v>
      </c>
      <c r="B36" s="4" t="s">
        <v>1018</v>
      </c>
    </row>
    <row r="37" spans="1:3">
      <c r="A37" s="4" t="s">
        <v>996</v>
      </c>
      <c r="B37" s="4" t="s">
        <v>1019</v>
      </c>
    </row>
    <row r="38" spans="1:3">
      <c r="A38" s="4" t="s">
        <v>998</v>
      </c>
      <c r="B38" s="4" t="s">
        <v>889</v>
      </c>
    </row>
    <row r="39" spans="1:3">
      <c r="A39" s="4" t="s">
        <v>967</v>
      </c>
      <c r="B39" s="6" t="n">
        <v>8000</v>
      </c>
      <c r="C39" s="5" t="n">
        <v>8000</v>
      </c>
    </row>
    <row r="40" spans="1:3">
      <c r="A40" s="4" t="s">
        <v>981</v>
      </c>
      <c r="B40" s="6" t="n">
        <v>-1907</v>
      </c>
      <c r="C40" s="6" t="n">
        <v>-12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5</v>
      </c>
    </row>
    <row r="3" spans="1:3">
      <c r="A3" s="3" t="s">
        <v>980</v>
      </c>
    </row>
    <row r="4" spans="1:3">
      <c r="A4" s="4" t="s">
        <v>967</v>
      </c>
      <c r="B4" s="6" t="n">
        <v>25000</v>
      </c>
    </row>
    <row r="5" spans="1:3">
      <c r="A5" s="4" t="s">
        <v>1005</v>
      </c>
    </row>
    <row r="6" spans="1:3">
      <c r="A6" s="3" t="s">
        <v>980</v>
      </c>
    </row>
    <row r="7" spans="1:3">
      <c r="A7" s="4" t="s">
        <v>994</v>
      </c>
      <c r="B7" s="4" t="s">
        <v>1021</v>
      </c>
    </row>
    <row r="8" spans="1:3">
      <c r="A8" s="4" t="s">
        <v>996</v>
      </c>
      <c r="B8" s="4" t="s">
        <v>1022</v>
      </c>
    </row>
    <row r="9" spans="1:3">
      <c r="A9" s="4" t="s">
        <v>998</v>
      </c>
      <c r="B9" s="4" t="s">
        <v>1023</v>
      </c>
    </row>
    <row r="10" spans="1:3">
      <c r="A10" s="4" t="s">
        <v>967</v>
      </c>
      <c r="B10" s="6" t="n">
        <v>0</v>
      </c>
      <c r="C10" s="6" t="n">
        <v>25000</v>
      </c>
    </row>
    <row r="11" spans="1:3">
      <c r="A11" s="4" t="s">
        <v>981</v>
      </c>
      <c r="B11" s="6" t="n">
        <v>0</v>
      </c>
      <c r="C11" s="6" t="n">
        <v>3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5</v>
      </c>
      <c r="D2" s="2" t="s">
        <v>90</v>
      </c>
    </row>
    <row r="3" spans="1:4">
      <c r="A3" s="3" t="s">
        <v>247</v>
      </c>
    </row>
    <row r="4" spans="1:4">
      <c r="A4" s="4" t="s">
        <v>1025</v>
      </c>
      <c r="B4" s="6" t="n">
        <v>-2334</v>
      </c>
      <c r="C4" s="6" t="n">
        <v>837</v>
      </c>
      <c r="D4" s="6" t="n">
        <v>-248</v>
      </c>
    </row>
    <row r="5" spans="1:4">
      <c r="A5" s="4" t="s">
        <v>1026</v>
      </c>
      <c r="B5" s="6" t="n">
        <v>921</v>
      </c>
      <c r="C5" s="6" t="n">
        <v>831</v>
      </c>
      <c r="D5" s="6" t="n">
        <v>15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43:00Z</dcterms:created>
  <dcterms:modified xmlns:dcterms="http://purl.org/dc/terms/" xmlns:xsi="http://www.w3.org/2001/XMLSchema-instance" xsi:type="dcterms:W3CDTF">2020-03-11T15:43:00Z</dcterms:modified>
</cp:coreProperties>
</file>